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Loss" sheetId="3" state="visible" r:id="rId3"/>
    <sheet xmlns:r="http://schemas.openxmlformats.org/officeDocument/2006/relationships" name="Consolidated Statements of Shar" sheetId="4" state="visible" r:id="rId4"/>
    <sheet xmlns:r="http://schemas.openxmlformats.org/officeDocument/2006/relationships" name="Consolidated Statements of Cash" sheetId="5" state="visible" r:id="rId5"/>
    <sheet xmlns:r="http://schemas.openxmlformats.org/officeDocument/2006/relationships" name="Nature of operations" sheetId="6" state="visible" r:id="rId6"/>
    <sheet xmlns:r="http://schemas.openxmlformats.org/officeDocument/2006/relationships" name="Statement of compliance and bas" sheetId="7" state="visible" r:id="rId7"/>
    <sheet xmlns:r="http://schemas.openxmlformats.org/officeDocument/2006/relationships" name="Significant accounting policies" sheetId="8" state="visible" r:id="rId8"/>
    <sheet xmlns:r="http://schemas.openxmlformats.org/officeDocument/2006/relationships" name="Significant accounting judgment" sheetId="9" state="visible" r:id="rId9"/>
    <sheet xmlns:r="http://schemas.openxmlformats.org/officeDocument/2006/relationships" name="Mergers and acquisitions" sheetId="10" state="visible" r:id="rId10"/>
    <sheet xmlns:r="http://schemas.openxmlformats.org/officeDocument/2006/relationships" name="Trade and other receivables" sheetId="11" state="visible" r:id="rId11"/>
    <sheet xmlns:r="http://schemas.openxmlformats.org/officeDocument/2006/relationships" name="Investments" sheetId="12" state="visible" r:id="rId12"/>
    <sheet xmlns:r="http://schemas.openxmlformats.org/officeDocument/2006/relationships" name="Investment in associates and jo" sheetId="13" state="visible" r:id="rId13"/>
    <sheet xmlns:r="http://schemas.openxmlformats.org/officeDocument/2006/relationships" name="Property and equipment" sheetId="14" state="visible" r:id="rId14"/>
    <sheet xmlns:r="http://schemas.openxmlformats.org/officeDocument/2006/relationships" name="Intangibles" sheetId="15" state="visible" r:id="rId15"/>
    <sheet xmlns:r="http://schemas.openxmlformats.org/officeDocument/2006/relationships" name="Goodwill" sheetId="16" state="visible" r:id="rId16"/>
    <sheet xmlns:r="http://schemas.openxmlformats.org/officeDocument/2006/relationships" name="Right-of-use assets and lease c" sheetId="17" state="visible" r:id="rId17"/>
    <sheet xmlns:r="http://schemas.openxmlformats.org/officeDocument/2006/relationships" name="Accounts payable and accrued li" sheetId="18" state="visible" r:id="rId18"/>
    <sheet xmlns:r="http://schemas.openxmlformats.org/officeDocument/2006/relationships" name="Long-term debt" sheetId="19" state="visible" r:id="rId19"/>
    <sheet xmlns:r="http://schemas.openxmlformats.org/officeDocument/2006/relationships" name="Other long-term debt" sheetId="20" state="visible" r:id="rId20"/>
    <sheet xmlns:r="http://schemas.openxmlformats.org/officeDocument/2006/relationships" name="Convertible debentures" sheetId="21" state="visible" r:id="rId21"/>
    <sheet xmlns:r="http://schemas.openxmlformats.org/officeDocument/2006/relationships" name="Deferred payment liability" sheetId="22" state="visible" r:id="rId22"/>
    <sheet xmlns:r="http://schemas.openxmlformats.org/officeDocument/2006/relationships" name="Vendor-take-back loan" sheetId="23" state="visible" r:id="rId23"/>
    <sheet xmlns:r="http://schemas.openxmlformats.org/officeDocument/2006/relationships" name="Share capital" sheetId="24" state="visible" r:id="rId24"/>
    <sheet xmlns:r="http://schemas.openxmlformats.org/officeDocument/2006/relationships" name="Warrants" sheetId="25" state="visible" r:id="rId25"/>
    <sheet xmlns:r="http://schemas.openxmlformats.org/officeDocument/2006/relationships" name="Stock options" sheetId="26" state="visible" r:id="rId26"/>
    <sheet xmlns:r="http://schemas.openxmlformats.org/officeDocument/2006/relationships" name="Share units" sheetId="27" state="visible" r:id="rId27"/>
    <sheet xmlns:r="http://schemas.openxmlformats.org/officeDocument/2006/relationships" name="Income Tax" sheetId="28" state="visible" r:id="rId28"/>
    <sheet xmlns:r="http://schemas.openxmlformats.org/officeDocument/2006/relationships" name="Related party transactions and " sheetId="29" state="visible" r:id="rId29"/>
    <sheet xmlns:r="http://schemas.openxmlformats.org/officeDocument/2006/relationships" name="Capital management" sheetId="30" state="visible" r:id="rId30"/>
    <sheet xmlns:r="http://schemas.openxmlformats.org/officeDocument/2006/relationships" name="Financial instruments" sheetId="31" state="visible" r:id="rId31"/>
    <sheet xmlns:r="http://schemas.openxmlformats.org/officeDocument/2006/relationships" name="Commitments" sheetId="32" state="visible" r:id="rId32"/>
    <sheet xmlns:r="http://schemas.openxmlformats.org/officeDocument/2006/relationships" name="Segment disclosure" sheetId="33" state="visible" r:id="rId33"/>
    <sheet xmlns:r="http://schemas.openxmlformats.org/officeDocument/2006/relationships" name="Subsequent events" sheetId="34" state="visible" r:id="rId34"/>
    <sheet xmlns:r="http://schemas.openxmlformats.org/officeDocument/2006/relationships" name="Significant accounting polici_2" sheetId="35" state="visible" r:id="rId35"/>
    <sheet xmlns:r="http://schemas.openxmlformats.org/officeDocument/2006/relationships" name="Statement of compliance and b_2" sheetId="36" state="visible" r:id="rId36"/>
    <sheet xmlns:r="http://schemas.openxmlformats.org/officeDocument/2006/relationships" name="Significant accounting polici_3" sheetId="37" state="visible" r:id="rId37"/>
    <sheet xmlns:r="http://schemas.openxmlformats.org/officeDocument/2006/relationships" name="Mergers and acquisitions (Table" sheetId="38" state="visible" r:id="rId38"/>
    <sheet xmlns:r="http://schemas.openxmlformats.org/officeDocument/2006/relationships" name="Trade and other receivables (Ta" sheetId="39" state="visible" r:id="rId39"/>
    <sheet xmlns:r="http://schemas.openxmlformats.org/officeDocument/2006/relationships" name="Investments (Tables)" sheetId="40" state="visible" r:id="rId40"/>
    <sheet xmlns:r="http://schemas.openxmlformats.org/officeDocument/2006/relationships" name="Investment in associates and _2" sheetId="41" state="visible" r:id="rId41"/>
    <sheet xmlns:r="http://schemas.openxmlformats.org/officeDocument/2006/relationships" name="Property and equipment (Tables)" sheetId="42" state="visible" r:id="rId42"/>
    <sheet xmlns:r="http://schemas.openxmlformats.org/officeDocument/2006/relationships" name="Intangibles (Tables)" sheetId="43" state="visible" r:id="rId43"/>
    <sheet xmlns:r="http://schemas.openxmlformats.org/officeDocument/2006/relationships" name="Goodwill (Tables)" sheetId="44" state="visible" r:id="rId44"/>
    <sheet xmlns:r="http://schemas.openxmlformats.org/officeDocument/2006/relationships" name="Right-of-use assets and lease_2" sheetId="45" state="visible" r:id="rId45"/>
    <sheet xmlns:r="http://schemas.openxmlformats.org/officeDocument/2006/relationships" name="Accounts payable and accrued _2" sheetId="46" state="visible" r:id="rId46"/>
    <sheet xmlns:r="http://schemas.openxmlformats.org/officeDocument/2006/relationships" name="Long-term debt (Tables)" sheetId="47" state="visible" r:id="rId47"/>
    <sheet xmlns:r="http://schemas.openxmlformats.org/officeDocument/2006/relationships" name="Other long-term debt (Tables)" sheetId="48" state="visible" r:id="rId48"/>
    <sheet xmlns:r="http://schemas.openxmlformats.org/officeDocument/2006/relationships" name="Convertible debentures (Tables)" sheetId="49" state="visible" r:id="rId49"/>
    <sheet xmlns:r="http://schemas.openxmlformats.org/officeDocument/2006/relationships" name="Deferred payment liability (Tab" sheetId="50" state="visible" r:id="rId50"/>
    <sheet xmlns:r="http://schemas.openxmlformats.org/officeDocument/2006/relationships" name="Vendor-take-back loan (Tables)" sheetId="51" state="visible" r:id="rId51"/>
    <sheet xmlns:r="http://schemas.openxmlformats.org/officeDocument/2006/relationships" name="Warrants (Tables)" sheetId="52" state="visible" r:id="rId52"/>
    <sheet xmlns:r="http://schemas.openxmlformats.org/officeDocument/2006/relationships" name="Stock options (Tables)" sheetId="53" state="visible" r:id="rId53"/>
    <sheet xmlns:r="http://schemas.openxmlformats.org/officeDocument/2006/relationships" name="Share units (Tables)" sheetId="54" state="visible" r:id="rId54"/>
    <sheet xmlns:r="http://schemas.openxmlformats.org/officeDocument/2006/relationships" name="Income Tax (Tables)" sheetId="55" state="visible" r:id="rId55"/>
    <sheet xmlns:r="http://schemas.openxmlformats.org/officeDocument/2006/relationships" name="Related party transactions an_2" sheetId="56" state="visible" r:id="rId56"/>
    <sheet xmlns:r="http://schemas.openxmlformats.org/officeDocument/2006/relationships" name="Financial instruments (Tables)" sheetId="57" state="visible" r:id="rId57"/>
    <sheet xmlns:r="http://schemas.openxmlformats.org/officeDocument/2006/relationships" name="Commitments (Tables)" sheetId="58" state="visible" r:id="rId58"/>
    <sheet xmlns:r="http://schemas.openxmlformats.org/officeDocument/2006/relationships" name="Segment disclosure (Tables)" sheetId="59" state="visible" r:id="rId59"/>
    <sheet xmlns:r="http://schemas.openxmlformats.org/officeDocument/2006/relationships" name="The table below lists the Compa" sheetId="60" state="visible" r:id="rId60"/>
    <sheet xmlns:r="http://schemas.openxmlformats.org/officeDocument/2006/relationships" name="Schedule of Intangible Assets (" sheetId="61" state="visible" r:id="rId61"/>
    <sheet xmlns:r="http://schemas.openxmlformats.org/officeDocument/2006/relationships" name="Schedule of acquisition of asse" sheetId="62" state="visible" r:id="rId62"/>
    <sheet xmlns:r="http://schemas.openxmlformats.org/officeDocument/2006/relationships" name="Mergers and acquisitions (Detai" sheetId="63" state="visible" r:id="rId63"/>
    <sheet xmlns:r="http://schemas.openxmlformats.org/officeDocument/2006/relationships" name="Trade and other receivables con" sheetId="64" state="visible" r:id="rId64"/>
    <sheet xmlns:r="http://schemas.openxmlformats.org/officeDocument/2006/relationships" name="The valuation of the investment" sheetId="65" state="visible" r:id="rId65"/>
    <sheet xmlns:r="http://schemas.openxmlformats.org/officeDocument/2006/relationships" name="The valuation of the investme_2" sheetId="66" state="visible" r:id="rId66"/>
    <sheet xmlns:r="http://schemas.openxmlformats.org/officeDocument/2006/relationships" name="A summary of the Company_s inve" sheetId="67" state="visible" r:id="rId67"/>
    <sheet xmlns:r="http://schemas.openxmlformats.org/officeDocument/2006/relationships" name="Investments (Details Narrative)" sheetId="68" state="visible" r:id="rId68"/>
    <sheet xmlns:r="http://schemas.openxmlformats.org/officeDocument/2006/relationships" name="Changes in associates (Details)" sheetId="69" state="visible" r:id="rId69"/>
    <sheet xmlns:r="http://schemas.openxmlformats.org/officeDocument/2006/relationships" name="Investments in associates and A" sheetId="70" state="visible" r:id="rId70"/>
    <sheet xmlns:r="http://schemas.openxmlformats.org/officeDocument/2006/relationships" name="Investments in associates and j" sheetId="71" state="visible" r:id="rId71"/>
    <sheet xmlns:r="http://schemas.openxmlformats.org/officeDocument/2006/relationships" name="Investment in associates and _3" sheetId="72" state="visible" r:id="rId72"/>
    <sheet xmlns:r="http://schemas.openxmlformats.org/officeDocument/2006/relationships" name="Schedule of changes in property" sheetId="73" state="visible" r:id="rId73"/>
    <sheet xmlns:r="http://schemas.openxmlformats.org/officeDocument/2006/relationships" name="Schedule of changes in intangib" sheetId="74" state="visible" r:id="rId74"/>
    <sheet xmlns:r="http://schemas.openxmlformats.org/officeDocument/2006/relationships" name="Intangibles (Details Narrative)" sheetId="75" state="visible" r:id="rId75"/>
    <sheet xmlns:r="http://schemas.openxmlformats.org/officeDocument/2006/relationships" name="Schedule of goodwil (Details)" sheetId="76" state="visible" r:id="rId76"/>
    <sheet xmlns:r="http://schemas.openxmlformats.org/officeDocument/2006/relationships" name="Goodwill (Details Narrative)" sheetId="77" state="visible" r:id="rId77"/>
    <sheet xmlns:r="http://schemas.openxmlformats.org/officeDocument/2006/relationships" name="Schedule of changes in right-of" sheetId="78" state="visible" r:id="rId78"/>
    <sheet xmlns:r="http://schemas.openxmlformats.org/officeDocument/2006/relationships" name="Schedule of changes in lease li" sheetId="79" state="visible" r:id="rId79"/>
    <sheet xmlns:r="http://schemas.openxmlformats.org/officeDocument/2006/relationships" name="Right-of-use assets and lease_3" sheetId="80" state="visible" r:id="rId80"/>
    <sheet xmlns:r="http://schemas.openxmlformats.org/officeDocument/2006/relationships" name="Schedule of Accounts payable an" sheetId="81" state="visible" r:id="rId81"/>
    <sheet xmlns:r="http://schemas.openxmlformats.org/officeDocument/2006/relationships" name="Schedule of Long term debt faci" sheetId="82" state="visible" r:id="rId82"/>
    <sheet xmlns:r="http://schemas.openxmlformats.org/officeDocument/2006/relationships" name="Schedule of term credit balance" sheetId="83" state="visible" r:id="rId83"/>
    <sheet xmlns:r="http://schemas.openxmlformats.org/officeDocument/2006/relationships" name="Long-term debt (Details Narrati" sheetId="84" state="visible" r:id="rId84"/>
    <sheet xmlns:r="http://schemas.openxmlformats.org/officeDocument/2006/relationships" name="The following table shows the m" sheetId="85" state="visible" r:id="rId85"/>
    <sheet xmlns:r="http://schemas.openxmlformats.org/officeDocument/2006/relationships" name="Other long-term debt (Details N" sheetId="86" state="visible" r:id="rId86"/>
    <sheet xmlns:r="http://schemas.openxmlformats.org/officeDocument/2006/relationships" name="The following tables shows the " sheetId="87" state="visible" r:id="rId87"/>
    <sheet xmlns:r="http://schemas.openxmlformats.org/officeDocument/2006/relationships" name="Convertible debentures (Details" sheetId="88" state="visible" r:id="rId88"/>
    <sheet xmlns:r="http://schemas.openxmlformats.org/officeDocument/2006/relationships" name="The fair value of the Vedatis E" sheetId="89" state="visible" r:id="rId89"/>
    <sheet xmlns:r="http://schemas.openxmlformats.org/officeDocument/2006/relationships" name="Movement of liabilities (Detail" sheetId="90" state="visible" r:id="rId90"/>
    <sheet xmlns:r="http://schemas.openxmlformats.org/officeDocument/2006/relationships" name="Deferred payment liability (Det" sheetId="91" state="visible" r:id="rId91"/>
    <sheet xmlns:r="http://schemas.openxmlformats.org/officeDocument/2006/relationships" name="The following tables shows th_2" sheetId="92" state="visible" r:id="rId92"/>
    <sheet xmlns:r="http://schemas.openxmlformats.org/officeDocument/2006/relationships" name="Vendor-take-back loan (Details " sheetId="93" state="visible" r:id="rId93"/>
    <sheet xmlns:r="http://schemas.openxmlformats.org/officeDocument/2006/relationships" name="Share capital (Details Narrativ" sheetId="94" state="visible" r:id="rId94"/>
    <sheet xmlns:r="http://schemas.openxmlformats.org/officeDocument/2006/relationships" name="The following table reflects th" sheetId="95" state="visible" r:id="rId95"/>
    <sheet xmlns:r="http://schemas.openxmlformats.org/officeDocument/2006/relationships" name="Warrants (Details Narrative)" sheetId="96" state="visible" r:id="rId96"/>
    <sheet xmlns:r="http://schemas.openxmlformats.org/officeDocument/2006/relationships" name="The following table reflects _2" sheetId="97" state="visible" r:id="rId97"/>
    <sheet xmlns:r="http://schemas.openxmlformats.org/officeDocument/2006/relationships" name="The Company has the following s" sheetId="98" state="visible" r:id="rId98"/>
    <sheet xmlns:r="http://schemas.openxmlformats.org/officeDocument/2006/relationships" name="Stock options (Details Narrativ" sheetId="99" state="visible" r:id="rId99"/>
    <sheet xmlns:r="http://schemas.openxmlformats.org/officeDocument/2006/relationships" name="The Company has the following r" sheetId="100" state="visible" r:id="rId100"/>
    <sheet xmlns:r="http://schemas.openxmlformats.org/officeDocument/2006/relationships" name="Share units (Details Narrative)" sheetId="101" state="visible" r:id="rId101"/>
    <sheet xmlns:r="http://schemas.openxmlformats.org/officeDocument/2006/relationships" name="The reconciliation of the combi" sheetId="102" state="visible" r:id="rId102"/>
    <sheet xmlns:r="http://schemas.openxmlformats.org/officeDocument/2006/relationships" name="The components of income tax ex" sheetId="103" state="visible" r:id="rId103"/>
    <sheet xmlns:r="http://schemas.openxmlformats.org/officeDocument/2006/relationships" name="The table below summarizes the " sheetId="104" state="visible" r:id="rId104"/>
    <sheet xmlns:r="http://schemas.openxmlformats.org/officeDocument/2006/relationships" name="Deferred tax assets have not be" sheetId="105" state="visible" r:id="rId105"/>
    <sheet xmlns:r="http://schemas.openxmlformats.org/officeDocument/2006/relationships" name="Schedule of Compensation (Detai" sheetId="106" state="visible" r:id="rId106"/>
    <sheet xmlns:r="http://schemas.openxmlformats.org/officeDocument/2006/relationships" name="Schedule of Related Party Trans" sheetId="107" state="visible" r:id="rId107"/>
    <sheet xmlns:r="http://schemas.openxmlformats.org/officeDocument/2006/relationships" name="Schedule Of Related Party Balan" sheetId="108" state="visible" r:id="rId108"/>
    <sheet xmlns:r="http://schemas.openxmlformats.org/officeDocument/2006/relationships" name="Income Tax (Details Narrative)" sheetId="109" state="visible" r:id="rId109"/>
    <sheet xmlns:r="http://schemas.openxmlformats.org/officeDocument/2006/relationships" name="Schedule of income, expenses, g" sheetId="110" state="visible" r:id="rId110"/>
    <sheet xmlns:r="http://schemas.openxmlformats.org/officeDocument/2006/relationships" name="Schedule of aging of trade rece" sheetId="111" state="visible" r:id="rId111"/>
    <sheet xmlns:r="http://schemas.openxmlformats.org/officeDocument/2006/relationships" name="The movement in the expected cr" sheetId="112" state="visible" r:id="rId112"/>
    <sheet xmlns:r="http://schemas.openxmlformats.org/officeDocument/2006/relationships" name="The following default rates, de" sheetId="113" state="visible" r:id="rId113"/>
    <sheet xmlns:r="http://schemas.openxmlformats.org/officeDocument/2006/relationships" name="Related party transactions an_3" sheetId="114" state="visible" r:id="rId114"/>
    <sheet xmlns:r="http://schemas.openxmlformats.org/officeDocument/2006/relationships" name="Schedule of contractual undisco" sheetId="115" state="visible" r:id="rId115"/>
    <sheet xmlns:r="http://schemas.openxmlformats.org/officeDocument/2006/relationships" name="The Company has the following p" sheetId="116" state="visible" r:id="rId116"/>
    <sheet xmlns:r="http://schemas.openxmlformats.org/officeDocument/2006/relationships" name="Financial instruments (Details " sheetId="117" state="visible" r:id="rId117"/>
    <sheet xmlns:r="http://schemas.openxmlformats.org/officeDocument/2006/relationships" name="Revenues by pillar for the year" sheetId="118" state="visible" r:id="rId118"/>
    <sheet xmlns:r="http://schemas.openxmlformats.org/officeDocument/2006/relationships" name="Revenues, in Canadian dollars, " sheetId="119" state="visible" r:id="rId119"/>
    <sheet xmlns:r="http://schemas.openxmlformats.org/officeDocument/2006/relationships" name="The non-current assets, in Cana" sheetId="120" state="visible" r:id="rId120"/>
    <sheet xmlns:r="http://schemas.openxmlformats.org/officeDocument/2006/relationships" name="Subsequent events (Details Narr" sheetId="121" state="visible" r:id="rId12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styles" Target="styles.xml" Id="rId122"/><Relationship Type="http://schemas.openxmlformats.org/officeDocument/2006/relationships/theme" Target="theme/theme1.xml" Id="rId1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50" customWidth="1" min="1" max="1"/>
    <col width="80" customWidth="1" min="2" max="2"/>
  </cols>
  <sheetData>
    <row r="1">
      <c r="A1" s="1" t="inlineStr">
        <is>
          <t>Cover</t>
        </is>
      </c>
      <c r="B1" s="2" t="inlineStr">
        <is>
          <t>12 Months Ended</t>
        </is>
      </c>
    </row>
    <row r="2">
      <c r="B2" s="2" t="inlineStr">
        <is>
          <t>Dec. 31, 2021shares</t>
        </is>
      </c>
    </row>
    <row r="3">
      <c r="A3" s="3" t="inlineStr">
        <is>
          <t>Entity Addresses [Line Items]</t>
        </is>
      </c>
    </row>
    <row r="4">
      <c r="A4" s="4" t="inlineStr">
        <is>
          <t>Document Type</t>
        </is>
      </c>
      <c r="B4" s="4" t="inlineStr">
        <is>
          <t>40-F/A</t>
        </is>
      </c>
    </row>
    <row r="5">
      <c r="A5" s="4" t="inlineStr">
        <is>
          <t>Amendment Flag</t>
        </is>
      </c>
      <c r="B5" s="4" t="inlineStr">
        <is>
          <t>true</t>
        </is>
      </c>
    </row>
    <row r="6">
      <c r="A6" s="4" t="inlineStr">
        <is>
          <t>Amendment Description</t>
        </is>
      </c>
      <c r="B6" s="4" t="inlineStr">
        <is>
          <t>Enthusiast
Gaming Holdings Inc. (the “Registrant”), is filing this Amendment No. 1 (the “Amendment”) to Form 40-F
(the “Form 40-F/A”) for the year ended December 31, 2021, to furnish Exhibits 101 and 104, which provide certain items
from the Registrant's Form 40-F formatted in eXtensible Business Reporting Language (“XBRL”). In accordance with the
policy of the Securities and Exchange Commission (the “Commission”) stated in Release No. 33-9002, the Registrant
is filing this Form 40-F/A within the 30-day period available to first-time XBRL filers following the filing of the Registrant's
Form 40-F, as filed with the Commission on March 28, 2022 (the “Original Filing”).</t>
        </is>
      </c>
    </row>
    <row r="7">
      <c r="A7" s="4" t="inlineStr">
        <is>
          <t>Document Registration Statement</t>
        </is>
      </c>
      <c r="B7" s="4" t="inlineStr">
        <is>
          <t>false</t>
        </is>
      </c>
    </row>
    <row r="8">
      <c r="A8" s="4" t="inlineStr">
        <is>
          <t>Document Annual Report</t>
        </is>
      </c>
      <c r="B8" s="4" t="inlineStr">
        <is>
          <t>true</t>
        </is>
      </c>
    </row>
    <row r="9">
      <c r="A9" s="4" t="inlineStr">
        <is>
          <t>Document Period End Date</t>
        </is>
      </c>
      <c r="B9" s="4" t="inlineStr">
        <is>
          <t>Dec. 31,
		2021</t>
        </is>
      </c>
    </row>
    <row r="10">
      <c r="A10" s="4" t="inlineStr">
        <is>
          <t>Document Fiscal Period Focus</t>
        </is>
      </c>
      <c r="B10" s="4" t="inlineStr">
        <is>
          <t>FY</t>
        </is>
      </c>
    </row>
    <row r="11">
      <c r="A11" s="4" t="inlineStr">
        <is>
          <t>Document Fiscal Year Focus</t>
        </is>
      </c>
      <c r="B11" s="4" t="inlineStr">
        <is>
          <t>2021</t>
        </is>
      </c>
    </row>
    <row r="12">
      <c r="A12" s="4" t="inlineStr">
        <is>
          <t>Current Fiscal Year End Date</t>
        </is>
      </c>
      <c r="B12" s="4" t="inlineStr">
        <is>
          <t>--12-31</t>
        </is>
      </c>
    </row>
    <row r="13">
      <c r="A13" s="4" t="inlineStr">
        <is>
          <t>Entity File Number</t>
        </is>
      </c>
      <c r="B13" s="4" t="inlineStr">
        <is>
          <t>001-40331</t>
        </is>
      </c>
    </row>
    <row r="14">
      <c r="A14" s="4" t="inlineStr">
        <is>
          <t>Entity Registrant Name</t>
        </is>
      </c>
      <c r="B14" s="4" t="inlineStr">
        <is>
          <t>Enthusiast Gaming Holdings Inc. / Canada</t>
        </is>
      </c>
    </row>
    <row r="15">
      <c r="A15" s="4" t="inlineStr">
        <is>
          <t>Entity Central Index Key</t>
        </is>
      </c>
      <c r="B15" s="4" t="inlineStr">
        <is>
          <t>0001854233</t>
        </is>
      </c>
    </row>
    <row r="16">
      <c r="A16" s="4" t="inlineStr">
        <is>
          <t>Entity Incorporation, State or Country Code</t>
        </is>
      </c>
      <c r="B16" s="4" t="inlineStr">
        <is>
          <t>A1</t>
        </is>
      </c>
    </row>
    <row r="17">
      <c r="A17" s="4" t="inlineStr">
        <is>
          <t>Entity Address, Address Line One</t>
        </is>
      </c>
      <c r="B17" s="4" t="inlineStr">
        <is>
          <t>90
Eglinton Avenue East</t>
        </is>
      </c>
    </row>
    <row r="18">
      <c r="A18" s="4" t="inlineStr">
        <is>
          <t>Entity Address, Address Line Two</t>
        </is>
      </c>
      <c r="B18" s="4" t="inlineStr">
        <is>
          <t>Suite 805</t>
        </is>
      </c>
    </row>
    <row r="19">
      <c r="A19" s="4" t="inlineStr">
        <is>
          <t>Entity Address, City or Town</t>
        </is>
      </c>
      <c r="B19" s="4" t="inlineStr">
        <is>
          <t>Toronto</t>
        </is>
      </c>
    </row>
    <row r="20">
      <c r="A20" s="4" t="inlineStr">
        <is>
          <t>Entity Address, State or Province</t>
        </is>
      </c>
      <c r="B20" s="4" t="inlineStr">
        <is>
          <t>ON</t>
        </is>
      </c>
    </row>
    <row r="21">
      <c r="A21" s="4" t="inlineStr">
        <is>
          <t>Entity Address, Postal Zip Code</t>
        </is>
      </c>
      <c r="B21" s="4" t="inlineStr">
        <is>
          <t>M4P 2Y3</t>
        </is>
      </c>
    </row>
    <row r="22">
      <c r="A22" s="4" t="inlineStr">
        <is>
          <t>City Area Code</t>
        </is>
      </c>
      <c r="B22" s="4" t="inlineStr">
        <is>
          <t>604</t>
        </is>
      </c>
    </row>
    <row r="23">
      <c r="A23" s="4" t="inlineStr">
        <is>
          <t>Local Phone Number</t>
        </is>
      </c>
      <c r="B23" s="4" t="inlineStr">
        <is>
          <t>785-0850</t>
        </is>
      </c>
    </row>
    <row r="24">
      <c r="A24" s="4" t="inlineStr">
        <is>
          <t>Title of 12(b) Security</t>
        </is>
      </c>
      <c r="B24" s="4" t="inlineStr">
        <is>
          <t>Common
    Shares, no par value</t>
        </is>
      </c>
    </row>
    <row r="25">
      <c r="A25" s="4" t="inlineStr">
        <is>
          <t>Trading Symbol</t>
        </is>
      </c>
      <c r="B25" s="4" t="inlineStr">
        <is>
          <t>EGLX</t>
        </is>
      </c>
    </row>
    <row r="26">
      <c r="A26" s="4" t="inlineStr">
        <is>
          <t>Security Exchange Name</t>
        </is>
      </c>
      <c r="B26" s="4" t="inlineStr">
        <is>
          <t>NASDAQ</t>
        </is>
      </c>
    </row>
    <row r="27">
      <c r="A27" s="4" t="inlineStr">
        <is>
          <t>Annual Information Form</t>
        </is>
      </c>
      <c r="B27" s="4" t="inlineStr">
        <is>
          <t>true</t>
        </is>
      </c>
    </row>
    <row r="28">
      <c r="A28" s="4" t="inlineStr">
        <is>
          <t>Audited Annual Financial Statements</t>
        </is>
      </c>
      <c r="B28" s="4" t="inlineStr">
        <is>
          <t>true</t>
        </is>
      </c>
    </row>
    <row r="29">
      <c r="A29" s="4" t="inlineStr">
        <is>
          <t>Entity Current Reporting Status</t>
        </is>
      </c>
      <c r="B29" s="4" t="inlineStr">
        <is>
          <t>Yes</t>
        </is>
      </c>
    </row>
    <row r="30">
      <c r="A30" s="4" t="inlineStr">
        <is>
          <t>Entity Interactive Data Current</t>
        </is>
      </c>
      <c r="B30" s="4" t="inlineStr">
        <is>
          <t>Yes</t>
        </is>
      </c>
    </row>
    <row r="31">
      <c r="A31" s="4" t="inlineStr">
        <is>
          <t>Entity Emerging Growth Company</t>
        </is>
      </c>
      <c r="B31" s="4" t="inlineStr">
        <is>
          <t>true</t>
        </is>
      </c>
    </row>
    <row r="32">
      <c r="A32" s="4" t="inlineStr">
        <is>
          <t>Elected Not To Use the Extended Transition Period</t>
        </is>
      </c>
      <c r="B32" s="4" t="inlineStr">
        <is>
          <t>false</t>
        </is>
      </c>
    </row>
    <row r="33">
      <c r="A33" s="4" t="inlineStr">
        <is>
          <t>Entity Common Stock, Shares Outstanding</t>
        </is>
      </c>
      <c r="B33" s="5" t="n">
        <v>133549269</v>
      </c>
    </row>
    <row r="34">
      <c r="A34" s="4" t="inlineStr">
        <is>
          <t>ICFR Auditor Attestation Flag</t>
        </is>
      </c>
      <c r="B34" s="4" t="inlineStr">
        <is>
          <t>false</t>
        </is>
      </c>
    </row>
    <row r="35">
      <c r="A35" s="4" t="inlineStr">
        <is>
          <t>Auditor Firm ID</t>
        </is>
      </c>
      <c r="B35" s="4" t="inlineStr">
        <is>
          <t>85</t>
        </is>
      </c>
    </row>
    <row r="36">
      <c r="A36" s="4" t="inlineStr">
        <is>
          <t>Auditor Name</t>
        </is>
      </c>
      <c r="B36" s="4" t="inlineStr">
        <is>
          <t>KPMG
LLP</t>
        </is>
      </c>
    </row>
    <row r="37">
      <c r="A37" s="4" t="inlineStr">
        <is>
          <t>Auditor Location</t>
        </is>
      </c>
      <c r="B37" s="4" t="inlineStr">
        <is>
          <t>Toronto</t>
        </is>
      </c>
    </row>
    <row r="38">
      <c r="A38" s="4" t="inlineStr">
        <is>
          <t>Business Contact [Member]</t>
        </is>
      </c>
    </row>
    <row r="39">
      <c r="A39" s="3" t="inlineStr">
        <is>
          <t>Entity Addresses [Line Items]</t>
        </is>
      </c>
    </row>
    <row r="40">
      <c r="A40" s="4" t="inlineStr">
        <is>
          <t>Entity Address, Address Line One</t>
        </is>
      </c>
      <c r="B40" s="4" t="inlineStr">
        <is>
          <t>28 Liberty Street</t>
        </is>
      </c>
    </row>
    <row r="41">
      <c r="A41" s="4" t="inlineStr">
        <is>
          <t>Entity Address, City or Town</t>
        </is>
      </c>
      <c r="B41" s="4" t="inlineStr">
        <is>
          <t>New York</t>
        </is>
      </c>
    </row>
    <row r="42">
      <c r="A42" s="4" t="inlineStr">
        <is>
          <t>Entity Address, State or Province</t>
        </is>
      </c>
      <c r="B42" s="4" t="inlineStr">
        <is>
          <t>NY</t>
        </is>
      </c>
    </row>
    <row r="43">
      <c r="A43" s="4" t="inlineStr">
        <is>
          <t>Entity Address, Postal Zip Code</t>
        </is>
      </c>
      <c r="B43" s="4" t="inlineStr">
        <is>
          <t>10005</t>
        </is>
      </c>
    </row>
    <row r="44">
      <c r="A44" s="4" t="inlineStr">
        <is>
          <t>City Area Code</t>
        </is>
      </c>
      <c r="B44" s="4" t="inlineStr">
        <is>
          <t>212</t>
        </is>
      </c>
    </row>
    <row r="45">
      <c r="A45" s="4" t="inlineStr">
        <is>
          <t>Local Phone Number</t>
        </is>
      </c>
      <c r="B45" s="4" t="inlineStr">
        <is>
          <t>894-8940</t>
        </is>
      </c>
    </row>
    <row r="46">
      <c r="A46" s="4" t="inlineStr">
        <is>
          <t>Contact Personnel Name</t>
        </is>
      </c>
      <c r="B46" s="4" t="inlineStr">
        <is>
          <t>CT
Corporation Syste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Mergers and acquisitions</t>
        </is>
      </c>
      <c r="B1" s="2" t="inlineStr">
        <is>
          <t>12 Months Ended</t>
        </is>
      </c>
    </row>
    <row r="2">
      <c r="B2" s="2" t="inlineStr">
        <is>
          <t>Dec. 31, 2021</t>
        </is>
      </c>
    </row>
    <row r="3">
      <c r="A3" s="3" t="inlineStr">
        <is>
          <t>Mergers And Acquisitions</t>
        </is>
      </c>
    </row>
    <row r="4">
      <c r="A4" s="4" t="inlineStr">
        <is>
          <t>Mergers and acquisitions</t>
        </is>
      </c>
      <c r="B4" s="4" t="inlineStr">
        <is>
          <t>5. Mergers
and acquisitions
(i) Vedatis
SPA As
described in Note 1, on May 1, 2021, the Company completed the acquisition of Vedatis. Based in Lyon, France, Vedatis owns the
web property Icy Veins. Pursuant to the terms of the Vedatis SPA, the Company acquired all of the outstanding common shares of
Vedatis in exchange for i) a cash payment of Euro €3,500,000, subject to a Euro €100,000 target working capital adjustment,
which was paid on April 28, 2021, (ii) the issuance of Euro €1,500,000 of common shares of the Company, for which 226,563
common shares were issued on May 4, 2021, (iii) a cash payment of Euro €1,250,000 on the first anniversary of closing which
was paid to escrow on June 23, 2021, (iv) a payment of Euro €750,000 on the first anniversary of closing which may be paid
in cash or common shares at the option of the Company, and (v) an earn-out payment based on the performance of Vedatis. The
earn-out payment, subject to certain conditions, is equal to the sum of earnings before interest, taxes, depreciation and amortization
for the best four consecutive quarters of the existing Vedatis business at the time of closing excluding new business generated
or enhanced by the Company. The earn-out period is for four years following May 1, 2021. The Company has, at its option, the ability
to settle the earn-out payment half in cash and half in common shares. The earn-out payment is to be paid no later than 60 days
from the completion of the earn-out period. Following
the acquisition, the Company controls Vedatis and for accounting purposes the Company is deemed the acquirer. The Vedatis SPA
is accounted for in accordance with IFRS 3 as the operations of Vedatis constitute a business. As a result, the business combination
is accounted for using the acquisition method of accounting and Vedatis’ identifiable net assets acquired are recognized
at their fair value. The
Vedatis SPA has been accounted for at the fair value of the consideration provided to Vedatis, consisting of cash, common shares,
the deferred payment liability and the settlement of a pre-existing relationship. The Company’s deferred payment liability
to the former shareholders of Vedatis is carried at fair value. Management uses current and historical operational results, estimates
and probabilities of future earnings and discounted cash flows to estimate the earn-out payment, see Note 17. The
following table summarizes the recognized amounts of assets acquired, liabilities assumed and consideration paid, at the date
of acquisition: Schedule
of acquisition of assets and liabilities and consideration paid
Fair
Value
Fair
Value of identifiable net assets
Cash $ 156,168
Trade
and other receivables 72,915
Property
and equipment 2,097
Intangible
assets 3,511,000
Goodwill 9,372,025
Accounts
payable and accrued liabilities (599,981 )
Contract
liabilities (45,391 )
Income
tax payable (233,829 )
Deferred
tax liability (878,284 )
$ 11,356,720
Purchase
price
Consideration
Cash
(a) $ 7,006,067
Fair
value of 226,563 common shares issued at $10.48 per share (b) 2,374,380
Deferred
payment liability (c) 2,649,930
Settlement
of pre-existing relationship (d) (673,657 )
$ 11,356,720
a. Cash
consists of the $7,130,507 (Euro €4,750,000) paid less a working capital recovery
of $124,440.
b. The
fair value per share was measured to be $10.48 based on the closing price of the Company’s
shares on the TSX on the date of acquisition.
c. The
fair value of the deferred payment liability is the present value of the payment of $1,109,850
(Euro €750,000) due on the first anniversary of closing and the present value of
estimated earn-out payable to the former shareholders of Vedatis of $1,920,745 (Euro
€1,297,976), see note 17.
d. The
settlement of a pre-existing relationship consists of accounts payable due by the Company
to Vedatis with a fair value of $673,657 which was effectively settled on the date of
acquisition. Trade
receivables have been reflected at fair value which represent gross contractual amounts receivable. Goodwill represents intangible
assets that cannot be measured directly such as brand name, subscriber relationships and website content, and synergies expected
to be achieved from integrating Vedatis into the Company’s existing business. Goodwill is not expected to be deductible
for tax purposes.
(ii) Tabwire
EPA As
described in Note 1, on June 21, 2021, the Company, through its wholly-owned subsidiary, Media US, completed the acquisition of
Tabwire. Based in Chicago, Illinois, Tabwire is a technology company that gives gamers the ability to login directly to view their
game data in real time. Pursuant to the term of the Tabwire EPA, the Company acquired all of the outstanding membership interests
of Tabwire in exchange for i) a cash payment of USD $5,000,000, subject to an accounts receivable adjustment, which was paid on
June 23, 2021, and (ii) the issuance of USD $6,000,000 of common shares of the Company, for which 790,094 common shares were issued
on June 21, 2021. Following
the acquisition, the Company controls Tabwire and for accounting purposes the Company is deemed the acquirer. The Tabwire EPA
is accounted for in accordance with IFRS 3 as the operations of Tabwire constitute a business. As a result, the business combination
is accounted for using the acquisition method of accounting and Tabwire’s identifiable net assets acquired are recognized
at their fair value. The
Tabwire EPA has been accounted for at the fair value of the consideration provided to Tabwire, consisting of cash, common shares
and the settlement of a pre-existing relationship. The
following table summarizes the recognized amounts of assets acquired, liabilities assumed and consideration paid, at the date
of acquisition: Schedule
of acquisition of assets and liabilities and consideration paid
Fair
Value
Fair
Value of identifiable net assets
Cash $ 6,506
Trade
and other receivables 76,647
Intangible
assets 3,304,000
Goodwill 9,013,287
Accounts
payable and accrued liabilities (6,097 )
Contract
liabilities (2,388 )
Deferred
tax liability (941,970 )
$ 11,449,985
Purchase
price
Consideration
Cash
(a) $ 6,262,616
Fair
value of 790,094 common shares issued at $6.63 per share (b) 5,238,323
Settlement
of pre-existing relationship (c) (50,954 )
$ 11,449,985
a. Cash
consists of the $6,143,500 (USD $5,000,000) paid and the accounts receivable adjustment
payable of $119,116.
b. The
fair value per share was measured to be $6.63 based on the closing price of the Company’s
shares on the TSX on the date of acquisition.
c. The
settlement of a pre-existing relationship consists of accounts payable due by the Company
to Tabwire with a fair value of $50,954 which was effectively settled on the date of
acquisition. Trade
receivables have been reflected at fair value which represent gross contractual amounts receivable. Goodwill represents intangible
assets that cannot be measured directly such as brand name, subscriber relationships and developed technology, and synergies expected
to be achieved from integrating Vedatis into the Company’s existing business. Goodwill is not expected to be deductible
for tax purposes.
(iii) GameKnot
EPA As
described in Note 1, on August 30, 2021, the Company, through its wholly-owned subsidiary, Media US, completed the acquisition
of GameKnot. Based in Sausalito, California, GameKnot owns the web property GameKnot. Pursuant to the terms of the GameKnot EPA,
the Company acquired all of the outstanding membership interest of GameKnot in exchange for i) a cash payment of USD $1,500,000
which was paid on August 30, 2021, (ii) the issuance of USD $750,000 of common shares of the Company, for which 165,425 common
shares were issued on August 30, 2021 (iii) a payment of USD $500,000 on the six-month anniversary of closing which may be paid
in cash or common shares at the option of the Company. Following
the acquisition, the Company controls GameKnot and for accounting purposes the Company is deemed the acquirer. The GameKnot EPA
is accounted for in accordance with IFRS 3 as the operations of GameKnot constitute a business. As a result, the business combination
is accounted for using the acquisition method of accounting and GameKnot’s identifiable net assets acquired are recognized
at their fair value. The
GameKnot EPA has been accounted for at the fair value of the consideration provided to GameKnot, consisting of cash, common shares
and the deferred payment liability. The Company’s deferred payment liability to the former owner of GameKnot is carried
at fair value. Notes to the Consolidated Financial Statements The
following table summarizes the recognized amounts of assets acquired, liabilities assumed and consideration paid, at the date
of acquisition: Schedule
of acquisition of assets and liabilities and consideration paid
Fair
Value
Fair
Value of identifiable net assets
Cash $ 9,513
Trade
and other receivables 19,119
Investments 6,317
Intangible
assets 601,000
Goodwill 3,111,023
Accounts
payable and accrued liabilities (8,077 )
Contract
liabilities (145,739 )
Deferred
tax liability (168,160 )
$ 3,424,996
Purchase
price
Consideration
Cash
(a) $ 1,890,450
Fair
value of 165,425 common shares issued at $5.57 per share (b) 921,417
Deferred
payment liability (c) 613,129
$ 3,424,996
a. Cash
consists of the $1,890,450 (USD $1,500,000) consideration paid on acquisition.
b. The
fair value per share was measured to be $5.57 based on the closing price of the Company’s
shares on the TSX on the date of acquisition.
c. The
fair value of the deferred payment liability is the present value of the payment of $631,750
(USD $500,000) due on the six-month anniversary of closing, see Note 17. Trade
receivables have been reflected at fair value which represent gross contractual amounts receivable. Goodwill represents intangible
assets that cannot be measured directly such as brand name and subscriber relationships, and synergies expected to be achieved
from integrating GameKnot into the Company’s existing business. Goodwill is not expected to be deductible for tax purposes.
(iv) Addicting
Games SPA As
described in Note 1, on September 3, 2021, the Company, through its wholly-owned subsidiary, Media US, completed the acquisition
of Addicting Games. Based in Los Angeles, California, Addicting Games is an innovator in casual gaming with a portfolio of casual
games for desktop and mobile devices. Pursuant to the terms of the Addicting Games SPA, the Company acquired all of the outstanding
common shares of Addicting Games in exchange for i) a cash payment of USD $10,000,000, subject to a working capital adjustment
and other adjustments, of which USD $10,090,533 was paid in September (inclusive of estimated working capital and other adjustments),
(ii) the issuance of USD $12,000,000 of common shares of the Company, for which 2,661,164 common shares were issued on September
3, 2021, (iii) a cash payment of USD $7,000,000 on the first anniversary of closing which may be paid in cash or common shares
at the option of the Company, and (iv) a payment of USD $3,800,000 on the second anniversary of closing which may be paid in cash
or common shares at the option of the Company. Following
the acquisition, the Company controls Addicting Games and for accounting purposes the Company is deemed the acquirer. The Addicting
Games SPA is accounted for in accordance with IFRS 3 as the operations of Addicting Games constitute a business. As a result,
the business combination is accounted for using the acquisition method of accounting and Addicting Games’ identifiable net
assets acquired are recognized at their fair value. The
Addicting Games SPA has been accounted for at the fair value of the consideration provided to Addicting Games, consisting of cash,
common shares, the deferred payment liabilities and the settlement of a pre-existing relationship, which comprised the investment
Enthusiast Gaming Properties Inc. (“Enthusiast Properties”) held in Addicting Games, see Note 7. The Company’s
deferred payment liabilities to the former shareholders of Addicting Games and investment held in Addicting Games are carried
at fair value. The
following table summarizes the recognized amounts of assets acquired, liabilities assumed and consideration paid, at the date
of acquisition: Schedule
of acquisition of assets and liabilities and consideration paid
Fair
Value
Fair
Value of identifiable net assets
Cash $ 316,920
Trade
and other receivables 674,067
Prepaid
expenses 41,935
Property
and equipment 6,476
Right-of-use
assets 410,208
Intangible
assets 16,539,000
Goodwill 28,947,665
Accounts
payable and accrued liabilities (411,057 )
Contract
liabilities (755,019 )
Income
tax payable (290,003 )
Current
portion of lease contract liabilities (133,533 )
Long-term
lease contract liabilities (284,773 )
Other
long-term debt (144,948 )
Deferred
tax liability (3,268,434 )
$ 41,648,504
Purchase
price
Consideration
Cash
(a) $ 12,477,901
Fair
value of 2,661,164 common shares issued at $5.50 per share (b) 14,636,402
Deferred
payment liability (c) 12,328,753
Settlement
of pre-existing relationship (d) 2,205,448
$ 41,648,504
a. Cash
consists of the $12,631,330 (USD $10,090,533) paid less the estimated working capital
and other adjustment recoveries of $153,429.
b. The
fair value per share was measured to be $5.50 based on the closing price of the Company’s
shares on the TSX on the date of acquisition.
c. The
fair value of the deferred payment liability is the present value of the payment of $8,762,600
(USD $7,000,000) due on the first anniversary of closing and the present value of the
payment of $4,756,840 (USD $3,800,000) due on the second anniversary of closing, see
Note 17.
d. The
settlement of a pre-existing relationship consists of the investment Enthusiast Properties
held in Addicting Games with a fair value of $2,115,525 plus interest receivable of $89,923
which is effectively settled on the date of acquisition, see Note 7. Trade
receivables have been reflected at fair value which represent gross contractual amounts receivable. The other long-term debt has
been reflected at fair value which represents the fair value of future cash outflows. Goodwill represents intangible assets that
cannot be measured directly such as domain names, subscriber relationships and game application and technology development, and
synergies expected to be achieved from integrating Addicting Games into the Company’s existing business. Goodwill is not
expected to be deductible for tax purposes.
(v) Outplayed
MA As
described in Note 1, on November 22, 2021, the Company, through its wholly-owned subsidiary, Media US, completed the acquisition
of Outplayed. Based in Austin, Texas, Outplayed owns the web property U.GG, one of the largest League of Legends fan communities
in the world. By combining a rigorous data science approach with a proprietary user centric experience, Outplayed provides actionable,
data-driven insights supporting, educating, connecting, and engaging a monthly active user base. Pursuant to the terms of the
Outplayed MA, the Company acquired all of the outstanding common shares of Outplayed in exchange for i) a cash payment of USD
$7,500,000, subject to working capital and other adjustments, of which USD $7,216,958 was paid on November 23, 2021 (inclusive
of estimated working capital and other adjustments), (ii) the issuance of 5,200,000 of common shares of the Company, for which
5,164,223 common shares were issued on December 31, 2021 and 35,770 common shares were issued on February 14, 2022 (Note 29),
(iii) a payment of USD $8,500,000 on the first anniversary of closing which may be paid in cash or common shares at the option
of the Company, (iv) a payment of USD $8,500,000 on the second anniversary of closing which may be paid in cash or common shares
at the option of the Company, (v) a first anniversary earn-out payment of USD $6,000,000 based on the performance of Outplayed,
and (vi) a second anniversary earn-out payment of USD $6,000,000 based on the performance of Outplayed. The
earn-out payments, subject to certain conditions, will be paid if certain site traffic based targets are met in the first and
second years of operations. The first anniversary earn-out period is for one year from the closing date and the second anniversary
earn-out period is for one year from the end of the first anniversary earn-out period. The Company has, at its option, the ability
to settle the earn-out payments in common shares. The first anniversary earn-out payment is to be paid no later than 30 days from
the completion of the first anniversary earn-out period and the second anniversary earn-out payment is to be paid no later than
30 days from the completion of the second anniversary earn-out period. Following
the acquisition, the Company controls Outplayed and for accounting purposes the Company is deemed the acquirer. The Outplayed
MA is accounted for in accordance with IFRS 3 as the operations of Outplayed constitute a business. As a result, the business
combination is accounted for using the acquisition method of accounting and Outplayed’s identifiable net assets acquired
are recognized at their fair value. The
Outplayed MA has been accounted for at the fair value of the consideration provided to Outplayed, consisting of cash, common shares
and the deferred payment liabilities. The Company’s deferred payment liability to the former shareholders of Outplayed are
carried at fair value. Management used current and historical operating results, estimates and probabilities of future site traffic
to estimate the earn-out payments, see Note 17. The
following table summarizes the recognized amounts of assets acquired, liabilities assumed and consideration paid, at the date
of acquisition: Schedule
of acquisition of assets and liabilities and consideration paid
Fair
Value
Fair
Value of identifiable net assets
Cash $ 1,917,249
Trade
and other receivables 2,024,454
Prepaid
expenses 31,339
Right-of-use
assets 365,184
Intangible
assets 32,494,000
Goodwill 37,844,194
Accounts
payable and accrued liabilities (225,978 )
Contract
liabilities (32,032 )
Current
portion of lease contract liabilities (185,495 )
Long-term
lease contract liabilities (204,294 )
Deferred
tax liability (6,395,405 )
$ 67,633,216
Purchase
price
Consideration
Cash (a) $ 10,429,399
Fair value of
5,200,000 common shares issued at $5.07 per share (b) 26,364,000
Deferred
payment liability (c) 30,839,817
$ 67,633,216
a. Cash
consists of the $9,510,000 (USD $7,500,000) cash consideration plus the estimated working
capital and other adjustments of $919,399.
b. The
fair value per share was measured to be $5.07 based on the closing price of the Company’s
shares on the TSX on the date of acquisition. Pursuant to the round down clause in the
Outplayed MA, the total common shares issued were 7 common shares less than 5,200,000
common shares to be issued per the Outplayed MA. As at December 31, 2021, 35,770 consideration
common shares in the amount of $181,389 remain to be issued which is included in accounts
payable and accrued liabilities. These common shares were issued subsequent to December
31, 2021, see Note 29.
c. The
fair value of the deferred payment liability is the present value of the payment of $10,778,000
(USD $8,500,000) due on the first anniversary of closing, the present value of the payment
of $10,778,000 (USD $8,500,000) due on the second anniversary of closing, the present
value of the first earn-out payment of $7,608,000 (USD $6,000,000) and the present value
of the second earn-out payment of $7,608,000 (USD $6,000,000), see Note 17. Trade
receivables have been reflected at fair value which represent gross contractual amounts receivable. Goodwill represents intangible
assets that cannot be measured directly such as brand name, developed technology and subscriber relationships, and synergies expected
to be achieved from integrating Outplayed into the Company’s existing business. Goodwill is not expected to be deductible
for tax purposes.
(vi) Omnia
SPA As
described in Note 1, on August 30, 2020, the Company completed the acquisition of Omnia from Blue Ant. Based in Los Angeles, California,
Omnia is a leading global gaming YouTube platform which creates, manages and operates a multi-channel YouTube network that distributes
premium, original content. Pursuant to the terms of the Omnia SPA, the Company acquired all of the outstanding common shares of
Omnia from Blue Ant in exchange for (i) a cash payment of $11,000,000, subject to a $500,000 working capital adjustment and holdbacks
of which $10,500,000 was paid on the acquisition date, (ii) the issuance of 18,250,000 common shares (the “Share Consideration”)
of the Company, which are subject to resale restrictions of: 50% after 180 days; 25% after 270 days; and 25% after 360 days, and
(iii) a vendor-take-back loan (“VTB loan”) with a face value of $5,750,000, which bears interest at 9% per annum,
compounded annually, and matures 36 months after the acquisition date. The
Company appointed Robb Chase, chief financial officer of Blue Ant, to serve on its Board of Directors pursuant to a nomination
rights agreement entered into in connection with the acquisition. The nomination rights agreement entitles Blue Ant to nominate
a director to the Board of Directors of the Company until Blue Ant ceases to hold either (i) at least 75% of the Share Consideration
or (ii) 10% of the issued and outstanding common shares. The
Omnia SPA has been accounted for at the fair value of the consideration provided to Blue Ant, consisting of cash, common shares
and the VTB loan. The
following table summarizes the recognized amounts of assets acquired, liabilities assumed and consideration paid, at the date
of acquisition: Schedule
of acquisition of assets and liabilities and consideration paid
Fair
Value
Fair
Value of identifiable net assets
Cash $ 281,125
Trade
and other receivables 8,738,169
Prepaid
expenses 305,435
Property
and equipment 183,086
Right-of-use
assets 2,392,984
Intangible
assets 25,619,000
Goodwill 22,921,670
Accounts
payable and accrued liabilities (9,278,674 )
Current
portion of lease contract liabilities (298,434 )
Long-term
portion of lease contract liabilities (2,099,651 )
Deferred
tax liability (2,763,914 )
$ 46,000,796
Purchase
price
Consideration
Cash
(a) $ 10,530,888
Fair
value of 18,250,000 common shares issued at $1.65 per share (b) 30,112,500
Vendor-take-back
loan (c) 5,357,408
$ 46,000,796
a. Cash
consists of the $10,500,000 paid and the estimated working capital payment of $30,888.
b. The
fair value per share was measured to be $1.65 based on the closing price of the Company’s
shares on the TSX on the date of acquisition.
c. The
VTB loan has a principal balance of $5,750,000 and accrues interest at 9% per annum,
compounded annually and payable at maturity, the VTB loan matures August 30, 2023. The
VTB loan was included in the total purchase price consideration at an initial fair value
of $5,357,408 based on the present value of cash flows using an 11.60% discount rate
and a maturity date of 36 months. Trade
receivables have been reflected at fair value which represent gross contractual amounts receivable. Goodwill represents intangible
assets that cannot be measured directly such as talent management brand, owned and operated content brand, talent contracts, digital
content and multi-channel network license, and synergies expected to be achieved from integrating Omnia into the Company’s
existing business. Goodwill is not expected to be deductible for tax purposes. For
a pre-existing relationship between the Company and the Mergers and Acquisitions that is not extinguished on the business combination,
such a relationship is considered effectively settled as part of the business combination even if it is not legally cancelled.
At the acquisition date, it becomes an intercompany relationship and is eliminated upon consolidation. The
Mergers and Acquisitions are consistent with the Company’s targeted acquisition strategy of identifying value-enhancing
independent gaming web and video properties that can enhance viewership base, data and analytics platform and pricing optimization
strategy. The
Company incurred transaction costs of $ 1,490,463 1,882,081 Since
the date of acquisition of Vedatis, revenue of $ 129,270 1,293,335 176,534 170,391 168,866 146,625 2,765,343 681,426 1,411,255 960,160 177,223,858 50,708,448 Since
the date of acquisition of Omnia, revenue of $ 40,966,601 528,664 127,805,084 27,367,853</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Company has the following restricted share units outstanding as at December 31, 2021 and December 31, 2020: (Details) - Number</t>
        </is>
      </c>
      <c r="B1" s="2" t="inlineStr">
        <is>
          <t>12 Months Ended</t>
        </is>
      </c>
    </row>
    <row r="2">
      <c r="B2" s="2" t="inlineStr">
        <is>
          <t>Dec. 31, 2021</t>
        </is>
      </c>
      <c r="C2" s="2" t="inlineStr">
        <is>
          <t>Dec. 31, 2020</t>
        </is>
      </c>
    </row>
    <row r="3">
      <c r="A3" s="3" t="inlineStr">
        <is>
          <t>Share Units</t>
        </is>
      </c>
    </row>
    <row r="4">
      <c r="A4" s="4" t="inlineStr">
        <is>
          <t>Beginning balance</t>
        </is>
      </c>
      <c r="B4" s="4" t="inlineStr">
        <is>
          <t xml:space="preserve"> </t>
        </is>
      </c>
      <c r="C4" s="4" t="inlineStr">
        <is>
          <t xml:space="preserve"> </t>
        </is>
      </c>
    </row>
    <row r="5">
      <c r="A5" s="4" t="inlineStr">
        <is>
          <t>Granted</t>
        </is>
      </c>
      <c r="B5" s="5" t="n">
        <v>2493739</v>
      </c>
      <c r="C5" s="4" t="inlineStr">
        <is>
          <t xml:space="preserve"> </t>
        </is>
      </c>
    </row>
    <row r="6">
      <c r="A6" s="4" t="inlineStr">
        <is>
          <t>Forfeited</t>
        </is>
      </c>
      <c r="B6" s="5" t="n">
        <v>-38042</v>
      </c>
      <c r="C6" s="4" t="inlineStr">
        <is>
          <t xml:space="preserve"> </t>
        </is>
      </c>
    </row>
    <row r="7">
      <c r="A7" s="4" t="inlineStr">
        <is>
          <t>Ending balance</t>
        </is>
      </c>
      <c r="B7" s="5" t="n">
        <v>2455697</v>
      </c>
      <c r="C7" s="4" t="inlineStr">
        <is>
          <t xml:space="preserve"> </t>
        </is>
      </c>
    </row>
    <row r="8">
      <c r="A8" s="4" t="inlineStr">
        <is>
          <t>Vested</t>
        </is>
      </c>
      <c r="B8" s="5" t="n">
        <v>711452</v>
      </c>
      <c r="C8" s="4" t="inlineStr">
        <is>
          <t xml:space="preserve"> </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58" customWidth="1" min="1" max="1"/>
    <col width="30" customWidth="1" min="2" max="2"/>
    <col width="30" customWidth="1" min="3" max="3"/>
    <col width="21" customWidth="1" min="4" max="4"/>
    <col width="21" customWidth="1" min="5" max="5"/>
  </cols>
  <sheetData>
    <row r="1">
      <c r="A1" s="1" t="inlineStr">
        <is>
          <t>Share units (Details Narrative)</t>
        </is>
      </c>
      <c r="B1" s="2" t="inlineStr">
        <is>
          <t>Apr. 13, 2021$ / sharesshares</t>
        </is>
      </c>
      <c r="C1" s="2" t="inlineStr">
        <is>
          <t>Jan. 20, 2021$ / sharesshares</t>
        </is>
      </c>
      <c r="D1" s="2" t="inlineStr">
        <is>
          <t>Dec. 31, 2021CAD ($)</t>
        </is>
      </c>
      <c r="E1" s="2" t="inlineStr">
        <is>
          <t>Dec. 31, 2020CAD ($)</t>
        </is>
      </c>
    </row>
    <row r="2">
      <c r="A2" s="3" t="inlineStr">
        <is>
          <t>IfrsStatementLineItems [Line Items]</t>
        </is>
      </c>
    </row>
    <row r="3">
      <c r="A3" s="4" t="inlineStr">
        <is>
          <t>Market price | $ / shares</t>
        </is>
      </c>
      <c r="B3" s="7" t="n">
        <v>8.73</v>
      </c>
      <c r="C3" s="7" t="n">
        <v>6.1</v>
      </c>
    </row>
    <row r="4">
      <c r="A4" s="4" t="inlineStr">
        <is>
          <t>share based compensation expense | $</t>
        </is>
      </c>
      <c r="D4" s="6" t="n">
        <v>13095187</v>
      </c>
      <c r="E4" s="6" t="n">
        <v>0</v>
      </c>
    </row>
    <row r="5">
      <c r="A5" s="4" t="inlineStr">
        <is>
          <t>Two Zero Two One [Member]</t>
        </is>
      </c>
    </row>
    <row r="6">
      <c r="A6" s="3" t="inlineStr">
        <is>
          <t>IfrsStatementLineItems [Line Items]</t>
        </is>
      </c>
    </row>
    <row r="7">
      <c r="A7" s="4" t="inlineStr">
        <is>
          <t>[custom:NumberOfOutstandingShareOptionsVest-0]</t>
        </is>
      </c>
      <c r="C7" s="5" t="n">
        <v>304709</v>
      </c>
    </row>
    <row r="8">
      <c r="A8" s="4" t="inlineStr">
        <is>
          <t>Two Zero Two Two [Member]</t>
        </is>
      </c>
    </row>
    <row r="9">
      <c r="A9" s="3" t="inlineStr">
        <is>
          <t>IfrsStatementLineItems [Line Items]</t>
        </is>
      </c>
    </row>
    <row r="10">
      <c r="A10" s="4" t="inlineStr">
        <is>
          <t>[custom:NumberOfOutstandingShareOptionsVest-0]</t>
        </is>
      </c>
      <c r="C10" s="5" t="n">
        <v>247890</v>
      </c>
    </row>
    <row r="11">
      <c r="A11" s="4" t="inlineStr">
        <is>
          <t>Two Zero Two Three [Member]</t>
        </is>
      </c>
    </row>
    <row r="12">
      <c r="A12" s="3" t="inlineStr">
        <is>
          <t>IfrsStatementLineItems [Line Items]</t>
        </is>
      </c>
    </row>
    <row r="13">
      <c r="A13" s="4" t="inlineStr">
        <is>
          <t>[custom:NumberOfOutstandingShareOptionsVest-0]</t>
        </is>
      </c>
      <c r="C13" s="5" t="n">
        <v>191072</v>
      </c>
    </row>
    <row r="14">
      <c r="A14" s="4" t="inlineStr">
        <is>
          <t>Share Unit Plan [Member]</t>
        </is>
      </c>
    </row>
    <row r="15">
      <c r="A15" s="3" t="inlineStr">
        <is>
          <t>IfrsStatementLineItems [Line Items]</t>
        </is>
      </c>
    </row>
    <row r="16">
      <c r="A16" s="4" t="inlineStr">
        <is>
          <t>Conversion rate</t>
        </is>
      </c>
      <c r="D16" s="4" t="inlineStr">
        <is>
          <t>4.00%</t>
        </is>
      </c>
    </row>
    <row r="17">
      <c r="A17" s="4" t="inlineStr">
        <is>
          <t>Other conversion rate</t>
        </is>
      </c>
      <c r="D17" s="4" t="inlineStr">
        <is>
          <t>10.00%</t>
        </is>
      </c>
    </row>
    <row r="18">
      <c r="A18" s="4" t="inlineStr">
        <is>
          <t>Shares issue</t>
        </is>
      </c>
      <c r="B18" s="5" t="n">
        <v>1242577</v>
      </c>
      <c r="C18" s="5" t="n">
        <v>1251162</v>
      </c>
    </row>
    <row r="19">
      <c r="A19" s="4" t="inlineStr">
        <is>
          <t>Share Unit Plan [Member] | Two Zero Two One [Member]</t>
        </is>
      </c>
    </row>
    <row r="20">
      <c r="A20" s="3" t="inlineStr">
        <is>
          <t>IfrsStatementLineItems [Line Items]</t>
        </is>
      </c>
    </row>
    <row r="21">
      <c r="A21" s="4" t="inlineStr">
        <is>
          <t>[custom:NumberOfOutstandingShareOptionsVest-0]</t>
        </is>
      </c>
      <c r="C21" s="5" t="n">
        <v>530692</v>
      </c>
    </row>
    <row r="22">
      <c r="A22" s="4" t="inlineStr">
        <is>
          <t>Share Unit Plan [Member] | Two Zero Two Two [Member]</t>
        </is>
      </c>
    </row>
    <row r="23">
      <c r="A23" s="3" t="inlineStr">
        <is>
          <t>IfrsStatementLineItems [Line Items]</t>
        </is>
      </c>
    </row>
    <row r="24">
      <c r="A24" s="4" t="inlineStr">
        <is>
          <t>[custom:NumberOfOutstandingShareOptionsVest-0]</t>
        </is>
      </c>
      <c r="C24" s="5" t="n">
        <v>417054</v>
      </c>
    </row>
    <row r="25">
      <c r="A25" s="4" t="inlineStr">
        <is>
          <t>Share Unit Plan [Member] | Two Zero Two Three [Member]</t>
        </is>
      </c>
    </row>
    <row r="26">
      <c r="A26" s="3" t="inlineStr">
        <is>
          <t>IfrsStatementLineItems [Line Items]</t>
        </is>
      </c>
    </row>
    <row r="27">
      <c r="A27" s="4" t="inlineStr">
        <is>
          <t>[custom:NumberOfOutstandingShareOptionsVest-0]</t>
        </is>
      </c>
      <c r="C27" s="5" t="n">
        <v>303416</v>
      </c>
    </row>
    <row r="28">
      <c r="A28" s="4" t="inlineStr">
        <is>
          <t>Share Unit Plan [Member] | Director And Officers [Member]</t>
        </is>
      </c>
    </row>
    <row r="29">
      <c r="A29" s="3" t="inlineStr">
        <is>
          <t>IfrsStatementLineItems [Line Items]</t>
        </is>
      </c>
    </row>
    <row r="30">
      <c r="A30" s="4" t="inlineStr">
        <is>
          <t>Shares issue</t>
        </is>
      </c>
      <c r="B30" s="5" t="n">
        <v>636887</v>
      </c>
      <c r="C30" s="5" t="n">
        <v>1158772</v>
      </c>
    </row>
    <row r="31">
      <c r="A31" s="4" t="inlineStr">
        <is>
          <t>Share Unit Plan [Member] | Consultants [Member]</t>
        </is>
      </c>
    </row>
    <row r="32">
      <c r="A32" s="3" t="inlineStr">
        <is>
          <t>IfrsStatementLineItems [Line Items]</t>
        </is>
      </c>
    </row>
    <row r="33">
      <c r="A33" s="4" t="inlineStr">
        <is>
          <t>Shares issue</t>
        </is>
      </c>
      <c r="B33" s="5" t="n">
        <v>178293</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reconciliation of the combined Canadian federal and provincial statutory income tax rate of 26.60 (Details) - CAD ($)</t>
        </is>
      </c>
      <c r="B1" s="2" t="inlineStr">
        <is>
          <t>12 Months Ended</t>
        </is>
      </c>
    </row>
    <row r="2">
      <c r="B2" s="2" t="inlineStr">
        <is>
          <t>Dec. 31, 2021</t>
        </is>
      </c>
      <c r="C2" s="2" t="inlineStr">
        <is>
          <t>Dec. 31, 2020</t>
        </is>
      </c>
    </row>
    <row r="3">
      <c r="A3" s="4" t="inlineStr">
        <is>
          <t>Statutory income tax rate</t>
        </is>
      </c>
      <c r="B3" s="4" t="inlineStr">
        <is>
          <t>26.60%</t>
        </is>
      </c>
      <c r="C3" s="4" t="inlineStr">
        <is>
          <t>26.60%</t>
        </is>
      </c>
    </row>
    <row r="4">
      <c r="A4" s="4" t="inlineStr">
        <is>
          <t>Net loss before income taxes</t>
        </is>
      </c>
      <c r="B4" s="6" t="n">
        <v>-52986087</v>
      </c>
      <c r="C4" s="6" t="n">
        <v>-26930501</v>
      </c>
    </row>
    <row r="5">
      <c r="A5" s="4" t="inlineStr">
        <is>
          <t>Computed income tax recovery</t>
        </is>
      </c>
      <c r="B5" s="5" t="n">
        <v>-14094299</v>
      </c>
      <c r="C5" s="5" t="n">
        <v>-7163513</v>
      </c>
    </row>
    <row r="6">
      <c r="A6" s="4" t="inlineStr">
        <is>
          <t>Non-deductible expenses and other</t>
        </is>
      </c>
      <c r="B6" s="5" t="n">
        <v>5314788</v>
      </c>
      <c r="C6" s="5" t="n">
        <v>284545</v>
      </c>
    </row>
    <row r="7">
      <c r="A7" s="4" t="inlineStr">
        <is>
          <t>Differences in foreign tax rates</t>
        </is>
      </c>
      <c r="B7" s="5" t="n">
        <v>-247875</v>
      </c>
      <c r="C7" s="5" t="n">
        <v>-111194</v>
      </c>
    </row>
    <row r="8">
      <c r="A8" s="4" t="inlineStr">
        <is>
          <t>Utilization of previously unrecognized tax losses</t>
        </is>
      </c>
      <c r="B8" s="5" t="n">
        <v>199180</v>
      </c>
      <c r="C8" s="5" t="n">
        <v>-393525</v>
      </c>
    </row>
    <row r="9">
      <c r="A9" s="4" t="inlineStr">
        <is>
          <t>Origination and reversal of temporary differences</t>
        </is>
      </c>
      <c r="B9" s="5" t="n">
        <v>413197</v>
      </c>
      <c r="C9" s="5" t="n">
        <v>1519081</v>
      </c>
    </row>
    <row r="10">
      <c r="A10" s="4" t="inlineStr">
        <is>
          <t>Current period loss for which no benefit is recognized</t>
        </is>
      </c>
      <c r="B10" s="5" t="n">
        <v>7475544</v>
      </c>
      <c r="C10" s="5" t="n">
        <v>5786437</v>
      </c>
    </row>
    <row r="11">
      <c r="A11" s="4" t="inlineStr">
        <is>
          <t>Income tax recovery</t>
        </is>
      </c>
      <c r="B11" s="6" t="n">
        <v>-939465</v>
      </c>
      <c r="C11" s="6" t="n">
        <v>-78169</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components of income tax expense (recovery) are as follows: (Details) - CAD ($)</t>
        </is>
      </c>
      <c r="B1" s="2" t="inlineStr">
        <is>
          <t>12 Months Ended</t>
        </is>
      </c>
    </row>
    <row r="2">
      <c r="B2" s="2" t="inlineStr">
        <is>
          <t>Dec. 31, 2021</t>
        </is>
      </c>
      <c r="C2" s="2" t="inlineStr">
        <is>
          <t>Dec. 31, 2020</t>
        </is>
      </c>
    </row>
    <row r="3">
      <c r="A3" s="4" t="inlineStr">
        <is>
          <t>Current tax expense</t>
        </is>
      </c>
      <c r="B3" s="6" t="n">
        <v>194222</v>
      </c>
      <c r="C3" s="6" t="n">
        <v>5617</v>
      </c>
    </row>
    <row r="4">
      <c r="A4" s="4" t="inlineStr">
        <is>
          <t>Deferred tax recovery</t>
        </is>
      </c>
      <c r="B4" s="5" t="n">
        <v>-1133687</v>
      </c>
      <c r="C4" s="5" t="n">
        <v>-83786</v>
      </c>
    </row>
    <row r="5">
      <c r="A5" s="4" t="inlineStr">
        <is>
          <t>Income tax recovery</t>
        </is>
      </c>
      <c r="B5" s="6" t="n">
        <v>-939465</v>
      </c>
      <c r="C5" s="6" t="n">
        <v>-78169</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he table below summarizes the movement of net deferred tax assets and liabilities: (Details) - CAD ($)</t>
        </is>
      </c>
      <c r="B1" s="2" t="inlineStr">
        <is>
          <t>Dec. 31, 2021</t>
        </is>
      </c>
      <c r="C1" s="2" t="inlineStr">
        <is>
          <t>Jan. 01, 2021</t>
        </is>
      </c>
      <c r="D1" s="2" t="inlineStr">
        <is>
          <t>Dec. 31, 2020</t>
        </is>
      </c>
      <c r="E1" s="2" t="inlineStr">
        <is>
          <t>Jan. 01, 2020</t>
        </is>
      </c>
    </row>
    <row r="2">
      <c r="A2" s="3" t="inlineStr">
        <is>
          <t>IfrsStatementLineItems [Line Items]</t>
        </is>
      </c>
    </row>
    <row r="3">
      <c r="A3" s="4" t="inlineStr">
        <is>
          <t>Tax losses carried forward</t>
        </is>
      </c>
      <c r="B3" s="6" t="n">
        <v>3940741</v>
      </c>
      <c r="C3" s="6" t="n">
        <v>5385629</v>
      </c>
      <c r="D3" s="6" t="n">
        <v>5385629</v>
      </c>
      <c r="E3" s="6" t="n">
        <v>1398277</v>
      </c>
    </row>
    <row r="4">
      <c r="A4" s="4" t="inlineStr">
        <is>
          <t>Financing and share issuance cost</t>
        </is>
      </c>
      <c r="B4" s="4" t="inlineStr">
        <is>
          <t xml:space="preserve"> </t>
        </is>
      </c>
      <c r="C4" s="5" t="n">
        <v>14551</v>
      </c>
      <c r="D4" s="5" t="n">
        <v>14551</v>
      </c>
      <c r="E4" s="5" t="n">
        <v>14551</v>
      </c>
    </row>
    <row r="5">
      <c r="A5" s="4" t="inlineStr">
        <is>
          <t>Intangible assets and other</t>
        </is>
      </c>
      <c r="B5" s="5" t="n">
        <v>1135771</v>
      </c>
      <c r="C5" s="5" t="n">
        <v>702666</v>
      </c>
      <c r="D5" s="5" t="n">
        <v>702666</v>
      </c>
      <c r="E5" s="4" t="inlineStr">
        <is>
          <t xml:space="preserve"> </t>
        </is>
      </c>
    </row>
    <row r="6">
      <c r="A6" s="4" t="inlineStr">
        <is>
          <t>Intangible assets and other</t>
        </is>
      </c>
      <c r="B6" s="5" t="n">
        <v>-30802501</v>
      </c>
      <c r="C6" s="5" t="n">
        <v>-21090932</v>
      </c>
      <c r="D6" s="5" t="n">
        <v>-21090932</v>
      </c>
      <c r="E6" s="5" t="n">
        <v>-13735411</v>
      </c>
    </row>
    <row r="7">
      <c r="A7" s="4" t="inlineStr">
        <is>
          <t>Investments</t>
        </is>
      </c>
      <c r="B7" s="5" t="n">
        <v>-14896</v>
      </c>
      <c r="C7" s="5" t="n">
        <v>-173901</v>
      </c>
      <c r="D7" s="5" t="n">
        <v>-173901</v>
      </c>
      <c r="E7" s="5" t="n">
        <v>-160022</v>
      </c>
    </row>
    <row r="8">
      <c r="A8" s="4" t="inlineStr">
        <is>
          <t>Net deferred tax asset (liability)</t>
        </is>
      </c>
      <c r="B8" s="5" t="n">
        <v>-25740885</v>
      </c>
      <c r="C8" s="6" t="n">
        <v>-15161987</v>
      </c>
      <c r="D8" s="5" t="n">
        <v>-15161987</v>
      </c>
      <c r="E8" s="6" t="n">
        <v>-12482605</v>
      </c>
    </row>
    <row r="9">
      <c r="A9" s="4" t="inlineStr">
        <is>
          <t>Recognized In Net Loss [Member]</t>
        </is>
      </c>
    </row>
    <row r="10">
      <c r="A10" s="3" t="inlineStr">
        <is>
          <t>IfrsStatementLineItems [Line Items]</t>
        </is>
      </c>
    </row>
    <row r="11">
      <c r="A11" s="4" t="inlineStr">
        <is>
          <t>Tax losses carried forward</t>
        </is>
      </c>
      <c r="B11" s="5" t="n">
        <v>-2065439</v>
      </c>
      <c r="D11" s="5" t="n">
        <v>-412552</v>
      </c>
    </row>
    <row r="12">
      <c r="A12" s="4" t="inlineStr">
        <is>
          <t>Financing and share issuance cost</t>
        </is>
      </c>
      <c r="B12" s="5" t="n">
        <v>-14551</v>
      </c>
      <c r="D12" s="4" t="inlineStr">
        <is>
          <t xml:space="preserve"> </t>
        </is>
      </c>
    </row>
    <row r="13">
      <c r="A13" s="4" t="inlineStr">
        <is>
          <t>Intangible assets and other</t>
        </is>
      </c>
      <c r="B13" s="5" t="n">
        <v>-673525</v>
      </c>
      <c r="D13" s="5" t="n">
        <v>702666</v>
      </c>
    </row>
    <row r="14">
      <c r="A14" s="4" t="inlineStr">
        <is>
          <t>Intangible assets and other</t>
        </is>
      </c>
      <c r="B14" s="5" t="n">
        <v>3728197</v>
      </c>
      <c r="D14" s="5" t="n">
        <v>-192449</v>
      </c>
    </row>
    <row r="15">
      <c r="A15" s="4" t="inlineStr">
        <is>
          <t>Investments</t>
        </is>
      </c>
      <c r="B15" s="5" t="n">
        <v>159005</v>
      </c>
      <c r="D15" s="5" t="n">
        <v>-13879</v>
      </c>
    </row>
    <row r="16">
      <c r="A16" s="4" t="inlineStr">
        <is>
          <t>Net deferred tax asset (liability)</t>
        </is>
      </c>
      <c r="B16" s="5" t="n">
        <v>1133687</v>
      </c>
      <c r="D16" s="5" t="n">
        <v>83786</v>
      </c>
    </row>
    <row r="17">
      <c r="A17" s="4" t="inlineStr">
        <is>
          <t>Recognized In O C I [Member]</t>
        </is>
      </c>
    </row>
    <row r="18">
      <c r="A18" s="3" t="inlineStr">
        <is>
          <t>IfrsStatementLineItems [Line Items]</t>
        </is>
      </c>
    </row>
    <row r="19">
      <c r="A19" s="4" t="inlineStr">
        <is>
          <t>Tax losses carried forward</t>
        </is>
      </c>
      <c r="B19" s="4" t="inlineStr">
        <is>
          <t xml:space="preserve"> </t>
        </is>
      </c>
      <c r="D19" s="4" t="inlineStr">
        <is>
          <t xml:space="preserve"> </t>
        </is>
      </c>
    </row>
    <row r="20">
      <c r="A20" s="4" t="inlineStr">
        <is>
          <t>Financing and share issuance cost</t>
        </is>
      </c>
      <c r="B20" s="4" t="inlineStr">
        <is>
          <t xml:space="preserve"> </t>
        </is>
      </c>
      <c r="D20" s="4" t="inlineStr">
        <is>
          <t xml:space="preserve"> </t>
        </is>
      </c>
    </row>
    <row r="21">
      <c r="A21" s="4" t="inlineStr">
        <is>
          <t>Intangible assets and other</t>
        </is>
      </c>
      <c r="B21" s="5" t="n">
        <v>-60616</v>
      </c>
      <c r="D21" s="4" t="inlineStr">
        <is>
          <t xml:space="preserve"> </t>
        </is>
      </c>
    </row>
    <row r="22">
      <c r="A22" s="4" t="inlineStr">
        <is>
          <t>Intangible assets and other</t>
        </is>
      </c>
      <c r="B22" s="4" t="inlineStr">
        <is>
          <t xml:space="preserve"> </t>
        </is>
      </c>
      <c r="D22" s="4" t="inlineStr">
        <is>
          <t xml:space="preserve"> </t>
        </is>
      </c>
    </row>
    <row r="23">
      <c r="A23" s="4" t="inlineStr">
        <is>
          <t>Investments</t>
        </is>
      </c>
      <c r="B23" s="4" t="inlineStr">
        <is>
          <t xml:space="preserve"> </t>
        </is>
      </c>
      <c r="D23" s="4" t="inlineStr">
        <is>
          <t xml:space="preserve"> </t>
        </is>
      </c>
    </row>
    <row r="24">
      <c r="A24" s="4" t="inlineStr">
        <is>
          <t>Net deferred tax asset (liability)</t>
        </is>
      </c>
      <c r="B24" s="5" t="n">
        <v>-60616</v>
      </c>
      <c r="D24" s="4" t="inlineStr">
        <is>
          <t xml:space="preserve"> </t>
        </is>
      </c>
    </row>
    <row r="25">
      <c r="A25" s="4" t="inlineStr">
        <is>
          <t>Acquisitions [Member]</t>
        </is>
      </c>
    </row>
    <row r="26">
      <c r="A26" s="3" t="inlineStr">
        <is>
          <t>IfrsStatementLineItems [Line Items]</t>
        </is>
      </c>
    </row>
    <row r="27">
      <c r="A27" s="4" t="inlineStr">
        <is>
          <t>Tax losses carried forward</t>
        </is>
      </c>
      <c r="B27" s="5" t="n">
        <v>620551</v>
      </c>
      <c r="D27" s="5" t="n">
        <v>4399904</v>
      </c>
    </row>
    <row r="28">
      <c r="A28" s="4" t="inlineStr">
        <is>
          <t>Financing and share issuance cost</t>
        </is>
      </c>
      <c r="B28" s="4" t="inlineStr">
        <is>
          <t xml:space="preserve"> </t>
        </is>
      </c>
      <c r="D28" s="4" t="inlineStr">
        <is>
          <t xml:space="preserve"> </t>
        </is>
      </c>
    </row>
    <row r="29">
      <c r="A29" s="4" t="inlineStr">
        <is>
          <t>Intangible assets and other</t>
        </is>
      </c>
      <c r="B29" s="5" t="n">
        <v>1167246</v>
      </c>
      <c r="D29" s="4" t="inlineStr">
        <is>
          <t xml:space="preserve"> </t>
        </is>
      </c>
    </row>
    <row r="30">
      <c r="A30" s="4" t="inlineStr">
        <is>
          <t>Intangible assets and other</t>
        </is>
      </c>
      <c r="B30" s="5" t="n">
        <v>-13439766</v>
      </c>
      <c r="D30" s="5" t="n">
        <v>-7163072</v>
      </c>
    </row>
    <row r="31">
      <c r="A31" s="4" t="inlineStr">
        <is>
          <t>Investments</t>
        </is>
      </c>
      <c r="B31" s="4" t="inlineStr">
        <is>
          <t xml:space="preserve"> </t>
        </is>
      </c>
      <c r="D31" s="4" t="inlineStr">
        <is>
          <t xml:space="preserve"> </t>
        </is>
      </c>
    </row>
    <row r="32">
      <c r="A32" s="4" t="inlineStr">
        <is>
          <t>Net deferred tax asset (liability)</t>
        </is>
      </c>
      <c r="B32" s="6" t="n">
        <v>-11651969</v>
      </c>
      <c r="D32" s="6" t="n">
        <v>-2763168</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tax assets have not been recognized in respect of the following deductible temporary differences: (Details) - CAD ($)</t>
        </is>
      </c>
      <c r="B1" s="2" t="inlineStr">
        <is>
          <t>Dec. 31, 2021</t>
        </is>
      </c>
      <c r="C1" s="2" t="inlineStr">
        <is>
          <t>Dec. 31, 2020</t>
        </is>
      </c>
    </row>
    <row r="2">
      <c r="A2" s="4" t="inlineStr">
        <is>
          <t>Tax losses carried forward</t>
        </is>
      </c>
      <c r="B2" s="6" t="n">
        <v>84156050</v>
      </c>
      <c r="C2" s="6" t="n">
        <v>50961545</v>
      </c>
    </row>
    <row r="3">
      <c r="A3" s="4" t="inlineStr">
        <is>
          <t>Intangible assets and goodwill</t>
        </is>
      </c>
      <c r="B3" s="5" t="n">
        <v>32732062</v>
      </c>
      <c r="C3" s="5" t="n">
        <v>43507284</v>
      </c>
    </row>
    <row r="4">
      <c r="A4" s="4" t="inlineStr">
        <is>
          <t>Investments</t>
        </is>
      </c>
      <c r="B4" s="5" t="n">
        <v>5112068</v>
      </c>
      <c r="C4" s="5" t="n">
        <v>2923560</v>
      </c>
    </row>
    <row r="5">
      <c r="A5" s="4" t="inlineStr">
        <is>
          <t>Financing and share issuance costs</t>
        </is>
      </c>
      <c r="B5" s="5" t="n">
        <v>9694771</v>
      </c>
      <c r="C5" s="5" t="n">
        <v>3637251</v>
      </c>
    </row>
    <row r="6">
      <c r="A6" s="4" t="inlineStr">
        <is>
          <t>Long-term debt</t>
        </is>
      </c>
      <c r="B6" s="4" t="inlineStr">
        <is>
          <t xml:space="preserve"> </t>
        </is>
      </c>
      <c r="C6" s="5" t="n">
        <v>396182</v>
      </c>
    </row>
    <row r="7">
      <c r="A7" s="4" t="inlineStr">
        <is>
          <t>Other temporary differences</t>
        </is>
      </c>
      <c r="B7" s="5" t="n">
        <v>390249</v>
      </c>
      <c r="C7" s="5" t="n">
        <v>565788</v>
      </c>
    </row>
    <row r="8">
      <c r="A8" s="4" t="inlineStr">
        <is>
          <t>Deferred tax asset not recognized</t>
        </is>
      </c>
      <c r="B8" s="6" t="n">
        <v>132085200</v>
      </c>
      <c r="C8" s="6" t="n">
        <v>10199161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Schedule of Compensation (Details) - CAD ($)</t>
        </is>
      </c>
      <c r="B1" s="2" t="inlineStr">
        <is>
          <t>12 Months Ended</t>
        </is>
      </c>
    </row>
    <row r="2">
      <c r="B2" s="2" t="inlineStr">
        <is>
          <t>Dec. 31, 2021</t>
        </is>
      </c>
      <c r="C2" s="2" t="inlineStr">
        <is>
          <t>Dec. 31, 2020</t>
        </is>
      </c>
    </row>
    <row r="3">
      <c r="A3" s="4" t="inlineStr">
        <is>
          <t>Short-term benefits</t>
        </is>
      </c>
      <c r="B3" s="6" t="n">
        <v>2777723</v>
      </c>
      <c r="C3" s="6" t="n">
        <v>1771299</v>
      </c>
    </row>
    <row r="4">
      <c r="A4" s="4" t="inlineStr">
        <is>
          <t>Share-based compensation</t>
        </is>
      </c>
      <c r="B4" s="5" t="n">
        <v>13810779</v>
      </c>
      <c r="C4" s="5" t="n">
        <v>737308</v>
      </c>
    </row>
    <row r="5">
      <c r="A5" s="4" t="inlineStr">
        <is>
          <t>Total</t>
        </is>
      </c>
      <c r="B5" s="6" t="n">
        <v>16588502</v>
      </c>
      <c r="C5" s="6" t="n">
        <v>2508607</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Related Party Transaction (Details) - CAD ($)</t>
        </is>
      </c>
      <c r="B1" s="2" t="inlineStr">
        <is>
          <t>12 Months Ended</t>
        </is>
      </c>
    </row>
    <row r="2">
      <c r="B2" s="2" t="inlineStr">
        <is>
          <t>Dec. 31, 2021</t>
        </is>
      </c>
      <c r="C2" s="2" t="inlineStr">
        <is>
          <t>Dec. 31, 2020</t>
        </is>
      </c>
    </row>
    <row r="3">
      <c r="A3" s="4" t="inlineStr">
        <is>
          <t>Revenue</t>
        </is>
      </c>
      <c r="B3" s="6" t="n">
        <v>839933</v>
      </c>
      <c r="C3" s="6" t="n">
        <v>2386929</v>
      </c>
    </row>
    <row r="4">
      <c r="A4" s="4" t="inlineStr">
        <is>
          <t>Cost of sales</t>
        </is>
      </c>
      <c r="B4" s="5" t="n">
        <v>129589540</v>
      </c>
      <c r="C4" s="5" t="n">
        <v>54294967</v>
      </c>
    </row>
    <row r="5">
      <c r="A5" s="4" t="inlineStr">
        <is>
          <t>Consulting Fees</t>
        </is>
      </c>
      <c r="B5" s="5" t="n">
        <v>938940</v>
      </c>
      <c r="C5" s="5" t="n">
        <v>2426990</v>
      </c>
    </row>
    <row r="6">
      <c r="A6" s="4" t="inlineStr">
        <is>
          <t>Advertising and promotion</t>
        </is>
      </c>
      <c r="B6" s="4" t="inlineStr">
        <is>
          <t xml:space="preserve"> </t>
        </is>
      </c>
      <c r="C6" s="5" t="n">
        <v>338838</v>
      </c>
    </row>
    <row r="7">
      <c r="A7" s="4" t="inlineStr">
        <is>
          <t>Interest and accretion</t>
        </is>
      </c>
      <c r="B7" s="5" t="n">
        <v>2844956</v>
      </c>
      <c r="C7" s="5" t="n">
        <v>5236482</v>
      </c>
    </row>
    <row r="8">
      <c r="A8" s="4" t="inlineStr">
        <is>
          <t>Loss on settlement of vendor-take-back loan</t>
        </is>
      </c>
      <c r="B8" s="5" t="n">
        <v>316241</v>
      </c>
      <c r="C8" s="4" t="inlineStr">
        <is>
          <t xml:space="preserve"> </t>
        </is>
      </c>
    </row>
    <row r="9">
      <c r="A9" s="4" t="inlineStr">
        <is>
          <t>Share on loss from investment in associates and joint ventures</t>
        </is>
      </c>
      <c r="B9" s="6" t="n">
        <v>266641</v>
      </c>
      <c r="C9" s="6" t="n">
        <v>2057135</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Related Party Balances (Details) - CAD ($)</t>
        </is>
      </c>
      <c r="B1" s="2" t="inlineStr">
        <is>
          <t>Dec. 31, 2021</t>
        </is>
      </c>
      <c r="C1" s="2" t="inlineStr">
        <is>
          <t>Dec. 31, 2020</t>
        </is>
      </c>
    </row>
    <row r="2">
      <c r="A2" s="4" t="inlineStr">
        <is>
          <t>Investment in associates and joint ventures</t>
        </is>
      </c>
      <c r="B2" s="6" t="n">
        <v>885269</v>
      </c>
      <c r="C2" s="6" t="n">
        <v>1026909</v>
      </c>
    </row>
    <row r="3">
      <c r="A3" s="4" t="inlineStr">
        <is>
          <t>Trade and other receivables</t>
        </is>
      </c>
      <c r="B3" s="5" t="n">
        <v>3734410</v>
      </c>
      <c r="C3" s="5" t="n">
        <v>4651059</v>
      </c>
    </row>
    <row r="4">
      <c r="A4" s="4" t="inlineStr">
        <is>
          <t>Loans Receivable</t>
        </is>
      </c>
      <c r="B4" s="5" t="n">
        <v>176931</v>
      </c>
      <c r="C4" s="5" t="n">
        <v>194389</v>
      </c>
    </row>
    <row r="5">
      <c r="A5" s="4" t="inlineStr">
        <is>
          <t>Accounts payable and accrued liabilities</t>
        </is>
      </c>
      <c r="B5" s="5" t="n">
        <v>-382794</v>
      </c>
      <c r="C5" s="5" t="n">
        <v>-686480</v>
      </c>
    </row>
    <row r="6">
      <c r="A6" s="4" t="inlineStr">
        <is>
          <t>Contract liabilities</t>
        </is>
      </c>
      <c r="B6" s="5" t="n">
        <v>-55434</v>
      </c>
      <c r="C6" s="5" t="n">
        <v>-72343</v>
      </c>
    </row>
    <row r="7">
      <c r="A7" s="4" t="inlineStr">
        <is>
          <t>Vendor-take-back-loan</t>
        </is>
      </c>
      <c r="B7" s="4" t="inlineStr">
        <is>
          <t xml:space="preserve"> </t>
        </is>
      </c>
      <c r="C7" s="6" t="n">
        <v>-555925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come Tax (Details Narrative)</t>
        </is>
      </c>
      <c r="B1" s="2" t="inlineStr">
        <is>
          <t>12 Months Ended</t>
        </is>
      </c>
    </row>
    <row r="2">
      <c r="B2" s="2" t="inlineStr">
        <is>
          <t>Dec. 31, 2021CAD ($)</t>
        </is>
      </c>
    </row>
    <row r="3">
      <c r="A3" s="4" t="inlineStr">
        <is>
          <t>Net operating losses</t>
        </is>
      </c>
      <c r="B3" s="6" t="n">
        <v>66740187</v>
      </c>
    </row>
    <row r="4">
      <c r="A4" s="4" t="inlineStr">
        <is>
          <t>Description of operating losses</t>
        </is>
      </c>
      <c r="B4" s="4" t="inlineStr">
        <is>
          <t>The
Company has USA net operating losses of $17,415,864 available to reduce taxable income in future years. If not utilized, $2,582,368
of these net operating losses will expire between 2033 and 2036 and $14,833,496 of these net operating losses will carryforward
indefinit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12 Months Ended</t>
        </is>
      </c>
    </row>
    <row r="2">
      <c r="B2" s="2" t="inlineStr">
        <is>
          <t>Dec. 31, 2021</t>
        </is>
      </c>
    </row>
    <row r="3">
      <c r="A3" s="4" t="inlineStr">
        <is>
          <t>Trade and other receivables</t>
        </is>
      </c>
      <c r="B3" s="4" t="inlineStr">
        <is>
          <t xml:space="preserve">6. Trade
and other receivables Trade
and other receivables consist of the following:
December
31, 2021 December
31, 2020
Trade
receivables (Note 24, 26) $ 30,034,661 $ 18,583,585
HST
and VAT receivables 142,699 303,739
Other
receivables (Note 26) 3,683,102 3,604,738
Expected
credit loss provision (Note 26) (58,472 ) (67,466 )
$ 33,801,990 $ 22,424,596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income, expenses, gains and losses from financial instruments (Details) - CAD ($)</t>
        </is>
      </c>
      <c r="B1" s="2" t="inlineStr">
        <is>
          <t>12 Months Ended</t>
        </is>
      </c>
    </row>
    <row r="2">
      <c r="B2" s="2" t="inlineStr">
        <is>
          <t>Dec. 31, 2021</t>
        </is>
      </c>
      <c r="C2" s="2" t="inlineStr">
        <is>
          <t>Dec. 31, 2020</t>
        </is>
      </c>
    </row>
    <row r="3">
      <c r="A3" s="3" t="inlineStr">
        <is>
          <t>IfrsStatementLineItems [Line Items]</t>
        </is>
      </c>
    </row>
    <row r="4">
      <c r="A4" s="4" t="inlineStr">
        <is>
          <t>Interest income</t>
        </is>
      </c>
      <c r="B4" s="6" t="n">
        <v>-51529</v>
      </c>
      <c r="C4" s="6" t="n">
        <v>-102158</v>
      </c>
    </row>
    <row r="5">
      <c r="A5" s="4" t="inlineStr">
        <is>
          <t>Interest and accretion expense</t>
        </is>
      </c>
      <c r="B5" s="5" t="n">
        <v>847322</v>
      </c>
      <c r="C5" s="5" t="n">
        <v>1725684</v>
      </c>
    </row>
    <row r="6">
      <c r="A6" s="4" t="inlineStr">
        <is>
          <t>Other Assets And Liabilities [Member]</t>
        </is>
      </c>
    </row>
    <row r="7">
      <c r="A7" s="3" t="inlineStr">
        <is>
          <t>IfrsStatementLineItems [Line Items]</t>
        </is>
      </c>
    </row>
    <row r="8">
      <c r="A8" s="4" t="inlineStr">
        <is>
          <t>Interest income</t>
        </is>
      </c>
      <c r="B8" s="5" t="n">
        <v>-51529</v>
      </c>
      <c r="C8" s="5" t="n">
        <v>-102158</v>
      </c>
    </row>
    <row r="9">
      <c r="A9" s="4" t="inlineStr">
        <is>
          <t>Interest and accretion expense</t>
        </is>
      </c>
      <c r="B9" s="5" t="n">
        <v>2844956</v>
      </c>
      <c r="C9" s="5" t="n">
        <v>5236482</v>
      </c>
    </row>
    <row r="10">
      <c r="A10" s="4" t="inlineStr">
        <is>
          <t>Net interest expense</t>
        </is>
      </c>
      <c r="B10" s="6" t="n">
        <v>2793427</v>
      </c>
      <c r="C10" s="6" t="n">
        <v>5134324</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aging of trade receivables (Details) - CAD ($)</t>
        </is>
      </c>
      <c r="B1" s="2" t="inlineStr">
        <is>
          <t>Dec. 31, 2021</t>
        </is>
      </c>
      <c r="C1" s="2" t="inlineStr">
        <is>
          <t>Dec. 31, 2020</t>
        </is>
      </c>
    </row>
    <row r="2">
      <c r="A2" s="3" t="inlineStr">
        <is>
          <t>IfrsStatementLineItems [Line Items]</t>
        </is>
      </c>
    </row>
    <row r="3">
      <c r="A3" s="4" t="inlineStr">
        <is>
          <t>Current</t>
        </is>
      </c>
      <c r="B3" s="6" t="n">
        <v>30034661</v>
      </c>
      <c r="C3" s="6" t="n">
        <v>18583585</v>
      </c>
    </row>
    <row r="4">
      <c r="A4" s="4" t="inlineStr">
        <is>
          <t>Expected credit loss provision</t>
        </is>
      </c>
      <c r="B4" s="5" t="n">
        <v>-58472</v>
      </c>
      <c r="C4" s="5" t="n">
        <v>-67466</v>
      </c>
    </row>
    <row r="5">
      <c r="A5" s="4" t="inlineStr">
        <is>
          <t>Net trade receivables</t>
        </is>
      </c>
      <c r="B5" s="5" t="n">
        <v>29976189</v>
      </c>
      <c r="C5" s="5" t="n">
        <v>18516119</v>
      </c>
    </row>
    <row r="6">
      <c r="A6" s="4" t="inlineStr">
        <is>
          <t>Not later than one month [member]</t>
        </is>
      </c>
    </row>
    <row r="7">
      <c r="A7" s="3" t="inlineStr">
        <is>
          <t>IfrsStatementLineItems [Line Items]</t>
        </is>
      </c>
    </row>
    <row r="8">
      <c r="A8" s="4" t="inlineStr">
        <is>
          <t>Trade receivables</t>
        </is>
      </c>
      <c r="B8" s="5" t="n">
        <v>26263555</v>
      </c>
      <c r="C8" s="5" t="n">
        <v>16461821</v>
      </c>
    </row>
    <row r="9">
      <c r="A9" s="4" t="inlineStr">
        <is>
          <t>Later than one month and not later than two months [member]</t>
        </is>
      </c>
    </row>
    <row r="10">
      <c r="A10" s="3" t="inlineStr">
        <is>
          <t>IfrsStatementLineItems [Line Items]</t>
        </is>
      </c>
    </row>
    <row r="11">
      <c r="A11" s="4" t="inlineStr">
        <is>
          <t>Trade receivables</t>
        </is>
      </c>
      <c r="B11" s="5" t="n">
        <v>685112</v>
      </c>
      <c r="C11" s="5" t="n">
        <v>846232</v>
      </c>
    </row>
    <row r="12">
      <c r="A12" s="4" t="inlineStr">
        <is>
          <t>Later Than Two Month And Not Later Than Three Months [Member]</t>
        </is>
      </c>
    </row>
    <row r="13">
      <c r="A13" s="3" t="inlineStr">
        <is>
          <t>IfrsStatementLineItems [Line Items]</t>
        </is>
      </c>
    </row>
    <row r="14">
      <c r="A14" s="4" t="inlineStr">
        <is>
          <t>Trade receivables</t>
        </is>
      </c>
      <c r="B14" s="5" t="n">
        <v>868473</v>
      </c>
      <c r="C14" s="5" t="n">
        <v>537836</v>
      </c>
    </row>
    <row r="15">
      <c r="A15" s="4" t="inlineStr">
        <is>
          <t>Greater Than Three Months [Member]</t>
        </is>
      </c>
    </row>
    <row r="16">
      <c r="A16" s="3" t="inlineStr">
        <is>
          <t>IfrsStatementLineItems [Line Items]</t>
        </is>
      </c>
    </row>
    <row r="17">
      <c r="A17" s="4" t="inlineStr">
        <is>
          <t>Trade receivables</t>
        </is>
      </c>
      <c r="B17" s="6" t="n">
        <v>2217521</v>
      </c>
      <c r="C17" s="6" t="n">
        <v>737696</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movement in the expected credit loss provision can be reconciled as follows: (Details) - CAD ($)</t>
        </is>
      </c>
      <c r="B1" s="2" t="inlineStr">
        <is>
          <t>12 Months Ended</t>
        </is>
      </c>
    </row>
    <row r="2">
      <c r="B2" s="2" t="inlineStr">
        <is>
          <t>Dec. 31, 2021</t>
        </is>
      </c>
      <c r="C2" s="2" t="inlineStr">
        <is>
          <t>Dec. 31, 2020</t>
        </is>
      </c>
    </row>
    <row r="3">
      <c r="A3" s="4" t="inlineStr">
        <is>
          <t>Expected credit loss provision, beginning balance</t>
        </is>
      </c>
      <c r="B3" s="6" t="n">
        <v>-67466</v>
      </c>
      <c r="C3" s="6" t="n">
        <v>-357920</v>
      </c>
    </row>
    <row r="4">
      <c r="A4" s="4" t="inlineStr">
        <is>
          <t>Increase in provision for expected credit loss</t>
        </is>
      </c>
      <c r="B4" s="4" t="inlineStr">
        <is>
          <t xml:space="preserve"> </t>
        </is>
      </c>
      <c r="C4" s="5" t="n">
        <v>-28725</v>
      </c>
    </row>
    <row r="5">
      <c r="A5" s="4" t="inlineStr">
        <is>
          <t>Write-offs</t>
        </is>
      </c>
      <c r="B5" s="4" t="inlineStr">
        <is>
          <t xml:space="preserve"> </t>
        </is>
      </c>
      <c r="C5" s="5" t="n">
        <v>319174</v>
      </c>
    </row>
    <row r="6">
      <c r="A6" s="4" t="inlineStr">
        <is>
          <t>Recoveries</t>
        </is>
      </c>
      <c r="B6" s="5" t="n">
        <v>8504</v>
      </c>
      <c r="C6" s="4" t="inlineStr">
        <is>
          <t xml:space="preserve"> </t>
        </is>
      </c>
    </row>
    <row r="7">
      <c r="A7" s="4" t="inlineStr">
        <is>
          <t>Effect of movement in exchange rates</t>
        </is>
      </c>
      <c r="B7" s="5" t="n">
        <v>490</v>
      </c>
      <c r="C7" s="5" t="n">
        <v>5</v>
      </c>
    </row>
    <row r="8">
      <c r="A8" s="4" t="inlineStr">
        <is>
          <t>Expected credit loss provision, ending balance</t>
        </is>
      </c>
      <c r="B8" s="6" t="n">
        <v>-58472</v>
      </c>
      <c r="C8" s="6" t="n">
        <v>-67466</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following default rates, determined based on historical default rates based on the aging of trade receivables, are used to calculate the expected credit loss provision on trade receivables as at December 31, 2021: (Details) - CAD ($)</t>
        </is>
      </c>
      <c r="B1" s="2" t="inlineStr">
        <is>
          <t>12 Months Ended</t>
        </is>
      </c>
    </row>
    <row r="2">
      <c r="B2" s="2" t="inlineStr">
        <is>
          <t>Dec. 31, 2021</t>
        </is>
      </c>
      <c r="C2" s="2" t="inlineStr">
        <is>
          <t>Dec. 31, 2020</t>
        </is>
      </c>
    </row>
    <row r="3">
      <c r="A3" s="3" t="inlineStr">
        <is>
          <t>IfrsStatementLineItems [Line Items]</t>
        </is>
      </c>
    </row>
    <row r="4">
      <c r="A4" s="4" t="inlineStr">
        <is>
          <t>Trade receivables</t>
        </is>
      </c>
      <c r="B4" s="6" t="n">
        <v>30034661</v>
      </c>
      <c r="C4" s="6" t="n">
        <v>18583585</v>
      </c>
    </row>
    <row r="5">
      <c r="A5" s="4" t="inlineStr">
        <is>
          <t>Expected credit loss provision</t>
        </is>
      </c>
      <c r="B5" s="6" t="n">
        <v>58472</v>
      </c>
    </row>
    <row r="6">
      <c r="A6" s="4" t="inlineStr">
        <is>
          <t>Not Past Due Status [Member]</t>
        </is>
      </c>
    </row>
    <row r="7">
      <c r="A7" s="3" t="inlineStr">
        <is>
          <t>IfrsStatementLineItems [Line Items]</t>
        </is>
      </c>
    </row>
    <row r="8">
      <c r="A8" s="4" t="inlineStr">
        <is>
          <t>Default rates</t>
        </is>
      </c>
      <c r="B8" s="4" t="inlineStr">
        <is>
          <t>0.13%</t>
        </is>
      </c>
    </row>
    <row r="9">
      <c r="A9" s="4" t="inlineStr">
        <is>
          <t>Trade receivables</t>
        </is>
      </c>
      <c r="B9" s="6" t="n">
        <v>26263555</v>
      </c>
    </row>
    <row r="10">
      <c r="A10" s="4" t="inlineStr">
        <is>
          <t>Expected credit loss provision</t>
        </is>
      </c>
      <c r="B10" s="6" t="n">
        <v>34539</v>
      </c>
    </row>
    <row r="11">
      <c r="A11" s="4" t="inlineStr">
        <is>
          <t>Later than one month and not later than two months [member]</t>
        </is>
      </c>
    </row>
    <row r="12">
      <c r="A12" s="3" t="inlineStr">
        <is>
          <t>IfrsStatementLineItems [Line Items]</t>
        </is>
      </c>
    </row>
    <row r="13">
      <c r="A13" s="4" t="inlineStr">
        <is>
          <t>Default rates</t>
        </is>
      </c>
      <c r="B13" s="4" t="inlineStr">
        <is>
          <t>0.20%</t>
        </is>
      </c>
    </row>
    <row r="14">
      <c r="A14" s="4" t="inlineStr">
        <is>
          <t>Trade receivables</t>
        </is>
      </c>
      <c r="B14" s="6" t="n">
        <v>685112</v>
      </c>
    </row>
    <row r="15">
      <c r="A15" s="4" t="inlineStr">
        <is>
          <t>Expected credit loss provision</t>
        </is>
      </c>
      <c r="B15" s="6" t="n">
        <v>1339</v>
      </c>
    </row>
    <row r="16">
      <c r="A16" s="4" t="inlineStr">
        <is>
          <t>Later Than Two Month And Not Later Than Three Months [Member]</t>
        </is>
      </c>
    </row>
    <row r="17">
      <c r="A17" s="3" t="inlineStr">
        <is>
          <t>IfrsStatementLineItems [Line Items]</t>
        </is>
      </c>
    </row>
    <row r="18">
      <c r="A18" s="4" t="inlineStr">
        <is>
          <t>Default rates</t>
        </is>
      </c>
      <c r="B18" s="4" t="inlineStr">
        <is>
          <t>0.33%</t>
        </is>
      </c>
    </row>
    <row r="19">
      <c r="A19" s="4" t="inlineStr">
        <is>
          <t>Trade receivables</t>
        </is>
      </c>
      <c r="B19" s="6" t="n">
        <v>868473</v>
      </c>
    </row>
    <row r="20">
      <c r="A20" s="4" t="inlineStr">
        <is>
          <t>Expected credit loss provision</t>
        </is>
      </c>
      <c r="B20" s="6" t="n">
        <v>2905</v>
      </c>
    </row>
    <row r="21">
      <c r="A21" s="4" t="inlineStr">
        <is>
          <t>Later Than Three Month And Not Later Than Four Months [Member]</t>
        </is>
      </c>
    </row>
    <row r="22">
      <c r="A22" s="3" t="inlineStr">
        <is>
          <t>IfrsStatementLineItems [Line Items]</t>
        </is>
      </c>
    </row>
    <row r="23">
      <c r="A23" s="4" t="inlineStr">
        <is>
          <t>Default rates</t>
        </is>
      </c>
      <c r="B23" s="4" t="inlineStr">
        <is>
          <t>0.89%</t>
        </is>
      </c>
    </row>
    <row r="24">
      <c r="A24" s="4" t="inlineStr">
        <is>
          <t>Trade receivables</t>
        </is>
      </c>
      <c r="B24" s="6" t="n">
        <v>2217521</v>
      </c>
    </row>
    <row r="25">
      <c r="A25" s="4" t="inlineStr">
        <is>
          <t>Expected credit loss provision</t>
        </is>
      </c>
      <c r="B25" s="6" t="n">
        <v>19689</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s>
  <sheetData>
    <row r="1">
      <c r="A1" s="1" t="inlineStr">
        <is>
          <t>Related party transactions and balances (Details Narrative) - CAD ($)</t>
        </is>
      </c>
      <c r="B1" s="2" t="inlineStr">
        <is>
          <t>Aug. 30, 2020</t>
        </is>
      </c>
      <c r="C1" s="2" t="inlineStr">
        <is>
          <t>Aug. 27, 2019</t>
        </is>
      </c>
      <c r="D1" s="2" t="inlineStr">
        <is>
          <t>Dec. 31, 2021</t>
        </is>
      </c>
      <c r="E1" s="2" t="inlineStr">
        <is>
          <t>Dec. 31, 2020</t>
        </is>
      </c>
    </row>
    <row r="2">
      <c r="A2" s="3" t="inlineStr">
        <is>
          <t>IfrsStatementLineItems [Line Items]</t>
        </is>
      </c>
    </row>
    <row r="3">
      <c r="A3" s="4" t="inlineStr">
        <is>
          <t>Other receivables</t>
        </is>
      </c>
      <c r="D3" s="6" t="n">
        <v>3734410</v>
      </c>
      <c r="E3" s="6" t="n">
        <v>4651059</v>
      </c>
    </row>
    <row r="4">
      <c r="A4" s="4" t="inlineStr">
        <is>
          <t>Recognized cost of sales</t>
        </is>
      </c>
      <c r="D4" s="5" t="n">
        <v>129589540</v>
      </c>
      <c r="E4" s="5" t="n">
        <v>54294967</v>
      </c>
    </row>
    <row r="5">
      <c r="A5" s="4" t="inlineStr">
        <is>
          <t>Loand receviable</t>
        </is>
      </c>
      <c r="D5" s="5" t="n">
        <v>176931</v>
      </c>
      <c r="E5" s="5" t="n">
        <v>194389</v>
      </c>
    </row>
    <row r="6">
      <c r="A6" s="4" t="inlineStr">
        <is>
          <t>A I G E Sports L P [Member]</t>
        </is>
      </c>
    </row>
    <row r="7">
      <c r="A7" s="3" t="inlineStr">
        <is>
          <t>IfrsStatementLineItems [Line Items]</t>
        </is>
      </c>
    </row>
    <row r="8">
      <c r="A8" s="4" t="inlineStr">
        <is>
          <t>Recognized cost of sales</t>
        </is>
      </c>
      <c r="E8" s="5" t="n">
        <v>30136</v>
      </c>
    </row>
    <row r="9">
      <c r="A9" s="4" t="inlineStr">
        <is>
          <t>Accounts payable and accrued liabilities.</t>
        </is>
      </c>
      <c r="D9" s="5" t="n">
        <v>29952</v>
      </c>
      <c r="E9" s="5" t="n">
        <v>30079</v>
      </c>
    </row>
    <row r="10">
      <c r="A10" s="4" t="inlineStr">
        <is>
          <t>Surge E Sports L L C [Member]</t>
        </is>
      </c>
    </row>
    <row r="11">
      <c r="A11" s="3" t="inlineStr">
        <is>
          <t>IfrsStatementLineItems [Line Items]</t>
        </is>
      </c>
    </row>
    <row r="12">
      <c r="A12" s="4" t="inlineStr">
        <is>
          <t>Other receivables</t>
        </is>
      </c>
      <c r="D12" s="5" t="n">
        <v>3225177</v>
      </c>
      <c r="E12" s="5" t="n">
        <v>3238915</v>
      </c>
    </row>
    <row r="13">
      <c r="A13" s="4" t="inlineStr">
        <is>
          <t>Recognized cost of sales</t>
        </is>
      </c>
      <c r="E13" s="5" t="n">
        <v>25792</v>
      </c>
    </row>
    <row r="14">
      <c r="A14" s="4" t="inlineStr">
        <is>
          <t>Accounts payable and accrued liabilities.</t>
        </is>
      </c>
      <c r="D14" s="5" t="n">
        <v>24427</v>
      </c>
      <c r="E14" s="5" t="n">
        <v>24531</v>
      </c>
    </row>
    <row r="15">
      <c r="A15" s="4" t="inlineStr">
        <is>
          <t>Omnia S P A [Member] | Business combinations [member]</t>
        </is>
      </c>
    </row>
    <row r="16">
      <c r="A16" s="3" t="inlineStr">
        <is>
          <t>IfrsStatementLineItems [Line Items]</t>
        </is>
      </c>
    </row>
    <row r="17">
      <c r="A17" s="4" t="inlineStr">
        <is>
          <t>Description of acquuisition</t>
        </is>
      </c>
      <c r="B17" s="4" t="inlineStr">
        <is>
          <t>Ant holds less than 10% of the issued outstanding common
shares of the Company and is no longer a related party of the Company. On July 19, 2021, Robb Chase, chief financial officer of
Blue Ant, resigned from the Board of Directors of the Company. During the period from January 1, 2021 to July 19, 2021, the Company
earned media revenue of $394,373 (August 31, 2020 to December 31, 2020 - $644,658) from Blue Ant and its affiliated companies
and incurred cost of sales of $41,109 (August 31, 2020 to December 31, 2020 - $Nil). As at December 31, 2020, the Company had
trade and other receivables of $741,403 due from Blue Ant and its affiliated companies. As at December 31, 2020, the Company had
accounts payable and accrued liabilities of $380,152 due to Blue Ant and its affiliated companies.</t>
        </is>
      </c>
    </row>
    <row r="18">
      <c r="A18" s="4" t="inlineStr">
        <is>
          <t>Rivonia Capital Inc [Member]</t>
        </is>
      </c>
    </row>
    <row r="19">
      <c r="A19" s="3" t="inlineStr">
        <is>
          <t>IfrsStatementLineItems [Line Items]</t>
        </is>
      </c>
    </row>
    <row r="20">
      <c r="A20" s="4" t="inlineStr">
        <is>
          <t>Recognized consulting expenses</t>
        </is>
      </c>
      <c r="D20" s="5" t="n">
        <v>75012</v>
      </c>
      <c r="E20" s="5" t="n">
        <v>73916</v>
      </c>
    </row>
    <row r="21">
      <c r="A21" s="4" t="inlineStr">
        <is>
          <t>Accounts payable and accrued liabilities.</t>
        </is>
      </c>
      <c r="D21" s="5" t="n">
        <v>7063</v>
      </c>
      <c r="E21" s="5" t="n">
        <v>14012</v>
      </c>
    </row>
    <row r="22">
      <c r="A22" s="4" t="inlineStr">
        <is>
          <t>Franchise Agency L L C [Member]</t>
        </is>
      </c>
    </row>
    <row r="23">
      <c r="A23" s="3" t="inlineStr">
        <is>
          <t>IfrsStatementLineItems [Line Items]</t>
        </is>
      </c>
    </row>
    <row r="24">
      <c r="A24" s="4" t="inlineStr">
        <is>
          <t>Recognized consulting expenses</t>
        </is>
      </c>
      <c r="D24" s="5" t="n">
        <v>74253</v>
      </c>
    </row>
    <row r="25">
      <c r="A25" s="4" t="inlineStr">
        <is>
          <t>Accounts payable and accrued liabilities.</t>
        </is>
      </c>
      <c r="D25" s="5" t="n">
        <v>55654</v>
      </c>
    </row>
    <row r="26">
      <c r="A26" s="4" t="inlineStr">
        <is>
          <t>Board [Member]</t>
        </is>
      </c>
    </row>
    <row r="27">
      <c r="A27" s="3" t="inlineStr">
        <is>
          <t>IfrsStatementLineItems [Line Items]</t>
        </is>
      </c>
    </row>
    <row r="28">
      <c r="A28" s="4" t="inlineStr">
        <is>
          <t>Accounts payable and accrued liabilities.</t>
        </is>
      </c>
      <c r="D28" s="5" t="n">
        <v>265698</v>
      </c>
      <c r="E28" s="5" t="n">
        <v>237706</v>
      </c>
    </row>
    <row r="29">
      <c r="A29" s="4" t="inlineStr">
        <is>
          <t>Fee and commissionExpense</t>
        </is>
      </c>
      <c r="D29" s="5" t="n">
        <v>410550</v>
      </c>
      <c r="E29" s="5" t="n">
        <v>272858</v>
      </c>
    </row>
    <row r="30">
      <c r="A30" s="4" t="inlineStr">
        <is>
          <t>A F K Media [Member]</t>
        </is>
      </c>
    </row>
    <row r="31">
      <c r="A31" s="3" t="inlineStr">
        <is>
          <t>IfrsStatementLineItems [Line Items]</t>
        </is>
      </c>
    </row>
    <row r="32">
      <c r="A32" s="4" t="inlineStr">
        <is>
          <t>Other receivables</t>
        </is>
      </c>
      <c r="D32" s="5" t="n">
        <v>56503</v>
      </c>
    </row>
    <row r="33">
      <c r="A33" s="4" t="inlineStr">
        <is>
          <t>Advertising revenue</t>
        </is>
      </c>
      <c r="D33" s="5" t="n">
        <v>49857</v>
      </c>
    </row>
    <row r="34">
      <c r="A34" s="4" t="inlineStr">
        <is>
          <t>M K T G [Member]</t>
        </is>
      </c>
    </row>
    <row r="35">
      <c r="A35" s="3" t="inlineStr">
        <is>
          <t>IfrsStatementLineItems [Line Items]</t>
        </is>
      </c>
    </row>
    <row r="36">
      <c r="A36" s="4" t="inlineStr">
        <is>
          <t>Promotional expense</t>
        </is>
      </c>
      <c r="E36" s="5" t="n">
        <v>61500</v>
      </c>
    </row>
    <row r="37">
      <c r="A37" s="4" t="inlineStr">
        <is>
          <t>Chief Corporate Officer [Member]</t>
        </is>
      </c>
    </row>
    <row r="38">
      <c r="A38" s="3" t="inlineStr">
        <is>
          <t>IfrsStatementLineItems [Line Items]</t>
        </is>
      </c>
    </row>
    <row r="39">
      <c r="A39" s="4" t="inlineStr">
        <is>
          <t>Fee and commissionExpense</t>
        </is>
      </c>
      <c r="E39" s="5" t="n">
        <v>248099</v>
      </c>
    </row>
    <row r="40">
      <c r="A40" s="4" t="inlineStr">
        <is>
          <t>Loand receviable</t>
        </is>
      </c>
      <c r="D40" s="5" t="n">
        <v>45698</v>
      </c>
      <c r="E40" s="5" t="n">
        <v>52656</v>
      </c>
    </row>
    <row r="41">
      <c r="A41" s="4" t="inlineStr">
        <is>
          <t>President One [Member]</t>
        </is>
      </c>
    </row>
    <row r="42">
      <c r="A42" s="3" t="inlineStr">
        <is>
          <t>IfrsStatementLineItems [Line Items]</t>
        </is>
      </c>
    </row>
    <row r="43">
      <c r="A43" s="4" t="inlineStr">
        <is>
          <t>Loand receviable</t>
        </is>
      </c>
      <c r="D43" s="5" t="n">
        <v>80297</v>
      </c>
      <c r="E43" s="5" t="n">
        <v>96004</v>
      </c>
    </row>
    <row r="44">
      <c r="A44" s="4" t="inlineStr">
        <is>
          <t>Management Services Agreement [Member] | A I G E Sports L P [Member]</t>
        </is>
      </c>
    </row>
    <row r="45">
      <c r="A45" s="3" t="inlineStr">
        <is>
          <t>IfrsStatementLineItems [Line Items]</t>
        </is>
      </c>
    </row>
    <row r="46">
      <c r="A46" s="4" t="inlineStr">
        <is>
          <t>Description of management</t>
        </is>
      </c>
      <c r="C46" s="4" t="inlineStr">
        <is>
          <t>the
Company is to provide a series of esports management services for a base compensation of $100,000 per month, plus an annual amount
of USD $250,000, as well as other additional amounts receivable upon certain milestones relating to the performance of the esports
teams under management. Pursuant to the Master SA, the Company receives a range of marketing and consulting services at a cost
of $100,000 per month,</t>
        </is>
      </c>
    </row>
    <row r="47">
      <c r="A47" s="4" t="inlineStr">
        <is>
          <t>Recognized management revenue</t>
        </is>
      </c>
      <c r="D47" s="5" t="n">
        <v>379125</v>
      </c>
      <c r="E47" s="5" t="n">
        <v>1535331</v>
      </c>
    </row>
    <row r="48">
      <c r="A48" s="4" t="inlineStr">
        <is>
          <t>Recognized consulting expenses</t>
        </is>
      </c>
      <c r="D48" s="5" t="n">
        <v>379125</v>
      </c>
      <c r="E48" s="5" t="n">
        <v>2080216</v>
      </c>
    </row>
    <row r="49">
      <c r="A49" s="4" t="inlineStr">
        <is>
          <t>Other receivables</t>
        </is>
      </c>
      <c r="D49" s="5" t="n">
        <v>452730</v>
      </c>
      <c r="E49" s="5" t="n">
        <v>422642</v>
      </c>
    </row>
    <row r="50">
      <c r="A50" s="4" t="inlineStr">
        <is>
          <t>Exchange Of Marketing Rights And Benefits Agreement [Member] | A I G E Sports L P [Member]</t>
        </is>
      </c>
    </row>
    <row r="51">
      <c r="A51" s="3" t="inlineStr">
        <is>
          <t>IfrsStatementLineItems [Line Items]</t>
        </is>
      </c>
    </row>
    <row r="52">
      <c r="A52" s="4" t="inlineStr">
        <is>
          <t>Advertising revenue</t>
        </is>
      </c>
      <c r="D52" s="5" t="n">
        <v>16578</v>
      </c>
      <c r="E52" s="5" t="n">
        <v>206940</v>
      </c>
    </row>
    <row r="53">
      <c r="A53" s="4" t="inlineStr">
        <is>
          <t>Promotional expense</t>
        </is>
      </c>
      <c r="E53" s="5" t="n">
        <v>277338</v>
      </c>
    </row>
    <row r="54">
      <c r="A54" s="4" t="inlineStr">
        <is>
          <t>Contract liabilities for media advertising services</t>
        </is>
      </c>
      <c r="D54" s="6" t="n">
        <v>55434</v>
      </c>
      <c r="E54" s="6" t="n">
        <v>72343</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82"/>
  <sheetViews>
    <sheetView workbookViewId="0">
      <selection activeCell="A1" sqref="A1"/>
    </sheetView>
  </sheetViews>
  <sheetFormatPr baseColWidth="8" defaultRowHeight="15"/>
  <cols>
    <col width="80" customWidth="1" min="1" max="1"/>
    <col width="21" customWidth="1" min="2" max="2"/>
  </cols>
  <sheetData>
    <row r="1">
      <c r="A1" s="1" t="inlineStr">
        <is>
          <t>Schedule of contractual undiscounted payments (Details)</t>
        </is>
      </c>
      <c r="B1" s="2" t="inlineStr">
        <is>
          <t>Dec. 31, 2021CAD ($)</t>
        </is>
      </c>
    </row>
    <row r="2">
      <c r="A2" s="4" t="inlineStr">
        <is>
          <t>Not later than one year [member]</t>
        </is>
      </c>
    </row>
    <row r="3">
      <c r="A3" s="3" t="inlineStr">
        <is>
          <t>IfrsStatementLineItems [Line Items]</t>
        </is>
      </c>
    </row>
    <row r="4">
      <c r="A4" s="4" t="inlineStr">
        <is>
          <t>Financial liabilities</t>
        </is>
      </c>
      <c r="B4" s="6" t="n">
        <v>70870217</v>
      </c>
    </row>
    <row r="5">
      <c r="A5" s="4" t="inlineStr">
        <is>
          <t>Later than one year and not later than two years [member]</t>
        </is>
      </c>
    </row>
    <row r="6">
      <c r="A6" s="3" t="inlineStr">
        <is>
          <t>IfrsStatementLineItems [Line Items]</t>
        </is>
      </c>
    </row>
    <row r="7">
      <c r="A7" s="4" t="inlineStr">
        <is>
          <t>Financial liabilities</t>
        </is>
      </c>
      <c r="B7" s="5" t="n">
        <v>32155743</v>
      </c>
    </row>
    <row r="8">
      <c r="A8" s="4" t="inlineStr">
        <is>
          <t>Later than three years and not later than four years [member]</t>
        </is>
      </c>
    </row>
    <row r="9">
      <c r="A9" s="3" t="inlineStr">
        <is>
          <t>IfrsStatementLineItems [Line Items]</t>
        </is>
      </c>
    </row>
    <row r="10">
      <c r="A10" s="4" t="inlineStr">
        <is>
          <t>Financial liabilities</t>
        </is>
      </c>
      <c r="B10" s="5" t="n">
        <v>3285439</v>
      </c>
    </row>
    <row r="11">
      <c r="A11" s="4" t="inlineStr">
        <is>
          <t>Later than two years and not later than three years [member]</t>
        </is>
      </c>
    </row>
    <row r="12">
      <c r="A12" s="3" t="inlineStr">
        <is>
          <t>IfrsStatementLineItems [Line Items]</t>
        </is>
      </c>
    </row>
    <row r="13">
      <c r="A13" s="4" t="inlineStr">
        <is>
          <t>Financial liabilities</t>
        </is>
      </c>
      <c r="B13" s="5" t="n">
        <v>681664</v>
      </c>
    </row>
    <row r="14">
      <c r="A14" s="4" t="inlineStr">
        <is>
          <t>Accounts Payable And Accrued Liabilities One [Member]</t>
        </is>
      </c>
    </row>
    <row r="15">
      <c r="A15" s="3" t="inlineStr">
        <is>
          <t>IfrsStatementLineItems [Line Items]</t>
        </is>
      </c>
    </row>
    <row r="16">
      <c r="A16" s="4" t="inlineStr">
        <is>
          <t>Financial liabilities</t>
        </is>
      </c>
      <c r="B16" s="5" t="n">
        <v>34391221</v>
      </c>
    </row>
    <row r="17">
      <c r="A17" s="4" t="inlineStr">
        <is>
          <t>Accounts Payable And Accrued Liabilities One [Member] | Not later than one year [member]</t>
        </is>
      </c>
    </row>
    <row r="18">
      <c r="A18" s="3" t="inlineStr">
        <is>
          <t>IfrsStatementLineItems [Line Items]</t>
        </is>
      </c>
    </row>
    <row r="19">
      <c r="A19" s="4" t="inlineStr">
        <is>
          <t>Financial liabilities</t>
        </is>
      </c>
      <c r="B19" s="5" t="n">
        <v>34391221</v>
      </c>
    </row>
    <row r="20">
      <c r="A20" s="4" t="inlineStr">
        <is>
          <t>Contract Liabilities [Member]</t>
        </is>
      </c>
    </row>
    <row r="21">
      <c r="A21" s="3" t="inlineStr">
        <is>
          <t>IfrsStatementLineItems [Line Items]</t>
        </is>
      </c>
    </row>
    <row r="22">
      <c r="A22" s="4" t="inlineStr">
        <is>
          <t>Financial liabilities</t>
        </is>
      </c>
      <c r="B22" s="5" t="n">
        <v>3890569</v>
      </c>
    </row>
    <row r="23">
      <c r="A23" s="4" t="inlineStr">
        <is>
          <t>Contract Liabilities [Member] | Not later than one year [member]</t>
        </is>
      </c>
    </row>
    <row r="24">
      <c r="A24" s="3" t="inlineStr">
        <is>
          <t>IfrsStatementLineItems [Line Items]</t>
        </is>
      </c>
    </row>
    <row r="25">
      <c r="A25" s="4" t="inlineStr">
        <is>
          <t>Financial liabilities</t>
        </is>
      </c>
      <c r="B25" s="5" t="n">
        <v>3890569</v>
      </c>
    </row>
    <row r="26">
      <c r="A26" s="4" t="inlineStr">
        <is>
          <t>Income Tax Payable [Member]</t>
        </is>
      </c>
    </row>
    <row r="27">
      <c r="A27" s="3" t="inlineStr">
        <is>
          <t>IfrsStatementLineItems [Line Items]</t>
        </is>
      </c>
    </row>
    <row r="28">
      <c r="A28" s="4" t="inlineStr">
        <is>
          <t>Financial liabilities</t>
        </is>
      </c>
      <c r="B28" s="5" t="n">
        <v>114094</v>
      </c>
    </row>
    <row r="29">
      <c r="A29" s="4" t="inlineStr">
        <is>
          <t>Income Tax Payable [Member] | Not later than one year [member]</t>
        </is>
      </c>
    </row>
    <row r="30">
      <c r="A30" s="3" t="inlineStr">
        <is>
          <t>IfrsStatementLineItems [Line Items]</t>
        </is>
      </c>
    </row>
    <row r="31">
      <c r="A31" s="4" t="inlineStr">
        <is>
          <t>Financial liabilities</t>
        </is>
      </c>
      <c r="B31" s="5" t="n">
        <v>114094</v>
      </c>
    </row>
    <row r="32">
      <c r="A32" s="4" t="inlineStr">
        <is>
          <t>Deferred Payment Liability [Member]</t>
        </is>
      </c>
    </row>
    <row r="33">
      <c r="A33" s="3" t="inlineStr">
        <is>
          <t>IfrsStatementLineItems [Line Items]</t>
        </is>
      </c>
    </row>
    <row r="34">
      <c r="A34" s="4" t="inlineStr">
        <is>
          <t>Financial liabilities</t>
        </is>
      </c>
      <c r="B34" s="5" t="n">
        <v>54947210</v>
      </c>
    </row>
    <row r="35">
      <c r="A35" s="4" t="inlineStr">
        <is>
          <t>Deferred Payment Liability [Member] | Not later than one year [member]</t>
        </is>
      </c>
    </row>
    <row r="36">
      <c r="A36" s="3" t="inlineStr">
        <is>
          <t>IfrsStatementLineItems [Line Items]</t>
        </is>
      </c>
    </row>
    <row r="37">
      <c r="A37" s="4" t="inlineStr">
        <is>
          <t>Financial liabilities</t>
        </is>
      </c>
      <c r="B37" s="5" t="n">
        <v>29604825</v>
      </c>
    </row>
    <row r="38">
      <c r="A38" s="4" t="inlineStr">
        <is>
          <t>Deferred Payment Liability [Member] | Later than one year and not later than two years [member]</t>
        </is>
      </c>
    </row>
    <row r="39">
      <c r="A39" s="3" t="inlineStr">
        <is>
          <t>IfrsStatementLineItems [Line Items]</t>
        </is>
      </c>
    </row>
    <row r="40">
      <c r="A40" s="4" t="inlineStr">
        <is>
          <t>Financial liabilities</t>
        </is>
      </c>
      <c r="B40" s="5" t="n">
        <v>23200740</v>
      </c>
    </row>
    <row r="41">
      <c r="A41" s="4" t="inlineStr">
        <is>
          <t>Deferred Payment Liability [Member] | Later than three years and not later than four years [member]</t>
        </is>
      </c>
    </row>
    <row r="42">
      <c r="A42" s="3" t="inlineStr">
        <is>
          <t>IfrsStatementLineItems [Line Items]</t>
        </is>
      </c>
    </row>
    <row r="43">
      <c r="A43" s="4" t="inlineStr">
        <is>
          <t>Financial liabilities</t>
        </is>
      </c>
      <c r="B43" s="5" t="n">
        <v>2141645</v>
      </c>
    </row>
    <row r="44">
      <c r="A44" s="4" t="inlineStr">
        <is>
          <t>Lease Contract Liabilities [Member]</t>
        </is>
      </c>
    </row>
    <row r="45">
      <c r="A45" s="3" t="inlineStr">
        <is>
          <t>IfrsStatementLineItems [Line Items]</t>
        </is>
      </c>
    </row>
    <row r="46">
      <c r="A46" s="4" t="inlineStr">
        <is>
          <t>Financial liabilities</t>
        </is>
      </c>
      <c r="B46" s="5" t="n">
        <v>3251419</v>
      </c>
    </row>
    <row r="47">
      <c r="A47" s="4" t="inlineStr">
        <is>
          <t>Lease Contract Liabilities [Member] | Not later than one year [member]</t>
        </is>
      </c>
    </row>
    <row r="48">
      <c r="A48" s="3" t="inlineStr">
        <is>
          <t>IfrsStatementLineItems [Line Items]</t>
        </is>
      </c>
    </row>
    <row r="49">
      <c r="A49" s="4" t="inlineStr">
        <is>
          <t>Financial liabilities</t>
        </is>
      </c>
      <c r="B49" s="5" t="n">
        <v>858387</v>
      </c>
    </row>
    <row r="50">
      <c r="A50" s="4" t="inlineStr">
        <is>
          <t>Lease Contract Liabilities [Member] | Later than one year and not later than two years [member]</t>
        </is>
      </c>
    </row>
    <row r="51">
      <c r="A51" s="3" t="inlineStr">
        <is>
          <t>IfrsStatementLineItems [Line Items]</t>
        </is>
      </c>
    </row>
    <row r="52">
      <c r="A52" s="4" t="inlineStr">
        <is>
          <t>Financial liabilities</t>
        </is>
      </c>
      <c r="B52" s="5" t="n">
        <v>943882</v>
      </c>
    </row>
    <row r="53">
      <c r="A53" s="4" t="inlineStr">
        <is>
          <t>Lease Contract Liabilities [Member] | Later than three years and not later than four years [member]</t>
        </is>
      </c>
    </row>
    <row r="54">
      <c r="A54" s="3" t="inlineStr">
        <is>
          <t>IfrsStatementLineItems [Line Items]</t>
        </is>
      </c>
    </row>
    <row r="55">
      <c r="A55" s="4" t="inlineStr">
        <is>
          <t>Financial liabilities</t>
        </is>
      </c>
      <c r="B55" s="5" t="n">
        <v>778607</v>
      </c>
    </row>
    <row r="56">
      <c r="A56" s="4" t="inlineStr">
        <is>
          <t>Lease Contract Liabilities [Member] | Later than two years and not later than three years [member]</t>
        </is>
      </c>
    </row>
    <row r="57">
      <c r="A57" s="3" t="inlineStr">
        <is>
          <t>IfrsStatementLineItems [Line Items]</t>
        </is>
      </c>
    </row>
    <row r="58">
      <c r="A58" s="4" t="inlineStr">
        <is>
          <t>Financial liabilities</t>
        </is>
      </c>
      <c r="B58" s="5" t="n">
        <v>670543</v>
      </c>
    </row>
    <row r="59">
      <c r="A59" s="4" t="inlineStr">
        <is>
          <t>Long Term Debt One [Member]</t>
        </is>
      </c>
    </row>
    <row r="60">
      <c r="A60" s="3" t="inlineStr">
        <is>
          <t>IfrsStatementLineItems [Line Items]</t>
        </is>
      </c>
    </row>
    <row r="61">
      <c r="A61" s="4" t="inlineStr">
        <is>
          <t>Financial liabilities</t>
        </is>
      </c>
      <c r="B61" s="5" t="n">
        <v>10000000</v>
      </c>
    </row>
    <row r="62">
      <c r="A62" s="4" t="inlineStr">
        <is>
          <t>Long Term Debt One [Member] | Not later than one year [member]</t>
        </is>
      </c>
    </row>
    <row r="63">
      <c r="A63" s="3" t="inlineStr">
        <is>
          <t>IfrsStatementLineItems [Line Items]</t>
        </is>
      </c>
    </row>
    <row r="64">
      <c r="A64" s="4" t="inlineStr">
        <is>
          <t>Financial liabilities</t>
        </is>
      </c>
      <c r="B64" s="5" t="n">
        <v>2000000</v>
      </c>
    </row>
    <row r="65">
      <c r="A65" s="4" t="inlineStr">
        <is>
          <t>Long Term Debt One [Member] | Later than one year and not later than two years [member]</t>
        </is>
      </c>
    </row>
    <row r="66">
      <c r="A66" s="3" t="inlineStr">
        <is>
          <t>IfrsStatementLineItems [Line Items]</t>
        </is>
      </c>
    </row>
    <row r="67">
      <c r="A67" s="4" t="inlineStr">
        <is>
          <t>Financial liabilities</t>
        </is>
      </c>
      <c r="B67" s="5" t="n">
        <v>8000000</v>
      </c>
    </row>
    <row r="68">
      <c r="A68" s="4" t="inlineStr">
        <is>
          <t>Other Long Term Debt One [Member]</t>
        </is>
      </c>
    </row>
    <row r="69">
      <c r="A69" s="3" t="inlineStr">
        <is>
          <t>IfrsStatementLineItems [Line Items]</t>
        </is>
      </c>
    </row>
    <row r="70">
      <c r="A70" s="4" t="inlineStr">
        <is>
          <t>Financial liabilities</t>
        </is>
      </c>
      <c r="B70" s="5" t="n">
        <v>398550</v>
      </c>
    </row>
    <row r="71">
      <c r="A71" s="4" t="inlineStr">
        <is>
          <t>Other Long Term Debt One [Member] | Not later than one year [member]</t>
        </is>
      </c>
    </row>
    <row r="72">
      <c r="A72" s="3" t="inlineStr">
        <is>
          <t>IfrsStatementLineItems [Line Items]</t>
        </is>
      </c>
    </row>
    <row r="73">
      <c r="A73" s="4" t="inlineStr">
        <is>
          <t>Financial liabilities</t>
        </is>
      </c>
      <c r="B73" s="5" t="n">
        <v>11121</v>
      </c>
    </row>
    <row r="74">
      <c r="A74" s="4" t="inlineStr">
        <is>
          <t>Other Long Term Debt One [Member] | Later than one year and not later than two years [member]</t>
        </is>
      </c>
    </row>
    <row r="75">
      <c r="A75" s="3" t="inlineStr">
        <is>
          <t>IfrsStatementLineItems [Line Items]</t>
        </is>
      </c>
    </row>
    <row r="76">
      <c r="A76" s="4" t="inlineStr">
        <is>
          <t>Financial liabilities</t>
        </is>
      </c>
      <c r="B76" s="5" t="n">
        <v>11121</v>
      </c>
    </row>
    <row r="77">
      <c r="A77" s="4" t="inlineStr">
        <is>
          <t>Other Long Term Debt One [Member] | Later than three years and not later than four years [member]</t>
        </is>
      </c>
    </row>
    <row r="78">
      <c r="A78" s="3" t="inlineStr">
        <is>
          <t>IfrsStatementLineItems [Line Items]</t>
        </is>
      </c>
    </row>
    <row r="79">
      <c r="A79" s="4" t="inlineStr">
        <is>
          <t>Financial liabilities</t>
        </is>
      </c>
      <c r="B79" s="5" t="n">
        <v>365187</v>
      </c>
    </row>
    <row r="80">
      <c r="A80" s="4" t="inlineStr">
        <is>
          <t>Other Long Term Debt One [Member] | Later than two years and not later than three years [member]</t>
        </is>
      </c>
    </row>
    <row r="81">
      <c r="A81" s="3" t="inlineStr">
        <is>
          <t>IfrsStatementLineItems [Line Items]</t>
        </is>
      </c>
    </row>
    <row r="82">
      <c r="A82" s="4" t="inlineStr">
        <is>
          <t>Financial liabilities</t>
        </is>
      </c>
      <c r="B82" s="6" t="n">
        <v>11121</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The Company has the following payment commitments with respect to consulting and other contractual obligations: (Details)</t>
        </is>
      </c>
      <c r="B1" s="2" t="inlineStr">
        <is>
          <t>Dec. 31, 2021CAD ($)</t>
        </is>
      </c>
    </row>
    <row r="2">
      <c r="A2" s="3" t="inlineStr">
        <is>
          <t>IfrsStatementLineItems [Line Items]</t>
        </is>
      </c>
    </row>
    <row r="3">
      <c r="A3" s="4" t="inlineStr">
        <is>
          <t>Contractual obligations</t>
        </is>
      </c>
      <c r="B3" s="6" t="n">
        <v>2142000</v>
      </c>
    </row>
    <row r="4">
      <c r="A4" s="4" t="inlineStr">
        <is>
          <t>Not later than one month [member]</t>
        </is>
      </c>
    </row>
    <row r="5">
      <c r="A5" s="3" t="inlineStr">
        <is>
          <t>IfrsStatementLineItems [Line Items]</t>
        </is>
      </c>
    </row>
    <row r="6">
      <c r="A6" s="4" t="inlineStr">
        <is>
          <t>Contractual obligations</t>
        </is>
      </c>
      <c r="B6" s="5" t="n">
        <v>875000</v>
      </c>
    </row>
    <row r="7">
      <c r="A7" s="4" t="inlineStr">
        <is>
          <t>Later than one year and not later than five years [member]</t>
        </is>
      </c>
    </row>
    <row r="8">
      <c r="A8" s="3" t="inlineStr">
        <is>
          <t>IfrsStatementLineItems [Line Items]</t>
        </is>
      </c>
    </row>
    <row r="9">
      <c r="A9" s="4" t="inlineStr">
        <is>
          <t>Contractual obligations</t>
        </is>
      </c>
      <c r="B9" s="6" t="n">
        <v>126700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Financial instruments (Details Narrative) - CAD ($)</t>
        </is>
      </c>
      <c r="B1" s="2" t="inlineStr">
        <is>
          <t>12 Months Ended</t>
        </is>
      </c>
    </row>
    <row r="2">
      <c r="B2" s="2" t="inlineStr">
        <is>
          <t>Dec. 31, 2021</t>
        </is>
      </c>
      <c r="C2" s="2" t="inlineStr">
        <is>
          <t>Dec. 31, 2020</t>
        </is>
      </c>
    </row>
    <row r="3">
      <c r="A3" s="3" t="inlineStr">
        <is>
          <t>IfrsStatementLineItems [Line Items]</t>
        </is>
      </c>
    </row>
    <row r="4">
      <c r="A4" s="4" t="inlineStr">
        <is>
          <t>Comprehensive income</t>
        </is>
      </c>
      <c r="B4" s="6" t="n">
        <v>-51564884</v>
      </c>
      <c r="C4" s="6" t="n">
        <v>-26896982</v>
      </c>
    </row>
    <row r="5">
      <c r="A5" s="4" t="inlineStr">
        <is>
          <t>Description of risk interest</t>
        </is>
      </c>
      <c r="B5" s="4" t="inlineStr">
        <is>
          <t>7.50%</t>
        </is>
      </c>
    </row>
    <row r="6">
      <c r="A6" s="4" t="inlineStr">
        <is>
          <t>U S Dollar [Member]</t>
        </is>
      </c>
    </row>
    <row r="7">
      <c r="A7" s="3" t="inlineStr">
        <is>
          <t>IfrsStatementLineItems [Line Items]</t>
        </is>
      </c>
    </row>
    <row r="8">
      <c r="A8" s="4" t="inlineStr">
        <is>
          <t>Comprehensive income</t>
        </is>
      </c>
      <c r="B8" s="6" t="n">
        <v>2598000</v>
      </c>
    </row>
    <row r="9">
      <c r="A9" s="4" t="inlineStr">
        <is>
          <t>U K Pound [Member]</t>
        </is>
      </c>
    </row>
    <row r="10">
      <c r="A10" s="3" t="inlineStr">
        <is>
          <t>IfrsStatementLineItems [Line Items]</t>
        </is>
      </c>
    </row>
    <row r="11">
      <c r="A11" s="4" t="inlineStr">
        <is>
          <t>Comprehensive income</t>
        </is>
      </c>
      <c r="B11" s="5" t="n">
        <v>75000</v>
      </c>
    </row>
    <row r="12">
      <c r="A12" s="4" t="inlineStr">
        <is>
          <t>Euro [Member]</t>
        </is>
      </c>
    </row>
    <row r="13">
      <c r="A13" s="3" t="inlineStr">
        <is>
          <t>IfrsStatementLineItems [Line Items]</t>
        </is>
      </c>
    </row>
    <row r="14">
      <c r="A14" s="4" t="inlineStr">
        <is>
          <t>Comprehensive income</t>
        </is>
      </c>
      <c r="B14" s="6" t="n">
        <v>330000</v>
      </c>
    </row>
    <row r="15">
      <c r="A15" s="4" t="inlineStr">
        <is>
          <t>Customer Accounts [Member]</t>
        </is>
      </c>
    </row>
    <row r="16">
      <c r="A16" s="3" t="inlineStr">
        <is>
          <t>IfrsStatementLineItems [Line Items]</t>
        </is>
      </c>
    </row>
    <row r="17">
      <c r="A17" s="4" t="inlineStr">
        <is>
          <t>Concentration risk</t>
        </is>
      </c>
      <c r="B17" s="4" t="inlineStr">
        <is>
          <t>46.58%</t>
        </is>
      </c>
      <c r="C17" s="4" t="inlineStr">
        <is>
          <t>67.02%</t>
        </is>
      </c>
    </row>
    <row r="18">
      <c r="A18" s="4" t="inlineStr">
        <is>
          <t>Trade receivables [member]</t>
        </is>
      </c>
    </row>
    <row r="19">
      <c r="A19" s="3" t="inlineStr">
        <is>
          <t>IfrsStatementLineItems [Line Items]</t>
        </is>
      </c>
    </row>
    <row r="20">
      <c r="A20" s="4" t="inlineStr">
        <is>
          <t>Concentration risk</t>
        </is>
      </c>
      <c r="B20" s="4" t="inlineStr">
        <is>
          <t>69.36%</t>
        </is>
      </c>
      <c r="C20" s="4" t="inlineStr">
        <is>
          <t>64.09%</t>
        </is>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by pillar for the years ended December 31, 2021 and 2020 is as follows: (Details) - CAD ($)</t>
        </is>
      </c>
      <c r="B1" s="2" t="inlineStr">
        <is>
          <t>Dec. 31, 2021</t>
        </is>
      </c>
      <c r="C1" s="2" t="inlineStr">
        <is>
          <t>Dec. 31, 2020</t>
        </is>
      </c>
    </row>
    <row r="2">
      <c r="A2" s="4" t="inlineStr">
        <is>
          <t>Media and content</t>
        </is>
      </c>
      <c r="B2" s="6" t="n">
        <v>152444727</v>
      </c>
      <c r="C2" s="6" t="n">
        <v>60887990</v>
      </c>
    </row>
    <row r="3">
      <c r="A3" s="4" t="inlineStr">
        <is>
          <t>Esports and entertainment</t>
        </is>
      </c>
      <c r="B3" s="5" t="n">
        <v>5483444</v>
      </c>
      <c r="C3" s="5" t="n">
        <v>5906613</v>
      </c>
    </row>
    <row r="4">
      <c r="A4" s="4" t="inlineStr">
        <is>
          <t>Subscription</t>
        </is>
      </c>
      <c r="B4" s="5" t="n">
        <v>9436115</v>
      </c>
      <c r="C4" s="5" t="n">
        <v>6168878</v>
      </c>
    </row>
    <row r="5">
      <c r="A5" s="4" t="inlineStr">
        <is>
          <t>Total</t>
        </is>
      </c>
      <c r="B5" s="6" t="n">
        <v>167364286</v>
      </c>
      <c r="C5" s="6" t="n">
        <v>72963481</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in Canadian dollars, in each of these geographic location for years ended December 31, 2021 and 2020 is as follows: (Details) - CAD ($)</t>
        </is>
      </c>
      <c r="B1" s="2" t="inlineStr">
        <is>
          <t>12 Months Ended</t>
        </is>
      </c>
    </row>
    <row r="2">
      <c r="B2" s="2" t="inlineStr">
        <is>
          <t>Dec. 31, 2021</t>
        </is>
      </c>
      <c r="C2" s="2" t="inlineStr">
        <is>
          <t>Dec. 31, 2020</t>
        </is>
      </c>
    </row>
    <row r="3">
      <c r="A3" s="3" t="inlineStr">
        <is>
          <t>IfrsStatementLineItems [Line Items]</t>
        </is>
      </c>
    </row>
    <row r="4">
      <c r="A4" s="4" t="inlineStr">
        <is>
          <t>Revenue</t>
        </is>
      </c>
      <c r="B4" s="6" t="n">
        <v>167364286</v>
      </c>
      <c r="C4" s="6" t="n">
        <v>72963481</v>
      </c>
    </row>
    <row r="5">
      <c r="A5" s="4" t="inlineStr">
        <is>
          <t>Revenue</t>
        </is>
      </c>
      <c r="B5" s="5" t="n">
        <v>167364286</v>
      </c>
      <c r="C5" s="5" t="n">
        <v>72758717</v>
      </c>
    </row>
    <row r="6">
      <c r="A6" s="4" t="inlineStr">
        <is>
          <t>Canada [Member]</t>
        </is>
      </c>
    </row>
    <row r="7">
      <c r="A7" s="3" t="inlineStr">
        <is>
          <t>IfrsStatementLineItems [Line Items]</t>
        </is>
      </c>
    </row>
    <row r="8">
      <c r="A8" s="4" t="inlineStr">
        <is>
          <t>Revenue</t>
        </is>
      </c>
      <c r="B8" s="5" t="n">
        <v>2501988</v>
      </c>
      <c r="C8" s="5" t="n">
        <v>3047706</v>
      </c>
    </row>
    <row r="9">
      <c r="A9" s="4" t="inlineStr">
        <is>
          <t>U S A [Member]</t>
        </is>
      </c>
    </row>
    <row r="10">
      <c r="A10" s="3" t="inlineStr">
        <is>
          <t>IfrsStatementLineItems [Line Items]</t>
        </is>
      </c>
    </row>
    <row r="11">
      <c r="A11" s="4" t="inlineStr">
        <is>
          <t>Revenue</t>
        </is>
      </c>
      <c r="B11" s="5" t="n">
        <v>147761804</v>
      </c>
      <c r="C11" s="5" t="n">
        <v>56926784</v>
      </c>
    </row>
    <row r="12">
      <c r="A12" s="4" t="inlineStr">
        <is>
          <t>All Other Countries [Member]</t>
        </is>
      </c>
    </row>
    <row r="13">
      <c r="A13" s="3" t="inlineStr">
        <is>
          <t>IfrsStatementLineItems [Line Items]</t>
        </is>
      </c>
    </row>
    <row r="14">
      <c r="A14" s="4" t="inlineStr">
        <is>
          <t>Revenue</t>
        </is>
      </c>
      <c r="B14" s="6" t="n">
        <v>17100494</v>
      </c>
      <c r="C14" s="6" t="n">
        <v>12988991</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12 Months Ended</t>
        </is>
      </c>
    </row>
    <row r="2">
      <c r="B2" s="2" t="inlineStr">
        <is>
          <t>Dec. 31, 2021</t>
        </is>
      </c>
    </row>
    <row r="3">
      <c r="A3" s="4" t="inlineStr">
        <is>
          <t>Investments</t>
        </is>
      </c>
      <c r="B3" s="4" t="inlineStr">
        <is>
          <t xml:space="preserve">7. Investments
(i) Addicting
Games, Inc. In
April 2019, Enthusiast Properties entered into a Senior Convertible Debenture Purchase Agreement to invest in Addicting Games,
an innovator in casual gaming. Under the Senior Convertible Debenture Purchase Agreement, Enthusiast Properties invested USD $ 1,500,000 30,000,000 The
convertible debenture has been accounted for in accordance with IFRS 9, as a financial asset at fair value, with changes in fair
value recognized in profit and loss as they arise at each subsequent reporting period.
(i) Addicting
Games, Inc (continued) The
fair value of the convertible debenture was valued using a binomial model using a ‘with derivatives’ and ‘without
derivatives’ approach. The ‘with derivatives’ approach fair values the convertible debenture with the conversion
option. The ‘without derivatives’ approach fair values the convertible debenture by treating the debt component of
the loan as a plain vanilla bond. The fair value of the debt portion was determined using the discounted cash flow method by discounting
the expected cash flows using a risk-adjusted discount rate. The difference in fair values from the ‘with’ and ‘without’
approaches represents the fair value of the embedded derivative component (the conversion option). The ‘with’ and
‘without’ scenarios assumed the occurrence of i) a liquidity event, as well as, ii) a non-liquidity event, and considered
the fair value of the conversion option to be the weighted average of these two values. The
Company acquired Addicting Games on September 3, 2021. The convertible debenture plus interest receivable is effectively settled
on the date of acquisition, see Note 5. Historically, the fair value of the convertible debentures is determined assuming the
occurrence of i) a liquidity event, as well as, ii) a non-liquidity event. As this is a step-acquisition under IFRS 3, the revaluation
of the convertible debenture is performed as of September 3, 2021. As the Company has full knowledge of the upcoming acquisition
of Addicting Games, the fair value under the no-liquidity event scenario is not required as the probability of a liquidity event
was 100% as at the September 3, 2021 revaluation date. The
valuation of the investment included the following inputs for a liquidity event:
September 3, 2021 December 31, 2020
Liquidity event probability 100.00 50.00
Exercise price for conversion USD $ 15 USD $ 15
Time to maturity 0.01 years 0.51 years
Initial stock price USD $ 15 USD $ 15
Volatility 95.00 131.10
Risk free interest rate 0.05 0.09
Credit spread 262 bps 317 bps
Risk adjusted rate 2.66 3.26
Discount for lack of marketability (“DLOM”) 14.00 21.00
Synthetic credit rating B B+ The
valuation of the investment included the following inputs for a ‘no’ liquidity event:
September 3, 2021 December 31, 2020
‘No’ liquidity event probability 0.00 50.00
Exercise price for conversion USD $ 15 USD $ 15
Time to maturity 0.60 years 1.27 years
Initial stock price USD $ 15 USD $ 15
Volatility 130.00 144.70
Risk free interest rate 0.06 0.11
Credit spread 285 bps 346 bps
Risk adjusted rate 2.89 3.57
DLOM 14.00 21.00
Synthetic credit rating B B+ As
at September 3, 2021, the expected liquidity event date is estimated to be September 3, 2021. As at December 31, 2020, the expected
liquidity event date was estimated to be July 5, 2021. As
at September 3, 2021, the debt portion has been valued at $ 1,967,790 1,948,950 147,735 657,150 2,115,525 2,606,100 444,764 183,951 45,811 58,256
(ii) Waveform
Entertainment Inc. In
April 2019, Enthusiast Properties, through a wholly-owned subsidiary, signed a definitive agreement to purchase 20% of the issued
and outstanding shares (“Purchased Shares”) in Waveform Entertainment Inc. (“Waveform”) for an aggregate
consideration of $1,680,000 (the “Subscription Price”). Waveform is a leading esports broadcast and production company
specializing in the organization of premium esports tournaments world-wide. The
Purchased Shares were to be purchased pursuant to the terms of a share subscription agreement, among Waveform and a wholly owned
subsidiary of Enthusiast Properties created for the purpose of the transaction. Pursuant to the share subscription agreement,
Enthusiast Properties agreed to purchase the Purchased Shares in three tranches: (i) on April 4, 2019, Enthusiast Properties purchased
8.1% of the Purchased Shares for a portion of the Subscription Price, being $680,000; (ii) on or before (as decided by Enthusiast
Properties) October 4, 2019, 5.95% of the Purchased Shares for a portion of the Subscription Price, being $500,000; and (iii)
on or before (as decided by Enthusiast Properties) June 3, 2020, 5.95% of the Purchased Shares for a portion of the Subscription
Price, being $500,000. The
Company has recognized the investment in accordance with IFRS 9, as a financial asset at fair value, with changes in fair value
recognized in profit and loss as they arise at each subsequent reporting period. In
April 2019, $ 680,000 680,000 680,000 A
summary of the Company’s investments at December 31, 2021 and December 31, 2020 is as follows:
December 31, 2021 December 31, 2020
Addicting Games Inc. $ - $ 2,606,100
Guaranteed investment certificates 131,342 124,998
Total investments 131,342 2,731,098
Current portion of investments 131,342 124,998
Long-term portions of investments $ - $ 2,606,100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non-current assets, in Canadian dollars, in each of the geographic locations as at December 31, 2021 and December 31, 2020 is as follows: (Details) - CAD ($)</t>
        </is>
      </c>
      <c r="B1" s="2" t="inlineStr">
        <is>
          <t>Dec. 31, 2021</t>
        </is>
      </c>
      <c r="C1" s="2" t="inlineStr">
        <is>
          <t>Dec. 31, 2020</t>
        </is>
      </c>
    </row>
    <row r="2">
      <c r="A2" s="3" t="inlineStr">
        <is>
          <t>IfrsStatementLineItems [Line Items]</t>
        </is>
      </c>
    </row>
    <row r="3">
      <c r="A3" s="4" t="inlineStr">
        <is>
          <t>Non current assets</t>
        </is>
      </c>
      <c r="B3" s="6" t="n">
        <v>328517095</v>
      </c>
      <c r="C3" s="6" t="n">
        <v>194386549</v>
      </c>
    </row>
    <row r="4">
      <c r="A4" s="4" t="inlineStr">
        <is>
          <t>Canada [Member]</t>
        </is>
      </c>
    </row>
    <row r="5">
      <c r="A5" s="3" t="inlineStr">
        <is>
          <t>IfrsStatementLineItems [Line Items]</t>
        </is>
      </c>
    </row>
    <row r="6">
      <c r="A6" s="4" t="inlineStr">
        <is>
          <t>Non current assets</t>
        </is>
      </c>
      <c r="B6" s="5" t="n">
        <v>169761447</v>
      </c>
      <c r="C6" s="5" t="n">
        <v>140113284</v>
      </c>
    </row>
    <row r="7">
      <c r="A7" s="4" t="inlineStr">
        <is>
          <t>U S A [Member]</t>
        </is>
      </c>
    </row>
    <row r="8">
      <c r="A8" s="3" t="inlineStr">
        <is>
          <t>IfrsStatementLineItems [Line Items]</t>
        </is>
      </c>
    </row>
    <row r="9">
      <c r="A9" s="4" t="inlineStr">
        <is>
          <t>Non current assets</t>
        </is>
      </c>
      <c r="B9" s="5" t="n">
        <v>153549460</v>
      </c>
      <c r="C9" s="5" t="n">
        <v>50338388</v>
      </c>
    </row>
    <row r="10">
      <c r="A10" s="4" t="inlineStr">
        <is>
          <t>France [Member]</t>
        </is>
      </c>
    </row>
    <row r="11">
      <c r="A11" s="3" t="inlineStr">
        <is>
          <t>IfrsStatementLineItems [Line Items]</t>
        </is>
      </c>
    </row>
    <row r="12">
      <c r="A12" s="4" t="inlineStr">
        <is>
          <t>Non current assets</t>
        </is>
      </c>
      <c r="B12" s="5" t="n">
        <v>3453744</v>
      </c>
      <c r="C12" s="5" t="n">
        <v>0</v>
      </c>
    </row>
    <row r="13">
      <c r="A13" s="4" t="inlineStr">
        <is>
          <t>England And Wales [Member]</t>
        </is>
      </c>
    </row>
    <row r="14">
      <c r="A14" s="3" t="inlineStr">
        <is>
          <t>IfrsStatementLineItems [Line Items]</t>
        </is>
      </c>
    </row>
    <row r="15">
      <c r="A15" s="4" t="inlineStr">
        <is>
          <t>Non current assets</t>
        </is>
      </c>
      <c r="B15" s="6" t="n">
        <v>1752444</v>
      </c>
      <c r="C15" s="6" t="n">
        <v>3934877</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J4"/>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ubsequent events (Details Narrative) - CAD ($)</t>
        </is>
      </c>
      <c r="B1" s="2" t="inlineStr">
        <is>
          <t>Feb. 28, 2022</t>
        </is>
      </c>
      <c r="C1" s="2" t="inlineStr">
        <is>
          <t>Feb. 14, 2022</t>
        </is>
      </c>
      <c r="D1" s="2" t="inlineStr">
        <is>
          <t>Feb. 10, 2021</t>
        </is>
      </c>
      <c r="E1" s="2" t="inlineStr">
        <is>
          <t>Aug. 06, 2020</t>
        </is>
      </c>
      <c r="F1" s="2" t="inlineStr">
        <is>
          <t>Jun. 30, 2021</t>
        </is>
      </c>
      <c r="G1" s="2" t="inlineStr">
        <is>
          <t>Dec. 31, 2021</t>
        </is>
      </c>
      <c r="H1" s="2" t="inlineStr">
        <is>
          <t>Dec. 31, 2020</t>
        </is>
      </c>
      <c r="I1" s="2" t="inlineStr">
        <is>
          <t>Mar. 15, 2022</t>
        </is>
      </c>
      <c r="J1" s="2" t="inlineStr">
        <is>
          <t>Feb. 25, 2022</t>
        </is>
      </c>
    </row>
    <row r="2">
      <c r="A2" s="4" t="inlineStr">
        <is>
          <t>Common shares issue</t>
        </is>
      </c>
      <c r="B2" s="6" t="n">
        <v>111267</v>
      </c>
      <c r="C2" s="6" t="n">
        <v>35770</v>
      </c>
      <c r="D2" s="6" t="n">
        <v>2704571</v>
      </c>
      <c r="E2" s="6" t="n">
        <v>1640744</v>
      </c>
      <c r="F2" s="6" t="n">
        <v>4739096</v>
      </c>
      <c r="G2" s="6" t="n">
        <v>173567</v>
      </c>
      <c r="H2" s="6" t="n">
        <v>441613</v>
      </c>
    </row>
    <row r="3">
      <c r="A3" s="4" t="inlineStr">
        <is>
          <t>Loans and receivables</t>
        </is>
      </c>
      <c r="I3" s="6" t="n">
        <v>80297</v>
      </c>
      <c r="J3" s="6" t="n">
        <v>45698</v>
      </c>
    </row>
    <row r="4">
      <c r="A4" s="4" t="inlineStr">
        <is>
          <t>Deferred tax liabilities</t>
        </is>
      </c>
      <c r="B4" s="6" t="n">
        <v>500000</v>
      </c>
      <c r="G4" s="6" t="n">
        <v>20794275</v>
      </c>
      <c r="H4" s="6" t="n">
        <v>529124</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80" customWidth="1" min="2" max="2"/>
  </cols>
  <sheetData>
    <row r="1">
      <c r="A1" s="1" t="inlineStr">
        <is>
          <t>Investment in associates and joint ventures</t>
        </is>
      </c>
      <c r="B1" s="2" t="inlineStr">
        <is>
          <t>12 Months Ended</t>
        </is>
      </c>
    </row>
    <row r="2">
      <c r="B2" s="2" t="inlineStr">
        <is>
          <t>Dec. 31, 2021</t>
        </is>
      </c>
    </row>
    <row r="3">
      <c r="A3" s="4" t="inlineStr">
        <is>
          <t>Investment in associates and joint ventures</t>
        </is>
      </c>
      <c r="B3" s="4" t="inlineStr">
        <is>
          <t xml:space="preserve">8. Investment
in associates and joint ventures
(i) Investment
in associates On
August 30, 2019, pursuant to an investment agreement between Aquilini GameCo Inc. (“GameCo”) and Aquilini Properties
LP (a related party by nature of it being under the control or direction of the Chairman of the Company), GameCo acquired 100
class B common shares of AIG eSports Canada Holdings Ltd. (“AIG Canada”) for $ 1,246,125 937,500 25 414,594 On
April 22, 2020 and September 23, 2020, the Company made capital contributions of $ 500,000 1,252,312 417,438 A
summary of the Company’s investment in associates is as follows: Changes in associates
AIG Canada AIG USA Total
Balance, December 31, 2019 $ 503,965 $ 410,330 $ 914,295
Contributions – cash 1,752,312 417,438 2,169,750
Share of net loss from investment in associate (1,590,286 ) (466,849 ) (2,057,135 )
Balance, December 31, 2020 $ 665,991 $ 360,919 $ 1,026,910
Share of net loss from investment in associate (3,138 ) (197,412 ) (200,550 )
Balance, December 31, 2021 $ 662,853 $ 163,507 $ 826,360
(ii) Investment
in joint ventures On
July 7, 2021, the Company, through its wholly-owned subsidiary, Enthusiast Gaming Inc., entered into a joint venture with Toronto
Star Newspapers Limited (“Torstar”) to create an original online news platform and community for gamers named AFK
Media Partnership (“AFK”). The Company and Torstar each hold a 50 125,000 A
summary of the Company’s investment in AFK is as follows: Investments
in associates and AFK
Amount
Balance, December 31, 2020 $ -
Contributions - cash 125,000
Share of net loss from investment in joint venture (66,091 )
Balance, December 31, 2021 $ 58,909 A
summary of the Company’s investment in associates and joint venture at December 31, 2021 and December 31, 2020 is as follows: Investments in associates and joint ventures
December 31, 2021 December 31, 2020
AIG Canada $ 662,853 $ 665,991
AIG USA 163,507 360,919
AFK 58,909 -
Total investment in associates and joint ventures $ 885,269 $ 1,026,91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1</t>
        </is>
      </c>
    </row>
    <row r="3">
      <c r="A3" s="4" t="inlineStr">
        <is>
          <t>Property and equipment</t>
        </is>
      </c>
      <c r="B3" s="4" t="inlineStr">
        <is>
          <t xml:space="preserve">9. Property
and equipment Schedule of changes in property, plant and equipment
Furniture
and fixtures Computer
equipment Leasehold
improvements Production
equipment Total
Cost
Balance,
December 31, 2019 $ 119,730 $ 115,140 $ 84,385 $ - $ 319,255
Mergers
and Acquisitions (Note 5) 61,585 70,026 4,224 47,251 183,086
Additions 4,871 2,388 - - 7,259
Effect
of movement in exchange rates (3,092 ) (3,677 ) (1,402 ) (1,317 ) (9,488 )
Balance,
December 31, 2020 $ 183,094 $ 183,877 $ 87,207 $ 45,934 $ 500,112
Mergers
and Acquisitions (Note 5) 3,717 4,856 - - 8,573
Additions - 3,398 - - 3,398
Effect
of movement in exchange rates (566 ) (1,038 ) (288 ) (195 ) (2,087 )
Balance,
December 31, 2021 $ 186,245 $ 191,093 $ 86,919 $ 45,739 $ 509,996
Accumulated
depreciation
Balance, December
31, 2019 $ 5,484 $ 12,231 $ 3,228 $ - $ 20,943
Depreciation 29,442 69,126 22,237 8,020 128,825
Effect
of movement in exchange rates (841 ) (2,509 ) (907 ) (249 ) (4,506 )
Balance,
December 31, 2020 $ 34,085 $ 78,848 $ 24,558 $ 7,771 $ 145,262
Depreciation 33,712 52,812 17,053 12,808 116,385
Effect
of movement in exchange rates 148 32 68 113 361
Balance,
December 31, 2021 $ 67,945 $ 131,692 $ 41,679 $ 20,692 $ 262,008
Net
book value
Balance, December
31, 2020 $ 149,009 $ 105,029 $ 62,649 $ 38,163 $ 354,850
Balance,
December 31, 2021 $ 118,300 $ 59,401 $ 45,240 $ 25,047 $ 247,98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tangibles</t>
        </is>
      </c>
      <c r="B1" s="2" t="inlineStr">
        <is>
          <t>12 Months Ended</t>
        </is>
      </c>
    </row>
    <row r="2">
      <c r="B2" s="2" t="inlineStr">
        <is>
          <t>Dec. 31, 2021</t>
        </is>
      </c>
    </row>
    <row r="3">
      <c r="A3" s="4" t="inlineStr">
        <is>
          <t>Intangibles</t>
        </is>
      </c>
      <c r="B3" s="4" t="inlineStr">
        <is>
          <t>10. Intangibles Schedule of changes in intangible assets
Domain name Application &amp; technology development &amp; website content Brand name Subscriber &amp; sponsorship relationships Player contracts Multi channel network license Talent management &amp; owned &amp; operated content brand Talent contracts &amp; digital content Game application &amp; technology development Total
Cost
Balance, December 31, 2019 $ 40,930,000 $ 3,252,104 $ 8,602,563 $ 6,832,646 $ 2,901,900 $ - $ - $ - $ - $ 62,519,213
Mergers and Acquisitions (Note 5) - - - - - 10,749,000 9,363,000 5,507,000 - 25,619,000
Disposals - - - - (2,590,700 ) - - - - (2,590,700 )
Effect of movement in foreign exchange rates - (1,182 ) - - - - - - - (1,182 )
Balance, December 31, 2020 $ 40,930,000 $ 3,250,922 $ 8,602,563 $ 6,832,646 $ 311,200 $ 10,749,000 $ 9,363,000 $ 5,507,000 $ - $ 85,546,331
Mergers and Acquisitions (Note 5) 9,779,000 13,684,000 25,928,000 1,070,000 - - - - 5,988,000 56,449,000
Effect of movement in foreign exchange rates 125,054 20,256 43,569 11,759 - - - - 75,887 276,525
Balance, December 31, 2021 $ 50,834,054 $ 16,955,178 $ 34,574,132 $ 7,914,405 $ 311,200 $ 10,749,000 $ 9,363,000 $ 5,507,000 $ 6,063,887 $ 142,271,856
Accumulated amortization
Balance, December 31, 2019 $ - $ 395,893 $ - $ 239,200 $ 1,866,800 $ - $ - $ - $ - $ 2,501,893
Amortization - 1,627,117 - 716,300 1,035,100 365,200 - 787,100 - 4,530,817
Disposals - - - - (2,590,700 ) - - - - (2,590,700 )
Effect of movement in foreign exchange rates - (1,686 ) - - - - - - - (1,686 )
Balance, December 31, 2020 $ - $ 2,021,324 $ - $ 955,500 $ 311,200 $ 365,200 $ - $ 787,100 $ - $ 4,440,324
Amortization - 2,366,160 - 899,727 - 1,074,920 - 2,316,840 2,014,866 8,672,513
Effect of movement in foreign exchange rates - 7,282 - 1,008 - - - - 12,134 20,424
Balance, December 31, 2021 $ - $ 4,394,766 $ - $ 1,856,235 $ 311,200 $ 1,440,120 $ - $ 3,103,940 $ 2,027,000 $ 13,133,261
Net book value
Balance, December 31, 2020 $ 40,930,000 $ 1,229,598 $ 8,602,563 $ 5,877,146 $ - $ 10,383,800 $ 9,363,000 $ 4,719,900 $ - $ 81,106,007
Balance, December 31, 2021 $ 50,834,054 $ 12,560,412 $ 34,574,132 $ 6,058,170 $ - $ 9,308,880 $ 9,363,000 $ 2,403,060 $ 4,036,887 $ 129,138,595 During
the year ended December 31, 2020, the Company entered into a buyout agreement relating to a player contract for gross proceeds
of $ 204,764 204,764 2,389,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Dec. 31, 2021</t>
        </is>
      </c>
    </row>
    <row r="3">
      <c r="A3" s="4" t="inlineStr">
        <is>
          <t>Goodwill</t>
        </is>
      </c>
      <c r="B3" s="4" t="inlineStr">
        <is>
          <t>11. Goodwill The
following comprises the balance of goodwill by cash-generating unit (“CGU”). Goodwill arose through the acquisitions
of (i) Luminosity Gaming Inc. (“Luminosity”) on August 27, 2019; (ii) Enthusiast Properties on August 30, 2019; (iii)
Steel Media Limited (“Steel Media”) on October 3, 2019; (iv) Omnia on August 30, 2020; (v) Vedatis on May 1, 2021;
and (vi) Tabwire on June 21, 2021 (vii) GameKnot on August 30, 2021 (viii) Addicting Games on September 2, 2021, and (ix) Outplayed
on November 22, 2021. In April 2019, Enthusiast Properties acquired 100% of the assets of The Sims Resource (“TSR”) Schedule
of goodwil
Enthusiast Properties TSR Luminosity Steel Media Omnia Addicting Games Outplayed Total
Balance, December 31, 2019 $ 54,467,041 $ 20,898,598 $ 6,003,150 $ 1,890,627 $ - $ - $ - $ 83,259,416
Mergers and Acquisitions (Note 5) - - - - 22,921,670 - - 22,921,670
Balance, December 31, 2020 $ 54,467,041 $ 20,898,598 $ 6,003,150 $ 1,890,627 $ 22,921,670 $ - $ - $ 106,181,086
Mergers and Acquisitions (Note 5) 21,496,335 - - - - 28,947,665 37,844,194 88,288,194
Effect of movement in foreign exchange rates 299,900 - - - - 334,749 (6,270 ) 628,379
Balance, December 31, 2021 $ 76,263,276 $ 20,898,598 $ 6,003,150 $ 1,890,627 $ 22,921,670 $ 29,282,414 $ 37,837,924 $ 195,097,659 The
Company performed its annual impairment tests at December 31, 2021 and determined that no impairment charge was necessary. The
Company determined the recoverable amount based on the value-in-use approach to assess the value of Enthusiast Properties, TSR,
Luminosity, Steel Media, Omnia, Addicting Games and Outplayed CGUs. The recoverable amount of the Company’s CGUs was estimated
based on an assessment of their value-in-use using a discounted cash flow approach. The approach uses cash flow projections based
upon a financial forecast approved by management and the Board of Directors, covering a five-year period. Cash flows for the years
thereafter are extrapolated using the estimated terminal growth rate. The risk premiums expected by market participants related
to uncertainties about the industry and assumptions relating to future cash flows may differ or change quickly, depending on economic
conditions and other events. The
Company has made certain assumptions in determining the expected future cash flows based on budgets approved by management and
include management’s best estimate of expected market conditions. Accordingly, it is possible that future changes in assumptions
may negatively impact future valuations of goodwill and the Company would be required to recognize an impairment loss. At
December 31, 2021, the following are key assumptions on which management based its determinations of the recoverable amount for
goodwill based on each CGU’s value-in-use:
Enthusiast Properties TSR Luminosity Steel Media Omnia Addicting Games Outplayed
Average revenue growth rates 32.9 % 7.7 % 62.3 % 21.5 % 14.7 % 90.9 % 146.4 %
Terminal revenue growth rates 3.0 % 3.0 % 3.0 % 3.0 % 3.0 % 3.0 % 3.0 %
Pre-tax discount rate 17.6 % 25.2 % 17.4 % 20.4 % 25.9 % 20.3 % 23.3 % At
December 31, 2020, the following are key assumptions on which management based its determinations of the recoverable amount for
goodwill based on each CGU’s value-in-use:
Enthusiast Properties TSR Luminosity Steel Media Omnia Addicting Games Outplayed
Average revenue growth rates 38.6 % 24.2 % 71.4 % 40.8 % 20.0 % N/A N/A
Terminal revenue growth rates 3.0 % 3.0 % 3.0 % 3.0 % 3.0 % N/A N/A
Pre-tax discount rate 15.6 % 19.0 % 12.0 % 18.0 % 22.5 % N/A N/A The
Company determined the revenue growth rate, the terminal revenue growth rate based on past performance and its expectations for
market development. The pre-tax discount rates used reflect specific risks in relation to the CGU.</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80" customWidth="1" min="2" max="2"/>
  </cols>
  <sheetData>
    <row r="1">
      <c r="A1" s="1" t="inlineStr">
        <is>
          <t>Right-of-use assets and lease contract liabilities</t>
        </is>
      </c>
      <c r="B1" s="2" t="inlineStr">
        <is>
          <t>12 Months Ended</t>
        </is>
      </c>
    </row>
    <row r="2">
      <c r="B2" s="2" t="inlineStr">
        <is>
          <t>Dec. 31, 2021</t>
        </is>
      </c>
    </row>
    <row r="3">
      <c r="A3" s="4" t="inlineStr">
        <is>
          <t>Right-of-use assets and lease contract liabilities</t>
        </is>
      </c>
      <c r="B3" s="4" t="inlineStr">
        <is>
          <t>12. Right-of-use
assets and lease contract liabilities The
Company’s leased assets consist of office premises. When measuring lease liabilities for leases that were classified as
operating leases, the Company discounted lease payments using incremental borrowing rates of 4.20 5.00 Schedule of changes in right-of-use assets
Right-of-use assets Amount
Balance, December 31, 2019 $ 733,413
Office lease additions - cost 162,226
Office lease additions - cost, mergers and acquisitions (Note 5) 2,392,984
Depreciation (377,145 )
Effect of movement in exchange rates (63,078 )
Balance, December 31, 2020 $ 2,848,400
Office lease additions – cost, mergers and acquisitions (Note 5) 775,392
Depreciation (729,573 )
Effect of movement in exchange rates (8,557 )
Balance, December 31, 2021 $ 2,885,662 Schedule
of changes in lease liability
Lease liabilities Amount
Balance, December 31, 2019 $ 742,212
Office lease additions - finance cost 162,226
Office lease additions - finance cost, mergers and acquisitions (Note 5) 2,398,085
Payments (404,958 )
Interest cost 56,720
Effect of movement in exchange rates (67,619 )
Balance, December 31, 2020 $ 2,886,666
Building lease additions – finance cost, mergers and acquisitions (Note 5) 808,095
Payments (802,013 )
Interest cost 119,470
Effect of movement in exchange rates (1,871 )
Balance, December 31, 2021 3,010,347
Current portion of contract lease liabilities 796,835
Long-term portion of contract lease liabilities $ 2,213,512 Note
26 provides a summary of undiscounted lease payments to be made as at the statement of financial position date. Variable lease
payments during the year ended December 31, 2021, which are not included in lease liabilities are $ 253,206 169,587 1,055,219 574,54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1</t>
        </is>
      </c>
    </row>
    <row r="3">
      <c r="A3" s="4" t="inlineStr">
        <is>
          <t>Accounts payable and accrued liabilities</t>
        </is>
      </c>
      <c r="B3" s="4" t="inlineStr">
        <is>
          <t>13. Accounts
payable and accrued liabilities Schedule
of Accounts payable and accrued liabilities
December 31, 2021 December 31, 2020
Accounts payable $ 25,247,351 $ 19,826,473
Accrued liabilities 9,143,870 3,776,074
Net $ 34,391,221 $ 23,602,547 The
Company, in the course of its normal operations, is subject to claims, lawsuits, and contingencies. Accruals are made in instances
where it is probable that liabilities may be incurred and where such liabilities can be reasonably estimated. Although it is possible
that liabilities may be incurred in instances for which no accruals have been made, the Company has no reason to believe that
the ultimate outcome of these matters would have a material impact on its consolidated financial posi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12 Months Ended</t>
        </is>
      </c>
    </row>
    <row r="2">
      <c r="B2" s="2" t="inlineStr">
        <is>
          <t>Dec. 31, 2021</t>
        </is>
      </c>
    </row>
    <row r="3">
      <c r="A3" s="3" t="inlineStr">
        <is>
          <t>Long-term Debt</t>
        </is>
      </c>
    </row>
    <row r="4">
      <c r="A4" s="4" t="inlineStr">
        <is>
          <t>Long-term debt</t>
        </is>
      </c>
      <c r="B4" s="4" t="inlineStr">
        <is>
          <t>14. Long-term
debt
(i) The
Facility Under
the terms of a loan facility agreement dated August 2, 2019, an arm’s length lender (the “Lender”) agreed to
provide the Company with a loan of up to $ 20,000,000 3,000,000 20,000,000 20,000,000 The
loan had a term (the “Term”) which expired on August 2, 2021 Interest
(and any such equivalent amount by way of standby fee) and the success fee were capitalized during the first 12 months of the
Term and, commencing in August 2020, interest and the success fee were payable in cash on the last business day of each and every
month until the Maturity Date. The
Company was entitled to prepay all or a part of the Facility at any time, from time to time, without bonus or penalty after the
date that was twelve (12) months following the date of completion of the acquisition of Enthusiast Properties. On
August 30, 2020 the Company entered into an amending facility agreement (the “Amended Facility”). The Amended Facility
extended the Facility expiry Term to September 6, 2022 $250,000 On
November 27, 2020 the Company entered into an amending and restated facility agreement (the “Amended and Restated Facility”).
The Amended and Restated Facility increased the total size of the loan and allowed for three loans, Facility A, B and C. Facility
A and B were revolving loans up to $10,000,000 each. Facility C was a term loan in the amount of $10,000,000. Facility A and B
were limited to an aggregate principal amount of $14,000,000. The
maximum amount of Facility A was based on the aggregate of 85% eligible accounts receivable less the amount of Facility A then
outstanding and less amounts payable and reserves for material subsidiaries. The Company incurred transaction cost of $ 17,500 As
terms of the amended facilities were not substantially different from the terms of the Facility, the amendments were determined
to be a modification of debt in accordance with IFRS 9. A loss on modification of long-term debt in the amount of $ 814,899 325,421 The
Amended and Restated Facility was amortized at an effective interest rate of 7.29 The
Amended and Restated Facility was used for purposes of (i) working capital and (ii) to finance future acquisitions. On
December 31, 2020 the Company was advanced $ 75,333 150,667 226,000 9,972,104 2,856,579 10,000,000 22,828,682 On
January 18, 2021 and February 3, 2021, the Company was further advanced $441,921 and $502,866 respectively on Facility A and B.
On February 12, 2021, the Company repaid Facility A and B principal balances of $13,773,470. The
Amended and Restated Facility was amortized at an effective interest rate of 7.28 On
December 17, 2021, in conjunction with obtaining the Term Credit and Operating Credit, see Note 14(ii), the Company repaid the
remaining principal balance then outstanding on Facility C of $9,250,000 and extinguished the Amended and Restated Facility. The
Company incurred a prepayment fee of $ 166,438 During
the year ended December 31, 2021, the Company recognized $ 847,322 1,725,684 450,475 830,470 21,780 567,006 The
following tables shows the movement of the Facility balance during the year: Schedule
of Long term debt facility balance
Amount
Balance, December 31, 2019 $ 19,691,220
Capitalized interest 1,016,577
Capitalized success fee 478,333
Advance 226,000
Loss on modification of long-term debt 1,140,320
Transaction cost (217,500 )
Accretion 567,006
Balance, December 31, 2020 $ 22,901,956
Advances 944,787
Repayments (13,773,470 )
Principal repayments (10,000,000 )
Gain on repayment of long-term debt (39,502 )
Gain on settlement of long-term debt (11,991 )
Accretion (21,780 )
Balance, December 31, 2021 -
Current portion of long-term debt -
Long-term debt $ - The
Amended and Restated Facility agreement contained certain covenants that the Company must comply with including maintaining a
total consolidated equity of at least $ 20,000,000 2,000,000
(ii) The
Term Credit and Operating Credit Under
the terms of a commitment letter dated December 3, 2021, an arm’s length lender (the “Bank”) agreed to provide
the Company, as borrower, and certain Canadian and U.S. subsidiaries of the Company, as guarantors, with a non-revolving term
facility (the “Term Credit”) and an operating line (the “Operating Credit”). The
Term Credit consists of an authorized credit limit amount of $ 10,000,000 7.5 10,000,000 The
Operating Credit consists of an authorized amount of $5,000,000, subject to a borrowing base, bearing interest at the greater
of (i) the Bank’s prime lending rate plus 1.25%, and (ii) 2.45% per annum, with interest payable monthly. The
aggregate of all advances under the Operating Credit and Bank credit cards are not to exceed the lesser of (i) the Operating Credit,
and (ii) the borrowing base. The borrowing base is based on a percentage of eligible accounts receivable less certain accounts
payable for material subsidiaries of the Company. Subject
to the Bank’s approval, the Company can exercise an option to extend the maturity date of both Term Credit and Operating
Credit for an additional 12-month period. The Term Credit and Operating Credit are secured by substantially all of the assets
of the Company and the guarantor subsidiaries. The Company will be entitled to prepay all or part of the Term Credit and Operating
Credit at any time with penalty. During
the year ended December 31, 2021, the Company received Term Credit advances of $ 10,000,000 325,183 30,467 The
following tables shows the movement of the Term Credit balance during the year: Schedule
of term credit balance
Amount
Balance, December 31, 2020 $ -
Advances 10,000,000
Transaction costs (325,183 )
Accretion 7,050
Balance, December 31, 2021 9,681,868
Current portion of long-term debt 2,000,000
Long-term debt $ 7,681,867 The
commitment letter contains certain covenants that the Company must comply with, including maintaining a minimum funded debt to
gross profit ratio, which varies by quarter, unless the Company has at least $ 10,000,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Statements of Financial Position - CAD ($)</t>
        </is>
      </c>
      <c r="B1" s="2" t="inlineStr">
        <is>
          <t>Dec. 31, 2021</t>
        </is>
      </c>
      <c r="C1" s="2" t="inlineStr">
        <is>
          <t>Dec. 31, 2020</t>
        </is>
      </c>
    </row>
    <row r="2">
      <c r="A2" s="3" t="inlineStr">
        <is>
          <t>Current</t>
        </is>
      </c>
    </row>
    <row r="3">
      <c r="A3" s="4" t="inlineStr">
        <is>
          <t>Cash</t>
        </is>
      </c>
      <c r="B3" s="6" t="n">
        <v>22654262</v>
      </c>
      <c r="C3" s="6" t="n">
        <v>4323823</v>
      </c>
    </row>
    <row r="4">
      <c r="A4" s="4" t="inlineStr">
        <is>
          <t>Trade and other receivables</t>
        </is>
      </c>
      <c r="B4" s="5" t="n">
        <v>33801990</v>
      </c>
      <c r="C4" s="5" t="n">
        <v>22424596</v>
      </c>
    </row>
    <row r="5">
      <c r="A5" s="4" t="inlineStr">
        <is>
          <t>Investments</t>
        </is>
      </c>
      <c r="B5" s="5" t="n">
        <v>131342</v>
      </c>
      <c r="C5" s="5" t="n">
        <v>124998</v>
      </c>
    </row>
    <row r="6">
      <c r="A6" s="4" t="inlineStr">
        <is>
          <t>Loans receivable</t>
        </is>
      </c>
      <c r="B6" s="5" t="n">
        <v>176931</v>
      </c>
      <c r="C6" s="5" t="n">
        <v>194389</v>
      </c>
    </row>
    <row r="7">
      <c r="A7" s="4" t="inlineStr">
        <is>
          <t>Income tax receivable</t>
        </is>
      </c>
      <c r="B7" s="5" t="n">
        <v>356366</v>
      </c>
      <c r="C7" s="5" t="n">
        <v>290077</v>
      </c>
    </row>
    <row r="8">
      <c r="A8" s="4" t="inlineStr">
        <is>
          <t>Prepaid expenses</t>
        </is>
      </c>
      <c r="B8" s="5" t="n">
        <v>2145184</v>
      </c>
      <c r="C8" s="5" t="n">
        <v>576802</v>
      </c>
    </row>
    <row r="9">
      <c r="A9" s="4" t="inlineStr">
        <is>
          <t>Total current assets</t>
        </is>
      </c>
      <c r="B9" s="5" t="n">
        <v>59266075</v>
      </c>
      <c r="C9" s="5" t="n">
        <v>27934685</v>
      </c>
    </row>
    <row r="10">
      <c r="A10" s="3" t="inlineStr">
        <is>
          <t>Non-current</t>
        </is>
      </c>
    </row>
    <row r="11">
      <c r="A11" s="4" t="inlineStr">
        <is>
          <t>Property and equipment</t>
        </is>
      </c>
      <c r="B11" s="5" t="n">
        <v>247988</v>
      </c>
      <c r="C11" s="5" t="n">
        <v>354850</v>
      </c>
    </row>
    <row r="12">
      <c r="A12" s="4" t="inlineStr">
        <is>
          <t>Right-of-use assets</t>
        </is>
      </c>
      <c r="B12" s="5" t="n">
        <v>2885662</v>
      </c>
      <c r="C12" s="5" t="n">
        <v>2848400</v>
      </c>
    </row>
    <row r="13">
      <c r="A13" s="4" t="inlineStr">
        <is>
          <t>Long-term investment</t>
        </is>
      </c>
      <c r="B13" s="4" t="inlineStr">
        <is>
          <t xml:space="preserve"> </t>
        </is>
      </c>
      <c r="C13" s="5" t="n">
        <v>2606100</v>
      </c>
    </row>
    <row r="14">
      <c r="A14" s="4" t="inlineStr">
        <is>
          <t>Investment in associates and joint ventures</t>
        </is>
      </c>
      <c r="B14" s="5" t="n">
        <v>885269</v>
      </c>
      <c r="C14" s="5" t="n">
        <v>1026910</v>
      </c>
    </row>
    <row r="15">
      <c r="A15" s="4" t="inlineStr">
        <is>
          <t>Long-term portion of prepaid expenses</t>
        </is>
      </c>
      <c r="B15" s="5" t="n">
        <v>261922</v>
      </c>
      <c r="C15" s="5" t="n">
        <v>263196</v>
      </c>
    </row>
    <row r="16">
      <c r="A16" s="4" t="inlineStr">
        <is>
          <t>Intangible assets</t>
        </is>
      </c>
      <c r="B16" s="5" t="n">
        <v>129138595</v>
      </c>
      <c r="C16" s="5" t="n">
        <v>81106007</v>
      </c>
    </row>
    <row r="17">
      <c r="A17" s="4" t="inlineStr">
        <is>
          <t>Goodwill</t>
        </is>
      </c>
      <c r="B17" s="5" t="n">
        <v>195097659</v>
      </c>
      <c r="C17" s="5" t="n">
        <v>106181086</v>
      </c>
    </row>
    <row r="18">
      <c r="A18" s="4" t="inlineStr">
        <is>
          <t>Total Assets</t>
        </is>
      </c>
      <c r="B18" s="5" t="n">
        <v>387783170</v>
      </c>
      <c r="C18" s="5" t="n">
        <v>222321234</v>
      </c>
    </row>
    <row r="19">
      <c r="A19" s="3" t="inlineStr">
        <is>
          <t>Current</t>
        </is>
      </c>
    </row>
    <row r="20">
      <c r="A20" s="4" t="inlineStr">
        <is>
          <t>Accounts payable and accrued liabilities</t>
        </is>
      </c>
      <c r="B20" s="5" t="n">
        <v>34391221</v>
      </c>
      <c r="C20" s="5" t="n">
        <v>23602547</v>
      </c>
    </row>
    <row r="21">
      <c r="A21" s="4" t="inlineStr">
        <is>
          <t>Contract liabilities</t>
        </is>
      </c>
      <c r="B21" s="5" t="n">
        <v>3890569</v>
      </c>
      <c r="C21" s="5" t="n">
        <v>1625594</v>
      </c>
    </row>
    <row r="22">
      <c r="A22" s="4" t="inlineStr">
        <is>
          <t>Income tax payable</t>
        </is>
      </c>
      <c r="B22" s="5" t="n">
        <v>114094</v>
      </c>
      <c r="C22" s="4" t="inlineStr">
        <is>
          <t xml:space="preserve"> </t>
        </is>
      </c>
    </row>
    <row r="23">
      <c r="A23" s="4" t="inlineStr">
        <is>
          <t>Current portion of long-term debt</t>
        </is>
      </c>
      <c r="B23" s="5" t="n">
        <v>2000000</v>
      </c>
      <c r="C23" s="5" t="n">
        <v>1250000</v>
      </c>
    </row>
    <row r="24">
      <c r="A24" s="4" t="inlineStr">
        <is>
          <t>Current portion of deferred payment liability</t>
        </is>
      </c>
      <c r="B24" s="5" t="n">
        <v>27244146</v>
      </c>
      <c r="C24" s="5" t="n">
        <v>636600</v>
      </c>
    </row>
    <row r="25">
      <c r="A25" s="4" t="inlineStr">
        <is>
          <t>Current portion of convertible debentures</t>
        </is>
      </c>
      <c r="B25" s="4" t="inlineStr">
        <is>
          <t xml:space="preserve"> </t>
        </is>
      </c>
      <c r="C25" s="5" t="n">
        <v>7546453</v>
      </c>
    </row>
    <row r="26">
      <c r="A26" s="4" t="inlineStr">
        <is>
          <t>Current portion of lease contract liabilities</t>
        </is>
      </c>
      <c r="B26" s="5" t="n">
        <v>796835</v>
      </c>
      <c r="C26" s="5" t="n">
        <v>578330</v>
      </c>
    </row>
    <row r="27">
      <c r="A27" s="4" t="inlineStr">
        <is>
          <t>Current portion of other long-term debt</t>
        </is>
      </c>
      <c r="B27" s="5" t="n">
        <v>11121</v>
      </c>
      <c r="C27" s="4" t="inlineStr">
        <is>
          <t xml:space="preserve"> </t>
        </is>
      </c>
    </row>
    <row r="28">
      <c r="A28" s="4" t="inlineStr">
        <is>
          <t>Total current liabilities</t>
        </is>
      </c>
      <c r="B28" s="5" t="n">
        <v>68447986</v>
      </c>
      <c r="C28" s="5" t="n">
        <v>35239524</v>
      </c>
    </row>
    <row r="29">
      <c r="A29" s="3" t="inlineStr">
        <is>
          <t>Non-current</t>
        </is>
      </c>
    </row>
    <row r="30">
      <c r="A30" s="4" t="inlineStr">
        <is>
          <t>Long-term debt</t>
        </is>
      </c>
      <c r="B30" s="5" t="n">
        <v>7681867</v>
      </c>
      <c r="C30" s="5" t="n">
        <v>21651956</v>
      </c>
    </row>
    <row r="31">
      <c r="A31" s="4" t="inlineStr">
        <is>
          <t>Long-term portion of deferred payment liability</t>
        </is>
      </c>
      <c r="B31" s="5" t="n">
        <v>20794275</v>
      </c>
      <c r="C31" s="5" t="n">
        <v>529124</v>
      </c>
    </row>
    <row r="32">
      <c r="A32" s="4" t="inlineStr">
        <is>
          <t>Long-term portion of lease contract liabilities</t>
        </is>
      </c>
      <c r="B32" s="5" t="n">
        <v>2213512</v>
      </c>
      <c r="C32" s="5" t="n">
        <v>2308336</v>
      </c>
    </row>
    <row r="33">
      <c r="A33" s="4" t="inlineStr">
        <is>
          <t>Vendor-take-back loan</t>
        </is>
      </c>
      <c r="B33" s="4" t="inlineStr">
        <is>
          <t xml:space="preserve"> </t>
        </is>
      </c>
      <c r="C33" s="5" t="n">
        <v>5559250</v>
      </c>
    </row>
    <row r="34">
      <c r="A34" s="4" t="inlineStr">
        <is>
          <t>Other long-term debt</t>
        </is>
      </c>
      <c r="B34" s="5" t="n">
        <v>136324</v>
      </c>
      <c r="C34" s="4" t="inlineStr">
        <is>
          <t xml:space="preserve"> </t>
        </is>
      </c>
    </row>
    <row r="35">
      <c r="A35" s="4" t="inlineStr">
        <is>
          <t>Deferred tax liability</t>
        </is>
      </c>
      <c r="B35" s="5" t="n">
        <v>25740885</v>
      </c>
      <c r="C35" s="5" t="n">
        <v>15161987</v>
      </c>
    </row>
    <row r="36">
      <c r="A36" s="4" t="inlineStr">
        <is>
          <t>Total liabilities</t>
        </is>
      </c>
      <c r="B36" s="5" t="n">
        <v>125014849</v>
      </c>
      <c r="C36" s="5" t="n">
        <v>80450177</v>
      </c>
    </row>
    <row r="37">
      <c r="A37" s="3" t="inlineStr">
        <is>
          <t>Shareholders’ Equity</t>
        </is>
      </c>
    </row>
    <row r="38">
      <c r="A38" s="4" t="inlineStr">
        <is>
          <t>Share capital</t>
        </is>
      </c>
      <c r="B38" s="5" t="n">
        <v>387087948</v>
      </c>
      <c r="C38" s="5" t="n">
        <v>232616997</v>
      </c>
    </row>
    <row r="39">
      <c r="A39" s="4" t="inlineStr">
        <is>
          <t>Contributed surplus</t>
        </is>
      </c>
      <c r="B39" s="5" t="n">
        <v>25485361</v>
      </c>
      <c r="C39" s="5" t="n">
        <v>7494164</v>
      </c>
    </row>
    <row r="40">
      <c r="A40" s="4" t="inlineStr">
        <is>
          <t>Accumulated other comprehensive income (loss)</t>
        </is>
      </c>
      <c r="B40" s="5" t="n">
        <v>527166</v>
      </c>
      <c r="C40" s="5" t="n">
        <v>45428</v>
      </c>
    </row>
    <row r="41">
      <c r="A41" s="4" t="inlineStr">
        <is>
          <t>Deficit</t>
        </is>
      </c>
      <c r="B41" s="5" t="n">
        <v>-150332154</v>
      </c>
      <c r="C41" s="5" t="n">
        <v>-98285532</v>
      </c>
    </row>
    <row r="42">
      <c r="A42" s="4" t="inlineStr">
        <is>
          <t>Total shareholders’ equity</t>
        </is>
      </c>
      <c r="B42" s="5" t="n">
        <v>262768321</v>
      </c>
      <c r="C42" s="5" t="n">
        <v>141871057</v>
      </c>
    </row>
    <row r="43">
      <c r="A43" s="4" t="inlineStr">
        <is>
          <t>Total liabilities and shareholders’ equity</t>
        </is>
      </c>
      <c r="B43" s="6" t="n">
        <v>387783170</v>
      </c>
      <c r="C43" s="6" t="n">
        <v>2223212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Other long-term debt</t>
        </is>
      </c>
      <c r="B1" s="2" t="inlineStr">
        <is>
          <t>12 Months Ended</t>
        </is>
      </c>
    </row>
    <row r="2">
      <c r="B2" s="2" t="inlineStr">
        <is>
          <t>Dec. 31, 2021</t>
        </is>
      </c>
    </row>
    <row r="3">
      <c r="A3" s="3" t="inlineStr">
        <is>
          <t>Other Long-term Debt</t>
        </is>
      </c>
    </row>
    <row r="4">
      <c r="A4" s="4" t="inlineStr">
        <is>
          <t>Other long-term debt</t>
        </is>
      </c>
      <c r="B4" s="4" t="inlineStr">
        <is>
          <t xml:space="preserve">15. Other
long-term debt Upon
the acquisition of Addicting Games (Note 5), the Company obtained a USD $ 150,000 July
2, 2050 3.75 731 The
SBA Loan was included in Addicting Games’ identifiable net assets acquired at an initial fair value of $ 144,948 7.1
0 7.10 The
following table shows the movement of the SBA Loan during the year:
Amount
Balance, December 31, 2020 $ -
Mergers and Acquisitions (Note 5) 144,948
Accretion 3,424
Payments (5,561 )
Effect of movement in exchange rates 4,634
Balance, December 31, 2021 147,445
Current portion of other long-term debt 11,121
Other long-term debt $ 136,3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vertible debentures</t>
        </is>
      </c>
      <c r="B1" s="2" t="inlineStr">
        <is>
          <t>12 Months Ended</t>
        </is>
      </c>
    </row>
    <row r="2">
      <c r="B2" s="2" t="inlineStr">
        <is>
          <t>Dec. 31, 2021</t>
        </is>
      </c>
    </row>
    <row r="3">
      <c r="A3" s="3" t="inlineStr">
        <is>
          <t>Convertible Debentures</t>
        </is>
      </c>
    </row>
    <row r="4">
      <c r="A4" s="4" t="inlineStr">
        <is>
          <t>Convertible debentures</t>
        </is>
      </c>
      <c r="B4" s="4" t="inlineStr">
        <is>
          <t xml:space="preserve">16. Convertible
debentures On
November 8, 2018, Enthusiast Properties issued convertible debenture units (the “Debenture Units”) for total gross
proceeds of $ 9,000,000 Each
Debenture Unit, issued at a price of $1,000, is comprised of one unsecured convertible debenture (each a “Debenture”
and collectively, the “Debentures”), having a principal amount of $1,000 and accruing interest at 9% per annum, payable
semi-annually until maturity, and 166 common share purchase warrants of the Company (each, a “Debenture Warrant”).
Each Debenture is convertible into shares of the Company at a conversion price of $3.03 per common share (the “Conversion
Price”), subject to acceleration in certain events. The Debentures mature on December 31, 2021 3.79 The Debentures and the Debenture Warrants contain customary anti-dilution provisions. The Company also issued 540 Debenture Units
to the brokers as part of the transaction. If the brokers subscribe for the Debenture Units, 89,640 warrants will be issued. The
brokers did not subscribe for the Debenture Units and they expired unexercised on November 8, 2020. Beginning
on March 9, 2019, the Company may, at its option, require the conversion of the then outstanding principal amount of the Debentures
(plus accrued and unpaid interest thereon) at the Conversion Price on not less than 30 days’ notice, should the daily volume-weighted
average trading price of the shares of the Company be greater than $4.55 for each of seven consecutive trading days, ending five
trading days prior to the applicable date. The
Company may accelerate the expiry date of the then outstanding Debenture Warrants on not less than 30 days’ notice, should
the volume-weighted average trading price of the shares be greater than $5.68 for the twenty consecutive trading days, ending
five trading days prior to the applicable date. The
fair value of the convertible debentures on the date of the acquisition of Enthusiast Properties was determined to be $ 6,761,663 13.0 1,495,442 2,056,130 22.82 In
December 2020, debenture holders converted $ 400,000 136,649 2,600,000 857,180 6,000,000 1,978,109 During
the year ended December 31, 2021, the Company recognized $ 53,051 808,675 80,504 881,631 The
following tables shows the movement of the convertible debenture balance during the year:
Amount
Balance, December 31, 2019 $ 7,015,820
Conversion to equity (400,000 )
Loss on conversion of convertible debentures 49,002
Accretion 881,631
Balance, December 31, 2020 $ 7,546,453
Conversion to equity (7,626,957 )
Accretion 80,504
Balance, December 31, 2021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ferred payment liability</t>
        </is>
      </c>
      <c r="B1" s="2" t="inlineStr">
        <is>
          <t>12 Months Ended</t>
        </is>
      </c>
    </row>
    <row r="2">
      <c r="B2" s="2" t="inlineStr">
        <is>
          <t>Dec. 31, 2021</t>
        </is>
      </c>
    </row>
    <row r="3">
      <c r="A3" s="3" t="inlineStr">
        <is>
          <t>Deferred Payment Liability</t>
        </is>
      </c>
    </row>
    <row r="4">
      <c r="A4" s="4" t="inlineStr">
        <is>
          <t>Deferred payment liability</t>
        </is>
      </c>
      <c r="B4" s="4" t="inlineStr">
        <is>
          <t xml:space="preserve">17. Deferred
payment liability The
deferred payment liability relates to the acquisitions of (i) Steel Media on October 3, 2019, (ii) Vedatis on May 1, 2021, (iii)
GameKnot on August 30, 2021, (iv) Addicting Games on September 3, 2021, and (v) Outplayed on November 22, 2021.
(i) Steel
Media Deferred Payment Liability The
Steel Media deferred payment liability consists of the present value of a USD $ 1,000,000 The
Company has, at its option, the ability to settle USD $500,000 of the remaining Steel Media Deferred Payment either in cash or
by the allotment and issuance of such number of common shares determined by the volume weighted average price for the five trading
days immediately prior to October 3, 2020. The Company also has, at its option, the ability to settle USD $500,000 of the Steel
Media Earn-Out Payment either in cash or by the allotment and issuance of such number of common shares determined by the volume
weighted average price for the five trading days immediately prior to the date that the amount of any Steel Media Earn-Out Payment
is conclusively determined. The
expected Steel Media Earn-Out Payment is calculated on a dollar-for-dollar basis to the extent the average annualized normalized
gross revenue of Steel Media for the period from January 1, 2020 to December 31, 2021 exceeds USD $2,500,000. The maximum Steel
Media Earn-Out Payment will not exceed USD $ 500,000 600,508 The
Steel Media Deferred Payment was included in Steel Media’s total purchase price consideration at an initial fair value of
$ 1,211,818 10.00 470,625 The
Steel Media Deferred Payment and Steel Media Earn-Out Payment are amortized at an effective interest rate of 9.54% and 13.15%
respectively. Between
October 16 and November 2, 2020, $ 659,832 500,000 632,800 500,000
(ii) Vedatis
Deferred Payment Liability The
Vedatis deferred payment liability consists of the present value of a Euro € 750,000 The
Vedatis Earn-Out Payment, subject to certain conditions, is equal to the sum of earnings before interest, taxes, depreciation
and amortization for the best four consecutive quarters of the existing Vedatis business at the time of closing excluding new
business generated or enhanced by the Company. The earn-out period is for four years following May 1, 2021. The
Company has, at its option, the ability to settle the Vedatis Deferred Payment of Euro €750,000 either in cash or by the
allotment and issuance of such number of common shares determined by the volume weighted average price for the two trading days
immediately prior to May 1, 2022. The Company has, at its option, the ability to settle the Vedatis Earn-Out Payment half in cash
and half in common shares, the share payment portion will be settled by the allotment and issuance of such number of common shares
determined by the volume weighted average price for the two trading days immediately prior to May 1, 2025. The
Company uses Monte-Carlo simulation valuation techniques to estimate the net present value of the Vedatis Earn-Out Payment. The
cash portion and equity portion are present valued separately based on the outcomes of the Monte-Carlo simulation. The Vedatis
Earn-Out Payment is revalued each reporting period with changes in fair value of the Vedatis Earn-Out Payment recorded in the
consolidated statement of loss and comprehensive loss. The
Vedatis Deferred Payment was included in Vedatis’ total purchase price consideration at an initial fair value of $ 1,047,028 1,602,902 The Vedatis Deferred Payment is amortized at an effective interest rate of 5.86% and the cash portion of the Vedatis
Earn-Out Payment is amortized at an effective interest rate of 8.19%. On
December 31, 2021, the Vedatis Earn-Out Payment was revalued at $1,774,337 based on a discounted valuation using a 9.79% and 1.16%
discount rate for the cash settled and equity settled portion, respectively, and an expectation that a Vedatis Earn-Out Payment
of $2,141,645 is probable. Following the December 31, 2021 revaluation, the cash portion of the Vedatis Earn-Out Payment is amortized
at an effective interest rate of 9.83% The
fair value of the Vedatis Earn-Out Payment on the acquisition date and at December 31, 2021was calculated using the following
inputs:
December
31, 2021 May
1, 2021
Payment
date August
29, 2025 August
29, 2025
Time to maturity 3.66 4.33
Required metric
risk premium 21.75 21.75
EBITDA volatility 17.00 19.00
Senior credit rating B- B-
Earn-out payment
credit rating CCC+
CCC+
Drift rate 1.15 0.75
Discount rate (risk
free rate) for equity-based payment 1.16 0.78
Discount rate (risk
adjusted rate) for cash payment 9.79 8.16
Discount
rate for lack of marketability Nil%
Nil%
(iii) GameKnot
Deferred Payment Liability The
GameKnot deferred payment liability consists of the present value of a USD $ 500,000 The
Company has, at its option, the ability to settle the GameKnot Deferred Payment either in cash or by the allotment and issuance
of such number of common shares determined by the volume weighted average price for the ten trading days prior to February 28,
2022. The
GameKnot Deferred Payment was included in GameKnot’s total purchase price consideration at an initial fair value of $ 613,129 The
GameKnot Deferred Payment is amortized at an effective interest rate of 6.01%
(iv) Addicting
Games Deferred Payment Liability The
Addicting Games deferred payment liability consists of the present value of a USD $ 7,000,000 3,800,000 The
Company has, at its option, the ability to settle the Addicting Games Deferred Payment either in cash or by the allotment and
issuance of such number of common shares determined by the volume weighted average price for the ten trading days prior to the
payment due dates. The
Addicting Games First Anniversary Deferred Payment was included in Addicting Games’ total purchase price consideration at
an initial fair value of $ 8,181,699 4,147,054 The
Addicting Games First Anniversary Deferred Payment and Addicting Games Second Anniversary Deferred Payment are amortized at an
effective interest rate of 6.88% and 6.88% respectively.
(v) Outplayed
Deferred Payment Liability The
Outplayed deferred payment liability consists of the present value of a USD $ 8,500,000 8,500,000 6,000,000 6,000,000 The
Outplayed Earn-Out Payment, subject to certain conditions, will be paid if certain site traffic based targets are met in the first
and second years of operations. The first anniversary earn-out period is for one year from the closing date and the second anniversary
earn-out period is for one year from the end of the first anniversary earn-out period. The
Company has, at its option, the ability to settle the Outplayed Deferred Payment either in cash or by the allotment and issuance
of such number of common shares determined by the volume weighted average price for the ten trading days two business days prior
to the anniversary payment due dates. The Company has, at its option, the ability to settle the Outplayed Earn-Out Payment either
in cash or by the allotment and issuance of such number of common shares determined by the volume weighted average price for the
ten trading days prior to the date the applicable earn-out is achieved. The
Outplayed First Anniversary Deferred Payment was included in Outplayed’s total purchase price consideration at an initial
fair value of $ 10,013,937 9,304,038 6,272,711 5,249,130 The
Outplayed First Anniversary Earn-Out Payment, the Outplayed Second Anniversary Earn-Out Payment, Outplayed First Anniversary Earn-Out
Payment and the Outplayed Second Anniversary Earn-Out Payment are amortized are amortized at an effective interest rate of 7.38%,
7.38%, 17.97% and 17.96% respectively. The
following table shows the movement of the Steel Media Deferred Payment, the Steel Media Earn-Out Payment, the Vedatis Deferred
Payment deferred, the Vedatis Earn-Out Payment, the GameKnot Deferred Payment, the Addicting Games Deferred Payment, the Outplayed
Deferred Payment and the Outplayed Earn-Out Payment balances during the year: Movement
of liabilities
Steel Media Deferred Payment Steel Media Earn-Out Payment Vedatis Deferred Payment Vedatis GameKnot Deferred Payment Addicting Games Deferred Payment Outplayed Deferred Payment Outplayed Earn-Out Payment Total
Balance, December 31, 2019 $ 1,208,413 $ 473,413 $ - $ - $ - $ - $ - $ - $ 1,681,826
Accretion 92,767 68,097 - - - - - - 160,864
Payment (659,832 ) - - - - - - - (659,832 )
Effect of movement in exchange rates (4,748 ) (12,386 ) - - - - - - (17,134 )
Balance, December 31, 2020 $ 636,600 $ 529,124 $ - $ - $ - $ - $ - $ - $ 1,165,724
Initial fair value of deferred payment liability - - 1,047,028 1,602,902 613,129 12,328,753 19,317,976 11,521,841 46,431,629
Accretion - 77,415 41,705 39,830 12,490 280,700 151,319 219,808 823,267
Payment (632,800 ) - - - - - - - (632,800 )
Loss on revaluation of deferred payment liability - - - 181,707 - - - - 181,707
Effect of movement in exchange rates (3,800 ) (6,031 ) (29,944 ) (50,103 ) 2,162 159,266 (2,147 ) (509 ) 68,894
Balance, December 31, 2021 - 600,508 1,058,789 1,774,336 627,781 12,768,719 19,467,148 11,741,140 48,038,421
Current portion of deferred payment liability - 600,508 1,058,789 - 627,781 8,473,672 10,091,265 6,392,131 27,
Long-term portion of deferred payment liability $ - $ - $ - $ 1,774,336 $ - $ 4,295,047 $ 9,375,883 $ 5,349,009 $ 20,794,275 Enthusiast Gaming Holdings Inc. Notes to the Consolidated Financial Statements For the years ended December 31, 2021
and 2020 (Expressed in Canadian Dollar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Vendor-take-back loan</t>
        </is>
      </c>
      <c r="B1" s="2" t="inlineStr">
        <is>
          <t>12 Months Ended</t>
        </is>
      </c>
    </row>
    <row r="2">
      <c r="B2" s="2" t="inlineStr">
        <is>
          <t>Dec. 31, 2021</t>
        </is>
      </c>
    </row>
    <row r="3">
      <c r="A3" s="3" t="inlineStr">
        <is>
          <t>Vendor-take-back Loan</t>
        </is>
      </c>
    </row>
    <row r="4">
      <c r="A4" s="4" t="inlineStr">
        <is>
          <t>Vendor-take-back loan</t>
        </is>
      </c>
      <c r="B4" s="4" t="inlineStr">
        <is>
          <t xml:space="preserve">18. Vendor-take-back
loan The
vendor-take-back loan (“VTB”) arose on the acquisition of Omnia on August 30, 2020 (Note 5). The VTB has a principal
balance of $ 5,750,000 9 The
VTB was included in Omnia’s total purchase price consideration at an initial fair value of $ 5,357,408 11.60 11.03 On
June 17, 2021, the Company settled the VTB by paying the principal balance of $ 5,750,000 408,329 316,241 During
the year ended December 31, 2021, the Company recognized $ 255,792 190,381 27,046 11,461 The
following tables shows the movement of the VTB during the year:
Amount
Balance, December 31, 2019 $ -
Initial fair value of vendor-take-back loan 5,357,408
Interest 190,381
Accretion 11,461
Balance, December 31, 2020 $ 5,559,250
Interest 255,792
Accretion 27,046
Repayments (6,158,329 )
Loss on settlement of vendor-take-back loan 316,241
Balance, December 31, 2021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4" customWidth="1" min="1" max="1"/>
    <col width="80" customWidth="1" min="2" max="2"/>
  </cols>
  <sheetData>
    <row r="1">
      <c r="A1" s="1" t="inlineStr">
        <is>
          <t>Share capital</t>
        </is>
      </c>
      <c r="B1" s="2" t="inlineStr">
        <is>
          <t>12 Months Ended</t>
        </is>
      </c>
    </row>
    <row r="2">
      <c r="B2" s="2" t="inlineStr">
        <is>
          <t>Dec. 31, 2021</t>
        </is>
      </c>
    </row>
    <row r="3">
      <c r="A3" s="4" t="inlineStr">
        <is>
          <t>Share capital</t>
        </is>
      </c>
      <c r="B3" s="4" t="inlineStr">
        <is>
          <t>19. Share
capital Authorized: Unlimited
number of common shares Unlimited
number of preferred shares During
the year ended December 31, 2021:
(i) The
Company received proceeds of $784,431 from the exercise of 363,176 stock options. The
fair value assigned to these stock options of $ 927,292
(ii) The
Company issued 2,835,289
(iii) On
January 20, 2021, the Company issued 429,354
(iv) On
February 10, 2021, the Company offered and sold a total of 7,383,000 2,704,571
(v) On
May 4, 2021, the Company issued 226,563
(vi) In
June 2021, the Company offered and sold a total of 8,600,000 60,137,755 49,450,000 4,739,096
(vii) On
June 21, 2021, the Company issued 790,094 During
the year ended December 31, 2021 (continued):
(viii) On
August 30, 2021, the Company issued 165,425
(ix) On
September 3, 2021, the Company issued 2,661,164
(x) On
December 31, 2021, the Company issued 5,164,223 During
the year ended December 30, 2020:
(i) The
Company received proceeds of $ 2,728,015 3,109,589 7,907,396
(ii) The
Company received proceeds of $228,536 from the exercise of 823,937 stock options. The
fair value assigned to these options of $ 2,763,543
(iii) On
August 6, 2020, the Company completed an offering of 11,500,000 1.50 17,250,000 6 1,640,744
(iv) On
August 31, 2020, the Company issued 18,250,000
(v) On
July 21, 2020, 1,071,876 3,858,756
(vi) In
December 2020, the Company issued 136,649
(vii) On
December 29, 2020, the Company issued 91,009 200,16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1</t>
        </is>
      </c>
    </row>
    <row r="3">
      <c r="A3" s="3" t="inlineStr">
        <is>
          <t>Warrants</t>
        </is>
      </c>
    </row>
    <row r="4">
      <c r="A4" s="4" t="inlineStr">
        <is>
          <t>Warrants</t>
        </is>
      </c>
      <c r="B4" s="4" t="inlineStr">
        <is>
          <t>20. Warrants Each
common share warrant entitles the holder to purchase one common share of the Company. The Company has no warrants outstanding
as at December 31, 2021 and December 31, 2020. The
following table reflects the continuity of warrants as at December 31, 2021 and December 31, 202
December
31, 2021 December
31, 2020
Number
of warrants Weighted
average exercise price Number
of warrants Weighted
average exercise price
Beginning
balance - $ - 7,444,961 $ 2.03
Granted - - - -
Exercised - - (3,109,589 ) (0.88 )
Expired - - (4,335,372 ) (2.86 )
Ending
balance - $ - - $ - The
weighted average share price on the date of exercise is $Nil (December 31, 2020 - $ 2.32 During
the year ended December 30, 2020, the fair value assigned to expired warrants of $ 7,497,33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tock options</t>
        </is>
      </c>
      <c r="B1" s="2" t="inlineStr">
        <is>
          <t>12 Months Ended</t>
        </is>
      </c>
    </row>
    <row r="2">
      <c r="B2" s="2" t="inlineStr">
        <is>
          <t>Dec. 31, 2021</t>
        </is>
      </c>
    </row>
    <row r="3">
      <c r="A3" s="3" t="inlineStr">
        <is>
          <t>Stock Options</t>
        </is>
      </c>
    </row>
    <row r="4">
      <c r="A4" s="4" t="inlineStr">
        <is>
          <t>Stock options</t>
        </is>
      </c>
      <c r="B4" s="4" t="inlineStr">
        <is>
          <t xml:space="preserve">21. Stock
options On
January 20, 2021, the shareholders of the Company approved and ratified the adoption of the stock option plan (the “Stock
Option Plan”) which allows the Board of Directors to grant stock options to directors, officers, employees and consultants
of the Company as performance incentives. The maximum number of common shares issuable under the Stock Option Plan is limited
to 10% of the issued and outstanding common shares of the Company. There are also limitations on the number of common shares issuable
to insiders. At the time of granting a stock option, the Board of Directors must approve: (i) the exercise price, being not less
than the market value of the common shares; (ii) the vesting provisions; and (iii) the expiry date, generally being no more than
ten years after the grant date. The
following table reflects the continuity of stock options as at December 31, 2021 and December 31, 2020:
December
31, 2021 December
31, 2020
Number
of options Weighted
average exercise price Number
of options Weighted
average exercise price
Beginning
balance 2,734,073 $ 1.61 3,744,095 $ 1.32
Granted 1,598,905 6.17 - -
Exercised (363,176 ) (2.16 ) (823,937 ) (0.27 )
Expired (46,311 ) (7.28 ) (186,085 ) (2.06 )
Ending
balance 3,923,491 $ 3.35 2,734,073 $ 1.61
Exercisable 2,668,573 $ 1.71 2,242,837 $ 1.44 The
weighted average share price on the date of exercise is $7.25 (December 31, 2020 - $2.25). On
January 20, 2021, following shareholder approval of the Stock Option Plan, the Company issued 743,671 3.20 304,709 247,890 191,072 4.73 6.10 3.20 4.89 86.59 2.90 0.43 On
April 13, 2021, the Company issued 855,234 8.75 6.06 8.73 8.75 4.72 92.89 2.90 0.94 The
Company recorded share-based compensation expense of $ 5,823,302 818,383 The
Company has the following stock options outstanding as at December 31, 2021:
Expiry
date Number
of stock options outstanding Exercise
price Number
of stock options exercisable Weighted
average remaining life (years)
October
17, 2022 17,959 $ 0.80 17,959 0.79
November 18, 2022 874,558 0.37 874,558 0.88
November 14, 2023 13,187 2.37 13,187 1.87
March 29, 2024 324,410 2.37 324,410 2.24
August 27, 2024 943,750 2.40 943,750 2.66
December 9, 2025 739,475 3.20 304,709 3.94
January 1, 2026 820,152 8.75 - 4.01
December
12, 2028 190,000 1.00 190,000 6.95
3,923,491 $ 3.35 2,668,573 2.9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hare units</t>
        </is>
      </c>
      <c r="B1" s="2" t="inlineStr">
        <is>
          <t>12 Months Ended</t>
        </is>
      </c>
    </row>
    <row r="2">
      <c r="B2" s="2" t="inlineStr">
        <is>
          <t>Dec. 31, 2021</t>
        </is>
      </c>
    </row>
    <row r="3">
      <c r="A3" s="3" t="inlineStr">
        <is>
          <t>Share Units</t>
        </is>
      </c>
    </row>
    <row r="4">
      <c r="A4" s="4" t="inlineStr">
        <is>
          <t>Share units</t>
        </is>
      </c>
      <c r="B4" s="4" t="inlineStr">
        <is>
          <t xml:space="preserve">22. Share
units On
January 20, 2021, the shareholders of the Company approved and ratified the adoption of the Share Unit Plan (“SU Plan”)
which allows for the issuance of restricted share units and performance share units (collectively “Share Units”) to
directors, officers, employees and consultants. The Board of Directors, or a committee appointed by the Board of Directors, will
establish vesting conditions of Share Units at the time of grant. The maximum number of common shares that are issuable to settle
Share Units cannot exceed 4 10 On
January 20, 2021, following shareholder approval of the SU Plan, the Company issued 1,251,162 1,158,772 530,692 417,054 303,416 6.10 On
April 13, 2021, the Company issued 1,242,577 636,887 8.73 On
July 19, 2021, the Company modified the vesting dates of 178,293 The
Company recorded share-based compensation expense of $ 13,095,187 Nil The
Company has the following restricted share units outstanding as at December 31, 2021 and December 31, 2020:
Number of restricted share units December 31, 2021 December 31, 2020
Beginning balance - -
Granted 2,493,739 -
Forfeited (38,042 ) -
Ending balance 2,455,697 -
Vested 711,452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12 Months Ended</t>
        </is>
      </c>
    </row>
    <row r="2">
      <c r="B2" s="2" t="inlineStr">
        <is>
          <t>Dec. 31, 2021</t>
        </is>
      </c>
    </row>
    <row r="3">
      <c r="A3" s="4" t="inlineStr">
        <is>
          <t>Income Tax</t>
        </is>
      </c>
      <c r="B3" s="4" t="inlineStr">
        <is>
          <t>23. Income
Tax The
reconciliation of the combined Canadian federal and provincial statutory income tax rate of 26.60 26.60
December 31, 2021 December 31, 2020
Statutory income tax rate 26.60 % 26.60 %
Net loss before income taxes $ (52,986,087 ) $ (26,930,501 )
Computed income tax recovery (14,094,299 ) (7,163,513 )
Increase (decrease) resulting from:
Non-deductible expenses and other 5,314,788 284,545
Differences in foreign tax rates (247,875 ) (111,194 )
Utilization of previously unrecognized tax losses 199,180 (393,525 )
Origination and reversal of temporary differences 413,197 1,519,081
Current period loss for which no benefit is recognized 7,475,544 5,786,437
Income tax recovery $ (939,465 ) $ (78,169 ) The
components of income tax expense (recovery) are as follows:
December
31, 2021 December
31, 2020
Current
tax expense $ 194,222 $ 5,617
Deferred
tax recovery (1,133,687 ) (83,786 )
Income
tax recovery $ (939,465 ) $ (78,169 ) The
table below summarizes the movement of net deferred tax assets and liabilities:
January
1, 2021 Recognized in net loss Recognized in OCI Acquisitions December 31, 2021
Deferred tax asset
Tax losses carried forward $ 5,385,629 $ (2,065,439 ) $ - $ 620,551 $ 3,940,741
Financing and share issuance cost 14,551 (14,551 ) - - -
Intangible assets and other 702,666 (673,525 ) (60,616 ) 1,167,246 1,135,771
6,102,846 (2,753,515 ) (60,616 ) 1,787,797 5,076,512
Deferred tax liability
Intangible assets and other $ (21,090,932 ) $ 3,728,197 $ - $ (13,439,766 ) $ (30,802,501 )
Investments (173,901 ) 159,005 - - (14,896 )
(21,264,833 ) 3,887,202 - (13,439,766 ) (30,817,397 )
Net deferred tax asset (liability) $ (15,161,987 ) $ 1,133,687 $ (60,616 ) $ (11,651,969 ) $ (25,740,885 )
January 1, 2020 Recognized in net loss Recognized in OCI Acquisitions December 31, 2020
Deferred tax asset
Tax losses carried forward $ 1,398,277 $ (412,552 ) $ - $ 4,399,904 $ 5,385,629
Financing and share issuance cost 14,551 - - - 14,551
Intangible assets and other - 702,666 - - 702,666
1,412,828 290,114 - 4,399,904 6,102,846
Deferred tax liability
Intangible assets and other $ (13,735,411 ) $ (192,449 ) $ - $ (7,163,072 ) $ (21,090,932 )
Investments (160,022 ) (13,879 ) - - (173,901 )
(13,895,433 ) (206,328 ) - (7,163,072 ) (21,264,833 )
Net deferred tax asset (liability) $ (12,482,605 ) $ 83,786 $ - $ (2,763,168 ) $ (15,161,987 ) Deferred
tax assets have not been recognized in respect of the following deductible temporary differences:
December 31, 2021 December 31, 2020
Tax losses carried forward $ 84,156,050 $ 50,961,545
Intangible assets and goodwill 32,732,062 43,507,284
Investments 5,112,068 2,923,560
Financing and share issuance costs 9,694,771 3,637,251
Long-term debt - 396,182
Other temporary differences 390,249 565,788
Deferred tax asset not recognized $ 132,085,200 $ 101,991,610 The
Company has Canadian net operating losses of $ 66,740,187 The
Company has USA net operating losses of $17,415,864 available to reduce taxable income in future years. If not utilized, $2,582,368
of these net operating losses will expire between 2033 and 2036 and $14,833,496 of these net operating losses will carryforward
indefinitely. Other
deductible temporary differences have an unlimited carryforward period pursuant to current tax laws. Deferred
tax liabilities related to undistributed earnings from investments in subsidiaries have not been recognized as the Company controls
whether the liabilities will be incurred and the Company is satisfied that the liabilities will not be incurred in the foreseeable
futur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12 Months Ended</t>
        </is>
      </c>
    </row>
    <row r="2">
      <c r="B2" s="2" t="inlineStr">
        <is>
          <t>Dec. 31, 2021</t>
        </is>
      </c>
    </row>
    <row r="3">
      <c r="A3" s="4" t="inlineStr">
        <is>
          <t>Related party transactions and balances</t>
        </is>
      </c>
      <c r="B3" s="4" t="inlineStr">
        <is>
          <t>24. Related
party transactions and balances The
Company’s key management personnel have authority and responsibility for overseeing, planning, directing and controlling
the activities of the Company. Key management personnel include members of the Board of Directors, Chief Executive Officer, Chief
Operating Officer, Chief Financial Officer, Chief Corporate Officer, President and former esports President. Compensation of key
management personnel may include short-term and long-term benefits. Short-term benefits include salaries and bonuses. Share-based
compensation includes the fair value of stock options and restricted share units vested during the period. Compensation
provided to key management during the year ended December 31, 2021 and December 31, 2020 is as follows: Schedule
of Compensation
December 31, 2021 December 31, 2020
Short-term benefits $ 2,777,723 $ 1,771,299
Share-based compensation 13,810,779 737,308
$ 16,588,502 $ 2,508,607 A
summary of other related party transactions during the year ended December 31, 2021 and December 31, 2020 is as follows: Schedule
of Related Party Transaction
December 31, 2021 December 31, 2020
Total transactions during the year:
Revenue $ 839,933 $ 2,386,929
Cost of sales 41,109 55,928
Expenses
Consulting fees 938,940 2,426,990
Advertising and promotion - 338,838
Interest and accretion 282,838 323,841
Loss on settlement of vendor-take-back loan 316,241 -
Share of loss from investment in associates and joint ventures 266,641 2,057,135 A
summary of related party balances at as December 31, 2021 and December 31, 2020 is as follows: Schedule
Of Related Party Balances
December 31, 2021 December 31, 2020
Balances receivable (payable):
Investment in associates and joint ventures $ 885,269 $ 1,026,909
Trade and other receivables 3,734,410 4,651,059
Loans receivable 125,995 148,660
Accounts payable and accrued liabilities (382,794 ) (686,480 )
Contract liabilities (55,434 ) (72,343 )
Vendor-take-back loan - (5,559,250 ) On
August 27, 2019, the Company entered into a Management Services Agreement (the “Management SA”) with AIG eSports LP,
a related party by nature of it being under the control or direction of the Chairman of the Company, as well as a Master Services
Agreement (the “Master SA”) with Vancouver Arena Limited Partnership, a related party by nature of it being under
the control or direction of the Chairman of Company (collectively, the “MSAs”). Pursuant to the Management SA, the
Company is to provide a series of esports management services for a base compensation of $100,000 per month, plus an annual amount
of USD $250,000, as well as other additional amounts receivable upon certain milestones relating to the performance of the esports
teams under management. Pursuant to the Master SA, the Company receives a range of marketing and consulting services at a cost
of $100,000 per month, 379,125 1,535,331 379,125 2,080,216 452,730 422,642 On
April 6, 2020, the Company entered into an Exchange of Marketing Rights and Benefits Agreement with AIG eSports LP and Surge eSports
LLC, related parties by nature of them being under the control or direction of the Chairman of the Company. Pursuant to the Exchange
of Marketing Rights and Benefits Agreement the Company is to provide media advertising for AIG eSports LP and Surge eSports LLC
sponsors and AIG eSports LP and Surge eSports LLC is to provide advertising for the Company. During the year ended December 31,
2021, the Company recognized media advertising revenue of $ 16,578 206,940 277,338 55,434 72,343 During
the year ended December 31, 2021, the Company recognized cost of sales of $ Nil 30,136 Nil 25,792 29,952 30,079 24,427 24,531 As
at December 31, 2021, trade and other receivables include $ 3,225,177 3,238,915 On
August 30, 2020, the Company completed the acquisition of Omnia (Note 5), following the acquisition Blue Ant and its affiliated
companies are related parties to the Company. As of July 19, 2021, Blue Ant holds less than 10% of the issued outstanding common
shares of the Company and is no longer a related party of the Company. On July 19, 2021, Robb Chase, chief financial officer of
Blue Ant, resigned from the Board of Directors of the Company. During the period from January 1, 2021 to July 19, 2021, the Company
earned media revenue of $394,373 (August 31, 2020 to December 31, 2020 - $644,658) from Blue Ant and its affiliated companies
and incurred cost of sales of $41,109 (August 31, 2020 to December 31, 2020 - $Nil). As at December 31, 2020, the Company had
trade and other receivables of $741,403 due from Blue Ant and its affiliated companies. As at December 31, 2020, the Company had
accounts payable and accrued liabilities of $380,152 due to Blue Ant and its affiliated companies. During
the year ended December 31, 2021, the Company recognized consulting expenses of $ 75,012 73,916 7,063 14,012 During
the year ended December 31, 2021, the Company recognized consulting expenses of $ 74,253 Nil 55,654 Nil During
the year ended December 31, 2021 the Company recognized $ 410,550 272,858 265,698 237,706 During
the year ended December 31, 2021 the Company earned media revenue of $ 49,857 Nil 56,503 Nil During
the years ended December 31, 2021, the Company recognized advertising and promotion expense of $Nil (December 31, 2020 - $ 61,500 As
at December 31, 2021, the Company has other receivables due from the Chief Corporate Officer of $ Nil 248,099 As
at December 31, 2021, the Company has loans receivable due from the President and Chief Corporate Officer of $ 80,297 96,004 45,698 52,656 See
Note 8 for information relating to an investment in associates controlled by a related party. See
Note 8 for information relating to an investment in joint under common management as the Company. See
Note 21 for information relating to stock options issued to officers and directors of the Company. See
Note 22 for information relating to restricted share units issued to officers and directors of the Compan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solidated Statements of Loss and Comprehensive Loss - CAD ($)</t>
        </is>
      </c>
      <c r="B1" s="2" t="inlineStr">
        <is>
          <t>12 Months Ended</t>
        </is>
      </c>
    </row>
    <row r="2">
      <c r="B2" s="2" t="inlineStr">
        <is>
          <t>Dec. 31, 2021</t>
        </is>
      </c>
      <c r="C2" s="2" t="inlineStr">
        <is>
          <t>Dec. 31, 2020</t>
        </is>
      </c>
    </row>
    <row r="3">
      <c r="A3" s="3" t="inlineStr">
        <is>
          <t>Revenue</t>
        </is>
      </c>
    </row>
    <row r="4">
      <c r="A4" s="4" t="inlineStr">
        <is>
          <t>Revenue</t>
        </is>
      </c>
      <c r="B4" s="6" t="n">
        <v>167364286</v>
      </c>
      <c r="C4" s="6" t="n">
        <v>72758717</v>
      </c>
    </row>
    <row r="5">
      <c r="A5" s="4" t="inlineStr">
        <is>
          <t>Gain on player buyout</t>
        </is>
      </c>
      <c r="B5" s="4" t="inlineStr">
        <is>
          <t xml:space="preserve"> </t>
        </is>
      </c>
      <c r="C5" s="5" t="n">
        <v>204764</v>
      </c>
    </row>
    <row r="6">
      <c r="A6" s="4" t="inlineStr">
        <is>
          <t>Total Revenue</t>
        </is>
      </c>
      <c r="B6" s="5" t="n">
        <v>167364286</v>
      </c>
      <c r="C6" s="5" t="n">
        <v>72963481</v>
      </c>
    </row>
    <row r="7">
      <c r="A7" s="4" t="inlineStr">
        <is>
          <t>Cost of Sales</t>
        </is>
      </c>
      <c r="B7" s="5" t="n">
        <v>129589540</v>
      </c>
      <c r="C7" s="5" t="n">
        <v>54294967</v>
      </c>
    </row>
    <row r="8">
      <c r="A8" s="4" t="inlineStr">
        <is>
          <t>Gross Margin</t>
        </is>
      </c>
      <c r="B8" s="5" t="n">
        <v>37774746</v>
      </c>
      <c r="C8" s="5" t="n">
        <v>18668514</v>
      </c>
    </row>
    <row r="9">
      <c r="A9" s="3" t="inlineStr">
        <is>
          <t>Operating Expenses</t>
        </is>
      </c>
    </row>
    <row r="10">
      <c r="A10" s="4" t="inlineStr">
        <is>
          <t>Professional fees</t>
        </is>
      </c>
      <c r="B10" s="5" t="n">
        <v>3073330</v>
      </c>
      <c r="C10" s="5" t="n">
        <v>2273088</v>
      </c>
    </row>
    <row r="11">
      <c r="A11" s="4" t="inlineStr">
        <is>
          <t>Consulting fees</t>
        </is>
      </c>
      <c r="B11" s="5" t="n">
        <v>4591688</v>
      </c>
      <c r="C11" s="5" t="n">
        <v>5805134</v>
      </c>
    </row>
    <row r="12">
      <c r="A12" s="4" t="inlineStr">
        <is>
          <t>Advertising and promotion</t>
        </is>
      </c>
      <c r="B12" s="5" t="n">
        <v>3047149</v>
      </c>
      <c r="C12" s="5" t="n">
        <v>1409084</v>
      </c>
    </row>
    <row r="13">
      <c r="A13" s="4" t="inlineStr">
        <is>
          <t>Office and general</t>
        </is>
      </c>
      <c r="B13" s="5" t="n">
        <v>6972055</v>
      </c>
      <c r="C13" s="5" t="n">
        <v>2878813</v>
      </c>
    </row>
    <row r="14">
      <c r="A14" s="4" t="inlineStr">
        <is>
          <t>Salaries and wages</t>
        </is>
      </c>
      <c r="B14" s="5" t="n">
        <v>25140326</v>
      </c>
      <c r="C14" s="5" t="n">
        <v>9131447</v>
      </c>
    </row>
    <row r="15">
      <c r="A15" s="4" t="inlineStr">
        <is>
          <t>Technology support, web development and content</t>
        </is>
      </c>
      <c r="B15" s="5" t="n">
        <v>10640184</v>
      </c>
      <c r="C15" s="5" t="n">
        <v>4734548</v>
      </c>
    </row>
    <row r="16">
      <c r="A16" s="4" t="inlineStr">
        <is>
          <t>Esports player, team and game expenses</t>
        </is>
      </c>
      <c r="B16" s="5" t="n">
        <v>5497165</v>
      </c>
      <c r="C16" s="5" t="n">
        <v>3446652</v>
      </c>
    </row>
    <row r="17">
      <c r="A17" s="4" t="inlineStr">
        <is>
          <t>Foreign exchange gain</t>
        </is>
      </c>
      <c r="B17" s="5" t="n">
        <v>-2079774</v>
      </c>
      <c r="C17" s="5" t="n">
        <v>-13832</v>
      </c>
    </row>
    <row r="18">
      <c r="A18" s="4" t="inlineStr">
        <is>
          <t>Share-based compensation</t>
        </is>
      </c>
      <c r="B18" s="5" t="n">
        <v>18918489</v>
      </c>
      <c r="C18" s="5" t="n">
        <v>818383</v>
      </c>
    </row>
    <row r="19">
      <c r="A19" s="4" t="inlineStr">
        <is>
          <t>Amortization and depreciation</t>
        </is>
      </c>
      <c r="B19" s="5" t="n">
        <v>9518471</v>
      </c>
      <c r="C19" s="5" t="n">
        <v>5036787</v>
      </c>
    </row>
    <row r="20">
      <c r="A20" s="4" t="inlineStr">
        <is>
          <t>Total operating expenses</t>
        </is>
      </c>
      <c r="B20" s="5" t="n">
        <v>85319083</v>
      </c>
      <c r="C20" s="5" t="n">
        <v>35520104</v>
      </c>
    </row>
    <row r="21">
      <c r="A21" s="4" t="inlineStr">
        <is>
          <t>Transaction costs</t>
        </is>
      </c>
      <c r="B21" s="5" t="n">
        <v>1490463</v>
      </c>
      <c r="C21" s="5" t="n">
        <v>1882081</v>
      </c>
    </row>
    <row r="22">
      <c r="A22" s="4" t="inlineStr">
        <is>
          <t>Share of loss from investment in associates and joint ventures</t>
        </is>
      </c>
      <c r="B22" s="5" t="n">
        <v>266641</v>
      </c>
      <c r="C22" s="5" t="n">
        <v>2057135</v>
      </c>
    </row>
    <row r="23">
      <c r="A23" s="4" t="inlineStr">
        <is>
          <t>Interest and accretion</t>
        </is>
      </c>
      <c r="B23" s="5" t="n">
        <v>2844956</v>
      </c>
      <c r="C23" s="5" t="n">
        <v>5236482</v>
      </c>
    </row>
    <row r="24">
      <c r="A24" s="4" t="inlineStr">
        <is>
          <t>Change in fair value of investment</t>
        </is>
      </c>
      <c r="B24" s="5" t="n">
        <v>444764</v>
      </c>
      <c r="C24" s="5" t="n">
        <v>-183951</v>
      </c>
    </row>
    <row r="25">
      <c r="A25" s="4" t="inlineStr">
        <is>
          <t>Loss on modification of long-term debt</t>
        </is>
      </c>
      <c r="B25" s="4" t="inlineStr">
        <is>
          <t xml:space="preserve"> </t>
        </is>
      </c>
      <c r="C25" s="5" t="n">
        <v>1140320</v>
      </c>
    </row>
    <row r="26">
      <c r="A26" s="4" t="inlineStr">
        <is>
          <t>Gain on repayment of long-term debt</t>
        </is>
      </c>
      <c r="B26" s="5" t="n">
        <v>-39502</v>
      </c>
      <c r="C26" s="4" t="inlineStr">
        <is>
          <t xml:space="preserve"> </t>
        </is>
      </c>
    </row>
    <row r="27">
      <c r="A27" s="4" t="inlineStr">
        <is>
          <t>Gain on settlement of long-term debt</t>
        </is>
      </c>
      <c r="B27" s="5" t="n">
        <v>-11991</v>
      </c>
      <c r="C27" s="4" t="inlineStr">
        <is>
          <t xml:space="preserve"> </t>
        </is>
      </c>
    </row>
    <row r="28">
      <c r="A28" s="4" t="inlineStr">
        <is>
          <t>Loss on settlement of vendor-take-back loan</t>
        </is>
      </c>
      <c r="B28" s="5" t="n">
        <v>316241</v>
      </c>
      <c r="C28" s="4" t="inlineStr">
        <is>
          <t xml:space="preserve"> </t>
        </is>
      </c>
    </row>
    <row r="29">
      <c r="A29" s="4" t="inlineStr">
        <is>
          <t>Loss on revaluation of deferred payment liability</t>
        </is>
      </c>
      <c r="B29" s="5" t="n">
        <v>181707</v>
      </c>
      <c r="C29" s="4" t="inlineStr">
        <is>
          <t xml:space="preserve"> </t>
        </is>
      </c>
    </row>
    <row r="30">
      <c r="A30" s="4" t="inlineStr">
        <is>
          <t>Loss on conversion of convertible debentures</t>
        </is>
      </c>
      <c r="B30" s="4" t="inlineStr">
        <is>
          <t xml:space="preserve"> </t>
        </is>
      </c>
      <c r="C30" s="5" t="n">
        <v>49002</v>
      </c>
    </row>
    <row r="31">
      <c r="A31" s="4" t="inlineStr">
        <is>
          <t>Interest income</t>
        </is>
      </c>
      <c r="B31" s="5" t="n">
        <v>-51529</v>
      </c>
      <c r="C31" s="5" t="n">
        <v>-102158</v>
      </c>
    </row>
    <row r="32">
      <c r="A32" s="4" t="inlineStr">
        <is>
          <t>Net loss before income taxes</t>
        </is>
      </c>
      <c r="B32" s="5" t="n">
        <v>-52986087</v>
      </c>
      <c r="C32" s="5" t="n">
        <v>-26930501</v>
      </c>
    </row>
    <row r="33">
      <c r="A33" s="3" t="inlineStr">
        <is>
          <t>Income taxes</t>
        </is>
      </c>
    </row>
    <row r="34">
      <c r="A34" s="4" t="inlineStr">
        <is>
          <t>Current tax expense</t>
        </is>
      </c>
      <c r="B34" s="5" t="n">
        <v>194222</v>
      </c>
      <c r="C34" s="5" t="n">
        <v>5617</v>
      </c>
    </row>
    <row r="35">
      <c r="A35" s="4" t="inlineStr">
        <is>
          <t>Deferred tax recovery</t>
        </is>
      </c>
      <c r="B35" s="5" t="n">
        <v>-1133687</v>
      </c>
      <c r="C35" s="5" t="n">
        <v>-83786</v>
      </c>
    </row>
    <row r="36">
      <c r="A36" s="4" t="inlineStr">
        <is>
          <t>Net loss for the year</t>
        </is>
      </c>
      <c r="B36" s="5" t="n">
        <v>-52046622</v>
      </c>
      <c r="C36" s="5" t="n">
        <v>-26852332</v>
      </c>
    </row>
    <row r="37">
      <c r="A37" s="3" t="inlineStr">
        <is>
          <t>Items that may be reclassified to profit or loss</t>
        </is>
      </c>
    </row>
    <row r="38">
      <c r="A38" s="4" t="inlineStr">
        <is>
          <t>Foreign currency translation adjustment</t>
        </is>
      </c>
      <c r="B38" s="5" t="n">
        <v>481738</v>
      </c>
      <c r="C38" s="5" t="n">
        <v>-44650</v>
      </c>
    </row>
    <row r="39">
      <c r="A39" s="4" t="inlineStr">
        <is>
          <t>Net loss and comprehensive loss for the year</t>
        </is>
      </c>
      <c r="B39" s="6" t="n">
        <v>-51564884</v>
      </c>
      <c r="C39" s="6" t="n">
        <v>-26896982</v>
      </c>
    </row>
    <row r="40">
      <c r="A40" s="4" t="inlineStr">
        <is>
          <t>Net loss per share, basic and diluted</t>
        </is>
      </c>
      <c r="B40" s="7" t="n">
        <v>-0.43</v>
      </c>
      <c r="C40" s="7" t="n">
        <v>-0.32</v>
      </c>
    </row>
    <row r="41">
      <c r="A41" s="4" t="inlineStr">
        <is>
          <t>Weighted average number of common shares outstanding, basic and diluted</t>
        </is>
      </c>
      <c r="B41" s="5" t="n">
        <v>121002659</v>
      </c>
      <c r="C41" s="5" t="n">
        <v>83401398</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apital management</t>
        </is>
      </c>
      <c r="B1" s="2" t="inlineStr">
        <is>
          <t>12 Months Ended</t>
        </is>
      </c>
    </row>
    <row r="2">
      <c r="B2" s="2" t="inlineStr">
        <is>
          <t>Dec. 31, 2021</t>
        </is>
      </c>
    </row>
    <row r="3">
      <c r="A3" s="3" t="inlineStr">
        <is>
          <t>Capital Management</t>
        </is>
      </c>
    </row>
    <row r="4">
      <c r="A4" s="4" t="inlineStr">
        <is>
          <t>Capital management</t>
        </is>
      </c>
      <c r="B4" s="4" t="inlineStr">
        <is>
          <t>25. Capital
management The
Company considers its capital structure to consist of shareholders’ equity, long-term debt and deferred payment liability.
The Company manages its capital structure and makes adjustments to it, in order to have the funds available to support the acquisition
and development of its business. The Board of Directors does not establish quantitative return on capital criteria for management,
but rather relies on the expertise of the Company’s management to sustain future development of the business. The
Company is dependent on external equity financing to fund its activities. In order to carry out the planned operations and pay
for administrative costs, the Company will spend its existing working capital and raise additional amounts as needed. Management
reviews its capital management approach on an ongoing basis and believes that this approach, given the size of the Company, is
reasonable. There were no changes in the Company’s approach to capital management during the year ended December 31, 2021.
Neither the Company nor its subsidiaries are subject to externally imposed capital requirements aside from the covenants described
in Note 14. The
Company’s objective when managing capital is to safeguard the Company’s ability to continue as a going concern. The
Company’s ability to raise future capital is subject to uncertainty and the inability to raise such capital may have an
adverse impact over the Company’s ability to continue as a going concer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Dec. 31, 2021</t>
        </is>
      </c>
    </row>
    <row r="3">
      <c r="A3" s="4" t="inlineStr">
        <is>
          <t>Financial instruments</t>
        </is>
      </c>
      <c r="B3" s="4" t="inlineStr">
        <is>
          <t xml:space="preserve">26. Financial
instruments Fair
values The
fair values of cash, investments, trade and other receivables, loans receivable, accounts payable and accrued liabilities and
contract liabilities approximate their carrying values due to the relatively short-term nature of these financial instruments.
The fair value of long-term debt, lease contract liabilities, deferred payment liability, other long-term debt, convertible debentures
and VTB loan is based on observable market data and the calculation of discounted cash flows. Discount rates were determined based
on current terms and conditions observed in the credit market. The
Company follows a three-tier categorization for its financial instruments as a framework for disclosing fair value based upon
inputs used to value the Company’s investments. The hierarchy is summarized as:
● Level
1 – quoted prices (unadjusted) in active markets for identical assets and liabilities
● Level
2 – inputs that are observable for the asset or liability, either directly (prices)
or indirectly (derived from prices) from observable market data
● Level
3 – inputs for assets and liabilities not based upon observable market data As
at September 3, 2021, the investment in Addicting Games is classified as a Level 3 financial instrument, see Note 7, and as at
December 31, 2021 the Vedatis Earn-Out Payment liability is classified as a Level 3 financial instrument, see Note 17. Total
interest income and interest expense for the years ended December 31, 2021 and December 31, 2020 for financial assets or financial
liabilities that are not at fair value through profit or loss can be summarized as follows: Schedule of income, expenses, gains and losses from financial instruments
December 31, 2021 December 31, 2020
Interest income $ (51,529 ) $ (102,158 )
Interest and accretion expense 2,844,956 5,236,482
Net interest expense $ 2,793,427 $ 5,134,324 The
Company examines the various financial instrument risks to which it is exposed and assesses the impact and likelihood of those
risks. These risks may include credit risk, liquidity risk, foreign currency risk and interest rate risk. Credit
risk Credit
risk is the risk of financial loss to the Company if a customer or counterparty to a financial instrument fails to meet its obligations. The
Company’s maximum exposure to credit risk for its trade receivables is summarized as follows: Schedule of aging of trade receivables
December 31, 2021 December 31, 2020
Trade receivables aging:
0-30 days $ 26,263,555 $ 16,461,821
31-60 days 685,112 846,232
61-90 days 868,473 537,836
Greater than 90 days 2,217,521 737,696
30,034,661 18,583,585
Expected credit loss provision (58,472 ) (67,466 )
Net trade receivables $ 29,976,189 $ 18,516,119 Credit
risk (continued) The
movement in the expected credit loss provision can be reconciled as follows:
December 31, 2021 December 31, 2020
Expected credit loss provision:
Expected credit loss provision, beginning balance $ (67,466 ) $ (357,920 )
Increase in provision for expected credit loss - (28,725 )
Write-offs - 319,174
Recoveries 8,504 -
Effect of movement in exchange rates 490 5
Expected credit loss provision, ending balance $ (58,472 ) $ (67,466 ) The
following default rates, determined based on historical default rates based on the aging of trade receivables, are used to calculate
the expected credit loss provision on trade receivables as at December 31, 2021:
Total Not past due Over 30 days past due Over 60 days past due Over 90 days past due
Default rates 0.13 % 0.20 % 0.33 % 0.89 %
Trade receivables $ 30,034,661 $ 26,263,555 $ 685,112 $ 868,473 $ 2,217,521
Expected credit loss provision $ 58,472 $ 34,539 $ 1,339 $ 2,905 $ 19,689 All
of the Company’s cash is held with major financial institutions and thus the exposure to credit risk is considered insignificant.
Management actively monitors the Company’s exposure to credit risk under its financial instruments. Concentration
risk The
Company has one customer which makes up more than 10% of revenue, this customer accounts for approximately 46.58 67.02 69.36 64.09 Liquidity
risk Liquidity
risk is the risk that the Company will not be able to meet its obligations associated with financial liabilities. The Company
has a planning and budgeting process in place by which it anticipates and determines the funds required to support its normal
operating requirements. The
Company holds sufficient cash and working capital which is maintained through stringent cash flow management to ensure sufficient
liquidity is maintained. The table below summarizes the Company’s contractual obligations into relevant maturity groups
at the statement of financial position date based on the expected contractual maturity date. The amounts disclosed in the table
are the contractual undiscounted payments. Schedule of contractual undiscounted payments
Less than one year One to two years Two to three years More than three years Total
Accounts payable and accrued liabilities $ 34,391,221 $ - $ - $ - $ 34,391,221
Contract liabilities 3,890,569 - - - 3,890,569
Income tax payable 114,094 - - - 114,094
Deferred payment liability 29,604,825 23,200,740 - 2,141,645 54,947,210
Lease contract liabilities 858,387 943,882 670,543 778,607 3,251,419
Long-term debt 2,000,000 8,000,000 - - 10,000,000
Other long-term debt 11,121 11,121 11,121 365,187 398,550
$ 70,870,217 $ 32,155,743 $ 681,664 $ 3,285,439 $ 106,993,063 Foreign
currency risk A
large portion of the Company’s transactions occur in foreign currencies (including US dollars, UK pound sterling and Euro)
and, therefore, the Company is exposed to foreign currency risk at the end of the reporting period through its US dollars, UK
pound sterling and Euro denominated trade and other receivables, accounts payable and accrued liabilities, deferred payment liability
and cash. As at December 31, 2021, a 10% depreciation or appreciation of the US dollar, UK pound sterling and Euro against the
Canadian dollar would have resulted in an approximate $ 2,598,000 75,000 330,000 Interest
rate risk The
Company’s long-term debt bears interest at Banker’s Acceptance fee equal to CDOR rate plus 7.5%. Fluctuations in the
Banker’s Acceptance fee equal to CDOR rate will result in changes to the months interest expense. A change in the annual
interest rate of 0.50% would result in a $45,000 change in the annual interest expens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12 Months Ended</t>
        </is>
      </c>
    </row>
    <row r="2">
      <c r="B2" s="2" t="inlineStr">
        <is>
          <t>Dec. 31, 2021</t>
        </is>
      </c>
    </row>
    <row r="3">
      <c r="A3" s="4" t="inlineStr">
        <is>
          <t>Commitments</t>
        </is>
      </c>
      <c r="B3" s="4" t="inlineStr">
        <is>
          <t>27. Commitments The
Company has the following payment commitments with respect to consulting and other contractual obligations:
Not later than one year $ 875,000
Later than one year and not later than five years 1,267,000
$ 2,142,000 Further,
the Company is subject to capital commitments pursuant to its investments in AIG Canada and AIG USA, see Note 8, as well as Surge
eSports LLC which is being established under a similar structure. If the Company fails to make any capital contributions, as required,
it may be subject to certain actions including the loss of rights or a reduction in equity ownership in order to satisfy the capital
contribution requir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9" customWidth="1" min="1" max="1"/>
    <col width="80" customWidth="1" min="2" max="2"/>
  </cols>
  <sheetData>
    <row r="1">
      <c r="A1" s="1" t="inlineStr">
        <is>
          <t>Segment disclosure</t>
        </is>
      </c>
      <c r="B1" s="2" t="inlineStr">
        <is>
          <t>12 Months Ended</t>
        </is>
      </c>
    </row>
    <row r="2">
      <c r="B2" s="2" t="inlineStr">
        <is>
          <t>Dec. 31, 2021</t>
        </is>
      </c>
    </row>
    <row r="3">
      <c r="A3" s="4" t="inlineStr">
        <is>
          <t>Segment disclosure</t>
        </is>
      </c>
      <c r="B3" s="4" t="inlineStr">
        <is>
          <t xml:space="preserve">28. Segment
disclosure The
Company operates in one industry segment of digital media and entertainment. The majority of the Company’s assets are located
in Canada and the United States of America (“USA”). The Company sells into three major geographic centers: USA, Canada
and other foreign countries. The Company has determined that it has a single reportable segment as the Company’s decision
makers reviews information on a consolidated basis. Revenues
by pillar for the years ended December 31, 2021 and 2020 is as follows:
December 31, 2021 December 31, 2020
Media and content $ 152,444,727 $ 60,887,990
Esports and entertainment 5,483,444 5,906,613
Subscription 9,436,115 6,168,878
Total $ 167,364,286 $ 72,963,481 Revenues,
in Canadian dollars, in each of these geographic location for years ended December 31, 2021 and 2020 is as follows:
December 31, 2021 December 31, 2020
Canada $ 2,501,988 $ 3,047,706
USA 147,761,804 56,926,784
All other countries 17,100,494 12,988,991
$ 167,364,286 $ 72,963,481 The
non-current assets, in Canadian dollars, in each of the geographic locations as at December 31, 2021 and December 31, 2020 is
as follows:
December 31, 2021 December 31, 2020
Canada $ 169,761,447 $ 140,113,284
USA 153,549,460 50,338,388
France 3,453,744 -
England and Wales 1,752,444 3,934,877
$ 328,517,095 $ 194,386,54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4" t="inlineStr">
        <is>
          <t>Subsequent events</t>
        </is>
      </c>
      <c r="B3" s="4" t="inlineStr">
        <is>
          <t>29. Subsequent
events
(i) On
January 1, 2022, Enthusiast Gaming Media Inc. and Enthusiast Gaming Media III Holdings
Inc. amalgamated with Enthusiast Gaming Inc. and Enthusiast Gaming Media II Holdings
Inc. amalgamated with Enthusiast Gaming Live Inc.
(ii) On
February 14, 2022, the Company issued the remaining 35,770
(iii) On
February 25, 2022, the loan receivable from the Chief Corporate Officer of $ 45,698
(iv) On
February 28, 2022, the USD $ 500,000 111,267
(v) On
March 15, 2022, the loan receivable from the President of $ 80,29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1</t>
        </is>
      </c>
    </row>
    <row r="3">
      <c r="A3" s="4" t="inlineStr">
        <is>
          <t>Foreign currency</t>
        </is>
      </c>
      <c r="B3" s="4" t="inlineStr">
        <is>
          <t>(i) Foreign
currency The
consolidated financial statements are presented in Canadian dollars. The functional currency of Enthusiast Gaming Holdings Inc.,
Aquilini GameCo Inc., Luminosity Gaming Inc., Enthusiast Gaming Properties Inc., Enthusiast Gaming Gaming Live Inc., Enthusiast
Gaming Media Inc., Enthusiast Gaming Media Holdings Inc., Enthusiast Gaming Media II Holdings Inc., Hexagon Games Corp., Enthusiast
Gaming (PG) Inc., AIG eSports Canada Holdings Ltd. and AFK Media Partnership is Canadian dollars. The functional currency of Enthusiast
Gaming Inc., Omnia Media Inc., Enthusiast Gaming Media (US) Inc., Enthusiast Gaming (TSR) Inc., Enthusiast Gaming Media III Holdings
Inc., Luminosity Gaming (USA) LLC, GameCo eSports USA Inc., Tabwire LLC, GameKnot LLC, Addicting Games, Inc., TeachMe, Inc., Outplayed,
Inc. and AIG eSports USA Intermediate Holdings, LLC is United States dollars. The functional currency of Steel Media Limited is
the UK pound sterling. The functional currency of Vedatis SAS is Euro. Assets
and liabilities of subsidiaries having a functional currency other than the Canadian dollar are translated at the rate of exchange
at the reporting period date. Revenues and expenses are translated at average rates for the period, unless exchange rates fluctuated
significantly during the period, in which case the exchange rates at the dates of the transaction are used. The resulting foreign
currency translation adjustments are recognized in the accumulated other comprehensive loss included in the consolidated statements
of changes in shareholders’ equity. Foreign currency transactions are translated into the functional currency using exchange
rates prevailing at the date of the transactions. At the end of each reporting period, foreign currency denominated monetary assets
and liabilities are translated to the functional currency using the prevailing rate of exchange at the reporting period date.
Gains and losses on translation of monetary items are recognized in the consolidated statements of loss and comprehensive loss. Foreign
exchange gains or losses arising from a monetary item receivable from or payable to a foreign operation, the settlement of which
is neither planned nor likely to occur in the foreseeable future and which in substance is considered to form part of the net
investment in the foreign operation, are recognized in other comprehensive income (“OCI”) in the translation reserve.</t>
        </is>
      </c>
    </row>
    <row r="4">
      <c r="A4" s="4" t="inlineStr">
        <is>
          <t>Revenue</t>
        </is>
      </c>
      <c r="B4" s="4" t="inlineStr">
        <is>
          <t>(ii) Revenue Media
and content revenue The
Company generates media and content revenues primarily by delivering performance and brand advertising. Performance advertising
creates and delivers relevant advertisements that users will click, leading to direct engagement with advertisers. Brand advertising
enhances users’ awareness of and affinity with advertisers’ products and services, through videos, text, images, and
other advertisements that run across various devices. Revenue from digital advertising is recognized when the user clicks on the
advertisement or when the user views the advertisement for a specified period of time or based on cost-per-impression, which is
based on the number of times an advertisement is displayed. Brand
advertising revenue is also earned from talent management and representation. Within brand advertising revenue, the Company generates
revenue through programs and promotions directly with advertisers on behalf of the talent it represents, by arranging for product
placement, presentation, or additional advertisement of brands embedded directly within or around the video content that is produced
by the represented talent. This brand advertising revenue is recognized over time, using an output method, upon fulfillment of
contractual campaigns based on the number of advertising units utilized. Subscription
revenue The
Company generates recurring subscription revenue from subscriptions to websites and casual games. Revenue is recognized ratably
over the contractual subscription term as control of the goods or services is transferred to the customer, beginning on the date
that the subscription is made available to the customer. Entertainment
revenue The
Company generates revenue through ticket sales and sponsorships during its exhibition events. The exhibition events are short
in duration ranging from three to four days. The Company records revenue from ticket sales and sponsorships once the event is
held and the performance obligation is met. Esports
revenue The
Company earns prize revenue from its winnings from various esports tournaments and competitions that the Luminosity Gaming teams
enter into. Revenue is recognized once the competition ends. The
Company earns league fees from the Luminosity Gaming teams being participants in certain various esports leagues. These fees are
recognized over the term of the participation in the league. The
Company earns buyout revenue from fees charged to competing esports teams for the buyout of contracted players that compete for
the various Luminosity Gaming teams. The revenue is recognized when the transfer of the contracts is completed. The
Company earns revenue on physical and digital merchandise that it sells through its website and video games. Revenue is recognized
when the products are shipped or digital products have been redeemed. The
Company earns revenue by providing a series of esports management services, see Note 24. Revenue is recognized as the services
are provided. Gross
versus net revenue Third
party arrangements are evaluated to determine whether the Company acts as the principal or agent under the specific terms of each
arrangement. To the extent that the Company acts as the principal in an arrangement, revenues are reported on a gross basis; revenue
and expenses are recognized in their respective financial statement line items. Conversely, if the Company acts as the agent,
revenues are reported on a net basis; revenues are presented net of any expenses. Determination
of principal or agent classification is based on an evaluation of whether the nature of the Company’s promise is a performance
obligation to provide specific goods or services to the customer (principal), or simply arrange for those goods and services to
be provided to the customer by a third party (agent). The most significant factors to consider include whether the Company controls
the good or service immediately before it is transferred to the customer, is primarily responsible for fulfilling the promise
to provide the specified good or service, has inventory risk before transferring the specified good or service, and has discretion
in establishing prices for the specified good or service.</t>
        </is>
      </c>
    </row>
    <row r="5">
      <c r="A5" s="4" t="inlineStr">
        <is>
          <t>Description of contract liability explanatory</t>
        </is>
      </c>
      <c r="B5" s="4" t="inlineStr">
        <is>
          <t>(iii) Contract
liabilities Contract
liabilities represents the portion of goods or services to be transferred to the customer for the contractual subscription term
remaining as at the year-end date and amounts received in advance of live entertainment events to be held.</t>
        </is>
      </c>
    </row>
    <row r="6">
      <c r="A6" s="4" t="inlineStr">
        <is>
          <t>Investment in associates and joint ventures</t>
        </is>
      </c>
      <c r="B6" s="4" t="inlineStr">
        <is>
          <t>(iv) Investment
in associates and joint ventures An
associate is an entity over which the Company has significant influence and is neither a subsidiary nor a joint arrangement. The
Company has significant influence when it has the power to participate in the financial and operating policy decisions of the
associate but does not have control or joint control over those policies. A joint venture is a type of joint arrangement whereby
the parties that have joint control of the contractual arrangement have rights to the net assets of the joint venture. Joint control
is the contractually agreed sharing of control of an arrangement, which exists only when decisions about the relevant activities
require the unanimous consent of the parties sharing control. The Company accounts for its investments in associates and joint
ventures using the equity method. Under
the equity method, the Company’s investments in associates and joint ventures are initially recognized at cost, including
transaction costs, and subsequently increased or decreased to recognize the Company’s share of net earnings or losses of
the associates and joint ventures after any adjustments necessary to give effect to uniform accounting policies and for impairment
losses after the initial recognition date. The Company’s share of earnings or losses of the associates and joint ventures
are recognized in net loss during the period. Unrealized gains and losses on transactions between the Company and its associates
and joint ventures are eliminated to the extent of the Company’s interest in the associates and joint ventures. The
Company assesses if there are any indicators of impairment of the carrying amount of the investments in associates and joint ventures
at each reporting period. An impairment test is performed when there is objective evidence of impairment, such as significant
adverse changes in the external environment in which the associates and joint ventures operates or a significant or prolonged
decline in the fair value of the investment in associates and joint ventures below its carrying amount. An impairment loss is
recorded when the recoverable amount becomes lower than the carrying amount.</t>
        </is>
      </c>
    </row>
    <row r="7">
      <c r="A7" s="4" t="inlineStr">
        <is>
          <t>Share-based payments</t>
        </is>
      </c>
      <c r="B7" s="4" t="inlineStr">
        <is>
          <t>(v) Share-based
payments The
Company has a stock option plan for directors, officers, employees and consultants. Each tranche in an award is considered a separate
award with its own vesting period and grant date fair value. For employees and those performing employee like services, the fair
value of each tranche is measured at the date of grant using the Black-Scholes option pricing model. For non-employees, the fair
value of each tranche is measured based on the fair value of the goods or services received, unless that fair value cannot be
estimated reliably, in which case, the Company measures their value based on the fair value of the equity instruments granted.
Compensation expense is recognized over the tranche’s vesting period based on the number of awards expected to vest with
the offset credited to contributed surplus. The number of awards expected to vest is reviewed quarterly with any impact being
recognized immediately. If
and when stock options are exercised, consideration received is credited to share capital and the fair value attributed to these
options is transferred from contributed surplus to share capital.</t>
        </is>
      </c>
    </row>
    <row r="8">
      <c r="A8" s="4" t="inlineStr">
        <is>
          <t>Income taxes and deferred taxes</t>
        </is>
      </c>
      <c r="B8" s="4" t="inlineStr">
        <is>
          <t>(vi) Income
taxes and deferred taxes The
income tax provision comprises current and deferred tax. Income tax is recognized in the consolidated statements of loss and comprehensive
loss except to the extent that it relates to items recognized directly in equity, in which case the income tax is also recognized
directly in equity. Current
tax is the expected tax payable on the taxable income for the year, using tax rates enacted, or substantively enacted, at the
end of the reporting period, and any adjustment to tax payable in respect of previous years. Deferred
tax is recognized in respect of temporary differences arising between the tax basis of assets and liabilities and their carrying
amounts in the consolidated financial statements. Deferred tax is determined on a non-discounted basis using tax rates and laws
that have been enacted or substantively enacted at the end of the reporting period and are expected to apply when the asset is
realized or liability is settled. Deferred tax assets are recognized for deductible temporary differences, unused tax losses and
other income tax deductions to the extent that it is probable the Company will have taxable income against which those deductible
temporary differences, unused tax losses and other income tax deductions can be utilized. The extent to which deductible temporary
differences, unused tax losses and other income tax deductions are expected to be realized is reassessed at the end of each reporting
period. In
a business combination, temporary differences arise as a result of differences in the fair values of identifiable assets and liabilities
acquired and their respective tax basis. Deferred tax assets and liabilities are recognized for the tax effects of these differences.
Deferred tax assets and liabilities are not recognized for temporary differences arising from goodwill or from the initial recognition
of assets and liabilities acquired in a transaction other than a business combination which do not affect either accounting or
taxable income or loss.</t>
        </is>
      </c>
    </row>
    <row r="9">
      <c r="A9" s="4" t="inlineStr">
        <is>
          <t>Property and equipment</t>
        </is>
      </c>
      <c r="B9" s="4" t="inlineStr">
        <is>
          <t>(vii) Property
and equipment Property
and equipment is stated at cost less accumulated depreciation and impairment losses. Cost includes expenditures that are directly
attributable to the acquisition of the asset. Subsequent costs are included in the asset’s carrying amount or recognized
as a separate asset, as appropriate, only when it is probable that future economic benefits associated with the item will flow
to the Company and the cost can be measured reliably. The carrying amount of a replaced asset is derecognized when replaced. Repairs
and maintenance costs are charged to the consolidated statements of loss and comprehensive loss during the period in which they
are incurred. Depreciation
is calculated at 20% of the declining balance for furniture and fixtures, 30% of the declining balance for computer equipment,
20% of the declining balance for production equipment and over the term of the lease for leasehold improvements. Residual values,
method of depreciation and useful lives of the assets are reviewed annually and adjusted, if required. Gains
and losses on disposals of property and equipment are determined by comparing the proceeds with the carrying amount of the asset
and are included as part of other gains and losses in the consolidated statements of loss and comprehensive loss.</t>
        </is>
      </c>
    </row>
    <row r="10">
      <c r="A10" s="4" t="inlineStr">
        <is>
          <t>Intangible assets</t>
        </is>
      </c>
      <c r="B10" s="4" t="inlineStr">
        <is>
          <t>(viii) Intangible
assets Intangible
assets with finite lives that are acquired separately are measured on initial recognition at cost, which comprises its purchase
price plus any directly attributable costs of preparing the asset for its intended use. Following initial recognition, such intangible
assets are carried at cost less any accumulated amortization on a straight-line basis over the following periods: Schedule
of Intangible Assets
Game application and technology development 0.5 1.5
Website content 2
Sponsorship relationships 2
Application and technology development 0.25 2
Digital content 2
Talent contracts 3
Subscriber relationships 2 10
Multi-channel network license 10
Player contracts Over the term of the contract including renewal options
Domain name Indefinite life
Brand name Indefinite life
Talent management brand Indefinite life
Owned and operated content brand Indefinite life Amortization
expense is included in the consolidated statements of loss and comprehensive loss. The
estimated useful life and amortization method are reviewed annually, with the effect of any change in estimate being accounted
for on a prospective basis. These assets are subject to impairment testing as described below in Note 3(x).</t>
        </is>
      </c>
    </row>
    <row r="11">
      <c r="A11" s="4" t="inlineStr">
        <is>
          <t>Goodwill</t>
        </is>
      </c>
      <c r="B11" s="4" t="inlineStr">
        <is>
          <t>(ix) Goodwill Goodwill
represents the excess of the acquisition cost in a business combination over the fair value of the Company’s share of the
identifiable net assets acquired. Goodwill is carried at cost less accumulated impairment losses.</t>
        </is>
      </c>
    </row>
    <row r="12">
      <c r="A12" s="4" t="inlineStr">
        <is>
          <t>Impairment testing of goodwill, other intangible assets and property and equipment</t>
        </is>
      </c>
      <c r="B12" s="4" t="inlineStr">
        <is>
          <t>(x) Impairment
testing of goodwill, other intangible assets and property and equipment For
purposes of assessing impairment under IFRS, assets are grouped at the lowest levels for which there are largely independent cash
inflows (cash-generating unit). The Company has seven cash-generating units (CGUs) and goodwill is tested for impairment on an
annual basis at the end of the fourth quarter. Intangible assets that have indefinite useful lives are also tested for impairment
at each reporting period. The Company assesses if there are any indicators of impairment of the carrying amount of goodwill and
indefinite-life intangible assets at each reporting period. All other long-lived assets and finite life intangible assets are
tested for impairment whenever events or changes in circumstances indicate that the carrying amount may not be recoverable. An
impairment loss is recognized for the amount by which the asset’s or CGU’s carrying amount exceeds its recoverable
amount, which is the higher of fair value less costs to sell or value-in-use. Fair value less cost to sell is estimated as the
arm’s length sale price between knowledgeable willing parties less costs of disposal. To determine the value-in-use, management
estimates expected future cash flows from the CGU and determines a suitable pre-tax discount rate in order to calculate the present
value of those cash flows. The data used for impairment testing procedures are directly linked to the Company’s latest approved
budget, adjusted as necessary to exclude the effects of future reorganizations and asset enhancements. Discount
factors have been determined for the CGU and reflect its risk profile as assessed by management. Impairment
losses for the CGU reduce first the carrying amount of any goodwill allocated to that CGU, with any remaining impairment loss
charged pro rata to the other assets in the CGU. In allocating an impairment loss, the Company does not reduce the carrying amount
of an asset below the highest of its fair value less costs of disposal or its value-in-use and zero. With
the exception of goodwill, all assets are subsequently reassessed for indications that an impairment loss previously recognized
may no longer exist. An impairment charge is reversed if the assets’ recoverable amount exceeds its carrying amount only
to the extent that the new carrying amount does not exceed the carrying value of the asset had it not originally been impaired.</t>
        </is>
      </c>
    </row>
    <row r="13">
      <c r="A13" s="4" t="inlineStr">
        <is>
          <t>Financial instruments</t>
        </is>
      </c>
      <c r="B13" s="4" t="inlineStr">
        <is>
          <t>(xi) Financial
instruments Financial
assets Recognition
and initial measurement The
Company recognizes financial assets when it becomes party to the contractual provisions of the instrument. Financial assets are
measured initially at their fair value plus, in the case of financial assets not subsequently measured at fair value through profit
or loss, transaction costs that are directly attributable to their acquisition. Transaction costs attributable to the acquisition
of financial assets subsequently measured at fair value through profit or loss are expensed in profit or loss when incurred. Classification
and subsequent measurement On
initial recognition, financial assets are classified as subsequently measured at amortized cost, fair value through other comprehensive
income or fair value through profit or loss. The Company determines the classification of its financial assets, together with
any embedded derivatives, based on the business model for managing the financial assets and their contractual cash flow characteristics. Financial
assets are classified as follows:
● Amortized
cost - Assets that are held for collection of contractual cash flows where those cash
flows are solely payments of principal and interest are measured at amortized cost. Interest
revenue is calculated using the effective interest method and gains or losses arising
from impairment, foreign exchange and derecognition are recognized in profit or loss.
Financial assets measured at amortized cost are comprised of cash, trade and other receivables
and loans receivable.
● Fair
value through other comprehensive income - Assets that are held for collection of contractual
cash flows and for selling the financial assets, and for which the contractual cash flows
are solely payments of principal and interest, are measured at fair value through other
comprehensive income. Interest income is calculated using the effective interest method
and gains or losses arising from impairment and foreign exchange are recognized in profit
or loss. All other changes in the carrying amount of the financial assets are recognized
in other comprehensive income. Upon derecognition, the cumulative gain or loss previously
recognized in other comprehensive income is reclassified to profit or loss. The Company
does not hold any financial assets measured at fair value through other comprehensive
income.
● Mandatorily
at fair value through profit or loss - Assets that do not meet the criteria to be measured
at amortized cost, or fair value through other comprehensive income, are measured at
fair value through profit or loss. All interest income and changes in the financial assets’
carrying amount are recognized in profit or loss. The Company does not hold any financial
assets mandatorily measured at fair value through profit or loss. Classification
and subsequent measurement (continued)
● Designated
at fair value through profit or loss – On initial recognition, the Company may
irrevocably designate a financial asset to be measured at fair value through profit or
loss in order to eliminate or significantly reduce an accounting mismatch that would
otherwise arise from measuring assets or liabilities, or recognizing the gains and losses
on them, on different basis. All interest income and changes in the financial assets’
carrying amount are recognized in profit or loss. Financial assets designated at fair
value through profit or loss are comprised of investments. The
Company measures all equity investments at fair value. Changes in fair value are recorded in profit or loss. Business
model assessment The
Company assesses the objective of its business model for holding a financial asset at a level of aggregation which best reflects
the way the business is managed and information is provided to management. Information considered in this assessment includes
stated policies and objectives. Contractual
cash flow assessment The
cash flows of financial assets are assessed as to whether they are solely payments of principal and interest on the basis of their
contractual terms. For this purpose, ‘principal’ is defined as the fair value of the financial asset on initial recognition.
‘Interest’ is defined as consideration for the time value of money, the credit risk associated with the principal
amount outstanding, and other basic lending risks and costs. In performing this assessment, the Company considers factors that
would alter the timing and amount of cash flows such as prepayment and extension features, terms that might limit the Company’s
claim to cash flows, and any features that modify consideration for the time value of money. Impairment The
Company recognizes a loss allowance for the expected credit losses associated with its financial assets, other than financial
assets measured at fair value through profit or loss. Expected credit losses are measured to reflect a probability-weighted amount,
the time value of money, and reasonable and supportable information regarding past events, current conditions and forecasts of
future economic conditions. The Company applies the simplified approach for trade receivables. Using the simplified approach,
the Company records a loss allowance equal to the expected credit losses resulting from all possible default events over the assets’
contractual lifetime. The
Company assesses whether a financial asset is credit-impaired at the reporting date. Regular indicators that a financial instrument
is credit-impaired include significant financial difficulties as evidenced through borrowing patterns or observed balances in
other accounts and breaches of borrowing contracts such as default events or breaches of borrowing covenants. For financial assets
assessed as credit-impaired at the reporting date, the Company continues to recognize a loss allowance equal to lifetime expected
credit losses. For
financial assets measured at amortized cost, loss allowances for expected credit losses are presented in the consolidated statements
of financial position as a deduction from the gross carrying amount of the financial asset. Financial
assets are written off when the Company has no reasonable expectations of recovering all or any portion thereof. Derecognition
of financial assets The
Company derecognizes a financial asset when its contractual rights to the cash flows from the financial asset expire. Financial
liabilities Recognition
and initial measurement The
Company recognizes a financial liability when it becomes party to the contractual provisions of the instrument. At initial recognition,
the Company measures financial liabilities at their fair value plus transaction costs that are directly attributable to their
issuance, with the exception of financial liabilities subsequently measured at fair value through profit or loss for which transaction
costs are immediately recorded in profit or loss. Where
an instrument contains both a liability and equity component, these components are recognized separately based on the substance
of the instrument, with the liability component measured initially at fair value and the equity component assigned the residual
amount. Classification
and subsequent measurement Subsequent
to initial recognition, all financial liabilities are measured at amortized cost using the effective interest rate method. Interest,
gains and losses relating to a financial liability are recognized in profit or loss. Derecognition
of financial liabilities The
Company derecognizes a financial liability only when its contractual obligations are discharged, cancelled or expire.</t>
        </is>
      </c>
    </row>
    <row r="14">
      <c r="A14" s="4" t="inlineStr">
        <is>
          <t>Provisions</t>
        </is>
      </c>
      <c r="B14" s="4" t="inlineStr">
        <is>
          <t>(xii) Provisions Provisions
represent liabilities of the Company for which the amount or timing is uncertain. Provisions are recognized when the Company has
a present legal or constructive obligation as a result of past events, it is probable that an outflow of resources will be required
to settle the obligation, and the amount can be reliably estimated. Provisions are not recognized for future operating losses.
Where material, provisions are measured at the present value of the expected expenditures to settle the obligation using a discount
rate that reflects current market assessments of the time value of money and the risks specific to the obligation. The increase
in the provision due to passage of time is recognized as interest expense.</t>
        </is>
      </c>
    </row>
    <row r="15">
      <c r="A15" s="4" t="inlineStr">
        <is>
          <t>Cash</t>
        </is>
      </c>
      <c r="B15" s="4" t="inlineStr">
        <is>
          <t>(xiii) Cash Cash
comprises of cash held with financial institutions and cash held in trust.</t>
        </is>
      </c>
    </row>
    <row r="16">
      <c r="A16" s="4" t="inlineStr">
        <is>
          <t>Warrants</t>
        </is>
      </c>
      <c r="B16" s="4" t="inlineStr">
        <is>
          <t>(xiv) Warrants All
warrants issued under a unit financing arrangement are valued on the date of grant using the Black-Scholes pricing model, net
of related issuance costs. If
and when warrants are exercised, consideration received is credited to share capital and the fair value attributed to these warrants
is transferred from warrant reserve to share capital. Expired warrants are removed from warrant reserve and credited directly
to retained earnings or deficit.</t>
        </is>
      </c>
    </row>
    <row r="17">
      <c r="A17" s="4" t="inlineStr">
        <is>
          <t>Loss per share</t>
        </is>
      </c>
      <c r="B17" s="4" t="inlineStr">
        <is>
          <t>(xv) Loss
per share Basic
loss per share is computed by dividing the net loss available to common shareholders by the weighted average number of shares
outstanding during the reporting period. Diluted loss per share is computed similarly to basic loss per share except that the
weighted average number of shares outstanding is increased to include additional shares for the assumed exercise of stock options
and warrants, if dilutive. The average number of shares is calculated by assuming that outstanding conversions were exercised
and that the proceeds from such exercises were used to acquire common shares at the average market price during the reporting
period. For the years ended December 31, 2021 and 2021, potentially dilutive common shares issuable upon the exercise of the conversion
option related to convertible debentures, warrants and options were not included in the computation of loss per share because
their effect was anti-dilutive.</t>
        </is>
      </c>
    </row>
    <row r="18">
      <c r="A18" s="4" t="inlineStr">
        <is>
          <t>Business combinations</t>
        </is>
      </c>
      <c r="B18" s="4" t="inlineStr">
        <is>
          <t>(xvi) Business
combinations On
the acquisition of a business, the acquisition method of accounting is used, whereby the purchase consideration is allocated to
the identifiable assets and liabilities on the basis of fair value of the date of acquisition. Provisional fair values allocated
at a reporting date are finalized as soon as the relevant information is available, within a period not to exceed twelve months
from the acquisition date with retroactive restatement of the impact of adjustment to those provisional fair values effective
as at the acquisition date. Incremental costs related to acquisitions are expensed as incurred. When the consideration transferred
by the Company in a business combination includes assets or liabilities resulting from a contingent consideration arrangement,
the contingent consideration is measured at its acquisition-date fair value and included as part of the consideration transferred
in a business combination. Changes in the fair value of the contingent consideration that qualify as measurement period adjustments
are adjusted retrospectively, with corresponding adjustments against goodwill. Measurement period adjustments are adjustments
that arise from additional information obtained during the measurement period (which cannot exceed one year from the acquisition
date) about facts and circumstances that existed at the acquisition date. The subsequent accounting for changes in the fair value
of the contingent consideration that do not qualify as measurement period adjustments depends on how the contingent consideration
is classified. Contingent consideration that is classified as equity is not remeasured at subsequent reporting dates and its subsequent
settlement is accounted for within equity. Contingent consideration that is classified as an asset or a liability is remeasured
at subsequent reporting dates in accordance with IFRS 9, Financial Instrument Provisions, Contingent Liabilities
and Contingent Assets</t>
        </is>
      </c>
    </row>
    <row r="19">
      <c r="A19" s="4" t="inlineStr">
        <is>
          <t>Restricted Share Units</t>
        </is>
      </c>
      <c r="B19" s="4" t="inlineStr">
        <is>
          <t>(xvii) Restricted
Share Units The
Company has a Share Unit Plan for directors, officers, employees and consultants. Each tranche in an award is considered a separate
award with its own vesting period and grant date fair value. Fair value of equity-settled restricted share units is measured at
the grant date based on the market value of the Company’s common shares on that date. Compensation expense is recognized
over the tranche’s vesting period based on the number of awards expected to vest with the offset credited to contributed
surplus. The number of awards expected to vest is reviewed quarterly with any impact being recognized immediately. When
common shares are issued for restricted share units, the fair value attributed to these restricted share units is transferred
from contributed surplus to share capital.</t>
        </is>
      </c>
    </row>
    <row r="20">
      <c r="A20" s="4" t="inlineStr">
        <is>
          <t>Leases</t>
        </is>
      </c>
      <c r="B20" s="4" t="inlineStr">
        <is>
          <t>(xviii) Leases The
Company assesses, at the inception of contract, whether it contains a lease. A contract is classified as a lease if the contract
conveys the right to control the use of an identified asset for a period of time in exchange for consideration. The
Company recognizes a right-of-use asset and lease liability at the lease commencement date. The right-of-use asset is initially
measured at cost, which comprises of the initial amount of the lease liability adjusted for any lease payments made at or before
the commencement date, plus any indirect costs incurred. The
right-of-use asset is subsequently depreciated using the straight-line method from the commencement date to the earlier of the
end of the useful life of the right-of-use asset or the end of the lease term. The estimated useful lives of right-of-use assets
are determined using the same criteria as those for property and equipment. In addition, the right-of-use asset is periodically
reduced by impairment losses and adjusted for certain remeasurements of the lease liability, if any. The
lease liability is initially measured at the present value of the lease payments that are not paid at the commencement date, discounted
using the interest rate implicit in the lease or, if that rate cannot be determined, the Company’s incremental borrowing
rate. The lease liability is subsequently increased by the interest cost on the lease liability and decreased by lease payments
made. It is remeasured when there is a change in future lease payment arising from a change in an index or rate, or changes in
assessment of whether a purchase or extension option is reasonably certain to be exercised or a termination option is reasonably
certain not to be exercised. Short-term
leases and leases of low-value assets The
Company has elected not to recognize right-of-use assets and lease liabilities for short-term leases that have a term of 12 months
or less and leases of low-value assets. The Company recognizes the lease payments associated with these leases as an expense on
a straight-line basis over the lease term.</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80" customWidth="1" min="2" max="2"/>
  </cols>
  <sheetData>
    <row r="1">
      <c r="A1" s="1" t="inlineStr">
        <is>
          <t>Statement of compliance and basis of preparation (Tables)</t>
        </is>
      </c>
      <c r="B1" s="2" t="inlineStr">
        <is>
          <t>12 Months Ended</t>
        </is>
      </c>
    </row>
    <row r="2">
      <c r="B2" s="2" t="inlineStr">
        <is>
          <t>Dec. 31, 2021</t>
        </is>
      </c>
    </row>
    <row r="3">
      <c r="A3" s="4" t="inlineStr">
        <is>
          <t>The table below lists the Company’s wholly-owned subsidiaries:</t>
        </is>
      </c>
      <c r="B3" s="4" t="inlineStr">
        <is>
          <t>These
consolidated financial statements include the accounts of Enthusiast Gaming Holdings Inc. and its wholly-owned subsidiaries. The
accounts of the subsidiaries are prepared for the same reporting period as the Company, using consistent accounting policies.
The table below lists the Company’s wholly-owned subsidiaries:
Name
of Subsidiary Jurisdiction Functional
Currency Accounting
Method
Aquilini
GameCo Inc. Canada Canadian
dollars Consolidation
GameCo
eSports USA Inc. USA U.S.
dollars Consolidation
Luminosity
Gaming Inc. Canada Canadian
dollars Consolidation
Luminosity
Gaming (USA) LLC USA U.S.
dollars Consolidation
Enthusiast
Gaming Properties Inc. Canada Canadian
dollars Consolidation
Enthusiast
Gaming Inc. Canada U.S.
dollars Consolidation
Enthusiast
Gaming Live Inc. Canada Canadian
dollars Consolidation
Enthusiast
Gaming Media Inc. Canada Canadian
dollars Consolidation
Enthusiast
Gaming Media (US) Inc. USA U.S.
dollars Consolidation
Tabwire
LLC USA U.S.
dollars Consolidation
GameKnot
LLC USA U.S.
dollars Consolidation
Addicting
Games, Inc. USA U.S.
dollars Consolidation
TeachMe,
Inc. USA U.S.
dollars Consolidation
Outplayed,
Inc. USA U.S.
dollars Consolidation
Enthusiast
Gaming Media Holdings Inc. Canada Canadian
dollars Consolidation
Enthusiast
Gaming Media II Holdings Inc. Canada Canadian
dollars Consolidation
Enthusiast
Gaming Media III Holdings Inc. Canada U.S.
dollars Consolidation
Enthusiast
Gaming (TSR) Inc. Canada U.S.
dollars Consolidation
Hexagon
Games Corp. Canada Canadian
dollars Consolidation
Enthusiast
Gaming (PG) Inc. Canada Canadian
dollars Consolidation
Steel
Media Limited England
and Wales UK
Pound Sterling Consolidation
Omnia
Media Inc. USA U.S.
dollars Consolidation
Vedatis
SAS France Euro Consolida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12 Months Ended</t>
        </is>
      </c>
    </row>
    <row r="2">
      <c r="B2" s="2" t="inlineStr">
        <is>
          <t>Dec. 31, 2021</t>
        </is>
      </c>
    </row>
    <row r="3">
      <c r="A3" s="4" t="inlineStr">
        <is>
          <t>Schedule of Intangible Assets</t>
        </is>
      </c>
      <c r="B3" s="4" t="inlineStr">
        <is>
          <t xml:space="preserve"> Schedule
of Intangible Assets
Game application and technology development 0.5 1.5
Website content 2
Sponsorship relationships 2
Application and technology development 0.25 2
Digital content 2
Talent contracts 3
Subscriber relationships 2 10
Multi-channel network license 10
Player contracts Over the term of the contract including renewal options
Domain name Indefinite life
Brand name Indefinite life
Talent management brand Indefinite life
Owned and operated content brand Indefinite lif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3" customWidth="1" min="1" max="1"/>
    <col width="80" customWidth="1" min="2" max="2"/>
  </cols>
  <sheetData>
    <row r="1">
      <c r="A1" s="1" t="inlineStr">
        <is>
          <t>Mergers and acquisitions (Tables)</t>
        </is>
      </c>
      <c r="B1" s="2" t="inlineStr">
        <is>
          <t>12 Months Ended</t>
        </is>
      </c>
    </row>
    <row r="2">
      <c r="B2" s="2" t="inlineStr">
        <is>
          <t>Dec. 31, 2021</t>
        </is>
      </c>
    </row>
    <row r="3">
      <c r="A3" s="4" t="inlineStr">
        <is>
          <t>Vedatis S P A [Member]</t>
        </is>
      </c>
    </row>
    <row r="4">
      <c r="A4" s="3" t="inlineStr">
        <is>
          <t>IfrsStatementLineItems [Line Items]</t>
        </is>
      </c>
    </row>
    <row r="5">
      <c r="A5" s="4" t="inlineStr">
        <is>
          <t>Schedule of acquisition of assets and liabilities and consideration paid</t>
        </is>
      </c>
      <c r="B5" s="4" t="inlineStr">
        <is>
          <t>The
following table summarizes the recognized amounts of assets acquired, liabilities assumed and consideration paid, at the date
of acquisition: Schedule
of acquisition of assets and liabilities and consideration paid
Fair
Value
Fair
Value of identifiable net assets
Cash $ 156,168
Trade
and other receivables 72,915
Property
and equipment 2,097
Intangible
assets 3,511,000
Goodwill 9,372,025
Accounts
payable and accrued liabilities (599,981 )
Contract
liabilities (45,391 )
Income
tax payable (233,829 )
Deferred
tax liability (878,284 )
$ 11,356,720
Purchase
price
Consideration
Cash
(a) $ 7,006,067
Fair
value of 226,563 common shares issued at $10.48 per share (b) 2,374,380
Deferred
payment liability (c) 2,649,930
Settlement
of pre-existing relationship (d) (673,657 )
$ 11,356,720
a. Cash
consists of the $7,130,507 (Euro €4,750,000) paid less a working capital recovery
of $124,440.
b. The
fair value per share was measured to be $10.48 based on the closing price of the Company’s
shares on the TSX on the date of acquisition.
c. The
fair value of the deferred payment liability is the present value of the payment of $1,109,850
(Euro €750,000) due on the first anniversary of closing and the present value of
estimated earn-out payable to the former shareholders of Vedatis of $1,920,745 (Euro
€1,297,976), see note 17.
d. The
settlement of a pre-existing relationship consists of accounts payable due by the Company
to Vedatis with a fair value of $673,657 which was effectively settled on the date of
acquisition.</t>
        </is>
      </c>
    </row>
    <row r="6">
      <c r="A6" s="4" t="inlineStr">
        <is>
          <t>Tabwire E P A [Member]</t>
        </is>
      </c>
    </row>
    <row r="7">
      <c r="A7" s="3" t="inlineStr">
        <is>
          <t>IfrsStatementLineItems [Line Items]</t>
        </is>
      </c>
    </row>
    <row r="8">
      <c r="A8" s="4" t="inlineStr">
        <is>
          <t>Schedule of acquisition of assets and liabilities and consideration paid</t>
        </is>
      </c>
      <c r="B8" s="4" t="inlineStr">
        <is>
          <t>The
following table summarizes the recognized amounts of assets acquired, liabilities assumed and consideration paid, at the date
of acquisition: Schedule
of acquisition of assets and liabilities and consideration paid
Fair
Value
Fair
Value of identifiable net assets
Cash $ 6,506
Trade
and other receivables 76,647
Intangible
assets 3,304,000
Goodwill 9,013,287
Accounts
payable and accrued liabilities (6,097 )
Contract
liabilities (2,388 )
Deferred
tax liability (941,970 )
$ 11,449,985
Purchase
price
Consideration
Cash
(a) $ 6,262,616
Fair
value of 790,094 common shares issued at $6.63 per share (b) 5,238,323
Settlement
of pre-existing relationship (c) (50,954 )
$ 11,449,985
a. Cash
consists of the $6,143,500 (USD $5,000,000) paid and the accounts receivable adjustment
payable of $119,116.
b. The
fair value per share was measured to be $6.63 based on the closing price of the Company’s
shares on the TSX on the date of acquisition.
c. The
settlement of a pre-existing relationship consists of accounts payable due by the Company
to Tabwire with a fair value of $50,954 which was effectively settled on the date of
acquisition.</t>
        </is>
      </c>
    </row>
    <row r="9">
      <c r="A9" s="4" t="inlineStr">
        <is>
          <t>Game Knot E P A [Member]</t>
        </is>
      </c>
    </row>
    <row r="10">
      <c r="A10" s="3" t="inlineStr">
        <is>
          <t>IfrsStatementLineItems [Line Items]</t>
        </is>
      </c>
    </row>
    <row r="11">
      <c r="A11" s="4" t="inlineStr">
        <is>
          <t>Schedule of acquisition of assets and liabilities and consideration paid</t>
        </is>
      </c>
      <c r="B11" s="4" t="inlineStr">
        <is>
          <t>The
following table summarizes the recognized amounts of assets acquired, liabilities assumed and consideration paid, at the date
of acquisition: Schedule
of acquisition of assets and liabilities and consideration paid
Fair
Value
Fair
Value of identifiable net assets
Cash $ 9,513
Trade
and other receivables 19,119
Investments 6,317
Intangible
assets 601,000
Goodwill 3,111,023
Accounts
payable and accrued liabilities (8,077 )
Contract
liabilities (145,739 )
Deferred
tax liability (168,160 )
$ 3,424,996
Purchase
price
Consideration
Cash
(a) $ 1,890,450
Fair
value of 165,425 common shares issued at $5.57 per share (b) 921,417
Deferred
payment liability (c) 613,129
$ 3,424,996
a. Cash
consists of the $1,890,450 (USD $1,500,000) consideration paid on acquisition.
b. The
fair value per share was measured to be $5.57 based on the closing price of the Company’s
shares on the TSX on the date of acquisition.
c. The
fair value of the deferred payment liability is the present value of the payment of $631,750
(USD $500,000) due on the six-month anniversary of closing, see Note 17.</t>
        </is>
      </c>
    </row>
    <row r="12">
      <c r="A12" s="4" t="inlineStr">
        <is>
          <t>Addicting Games S P A [Member]</t>
        </is>
      </c>
    </row>
    <row r="13">
      <c r="A13" s="3" t="inlineStr">
        <is>
          <t>IfrsStatementLineItems [Line Items]</t>
        </is>
      </c>
    </row>
    <row r="14">
      <c r="A14" s="4" t="inlineStr">
        <is>
          <t>Schedule of acquisition of assets and liabilities and consideration paid</t>
        </is>
      </c>
      <c r="B14" s="4" t="inlineStr">
        <is>
          <t>The
following table summarizes the recognized amounts of assets acquired, liabilities assumed and consideration paid, at the date
of acquisition: Schedule
of acquisition of assets and liabilities and consideration paid
Fair
Value
Fair
Value of identifiable net assets
Cash $ 316,920
Trade
and other receivables 674,067
Prepaid
expenses 41,935
Property
and equipment 6,476
Right-of-use
assets 410,208
Intangible
assets 16,539,000
Goodwill 28,947,665
Accounts
payable and accrued liabilities (411,057 )
Contract
liabilities (755,019 )
Income
tax payable (290,003 )
Current
portion of lease contract liabilities (133,533 )
Long-term
lease contract liabilities (284,773 )
Other
long-term debt (144,948 )
Deferred
tax liability (3,268,434 )
$ 41,648,504
Purchase
price
Consideration
Cash
(a) $ 12,477,901
Fair
value of 2,661,164 common shares issued at $5.50 per share (b) 14,636,402
Deferred
payment liability (c) 12,328,753
Settlement
of pre-existing relationship (d) 2,205,448
$ 41,648,504
a. Cash
consists of the $12,631,330 (USD $10,090,533) paid less the estimated working capital
and other adjustment recoveries of $153,429.
b. The
fair value per share was measured to be $5.50 based on the closing price of the Company’s
shares on the TSX on the date of acquisition.
c. The
fair value of the deferred payment liability is the present value of the payment of $8,762,600
(USD $7,000,000) due on the first anniversary of closing and the present value of the
payment of $4,756,840 (USD $3,800,000) due on the second anniversary of closing, see
Note 17.
d. The
settlement of a pre-existing relationship consists of the investment Enthusiast Properties
held in Addicting Games with a fair value of $2,115,525 plus interest receivable of $89,923
which is effectively settled on the date of acquisition, see Note 7.</t>
        </is>
      </c>
    </row>
    <row r="15">
      <c r="A15" s="4" t="inlineStr">
        <is>
          <t>Outplayed M A [Member]</t>
        </is>
      </c>
    </row>
    <row r="16">
      <c r="A16" s="3" t="inlineStr">
        <is>
          <t>IfrsStatementLineItems [Line Items]</t>
        </is>
      </c>
    </row>
    <row r="17">
      <c r="A17" s="4" t="inlineStr">
        <is>
          <t>Schedule of acquisition of assets and liabilities and consideration paid</t>
        </is>
      </c>
      <c r="B17" s="4" t="inlineStr">
        <is>
          <t>The
following table summarizes the recognized amounts of assets acquired, liabilities assumed and consideration paid, at the date
of acquisition: Schedule
of acquisition of assets and liabilities and consideration paid
Fair
Value
Fair
Value of identifiable net assets
Cash $ 1,917,249
Trade
and other receivables 2,024,454
Prepaid
expenses 31,339
Right-of-use
assets 365,184
Intangible
assets 32,494,000
Goodwill 37,844,194
Accounts
payable and accrued liabilities (225,978 )
Contract
liabilities (32,032 )
Current
portion of lease contract liabilities (185,495 )
Long-term
lease contract liabilities (204,294 )
Deferred
tax liability (6,395,405 )
$ 67,633,216
Purchase
price
Consideration
Cash (a) $ 10,429,399
Fair value of
5,200,000 common shares issued at $5.07 per share (b) 26,364,000
Deferred
payment liability (c) 30,839,817
$ 67,633,216
a. Cash
consists of the $9,510,000 (USD $7,500,000) cash consideration plus the estimated working
capital and other adjustments of $919,399.
b. The
fair value per share was measured to be $5.07 based on the closing price of the Company’s
shares on the TSX on the date of acquisition. Pursuant to the round down clause in the
Outplayed MA, the total common shares issued were 7 common shares less than 5,200,000
common shares to be issued per the Outplayed MA. As at December 31, 2021, 35,770 consideration
common shares in the amount of $181,389 remain to be issued which is included in accounts
payable and accrued liabilities. These common shares were issued subsequent to December
31, 2021, see Note 29.
c. The
fair value of the deferred payment liability is the present value of the payment of $10,778,000
(USD $8,500,000) due on the first anniversary of closing, the present value of the payment
of $10,778,000 (USD $8,500,000) due on the second anniversary of closing, the present
value of the first earn-out payment of $7,608,000 (USD $6,000,000) and the present value
of the second earn-out payment of $7,608,000 (USD $6,000,000), see Note 17.</t>
        </is>
      </c>
    </row>
    <row r="18">
      <c r="A18" s="4" t="inlineStr">
        <is>
          <t>Omnia S P A [Member]</t>
        </is>
      </c>
    </row>
    <row r="19">
      <c r="A19" s="3" t="inlineStr">
        <is>
          <t>IfrsStatementLineItems [Line Items]</t>
        </is>
      </c>
    </row>
    <row r="20">
      <c r="A20" s="4" t="inlineStr">
        <is>
          <t>Schedule of acquisition of assets and liabilities and consideration paid</t>
        </is>
      </c>
      <c r="B20" s="4" t="inlineStr">
        <is>
          <t>The
following table summarizes the recognized amounts of assets acquired, liabilities assumed and consideration paid, at the date
of acquisition: Schedule
of acquisition of assets and liabilities and consideration paid
Fair
Value
Fair
Value of identifiable net assets
Cash $ 281,125
Trade
and other receivables 8,738,169
Prepaid
expenses 305,435
Property
and equipment 183,086
Right-of-use
assets 2,392,984
Intangible
assets 25,619,000
Goodwill 22,921,670
Accounts
payable and accrued liabilities (9,278,674 )
Current
portion of lease contract liabilities (298,434 )
Long-term
portion of lease contract liabilities (2,099,651 )
Deferred
tax liability (2,763,914 )
$ 46,000,796
Purchase
price
Consideration
Cash
(a) $ 10,530,888
Fair
value of 18,250,000 common shares issued at $1.65 per share (b) 30,112,500
Vendor-take-back
loan (c) 5,357,408
$ 46,000,796
a. Cash
consists of the $10,500,000 paid and the estimated working capital payment of $30,888.
b. The
fair value per share was measured to be $1.65 based on the closing price of the Company’s
shares on the TSX on the date of acquisition.
c. The
VTB loan has a principal balance of $5,750,000 and accrues interest at 9% per annum,
compounded annually and payable at maturity, the VTB loan matures August 30, 2023. The
VTB loan was included in the total purchase price consideration at an initial fair value
of $5,357,408 based on the present value of cash flows using an 11.60% discount rate
and a maturity date of 36 month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80" customWidth="1" min="2" max="2"/>
  </cols>
  <sheetData>
    <row r="1">
      <c r="A1" s="1" t="inlineStr">
        <is>
          <t>Trade and other receivables (Tables)</t>
        </is>
      </c>
      <c r="B1" s="2" t="inlineStr">
        <is>
          <t>12 Months Ended</t>
        </is>
      </c>
    </row>
    <row r="2">
      <c r="B2" s="2" t="inlineStr">
        <is>
          <t>Dec. 31, 2021</t>
        </is>
      </c>
    </row>
    <row r="3">
      <c r="A3" s="4" t="inlineStr">
        <is>
          <t>Trade and other receivables consist of the following:</t>
        </is>
      </c>
      <c r="B3" s="4" t="inlineStr">
        <is>
          <t xml:space="preserve">Trade
and other receivables consist of the following:
December
31, 2021 December
31, 2020
Trade
receivables (Note 24, 26) $ 30,034,661 $ 18,583,585
HST
and VAT receivables 142,699 303,739
Other
receivables (Note 26) 3,683,102 3,604,738
Expected
credit loss provision (Note 26) (58,472 ) (67,466 )
$ 33,801,990 $ 22,424,59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61" customWidth="1" min="1" max="1"/>
    <col width="33" customWidth="1" min="2" max="2"/>
    <col width="30" customWidth="1" min="3" max="3"/>
    <col width="29" customWidth="1" min="4" max="4"/>
    <col width="24" customWidth="1" min="5" max="5"/>
    <col width="25" customWidth="1" min="6" max="6"/>
    <col width="48" customWidth="1" min="7" max="7"/>
    <col width="25" customWidth="1" min="8" max="8"/>
    <col width="14" customWidth="1" min="9" max="9"/>
  </cols>
  <sheetData>
    <row r="1">
      <c r="A1" s="1" t="inlineStr">
        <is>
          <t>Consolidated Statements of Shareholders' Equity - CAD ($)</t>
        </is>
      </c>
      <c r="B1" s="2" t="inlineStr">
        <is>
          <t>Number Of Shares Issued [Member]</t>
        </is>
      </c>
      <c r="C1" s="2" t="inlineStr">
        <is>
          <t>Issued Capital Gross [Member]</t>
        </is>
      </c>
      <c r="D1" s="2" t="inlineStr">
        <is>
          <t>Revaluation surplus [member]</t>
        </is>
      </c>
      <c r="E1" s="2" t="inlineStr">
        <is>
          <t>Other reserves [member]</t>
        </is>
      </c>
      <c r="F1" s="2" t="inlineStr">
        <is>
          <t>Treasury shares [member]</t>
        </is>
      </c>
      <c r="G1" s="2" t="inlineStr">
        <is>
          <t>Accumulated other comprehensive income [member]</t>
        </is>
      </c>
      <c r="H1" s="2" t="inlineStr">
        <is>
          <t>Profit Reserves [Member]</t>
        </is>
      </c>
      <c r="I1" s="2" t="inlineStr">
        <is>
          <t>Total</t>
        </is>
      </c>
    </row>
    <row r="2">
      <c r="A2" s="4" t="inlineStr">
        <is>
          <t>Beginning balance, value at Dec. 31, 2019</t>
        </is>
      </c>
      <c r="B2" s="6" t="n">
        <v>72091673</v>
      </c>
      <c r="C2" s="6" t="n">
        <v>176511857</v>
      </c>
      <c r="D2" s="6" t="n">
        <v>9439324</v>
      </c>
      <c r="E2" s="6" t="n">
        <v>15404728</v>
      </c>
      <c r="F2" s="6" t="n">
        <v>-3858756</v>
      </c>
      <c r="G2" s="6" t="n">
        <v>90078</v>
      </c>
      <c r="H2" s="6" t="n">
        <v>-78930532</v>
      </c>
      <c r="I2" s="6" t="n">
        <v>118656699</v>
      </c>
    </row>
    <row r="3">
      <c r="A3" s="3" t="inlineStr">
        <is>
          <t>IfrsStatementLineItems [Line Items]</t>
        </is>
      </c>
    </row>
    <row r="4">
      <c r="A4" s="4" t="inlineStr">
        <is>
          <t>Issuance of shares for offerings, net of transaction cost</t>
        </is>
      </c>
      <c r="B4" s="5" t="n">
        <v>11500000</v>
      </c>
      <c r="C4" s="5" t="n">
        <v>15609256</v>
      </c>
      <c r="D4" s="4" t="inlineStr">
        <is>
          <t xml:space="preserve"> </t>
        </is>
      </c>
      <c r="E4" s="4" t="inlineStr">
        <is>
          <t xml:space="preserve"> </t>
        </is>
      </c>
      <c r="F4" s="4" t="inlineStr">
        <is>
          <t xml:space="preserve"> </t>
        </is>
      </c>
      <c r="G4" s="4" t="inlineStr">
        <is>
          <t xml:space="preserve"> </t>
        </is>
      </c>
      <c r="H4" s="4" t="inlineStr">
        <is>
          <t xml:space="preserve"> </t>
        </is>
      </c>
      <c r="I4" s="5" t="n">
        <v>15609256</v>
      </c>
    </row>
    <row r="5">
      <c r="A5" s="4" t="inlineStr">
        <is>
          <t>Issuance of shares to effect the Omnia acquisition</t>
        </is>
      </c>
      <c r="B5" s="5" t="n">
        <v>18250000</v>
      </c>
      <c r="C5" s="5" t="n">
        <v>30112500</v>
      </c>
      <c r="D5" s="4" t="inlineStr">
        <is>
          <t xml:space="preserve"> </t>
        </is>
      </c>
      <c r="E5" s="4" t="inlineStr">
        <is>
          <t xml:space="preserve"> </t>
        </is>
      </c>
      <c r="F5" s="4" t="inlineStr">
        <is>
          <t xml:space="preserve"> </t>
        </is>
      </c>
      <c r="G5" s="4" t="inlineStr">
        <is>
          <t xml:space="preserve"> </t>
        </is>
      </c>
      <c r="H5" s="4" t="inlineStr">
        <is>
          <t xml:space="preserve"> </t>
        </is>
      </c>
      <c r="I5" s="5" t="n">
        <v>30112500</v>
      </c>
    </row>
    <row r="6">
      <c r="A6" s="4" t="inlineStr">
        <is>
          <t>Shares returned to treasury</t>
        </is>
      </c>
      <c r="B6" s="5" t="n">
        <v>-1071876</v>
      </c>
      <c r="C6" s="5" t="n">
        <v>-3858756</v>
      </c>
      <c r="D6" s="4" t="inlineStr">
        <is>
          <t xml:space="preserve"> </t>
        </is>
      </c>
      <c r="E6" s="4" t="inlineStr">
        <is>
          <t xml:space="preserve"> </t>
        </is>
      </c>
      <c r="F6" s="5" t="n">
        <v>3858756</v>
      </c>
      <c r="G6" s="4" t="inlineStr">
        <is>
          <t xml:space="preserve"> </t>
        </is>
      </c>
      <c r="H6" s="4" t="inlineStr">
        <is>
          <t xml:space="preserve"> </t>
        </is>
      </c>
      <c r="I6" s="4" t="inlineStr">
        <is>
          <t xml:space="preserve"> </t>
        </is>
      </c>
    </row>
    <row r="7">
      <c r="A7" s="4" t="inlineStr">
        <is>
          <t>Shares issued upon exercise of warrants</t>
        </is>
      </c>
      <c r="B7" s="5" t="n">
        <v>3109589</v>
      </c>
      <c r="C7" s="5" t="n">
        <v>10635411</v>
      </c>
      <c r="D7" s="4" t="inlineStr">
        <is>
          <t xml:space="preserve"> </t>
        </is>
      </c>
      <c r="E7" s="5" t="n">
        <v>-7907396</v>
      </c>
      <c r="F7" s="4" t="inlineStr">
        <is>
          <t xml:space="preserve"> </t>
        </is>
      </c>
      <c r="G7" s="4" t="inlineStr">
        <is>
          <t xml:space="preserve"> </t>
        </is>
      </c>
      <c r="H7" s="4" t="inlineStr">
        <is>
          <t xml:space="preserve"> </t>
        </is>
      </c>
      <c r="I7" s="5" t="n">
        <v>2728015</v>
      </c>
    </row>
    <row r="8">
      <c r="A8" s="4" t="inlineStr">
        <is>
          <t>Shares issued upon exercise of options</t>
        </is>
      </c>
      <c r="B8" s="5" t="n">
        <v>823937</v>
      </c>
      <c r="C8" s="5" t="n">
        <v>2992079</v>
      </c>
      <c r="D8" s="5" t="n">
        <v>-2763543</v>
      </c>
      <c r="E8" s="4" t="inlineStr">
        <is>
          <t xml:space="preserve"> </t>
        </is>
      </c>
      <c r="F8" s="4" t="inlineStr">
        <is>
          <t xml:space="preserve"> </t>
        </is>
      </c>
      <c r="G8" s="4" t="inlineStr">
        <is>
          <t xml:space="preserve"> </t>
        </is>
      </c>
      <c r="H8" s="4" t="inlineStr">
        <is>
          <t xml:space="preserve"> </t>
        </is>
      </c>
      <c r="I8" s="5" t="n">
        <v>228536</v>
      </c>
    </row>
    <row r="9">
      <c r="A9" s="4" t="inlineStr">
        <is>
          <t>Ending balance, value at Dec. 31, 2020</t>
        </is>
      </c>
      <c r="B9" s="5" t="n">
        <v>104930981</v>
      </c>
      <c r="C9" s="5" t="n">
        <v>232616997</v>
      </c>
      <c r="D9" s="5" t="n">
        <v>7494164</v>
      </c>
      <c r="E9" s="4" t="inlineStr">
        <is>
          <t xml:space="preserve"> </t>
        </is>
      </c>
      <c r="F9" s="4" t="inlineStr">
        <is>
          <t xml:space="preserve"> </t>
        </is>
      </c>
      <c r="G9" s="5" t="n">
        <v>45428</v>
      </c>
      <c r="H9" s="5" t="n">
        <v>-98285532</v>
      </c>
      <c r="I9" s="5" t="n">
        <v>141871057</v>
      </c>
    </row>
    <row r="10">
      <c r="A10" s="3" t="inlineStr">
        <is>
          <t>IfrsStatementLineItems [Line Items]</t>
        </is>
      </c>
    </row>
    <row r="11">
      <c r="A11" s="4" t="inlineStr">
        <is>
          <t>Shares issued upon conversion of convertible debentures</t>
        </is>
      </c>
      <c r="B11" s="5" t="n">
        <v>136649</v>
      </c>
      <c r="C11" s="5" t="n">
        <v>414488</v>
      </c>
      <c r="D11" s="4" t="inlineStr">
        <is>
          <t xml:space="preserve"> </t>
        </is>
      </c>
      <c r="E11" s="4" t="inlineStr">
        <is>
          <t xml:space="preserve"> </t>
        </is>
      </c>
      <c r="F11" s="4" t="inlineStr">
        <is>
          <t xml:space="preserve"> </t>
        </is>
      </c>
      <c r="G11" s="4" t="inlineStr">
        <is>
          <t xml:space="preserve"> </t>
        </is>
      </c>
      <c r="H11" s="4" t="inlineStr">
        <is>
          <t xml:space="preserve"> </t>
        </is>
      </c>
      <c r="I11" s="5" t="n">
        <v>414488</v>
      </c>
    </row>
    <row r="12">
      <c r="A12" s="4" t="inlineStr">
        <is>
          <t>Shares issued for services</t>
        </is>
      </c>
      <c r="B12" s="5" t="n">
        <v>91009</v>
      </c>
      <c r="C12" s="5" t="n">
        <v>200162</v>
      </c>
      <c r="D12" s="4" t="inlineStr">
        <is>
          <t xml:space="preserve"> </t>
        </is>
      </c>
      <c r="E12" s="4" t="inlineStr">
        <is>
          <t xml:space="preserve"> </t>
        </is>
      </c>
      <c r="F12" s="4" t="inlineStr">
        <is>
          <t xml:space="preserve"> </t>
        </is>
      </c>
      <c r="G12" s="4" t="inlineStr">
        <is>
          <t xml:space="preserve"> </t>
        </is>
      </c>
      <c r="H12" s="4" t="inlineStr">
        <is>
          <t xml:space="preserve"> </t>
        </is>
      </c>
      <c r="I12" s="5" t="n">
        <v>200162</v>
      </c>
    </row>
    <row r="13">
      <c r="A13" s="4" t="inlineStr">
        <is>
          <t>Share-based compensation</t>
        </is>
      </c>
      <c r="B13" s="4" t="inlineStr">
        <is>
          <t xml:space="preserve"> </t>
        </is>
      </c>
      <c r="C13" s="4" t="inlineStr">
        <is>
          <t xml:space="preserve"> </t>
        </is>
      </c>
      <c r="D13" s="5" t="n">
        <v>818383</v>
      </c>
      <c r="E13" s="4" t="inlineStr">
        <is>
          <t xml:space="preserve"> </t>
        </is>
      </c>
      <c r="F13" s="4" t="inlineStr">
        <is>
          <t xml:space="preserve"> </t>
        </is>
      </c>
      <c r="G13" s="4" t="inlineStr">
        <is>
          <t xml:space="preserve"> </t>
        </is>
      </c>
      <c r="H13" s="4" t="inlineStr">
        <is>
          <t xml:space="preserve"> </t>
        </is>
      </c>
      <c r="I13" s="5" t="n">
        <v>818383</v>
      </c>
    </row>
    <row r="14">
      <c r="A14" s="4" t="inlineStr">
        <is>
          <t>Expiry of warrants</t>
        </is>
      </c>
      <c r="B14" s="4" t="inlineStr">
        <is>
          <t xml:space="preserve"> </t>
        </is>
      </c>
      <c r="C14" s="4" t="inlineStr">
        <is>
          <t xml:space="preserve"> </t>
        </is>
      </c>
      <c r="D14" s="4" t="inlineStr">
        <is>
          <t xml:space="preserve"> </t>
        </is>
      </c>
      <c r="E14" s="5" t="n">
        <v>-7497332</v>
      </c>
      <c r="F14" s="4" t="inlineStr">
        <is>
          <t xml:space="preserve"> </t>
        </is>
      </c>
      <c r="G14" s="4" t="inlineStr">
        <is>
          <t xml:space="preserve"> </t>
        </is>
      </c>
      <c r="H14" s="5" t="n">
        <v>7497332</v>
      </c>
      <c r="I14" s="4" t="inlineStr">
        <is>
          <t xml:space="preserve"> </t>
        </is>
      </c>
    </row>
    <row r="15">
      <c r="A15" s="4" t="inlineStr">
        <is>
          <t>Other comprehensive income for the year</t>
        </is>
      </c>
      <c r="B15" s="4" t="inlineStr">
        <is>
          <t xml:space="preserve"> </t>
        </is>
      </c>
      <c r="C15" s="4" t="inlineStr">
        <is>
          <t xml:space="preserve"> </t>
        </is>
      </c>
      <c r="D15" s="4" t="inlineStr">
        <is>
          <t xml:space="preserve"> </t>
        </is>
      </c>
      <c r="E15" s="4" t="inlineStr">
        <is>
          <t xml:space="preserve"> </t>
        </is>
      </c>
      <c r="F15" s="4" t="inlineStr">
        <is>
          <t xml:space="preserve"> </t>
        </is>
      </c>
      <c r="G15" s="5" t="n">
        <v>-44650</v>
      </c>
      <c r="H15" s="4" t="inlineStr">
        <is>
          <t xml:space="preserve"> </t>
        </is>
      </c>
      <c r="I15" s="5" t="n">
        <v>-44650</v>
      </c>
    </row>
    <row r="16">
      <c r="A16" s="4" t="inlineStr">
        <is>
          <t>Net loss for the year</t>
        </is>
      </c>
      <c r="B16" s="4" t="inlineStr">
        <is>
          <t xml:space="preserve"> </t>
        </is>
      </c>
      <c r="C16" s="4" t="inlineStr">
        <is>
          <t xml:space="preserve"> </t>
        </is>
      </c>
      <c r="D16" s="4" t="inlineStr">
        <is>
          <t xml:space="preserve"> </t>
        </is>
      </c>
      <c r="E16" s="4" t="inlineStr">
        <is>
          <t xml:space="preserve"> </t>
        </is>
      </c>
      <c r="G16" s="4" t="inlineStr">
        <is>
          <t xml:space="preserve"> </t>
        </is>
      </c>
      <c r="H16" s="5" t="n">
        <v>-26852332</v>
      </c>
      <c r="I16" s="5" t="n">
        <v>-26852332</v>
      </c>
    </row>
    <row r="17">
      <c r="A17" s="4" t="inlineStr">
        <is>
          <t>Issuance of shares for offerings, net of transaction cost</t>
        </is>
      </c>
      <c r="B17" s="5" t="n">
        <v>15983000</v>
      </c>
      <c r="C17" s="5" t="n">
        <v>95146338</v>
      </c>
      <c r="D17" s="4" t="inlineStr">
        <is>
          <t xml:space="preserve"> </t>
        </is>
      </c>
      <c r="E17" s="4" t="inlineStr">
        <is>
          <t xml:space="preserve"> </t>
        </is>
      </c>
      <c r="F17" s="4" t="inlineStr">
        <is>
          <t xml:space="preserve"> </t>
        </is>
      </c>
      <c r="G17" s="4" t="inlineStr">
        <is>
          <t xml:space="preserve"> </t>
        </is>
      </c>
      <c r="H17" s="4" t="inlineStr">
        <is>
          <t xml:space="preserve"> </t>
        </is>
      </c>
      <c r="I17" s="5" t="n">
        <v>95146338</v>
      </c>
    </row>
    <row r="18">
      <c r="A18" s="4" t="inlineStr">
        <is>
          <t>Shares issued upon exercise of options</t>
        </is>
      </c>
      <c r="B18" s="5" t="n">
        <v>363176</v>
      </c>
      <c r="C18" s="5" t="n">
        <v>1711723</v>
      </c>
      <c r="D18" s="5" t="n">
        <v>-927292</v>
      </c>
      <c r="E18" s="4" t="inlineStr">
        <is>
          <t xml:space="preserve"> </t>
        </is>
      </c>
      <c r="F18" s="4" t="inlineStr">
        <is>
          <t xml:space="preserve"> </t>
        </is>
      </c>
      <c r="G18" s="4" t="inlineStr">
        <is>
          <t xml:space="preserve"> </t>
        </is>
      </c>
      <c r="H18" s="4" t="inlineStr">
        <is>
          <t xml:space="preserve"> </t>
        </is>
      </c>
      <c r="I18" s="5" t="n">
        <v>784431</v>
      </c>
    </row>
    <row r="19">
      <c r="A19" s="4" t="inlineStr">
        <is>
          <t>Shares issued for settlement of deferred payment liability</t>
        </is>
      </c>
      <c r="B19" s="5" t="n">
        <v>429354</v>
      </c>
      <c r="C19" s="5" t="n">
        <v>632800</v>
      </c>
      <c r="D19" s="4" t="inlineStr">
        <is>
          <t xml:space="preserve"> </t>
        </is>
      </c>
      <c r="E19" s="4" t="inlineStr">
        <is>
          <t xml:space="preserve"> </t>
        </is>
      </c>
      <c r="F19" s="4" t="inlineStr">
        <is>
          <t xml:space="preserve"> </t>
        </is>
      </c>
      <c r="G19" s="4" t="inlineStr">
        <is>
          <t xml:space="preserve"> </t>
        </is>
      </c>
      <c r="H19" s="4" t="inlineStr">
        <is>
          <t xml:space="preserve"> </t>
        </is>
      </c>
      <c r="I19" s="5" t="n">
        <v>632800</v>
      </c>
    </row>
    <row r="20">
      <c r="A20" s="4" t="inlineStr">
        <is>
          <t>Ending balance, value at Dec. 31, 2021</t>
        </is>
      </c>
      <c r="B20" s="5" t="n">
        <v>133549269</v>
      </c>
      <c r="C20" s="5" t="n">
        <v>387087948</v>
      </c>
      <c r="D20" s="5" t="n">
        <v>25485361</v>
      </c>
      <c r="E20" s="4" t="inlineStr">
        <is>
          <t xml:space="preserve"> </t>
        </is>
      </c>
      <c r="F20" s="4" t="inlineStr">
        <is>
          <t xml:space="preserve"> </t>
        </is>
      </c>
      <c r="G20" s="5" t="n">
        <v>527166</v>
      </c>
      <c r="H20" s="5" t="n">
        <v>-150332154</v>
      </c>
      <c r="I20" s="5" t="n">
        <v>262768321</v>
      </c>
    </row>
    <row r="21">
      <c r="A21" s="3" t="inlineStr">
        <is>
          <t>IfrsStatementLineItems [Line Items]</t>
        </is>
      </c>
    </row>
    <row r="22">
      <c r="A22" s="4" t="inlineStr">
        <is>
          <t>Shares issued upon conversion of convertible debentures</t>
        </is>
      </c>
      <c r="B22" s="5" t="n">
        <v>2835289</v>
      </c>
      <c r="C22" s="5" t="n">
        <v>7626957</v>
      </c>
      <c r="D22" s="4" t="inlineStr">
        <is>
          <t xml:space="preserve"> </t>
        </is>
      </c>
      <c r="E22" s="4" t="inlineStr">
        <is>
          <t xml:space="preserve"> </t>
        </is>
      </c>
      <c r="F22" s="4" t="inlineStr">
        <is>
          <t xml:space="preserve"> </t>
        </is>
      </c>
      <c r="G22" s="4" t="inlineStr">
        <is>
          <t xml:space="preserve"> </t>
        </is>
      </c>
      <c r="H22" s="4" t="inlineStr">
        <is>
          <t xml:space="preserve"> </t>
        </is>
      </c>
      <c r="I22" s="5" t="n">
        <v>7626957</v>
      </c>
    </row>
    <row r="23">
      <c r="A23" s="4" t="inlineStr">
        <is>
          <t>Share-based compensation</t>
        </is>
      </c>
      <c r="B23" s="4" t="inlineStr">
        <is>
          <t xml:space="preserve"> </t>
        </is>
      </c>
      <c r="C23" s="4" t="inlineStr">
        <is>
          <t xml:space="preserve"> </t>
        </is>
      </c>
      <c r="D23" s="5" t="n">
        <v>18918489</v>
      </c>
      <c r="E23" s="4" t="inlineStr">
        <is>
          <t xml:space="preserve"> </t>
        </is>
      </c>
      <c r="F23" s="4" t="inlineStr">
        <is>
          <t xml:space="preserve"> </t>
        </is>
      </c>
      <c r="G23" s="4" t="inlineStr">
        <is>
          <t xml:space="preserve"> </t>
        </is>
      </c>
      <c r="H23" s="4" t="inlineStr">
        <is>
          <t xml:space="preserve"> </t>
        </is>
      </c>
      <c r="I23" s="5" t="n">
        <v>18918489</v>
      </c>
    </row>
    <row r="24">
      <c r="A24" s="4" t="inlineStr">
        <is>
          <t>Other comprehensive income for the year</t>
        </is>
      </c>
      <c r="B24" s="4" t="inlineStr">
        <is>
          <t xml:space="preserve"> </t>
        </is>
      </c>
      <c r="C24" s="4" t="inlineStr">
        <is>
          <t xml:space="preserve"> </t>
        </is>
      </c>
      <c r="D24" s="4" t="inlineStr">
        <is>
          <t xml:space="preserve"> </t>
        </is>
      </c>
      <c r="E24" s="4" t="inlineStr">
        <is>
          <t xml:space="preserve"> </t>
        </is>
      </c>
      <c r="F24" s="4" t="inlineStr">
        <is>
          <t xml:space="preserve"> </t>
        </is>
      </c>
      <c r="G24" s="5" t="n">
        <v>481738</v>
      </c>
      <c r="H24" s="4" t="inlineStr">
        <is>
          <t xml:space="preserve"> </t>
        </is>
      </c>
      <c r="I24" s="5" t="n">
        <v>481738</v>
      </c>
    </row>
    <row r="25">
      <c r="A25" s="4" t="inlineStr">
        <is>
          <t>Net loss for the yea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52046622</v>
      </c>
      <c r="I25" s="5" t="n">
        <v>-52046622</v>
      </c>
    </row>
    <row r="26">
      <c r="A26" s="4" t="inlineStr">
        <is>
          <t>Issuance of shares to effect the Vedatis acquisition</t>
        </is>
      </c>
      <c r="B26" s="5" t="n">
        <v>226563</v>
      </c>
      <c r="C26" s="5" t="n">
        <v>2374380</v>
      </c>
      <c r="D26" s="4" t="inlineStr">
        <is>
          <t xml:space="preserve"> </t>
        </is>
      </c>
      <c r="E26" s="4" t="inlineStr">
        <is>
          <t xml:space="preserve"> </t>
        </is>
      </c>
      <c r="F26" s="4" t="inlineStr">
        <is>
          <t xml:space="preserve"> </t>
        </is>
      </c>
      <c r="G26" s="4" t="inlineStr">
        <is>
          <t xml:space="preserve"> </t>
        </is>
      </c>
      <c r="H26" s="4" t="inlineStr">
        <is>
          <t xml:space="preserve"> </t>
        </is>
      </c>
      <c r="I26" s="5" t="n">
        <v>2374380</v>
      </c>
    </row>
    <row r="27">
      <c r="A27" s="4" t="inlineStr">
        <is>
          <t>Issuance of shares to effect the Tabwire acquisition</t>
        </is>
      </c>
      <c r="B27" s="5" t="n">
        <v>790094</v>
      </c>
      <c r="C27" s="5" t="n">
        <v>5238323</v>
      </c>
      <c r="D27" s="4" t="inlineStr">
        <is>
          <t xml:space="preserve"> </t>
        </is>
      </c>
      <c r="E27" s="4" t="inlineStr">
        <is>
          <t xml:space="preserve"> </t>
        </is>
      </c>
      <c r="F27" s="4" t="inlineStr">
        <is>
          <t xml:space="preserve"> </t>
        </is>
      </c>
      <c r="G27" s="4" t="inlineStr">
        <is>
          <t xml:space="preserve"> </t>
        </is>
      </c>
      <c r="H27" s="4" t="inlineStr">
        <is>
          <t xml:space="preserve"> </t>
        </is>
      </c>
      <c r="I27" s="5" t="n">
        <v>5238323</v>
      </c>
    </row>
    <row r="28">
      <c r="A28" s="4" t="inlineStr">
        <is>
          <t>Issuance of shares to effect the GameKnot acquisition</t>
        </is>
      </c>
      <c r="B28" s="5" t="n">
        <v>165425</v>
      </c>
      <c r="C28" s="5" t="n">
        <v>921417</v>
      </c>
      <c r="D28" s="4" t="inlineStr">
        <is>
          <t xml:space="preserve"> </t>
        </is>
      </c>
      <c r="E28" s="4" t="inlineStr">
        <is>
          <t xml:space="preserve"> </t>
        </is>
      </c>
      <c r="F28" s="4" t="inlineStr">
        <is>
          <t xml:space="preserve"> </t>
        </is>
      </c>
      <c r="G28" s="4" t="inlineStr">
        <is>
          <t xml:space="preserve"> </t>
        </is>
      </c>
      <c r="H28" s="4" t="inlineStr">
        <is>
          <t xml:space="preserve"> </t>
        </is>
      </c>
      <c r="I28" s="5" t="n">
        <v>921417</v>
      </c>
    </row>
    <row r="29">
      <c r="A29" s="4" t="inlineStr">
        <is>
          <t>Issuance of shares to effect the Addicting Games acquisition</t>
        </is>
      </c>
      <c r="B29" s="5" t="n">
        <v>2661164</v>
      </c>
      <c r="C29" s="5" t="n">
        <v>14636402</v>
      </c>
      <c r="D29" s="4" t="inlineStr">
        <is>
          <t xml:space="preserve"> </t>
        </is>
      </c>
      <c r="E29" s="4" t="inlineStr">
        <is>
          <t xml:space="preserve"> </t>
        </is>
      </c>
      <c r="F29" s="4" t="inlineStr">
        <is>
          <t xml:space="preserve"> </t>
        </is>
      </c>
      <c r="G29" s="4" t="inlineStr">
        <is>
          <t xml:space="preserve"> </t>
        </is>
      </c>
      <c r="H29" s="4" t="inlineStr">
        <is>
          <t xml:space="preserve"> </t>
        </is>
      </c>
      <c r="I29" s="5" t="n">
        <v>14636402</v>
      </c>
    </row>
    <row r="30">
      <c r="A30" s="4" t="inlineStr">
        <is>
          <t>Issuance of shares to effect the Outplayed acquisition</t>
        </is>
      </c>
      <c r="B30" s="6" t="n">
        <v>5164223</v>
      </c>
      <c r="C30" s="6" t="n">
        <v>26182611</v>
      </c>
      <c r="D30" s="4" t="inlineStr">
        <is>
          <t xml:space="preserve"> </t>
        </is>
      </c>
      <c r="E30" s="4" t="inlineStr">
        <is>
          <t xml:space="preserve"> </t>
        </is>
      </c>
      <c r="F30" s="4" t="inlineStr">
        <is>
          <t xml:space="preserve"> </t>
        </is>
      </c>
      <c r="G30" s="4" t="inlineStr">
        <is>
          <t xml:space="preserve"> </t>
        </is>
      </c>
      <c r="H30" s="4" t="inlineStr">
        <is>
          <t xml:space="preserve"> </t>
        </is>
      </c>
      <c r="I30" s="6" t="n">
        <v>2618261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1</t>
        </is>
      </c>
    </row>
    <row r="3">
      <c r="A3" s="4" t="inlineStr">
        <is>
          <t>The valuation of the investment included the following inputs for a liquidity event:</t>
        </is>
      </c>
      <c r="B3" s="4" t="inlineStr">
        <is>
          <t>The
valuation of the investment included the following inputs for a liquidity event:
September 3, 2021 December 31, 2020
Liquidity event probability 100.00 50.00
Exercise price for conversion USD $ 15 USD $ 15
Time to maturity 0.01 years 0.51 years
Initial stock price USD $ 15 USD $ 15
Volatility 95.00 131.10
Risk free interest rate 0.05 0.09
Credit spread 262 bps 317 bps
Risk adjusted rate 2.66 3.26
Discount for lack of marketability (“DLOM”) 14.00 21.00
Synthetic credit rating B B+</t>
        </is>
      </c>
    </row>
    <row r="4">
      <c r="A4" s="4" t="inlineStr">
        <is>
          <t>The valuation of the investment included the following inputs for a ‘no’ liquidity event:</t>
        </is>
      </c>
      <c r="B4" s="4" t="inlineStr">
        <is>
          <t>The
valuation of the investment included the following inputs for a ‘no’ liquidity event:
September 3, 2021 December 31, 2020
‘No’ liquidity event probability 0.00 50.00
Exercise price for conversion USD $ 15 USD $ 15
Time to maturity 0.60 years 1.27 years
Initial stock price USD $ 15 USD $ 15
Volatility 130.00 144.70
Risk free interest rate 0.06 0.11
Credit spread 285 bps 346 bps
Risk adjusted rate 2.89 3.57
DLOM 14.00 21.00
Synthetic credit rating B B+</t>
        </is>
      </c>
    </row>
    <row r="5">
      <c r="A5" s="4" t="inlineStr">
        <is>
          <t>A summary of the Company’s investments at December 31, 2021 and December 31, 2020 is as follows:</t>
        </is>
      </c>
      <c r="B5" s="4" t="inlineStr">
        <is>
          <t xml:space="preserve">A
summary of the Company’s investments at December 31, 2021 and December 31, 2020 is as follows:
December 31, 2021 December 31, 2020
Addicting Games Inc. $ - $ 2,606,100
Guaranteed investment certificates 131,342 124,998
Total investments 131,342 2,731,098
Current portion of investments 131,342 124,998
Long-term portions of investments $ - $ 2,606,1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vestment in associates and joint ventures (Tables)</t>
        </is>
      </c>
      <c r="B1" s="2" t="inlineStr">
        <is>
          <t>12 Months Ended</t>
        </is>
      </c>
    </row>
    <row r="2">
      <c r="B2" s="2" t="inlineStr">
        <is>
          <t>Dec. 31, 2021</t>
        </is>
      </c>
    </row>
    <row r="3">
      <c r="A3" s="4" t="inlineStr">
        <is>
          <t>Changes in associates</t>
        </is>
      </c>
      <c r="B3" s="4" t="inlineStr">
        <is>
          <t xml:space="preserve"> Changes in associates
AIG Canada AIG USA Total
Balance, December 31, 2019 $ 503,965 $ 410,330 $ 914,295
Contributions – cash 1,752,312 417,438 2,169,750
Share of net loss from investment in associate (1,590,286 ) (466,849 ) (2,057,135 )
Balance, December 31, 2020 $ 665,991 $ 360,919 $ 1,026,910
Share of net loss from investment in associate (3,138 ) (197,412 ) (200,550 )
Balance, December 31, 2021 $ 662,853 $ 163,507 $ 826,360 </t>
        </is>
      </c>
    </row>
    <row r="4">
      <c r="A4" s="4" t="inlineStr">
        <is>
          <t>Investments in associates and AFK</t>
        </is>
      </c>
      <c r="B4" s="4" t="inlineStr">
        <is>
          <t xml:space="preserve">Investments
in associates and AFK
Amount
Balance, December 31, 2020 $ -
Contributions - cash 125,000
Share of net loss from investment in joint venture (66,091 )
Balance, December 31, 2021 $ 58,909 </t>
        </is>
      </c>
    </row>
    <row r="5">
      <c r="A5" s="4" t="inlineStr">
        <is>
          <t>Investments in associates and joint ventures</t>
        </is>
      </c>
      <c r="B5" s="4" t="inlineStr">
        <is>
          <t xml:space="preserve"> Investments in associates and joint ventures
December 31, 2021 December 31, 2020
AIG Canada $ 662,853 $ 665,991
AIG USA 163,507 360,919
AFK 58,909 -
Total investment in associates and joint ventures $ 885,269 $ 1,026,91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80" customWidth="1" min="2" max="2"/>
  </cols>
  <sheetData>
    <row r="1">
      <c r="A1" s="1" t="inlineStr">
        <is>
          <t>Property and equipment (Tables)</t>
        </is>
      </c>
      <c r="B1" s="2" t="inlineStr">
        <is>
          <t>12 Months Ended</t>
        </is>
      </c>
    </row>
    <row r="2">
      <c r="B2" s="2" t="inlineStr">
        <is>
          <t>Dec. 31, 2021</t>
        </is>
      </c>
    </row>
    <row r="3">
      <c r="A3" s="4" t="inlineStr">
        <is>
          <t>Schedule of changes in property, plant and equipment</t>
        </is>
      </c>
      <c r="B3" s="4" t="inlineStr">
        <is>
          <t xml:space="preserve"> Schedule of changes in property, plant and equipment
Furniture
and fixtures Computer
equipment Leasehold
improvements Production
equipment Total
Cost
Balance,
December 31, 2019 $ 119,730 $ 115,140 $ 84,385 $ - $ 319,255
Mergers
and Acquisitions (Note 5) 61,585 70,026 4,224 47,251 183,086
Additions 4,871 2,388 - - 7,259
Effect
of movement in exchange rates (3,092 ) (3,677 ) (1,402 ) (1,317 ) (9,488 )
Balance,
December 31, 2020 $ 183,094 $ 183,877 $ 87,207 $ 45,934 $ 500,112
Mergers
and Acquisitions (Note 5) 3,717 4,856 - - 8,573
Additions - 3,398 - - 3,398
Effect
of movement in exchange rates (566 ) (1,038 ) (288 ) (195 ) (2,087 )
Balance,
December 31, 2021 $ 186,245 $ 191,093 $ 86,919 $ 45,739 $ 509,996
Accumulated
depreciation
Balance, December
31, 2019 $ 5,484 $ 12,231 $ 3,228 $ - $ 20,943
Depreciation 29,442 69,126 22,237 8,020 128,825
Effect
of movement in exchange rates (841 ) (2,509 ) (907 ) (249 ) (4,506 )
Balance,
December 31, 2020 $ 34,085 $ 78,848 $ 24,558 $ 7,771 $ 145,262
Depreciation 33,712 52,812 17,053 12,808 116,385
Effect
of movement in exchange rates 148 32 68 113 361
Balance,
December 31, 2021 $ 67,945 $ 131,692 $ 41,679 $ 20,692 $ 262,008
Net
book value
Balance, December
31, 2020 $ 149,009 $ 105,029 $ 62,649 $ 38,163 $ 354,850
Balance,
December 31, 2021 $ 118,300 $ 59,401 $ 45,240 $ 25,047 $ 247,98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80" customWidth="1" min="2" max="2"/>
  </cols>
  <sheetData>
    <row r="1">
      <c r="A1" s="1" t="inlineStr">
        <is>
          <t>Intangibles (Tables)</t>
        </is>
      </c>
      <c r="B1" s="2" t="inlineStr">
        <is>
          <t>12 Months Ended</t>
        </is>
      </c>
    </row>
    <row r="2">
      <c r="B2" s="2" t="inlineStr">
        <is>
          <t>Dec. 31, 2021</t>
        </is>
      </c>
    </row>
    <row r="3">
      <c r="A3" s="4" t="inlineStr">
        <is>
          <t>Schedule of changes in intangible assets</t>
        </is>
      </c>
      <c r="B3" s="4" t="inlineStr">
        <is>
          <t xml:space="preserve"> Schedule of changes in intangible assets
Domain name Application &amp; technology development &amp; website content Brand name Subscriber &amp; sponsorship relationships Player contracts Multi channel network license Talent management &amp; owned &amp; operated content brand Talent contracts &amp; digital content Game application &amp; technology development Total
Cost
Balance, December 31, 2019 $ 40,930,000 $ 3,252,104 $ 8,602,563 $ 6,832,646 $ 2,901,900 $ - $ - $ - $ - $ 62,519,213
Mergers and Acquisitions (Note 5) - - - - - 10,749,000 9,363,000 5,507,000 - 25,619,000
Disposals - - - - (2,590,700 ) - - - - (2,590,700 )
Effect of movement in foreign exchange rates - (1,182 ) - - - - - - - (1,182 )
Balance, December 31, 2020 $ 40,930,000 $ 3,250,922 $ 8,602,563 $ 6,832,646 $ 311,200 $ 10,749,000 $ 9,363,000 $ 5,507,000 $ - $ 85,546,331
Mergers and Acquisitions (Note 5) 9,779,000 13,684,000 25,928,000 1,070,000 - - - - 5,988,000 56,449,000
Effect of movement in foreign exchange rates 125,054 20,256 43,569 11,759 - - - - 75,887 276,525
Balance, December 31, 2021 $ 50,834,054 $ 16,955,178 $ 34,574,132 $ 7,914,405 $ 311,200 $ 10,749,000 $ 9,363,000 $ 5,507,000 $ 6,063,887 $ 142,271,856
Accumulated amortization
Balance, December 31, 2019 $ - $ 395,893 $ - $ 239,200 $ 1,866,800 $ - $ - $ - $ - $ 2,501,893
Amortization - 1,627,117 - 716,300 1,035,100 365,200 - 787,100 - 4,530,817
Disposals - - - - (2,590,700 ) - - - - (2,590,700 )
Effect of movement in foreign exchange rates - (1,686 ) - - - - - - - (1,686 )
Balance, December 31, 2020 $ - $ 2,021,324 $ - $ 955,500 $ 311,200 $ 365,200 $ - $ 787,100 $ - $ 4,440,324
Amortization - 2,366,160 - 899,727 - 1,074,920 - 2,316,840 2,014,866 8,672,513
Effect of movement in foreign exchange rates - 7,282 - 1,008 - - - - 12,134 20,424
Balance, December 31, 2021 $ - $ 4,394,766 $ - $ 1,856,235 $ 311,200 $ 1,440,120 $ - $ 3,103,940 $ 2,027,000 $ 13,133,261
Net book value
Balance, December 31, 2020 $ 40,930,000 $ 1,229,598 $ 8,602,563 $ 5,877,146 $ - $ 10,383,800 $ 9,363,000 $ 4,719,900 $ - $ 81,106,007
Balance, December 31, 2021 $ 50,834,054 $ 12,560,412 $ 34,574,132 $ 6,058,170 $ - $ 9,308,880 $ 9,363,000 $ 2,403,060 $ 4,036,887 $ 129,138,59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0" customWidth="1" min="1" max="1"/>
    <col width="80" customWidth="1" min="2" max="2"/>
  </cols>
  <sheetData>
    <row r="1">
      <c r="A1" s="1" t="inlineStr">
        <is>
          <t>Goodwill (Tables)</t>
        </is>
      </c>
      <c r="B1" s="2" t="inlineStr">
        <is>
          <t>12 Months Ended</t>
        </is>
      </c>
    </row>
    <row r="2">
      <c r="B2" s="2" t="inlineStr">
        <is>
          <t>Dec. 31, 2021</t>
        </is>
      </c>
    </row>
    <row r="3">
      <c r="A3" s="4" t="inlineStr">
        <is>
          <t>Schedule of goodwil</t>
        </is>
      </c>
      <c r="B3" s="4" t="inlineStr">
        <is>
          <t xml:space="preserve"> Schedule
of goodwil
Enthusiast Properties TSR Luminosity Steel Media Omnia Addicting Games Outplayed Total
Balance, December 31, 2019 $ 54,467,041 $ 20,898,598 $ 6,003,150 $ 1,890,627 $ - $ - $ - $ 83,259,416
Mergers and Acquisitions (Note 5) - - - - 22,921,670 - - 22,921,670
Balance, December 31, 2020 $ 54,467,041 $ 20,898,598 $ 6,003,150 $ 1,890,627 $ 22,921,670 $ - $ - $ 106,181,086
Mergers and Acquisitions (Note 5) 21,496,335 - - - - 28,947,665 37,844,194 88,288,194
Effect of movement in foreign exchange rates 299,900 - - - - 334,749 (6,270 ) 628,379
Balance, December 31, 2021 $ 76,263,276 $ 20,898,598 $ 6,003,150 $ 1,890,627 $ 22,921,670 $ 29,282,414 $ 37,837,924 $ 195,097,65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ight-of-use assets and lease contract liabilities (Tables)</t>
        </is>
      </c>
      <c r="B1" s="2" t="inlineStr">
        <is>
          <t>12 Months Ended</t>
        </is>
      </c>
    </row>
    <row r="2">
      <c r="B2" s="2" t="inlineStr">
        <is>
          <t>Dec. 31, 2021</t>
        </is>
      </c>
    </row>
    <row r="3">
      <c r="A3" s="4" t="inlineStr">
        <is>
          <t>Schedule of changes in right-of-use assets</t>
        </is>
      </c>
      <c r="B3" s="4" t="inlineStr">
        <is>
          <t xml:space="preserve"> Schedule of changes in right-of-use assets
Right-of-use assets Amount
Balance, December 31, 2019 $ 733,413
Office lease additions - cost 162,226
Office lease additions - cost, mergers and acquisitions (Note 5) 2,392,984
Depreciation (377,145 )
Effect of movement in exchange rates (63,078 )
Balance, December 31, 2020 $ 2,848,400
Office lease additions – cost, mergers and acquisitions (Note 5) 775,392
Depreciation (729,573 )
Effect of movement in exchange rates (8,557 )
Balance, December 31, 2021 $ 2,885,662 </t>
        </is>
      </c>
    </row>
    <row r="4">
      <c r="A4" s="4" t="inlineStr">
        <is>
          <t>Schedule of changes in lease liability</t>
        </is>
      </c>
      <c r="B4" s="4" t="inlineStr">
        <is>
          <t xml:space="preserve">Schedule
of changes in lease liability
Lease liabilities Amount
Balance, December 31, 2019 $ 742,212
Office lease additions - finance cost 162,226
Office lease additions - finance cost, mergers and acquisitions (Note 5) 2,398,085
Payments (404,958 )
Interest cost 56,720
Effect of movement in exchange rates (67,619 )
Balance, December 31, 2020 $ 2,886,666
Building lease additions – finance cost, mergers and acquisitions (Note 5) 808,095
Payments (802,013 )
Interest cost 119,470
Effect of movement in exchange rates (1,871 )
Balance, December 31, 2021 3,010,347
Current portion of contract lease liabilities 796,835
Long-term portion of contract lease liabilities $ 2,213,51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31, 2021</t>
        </is>
      </c>
    </row>
    <row r="3">
      <c r="A3" s="4" t="inlineStr">
        <is>
          <t>Schedule of Accounts payable and accrued liabilities</t>
        </is>
      </c>
      <c r="B3" s="4" t="inlineStr">
        <is>
          <t xml:space="preserve"> Schedule
of Accounts payable and accrued liabilities
December 31, 2021 December 31, 2020
Accounts payable $ 25,247,351 $ 19,826,473
Accrued liabilities 9,143,870 3,776,074
Net $ 34,391,221 $ 23,602,54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ong-term debt (Tables)</t>
        </is>
      </c>
      <c r="B1" s="2" t="inlineStr">
        <is>
          <t>12 Months Ended</t>
        </is>
      </c>
    </row>
    <row r="2">
      <c r="B2" s="2" t="inlineStr">
        <is>
          <t>Dec. 31, 2021</t>
        </is>
      </c>
    </row>
    <row r="3">
      <c r="A3" s="3" t="inlineStr">
        <is>
          <t>Long-term Debt</t>
        </is>
      </c>
    </row>
    <row r="4">
      <c r="A4" s="4" t="inlineStr">
        <is>
          <t>Schedule of Long term debt facility balance</t>
        </is>
      </c>
      <c r="B4" s="4" t="inlineStr">
        <is>
          <t xml:space="preserve"> Schedule
of Long term debt facility balance
Amount
Balance, December 31, 2019 $ 19,691,220
Capitalized interest 1,016,577
Capitalized success fee 478,333
Advance 226,000
Loss on modification of long-term debt 1,140,320
Transaction cost (217,500 )
Accretion 567,006
Balance, December 31, 2020 $ 22,901,956
Advances 944,787
Repayments (13,773,470 )
Principal repayments (10,000,000 )
Gain on repayment of long-term debt (39,502 )
Gain on settlement of long-term debt (11,991 )
Accretion (21,780 )
Balance, December 31, 2021 -
Current portion of long-term debt -
Long-term debt $ - </t>
        </is>
      </c>
    </row>
    <row r="5">
      <c r="A5" s="4" t="inlineStr">
        <is>
          <t>Schedule of term credit balance</t>
        </is>
      </c>
      <c r="B5" s="4" t="inlineStr">
        <is>
          <t xml:space="preserve">The
following tables shows the movement of the Term Credit balance during the year: Schedule
of term credit balance
Amount
Balance, December 31, 2020 $ -
Advances 10,000,000
Transaction costs (325,183 )
Accretion 7,050
Balance, December 31, 2021 9,681,868
Current portion of long-term debt 2,000,000
Long-term debt $ 7,681,86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Other long-term debt (Tables)</t>
        </is>
      </c>
      <c r="B1" s="2" t="inlineStr">
        <is>
          <t>12 Months Ended</t>
        </is>
      </c>
    </row>
    <row r="2">
      <c r="B2" s="2" t="inlineStr">
        <is>
          <t>Dec. 31, 2021</t>
        </is>
      </c>
    </row>
    <row r="3">
      <c r="A3" s="3" t="inlineStr">
        <is>
          <t>Other Long-term Debt</t>
        </is>
      </c>
    </row>
    <row r="4">
      <c r="A4" s="4" t="inlineStr">
        <is>
          <t>The following table shows the movement of the SBA Loan during the year:</t>
        </is>
      </c>
      <c r="B4" s="4" t="inlineStr">
        <is>
          <t xml:space="preserve">The
following table shows the movement of the SBA Loan during the year:
Amount
Balance, December 31, 2020 $ -
Mergers and Acquisitions (Note 5) 144,948
Accretion 3,424
Payments (5,561 )
Effect of movement in exchange rates 4,634
Balance, December 31, 2021 147,445
Current portion of other long-term debt 11,121
Other long-term debt $ 136,32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vertible debentures (Tables)</t>
        </is>
      </c>
      <c r="B1" s="2" t="inlineStr">
        <is>
          <t>12 Months Ended</t>
        </is>
      </c>
    </row>
    <row r="2">
      <c r="B2" s="2" t="inlineStr">
        <is>
          <t>Dec. 31, 2021</t>
        </is>
      </c>
    </row>
    <row r="3">
      <c r="A3" s="3" t="inlineStr">
        <is>
          <t>Convertible Debentures</t>
        </is>
      </c>
    </row>
    <row r="4">
      <c r="A4" s="4" t="inlineStr">
        <is>
          <t>The following tables shows the movement of the convertible debenture balance during the year:</t>
        </is>
      </c>
      <c r="B4" s="4" t="inlineStr">
        <is>
          <t xml:space="preserve">The
following tables shows the movement of the convertible debenture balance during the year:
Amount
Balance, December 31, 2019 $ 7,015,820
Conversion to equity (400,000 )
Loss on conversion of convertible debentures 49,002
Accretion 881,631
Balance, December 31, 2020 $ 7,546,453
Conversion to equity (7,626,957 )
Accretion 80,504
Balance, December 31, 2021 $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Cash Flows - CAD ($)</t>
        </is>
      </c>
      <c r="B1" s="2" t="inlineStr">
        <is>
          <t>12 Months Ended</t>
        </is>
      </c>
    </row>
    <row r="2">
      <c r="B2" s="2" t="inlineStr">
        <is>
          <t>Dec. 31, 2021</t>
        </is>
      </c>
      <c r="C2" s="2" t="inlineStr">
        <is>
          <t>Dec. 31, 2020</t>
        </is>
      </c>
    </row>
    <row r="3">
      <c r="A3" s="3" t="inlineStr">
        <is>
          <t>Statement of cash flows [abstract]</t>
        </is>
      </c>
    </row>
    <row r="4">
      <c r="A4" s="4" t="inlineStr">
        <is>
          <t>Net loss for the year</t>
        </is>
      </c>
      <c r="B4" s="6" t="n">
        <v>-52046622</v>
      </c>
      <c r="C4" s="6" t="n">
        <v>-26852332</v>
      </c>
    </row>
    <row r="5">
      <c r="A5" s="3" t="inlineStr">
        <is>
          <t>Items not affecting cash:</t>
        </is>
      </c>
    </row>
    <row r="6">
      <c r="A6" s="4" t="inlineStr">
        <is>
          <t>Amortization and depreciation</t>
        </is>
      </c>
      <c r="B6" s="5" t="n">
        <v>9518471</v>
      </c>
      <c r="C6" s="5" t="n">
        <v>5036787</v>
      </c>
    </row>
    <row r="7">
      <c r="A7" s="4" t="inlineStr">
        <is>
          <t>Share-based compensation</t>
        </is>
      </c>
      <c r="B7" s="5" t="n">
        <v>18918489</v>
      </c>
      <c r="C7" s="5" t="n">
        <v>818383</v>
      </c>
    </row>
    <row r="8">
      <c r="A8" s="4" t="inlineStr">
        <is>
          <t>Interest and accretion</t>
        </is>
      </c>
      <c r="B8" s="5" t="n">
        <v>1294774</v>
      </c>
      <c r="C8" s="5" t="n">
        <v>1868063</v>
      </c>
    </row>
    <row r="9">
      <c r="A9" s="4" t="inlineStr">
        <is>
          <t>Deferred tax recovery</t>
        </is>
      </c>
      <c r="B9" s="5" t="n">
        <v>-1133687</v>
      </c>
      <c r="C9" s="5" t="n">
        <v>-83786</v>
      </c>
    </row>
    <row r="10">
      <c r="A10" s="4" t="inlineStr">
        <is>
          <t>Gain on player buyout</t>
        </is>
      </c>
      <c r="B10" s="4" t="inlineStr">
        <is>
          <t xml:space="preserve"> </t>
        </is>
      </c>
      <c r="C10" s="5" t="n">
        <v>-204764</v>
      </c>
    </row>
    <row r="11">
      <c r="A11" s="4" t="inlineStr">
        <is>
          <t>Foreign exchange (gain) loss</t>
        </is>
      </c>
      <c r="B11" s="5" t="n">
        <v>-172776</v>
      </c>
      <c r="C11" s="5" t="n">
        <v>16409</v>
      </c>
    </row>
    <row r="12">
      <c r="A12" s="4" t="inlineStr">
        <is>
          <t>Gain on repayment of long-term debt</t>
        </is>
      </c>
      <c r="B12" s="5" t="n">
        <v>-39502</v>
      </c>
      <c r="C12" s="4" t="inlineStr">
        <is>
          <t xml:space="preserve"> </t>
        </is>
      </c>
    </row>
    <row r="13">
      <c r="A13" s="4" t="inlineStr">
        <is>
          <t>Gain on settlement of long-term debt</t>
        </is>
      </c>
      <c r="B13" s="5" t="n">
        <v>-11991</v>
      </c>
      <c r="C13" s="4" t="inlineStr">
        <is>
          <t xml:space="preserve"> </t>
        </is>
      </c>
    </row>
    <row r="14">
      <c r="A14" s="4" t="inlineStr">
        <is>
          <t>Loss on settlement of vendor-take-back loan</t>
        </is>
      </c>
      <c r="B14" s="5" t="n">
        <v>316241</v>
      </c>
      <c r="C14" s="4" t="inlineStr">
        <is>
          <t xml:space="preserve"> </t>
        </is>
      </c>
    </row>
    <row r="15">
      <c r="A15" s="4" t="inlineStr">
        <is>
          <t>Loss on revaluation of deferred payment liability</t>
        </is>
      </c>
      <c r="B15" s="5" t="n">
        <v>181707</v>
      </c>
      <c r="C15" s="4" t="inlineStr">
        <is>
          <t xml:space="preserve"> </t>
        </is>
      </c>
    </row>
    <row r="16">
      <c r="A16" s="4" t="inlineStr">
        <is>
          <t>Loss on conversion of convertible debentures</t>
        </is>
      </c>
      <c r="B16" s="4" t="inlineStr">
        <is>
          <t xml:space="preserve"> </t>
        </is>
      </c>
      <c r="C16" s="5" t="n">
        <v>49002</v>
      </c>
    </row>
    <row r="17">
      <c r="A17" s="4" t="inlineStr">
        <is>
          <t>Capitalized interest and success fee</t>
        </is>
      </c>
      <c r="B17" s="4" t="inlineStr">
        <is>
          <t xml:space="preserve"> </t>
        </is>
      </c>
      <c r="C17" s="5" t="n">
        <v>1494910</v>
      </c>
    </row>
    <row r="18">
      <c r="A18" s="4" t="inlineStr">
        <is>
          <t>Shares issued for services</t>
        </is>
      </c>
      <c r="B18" s="5" t="n">
        <v>173567</v>
      </c>
      <c r="C18" s="5" t="n">
        <v>441613</v>
      </c>
    </row>
    <row r="19">
      <c r="A19" s="4" t="inlineStr">
        <is>
          <t>Loss on modification of long-term debt</t>
        </is>
      </c>
      <c r="B19" s="4" t="inlineStr">
        <is>
          <t xml:space="preserve"> </t>
        </is>
      </c>
      <c r="C19" s="5" t="n">
        <v>1140320</v>
      </c>
    </row>
    <row r="20">
      <c r="A20" s="4" t="inlineStr">
        <is>
          <t>Provisions</t>
        </is>
      </c>
      <c r="B20" s="4" t="inlineStr">
        <is>
          <t xml:space="preserve"> </t>
        </is>
      </c>
      <c r="C20" s="5" t="n">
        <v>47716</v>
      </c>
    </row>
    <row r="21">
      <c r="A21" s="4" t="inlineStr">
        <is>
          <t>Change in fair value of investment</t>
        </is>
      </c>
      <c r="B21" s="5" t="n">
        <v>444764</v>
      </c>
      <c r="C21" s="5" t="n">
        <v>-183951</v>
      </c>
    </row>
    <row r="22">
      <c r="A22" s="4" t="inlineStr">
        <is>
          <t>Share of loss from investment in associates and joint ventures</t>
        </is>
      </c>
      <c r="B22" s="5" t="n">
        <v>266641</v>
      </c>
      <c r="C22" s="5" t="n">
        <v>2057135</v>
      </c>
    </row>
    <row r="23">
      <c r="A23" s="3" t="inlineStr">
        <is>
          <t>Changes in working capital:</t>
        </is>
      </c>
    </row>
    <row r="24">
      <c r="A24" s="4" t="inlineStr">
        <is>
          <t>Changes in trade and other receivables</t>
        </is>
      </c>
      <c r="B24" s="5" t="n">
        <v>-8322247</v>
      </c>
      <c r="C24" s="5" t="n">
        <v>-7114118</v>
      </c>
    </row>
    <row r="25">
      <c r="A25" s="4" t="inlineStr">
        <is>
          <t>Changes in prepaid expenses</t>
        </is>
      </c>
      <c r="B25" s="5" t="n">
        <v>-1599739</v>
      </c>
      <c r="C25" s="5" t="n">
        <v>-1777</v>
      </c>
    </row>
    <row r="26">
      <c r="A26" s="4" t="inlineStr">
        <is>
          <t>Changes in loans receivable</t>
        </is>
      </c>
      <c r="B26" s="5" t="n">
        <v>37500</v>
      </c>
      <c r="C26" s="4" t="inlineStr">
        <is>
          <t xml:space="preserve"> </t>
        </is>
      </c>
    </row>
    <row r="27">
      <c r="A27" s="4" t="inlineStr">
        <is>
          <t>Changes in accounts payable and accrued liabilities</t>
        </is>
      </c>
      <c r="B27" s="5" t="n">
        <v>7687368</v>
      </c>
      <c r="C27" s="5" t="n">
        <v>6896882</v>
      </c>
    </row>
    <row r="28">
      <c r="A28" s="4" t="inlineStr">
        <is>
          <t>Changes in contract liabilities</t>
        </is>
      </c>
      <c r="B28" s="5" t="n">
        <v>1284406</v>
      </c>
      <c r="C28" s="5" t="n">
        <v>-22000</v>
      </c>
    </row>
    <row r="29">
      <c r="A29" s="4" t="inlineStr">
        <is>
          <t>Changes in income tax receivable and payable</t>
        </is>
      </c>
      <c r="B29" s="5" t="n">
        <v>-174052</v>
      </c>
      <c r="C29" s="5" t="n">
        <v>-292492</v>
      </c>
    </row>
    <row r="30">
      <c r="A30" s="4" t="inlineStr">
        <is>
          <t>Income tax paid</t>
        </is>
      </c>
      <c r="B30" s="5" t="n">
        <v>-301975</v>
      </c>
      <c r="C30" s="4" t="inlineStr">
        <is>
          <t xml:space="preserve"> </t>
        </is>
      </c>
    </row>
    <row r="31">
      <c r="A31" s="4" t="inlineStr">
        <is>
          <t>Net cash used in operating activities</t>
        </is>
      </c>
      <c r="B31" s="5" t="n">
        <v>-23678663</v>
      </c>
      <c r="C31" s="5" t="n">
        <v>-14888000</v>
      </c>
    </row>
    <row r="32">
      <c r="A32" s="3" t="inlineStr">
        <is>
          <t>Cash flows from investing activities</t>
        </is>
      </c>
    </row>
    <row r="33">
      <c r="A33" s="4" t="inlineStr">
        <is>
          <t>Cash paid for mergers and acquisitions</t>
        </is>
      </c>
      <c r="B33" s="5" t="n">
        <v>-36222278</v>
      </c>
      <c r="C33" s="5" t="n">
        <v>-10500000</v>
      </c>
    </row>
    <row r="34">
      <c r="A34" s="4" t="inlineStr">
        <is>
          <t>Cash acquired from mergers and acquisitions</t>
        </is>
      </c>
      <c r="B34" s="5" t="n">
        <v>2406356</v>
      </c>
      <c r="C34" s="5" t="n">
        <v>281125</v>
      </c>
    </row>
    <row r="35">
      <c r="A35" s="4" t="inlineStr">
        <is>
          <t>Proceeds from disposal of investment</t>
        </is>
      </c>
      <c r="B35" s="4" t="inlineStr">
        <is>
          <t xml:space="preserve"> </t>
        </is>
      </c>
      <c r="C35" s="5" t="n">
        <v>680000</v>
      </c>
    </row>
    <row r="36">
      <c r="A36" s="4" t="inlineStr">
        <is>
          <t>Deferred payment liability</t>
        </is>
      </c>
      <c r="B36" s="4" t="inlineStr">
        <is>
          <t xml:space="preserve"> </t>
        </is>
      </c>
      <c r="C36" s="5" t="n">
        <v>-659832</v>
      </c>
    </row>
    <row r="37">
      <c r="A37" s="4" t="inlineStr">
        <is>
          <t>Proceeds from disposal of intangible assets</t>
        </is>
      </c>
      <c r="B37" s="4" t="inlineStr">
        <is>
          <t xml:space="preserve"> </t>
        </is>
      </c>
      <c r="C37" s="5" t="n">
        <v>204764</v>
      </c>
    </row>
    <row r="38">
      <c r="A38" s="4" t="inlineStr">
        <is>
          <t>Investment in associate and joint ventures</t>
        </is>
      </c>
      <c r="B38" s="5" t="n">
        <v>-125000</v>
      </c>
      <c r="C38" s="5" t="n">
        <v>-2169750</v>
      </c>
    </row>
    <row r="39">
      <c r="A39" s="4" t="inlineStr">
        <is>
          <t>Acquisition of property and equipment</t>
        </is>
      </c>
      <c r="B39" s="5" t="n">
        <v>-3398</v>
      </c>
      <c r="C39" s="5" t="n">
        <v>-7259</v>
      </c>
    </row>
    <row r="40">
      <c r="A40" s="4" t="inlineStr">
        <is>
          <t>Net cash used in investing activities</t>
        </is>
      </c>
      <c r="B40" s="5" t="n">
        <v>-33944320</v>
      </c>
      <c r="C40" s="5" t="n">
        <v>-12170952</v>
      </c>
    </row>
    <row r="41">
      <c r="A41" s="3" t="inlineStr">
        <is>
          <t>Cash flows from financing activities</t>
        </is>
      </c>
    </row>
    <row r="42">
      <c r="A42" s="4" t="inlineStr">
        <is>
          <t>Proceeds from the issuance of shares for offerings, net of transaction costs</t>
        </is>
      </c>
      <c r="B42" s="5" t="n">
        <v>95146338</v>
      </c>
      <c r="C42" s="5" t="n">
        <v>15609256</v>
      </c>
    </row>
    <row r="43">
      <c r="A43" s="4" t="inlineStr">
        <is>
          <t>Proceeds from long-term debt, net of transaction costs</t>
        </is>
      </c>
      <c r="B43" s="5" t="n">
        <v>10823240</v>
      </c>
      <c r="C43" s="5" t="n">
        <v>26000</v>
      </c>
    </row>
    <row r="44">
      <c r="A44" s="4" t="inlineStr">
        <is>
          <t>Repayment of long-term debt</t>
        </is>
      </c>
      <c r="B44" s="5" t="n">
        <v>-23773470</v>
      </c>
      <c r="C44" s="4" t="inlineStr">
        <is>
          <t xml:space="preserve"> </t>
        </is>
      </c>
    </row>
    <row r="45">
      <c r="A45" s="4" t="inlineStr">
        <is>
          <t>Proceeds from exercise of warrants</t>
        </is>
      </c>
      <c r="B45" s="4" t="inlineStr">
        <is>
          <t xml:space="preserve"> </t>
        </is>
      </c>
      <c r="C45" s="5" t="n">
        <v>2728015</v>
      </c>
    </row>
    <row r="46">
      <c r="A46" s="4" t="inlineStr">
        <is>
          <t>Proceeds from exercise of options</t>
        </is>
      </c>
      <c r="B46" s="5" t="n">
        <v>784431</v>
      </c>
      <c r="C46" s="5" t="n">
        <v>228536</v>
      </c>
    </row>
    <row r="47">
      <c r="A47" s="4" t="inlineStr">
        <is>
          <t>Repayment of vendor-take-back loan</t>
        </is>
      </c>
      <c r="B47" s="5" t="n">
        <v>-6158329</v>
      </c>
      <c r="C47" s="4" t="inlineStr">
        <is>
          <t xml:space="preserve"> </t>
        </is>
      </c>
    </row>
    <row r="48">
      <c r="A48" s="4" t="inlineStr">
        <is>
          <t>Repayment of other long-term debt</t>
        </is>
      </c>
      <c r="B48" s="5" t="n">
        <v>-5561</v>
      </c>
      <c r="C48" s="4" t="inlineStr">
        <is>
          <t xml:space="preserve"> </t>
        </is>
      </c>
    </row>
    <row r="49">
      <c r="A49" s="4" t="inlineStr">
        <is>
          <t>Lease payments</t>
        </is>
      </c>
      <c r="B49" s="5" t="n">
        <v>-802013</v>
      </c>
      <c r="C49" s="5" t="n">
        <v>-404958</v>
      </c>
    </row>
    <row r="50">
      <c r="A50" s="4" t="inlineStr">
        <is>
          <t>Net cash provided by financing activities</t>
        </is>
      </c>
      <c r="B50" s="5" t="n">
        <v>76014636</v>
      </c>
      <c r="C50" s="5" t="n">
        <v>18186849</v>
      </c>
    </row>
    <row r="51">
      <c r="A51" s="4" t="inlineStr">
        <is>
          <t>Foreign exchange effect on cash</t>
        </is>
      </c>
      <c r="B51" s="5" t="n">
        <v>-61214</v>
      </c>
      <c r="C51" s="5" t="n">
        <v>-15796</v>
      </c>
    </row>
    <row r="52">
      <c r="A52" s="4" t="inlineStr">
        <is>
          <t>Net change in cash</t>
        </is>
      </c>
      <c r="B52" s="5" t="n">
        <v>18330439</v>
      </c>
      <c r="C52" s="5" t="n">
        <v>-8887899</v>
      </c>
    </row>
    <row r="53">
      <c r="A53" s="4" t="inlineStr">
        <is>
          <t>Cash, beginning of year</t>
        </is>
      </c>
      <c r="B53" s="5" t="n">
        <v>4323823</v>
      </c>
      <c r="C53" s="5" t="n">
        <v>13211722</v>
      </c>
    </row>
    <row r="54">
      <c r="A54" s="4" t="inlineStr">
        <is>
          <t>Cash, end of year</t>
        </is>
      </c>
      <c r="B54" s="6" t="n">
        <v>22654262</v>
      </c>
      <c r="C54" s="6" t="n">
        <v>432382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ferred payment liability (Tables)</t>
        </is>
      </c>
      <c r="B1" s="2" t="inlineStr">
        <is>
          <t>12 Months Ended</t>
        </is>
      </c>
    </row>
    <row r="2">
      <c r="B2" s="2" t="inlineStr">
        <is>
          <t>Dec. 31, 2021</t>
        </is>
      </c>
    </row>
    <row r="3">
      <c r="A3" s="3" t="inlineStr">
        <is>
          <t>Deferred Payment Liability</t>
        </is>
      </c>
    </row>
    <row r="4">
      <c r="A4" s="4" t="inlineStr">
        <is>
          <t>The fair value of the Vedatis Earn-Out Payment on the acquisition date and at December 31, 2021was calculated using the following inputs:</t>
        </is>
      </c>
      <c r="B4" s="4" t="inlineStr">
        <is>
          <t>The
fair value of the Vedatis Earn-Out Payment on the acquisition date and at December 31, 2021was calculated using the following
inputs:
December
31, 2021 May
1, 2021
Payment
date August
29, 2025 August
29, 2025
Time to maturity 3.66 4.33
Required metric
risk premium 21.75 21.75
EBITDA volatility 17.00 19.00
Senior credit rating B- B-
Earn-out payment
credit rating CCC+
CCC+
Drift rate 1.15 0.75
Discount rate (risk
free rate) for equity-based payment 1.16 0.78
Discount rate (risk
adjusted rate) for cash payment 9.79 8.16
Discount
rate for lack of marketability Nil%
Nil%</t>
        </is>
      </c>
    </row>
    <row r="5">
      <c r="A5" s="4" t="inlineStr">
        <is>
          <t>Movement of liabilities</t>
        </is>
      </c>
      <c r="B5" s="4" t="inlineStr">
        <is>
          <t xml:space="preserve"> Movement
of liabilities
Steel Media Deferred Payment Steel Media Earn-Out Payment Vedatis Deferred Payment Vedatis GameKnot Deferred Payment Addicting Games Deferred Payment Outplayed Deferred Payment Outplayed Earn-Out Payment Total
Balance, December 31, 2019 $ 1,208,413 $ 473,413 $ - $ - $ - $ - $ - $ - $ 1,681,826
Accretion 92,767 68,097 - - - - - - 160,864
Payment (659,832 ) - - - - - - - (659,832 )
Effect of movement in exchange rates (4,748 ) (12,386 ) - - - - - - (17,134 )
Balance, December 31, 2020 $ 636,600 $ 529,124 $ - $ - $ - $ - $ - $ - $ 1,165,724
Initial fair value of deferred payment liability - - 1,047,028 1,602,902 613,129 12,328,753 19,317,976 11,521,841 46,431,629
Accretion - 77,415 41,705 39,830 12,490 280,700 151,319 219,808 823,267
Payment (632,800 ) - - - - - - - (632,800 )
Loss on revaluation of deferred payment liability - - - 181,707 - - - - 181,707
Effect of movement in exchange rates (3,800 ) (6,031 ) (29,944 ) (50,103 ) 2,162 159,266 (2,147 ) (509 ) 68,894
Balance, December 31, 2021 - 600,508 1,058,789 1,774,336 627,781 12,768,719 19,467,148 11,741,140 48,038,421
Current portion of deferred payment liability - 600,508 1,058,789 - 627,781 8,473,672 10,091,265 6,392,131 27,
Long-term portion of deferred payment liability $ - $ - $ - $ 1,774,336 $ - $ 4,295,047 $ 9,375,883 $ 5,349,009 $ 20,794,27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Vendor-take-back loan (Tables)</t>
        </is>
      </c>
      <c r="B1" s="2" t="inlineStr">
        <is>
          <t>12 Months Ended</t>
        </is>
      </c>
    </row>
    <row r="2">
      <c r="B2" s="2" t="inlineStr">
        <is>
          <t>Dec. 31, 2021</t>
        </is>
      </c>
    </row>
    <row r="3">
      <c r="A3" s="3" t="inlineStr">
        <is>
          <t>Vendor-take-back Loan</t>
        </is>
      </c>
    </row>
    <row r="4">
      <c r="A4" s="4" t="inlineStr">
        <is>
          <t>The following tables shows the movement of the VTB during the year:</t>
        </is>
      </c>
      <c r="B4" s="4" t="inlineStr">
        <is>
          <t xml:space="preserve">The
following tables shows the movement of the VTB during the year:
Amount
Balance, December 31, 2019 $ -
Initial fair value of vendor-take-back loan 5,357,408
Interest 190,381
Accretion 11,461
Balance, December 31, 2020 $ 5,559,250
Interest 255,792
Accretion 27,046
Repayments (6,158,329 )
Loss on settlement of vendor-take-back loan 316,241
Balance, December 31, 2021 $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Warrants (Tables)</t>
        </is>
      </c>
      <c r="B1" s="2" t="inlineStr">
        <is>
          <t>12 Months Ended</t>
        </is>
      </c>
    </row>
    <row r="2">
      <c r="B2" s="2" t="inlineStr">
        <is>
          <t>Dec. 31, 2021</t>
        </is>
      </c>
    </row>
    <row r="3">
      <c r="A3" s="3" t="inlineStr">
        <is>
          <t>Warrants</t>
        </is>
      </c>
    </row>
    <row r="4">
      <c r="A4" s="4" t="inlineStr">
        <is>
          <t>The following table reflects the continuity of warrants as at December 31, 2021 and December 31, 202</t>
        </is>
      </c>
      <c r="B4" s="4" t="inlineStr">
        <is>
          <t xml:space="preserve">The
following table reflects the continuity of warrants as at December 31, 2021 and December 31, 202
December
31, 2021 December
31, 2020
Number
of warrants Weighted
average exercise price Number
of warrants Weighted
average exercise price
Beginning
balance - $ - 7,444,961 $ 2.03
Granted - - - -
Exercised - - (3,109,589 ) (0.88 )
Expired - - (4,335,372 ) (2.86 )
Ending
balance - $ - - $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 options (Tables)</t>
        </is>
      </c>
      <c r="B1" s="2" t="inlineStr">
        <is>
          <t>12 Months Ended</t>
        </is>
      </c>
    </row>
    <row r="2">
      <c r="B2" s="2" t="inlineStr">
        <is>
          <t>Dec. 31, 2021</t>
        </is>
      </c>
    </row>
    <row r="3">
      <c r="A3" s="3" t="inlineStr">
        <is>
          <t>Stock Options</t>
        </is>
      </c>
    </row>
    <row r="4">
      <c r="A4" s="4" t="inlineStr">
        <is>
          <t>The following table reflects the continuity of stock options as at December 31, 2021 and December 31, 2020:</t>
        </is>
      </c>
      <c r="B4" s="4" t="inlineStr">
        <is>
          <t xml:space="preserve">The
following table reflects the continuity of stock options as at December 31, 2021 and December 31, 2020:
December
31, 2021 December
31, 2020
Number
of options Weighted
average exercise price Number
of options Weighted
average exercise price
Beginning
balance 2,734,073 $ 1.61 3,744,095 $ 1.32
Granted 1,598,905 6.17 - -
Exercised (363,176 ) (2.16 ) (823,937 ) (0.27 )
Expired (46,311 ) (7.28 ) (186,085 ) (2.06 )
Ending
balance 3,923,491 $ 3.35 2,734,073 $ 1.61
Exercisable 2,668,573 $ 1.71 2,242,837 $ 1.44 </t>
        </is>
      </c>
    </row>
    <row r="5">
      <c r="A5" s="4" t="inlineStr">
        <is>
          <t>The Company has the following stock options outstanding as at December 31, 2021:</t>
        </is>
      </c>
      <c r="B5" s="4" t="inlineStr">
        <is>
          <t xml:space="preserve">The
Company has the following stock options outstanding as at December 31, 2021:
Expiry
date Number
of stock options outstanding Exercise
price Number
of stock options exercisable Weighted
average remaining life (years)
October
17, 2022 17,959 $ 0.80 17,959 0.79
November 18, 2022 874,558 0.37 874,558 0.88
November 14, 2023 13,187 2.37 13,187 1.87
March 29, 2024 324,410 2.37 324,410 2.24
August 27, 2024 943,750 2.40 943,750 2.66
December 9, 2025 739,475 3.20 304,709 3.94
January 1, 2026 820,152 8.75 - 4.01
December
12, 2028 190,000 1.00 190,000 6.95
3,923,491 $ 3.35 2,668,573 2.95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 units (Tables)</t>
        </is>
      </c>
      <c r="B1" s="2" t="inlineStr">
        <is>
          <t>12 Months Ended</t>
        </is>
      </c>
    </row>
    <row r="2">
      <c r="B2" s="2" t="inlineStr">
        <is>
          <t>Dec. 31, 2021</t>
        </is>
      </c>
    </row>
    <row r="3">
      <c r="A3" s="3" t="inlineStr">
        <is>
          <t>Share Units</t>
        </is>
      </c>
    </row>
    <row r="4">
      <c r="A4" s="4" t="inlineStr">
        <is>
          <t>The Company has the following restricted share units outstanding as at December 31, 2021 and December 31, 2020:</t>
        </is>
      </c>
      <c r="B4" s="4" t="inlineStr">
        <is>
          <t xml:space="preserve">The
Company has the following restricted share units outstanding as at December 31, 2021 and December 31, 2020:
Number of restricted share units December 31, 2021 December 31, 2020
Beginning balance - -
Granted 2,493,739 -
Forfeited (38,042 ) -
Ending balance 2,455,697 -
Vested 711,452 -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1</t>
        </is>
      </c>
    </row>
    <row r="3">
      <c r="A3" s="4" t="inlineStr">
        <is>
          <t>The reconciliation of the combined Canadian federal and provincial statutory income tax rate of 26.60</t>
        </is>
      </c>
      <c r="B3" s="4" t="inlineStr">
        <is>
          <t>The
reconciliation of the combined Canadian federal and provincial statutory income tax rate of 26.60 26.60
December 31, 2021 December 31, 2020
Statutory income tax rate 26.60 % 26.60 %
Net loss before income taxes $ (52,986,087 ) $ (26,930,501 )
Computed income tax recovery (14,094,299 ) (7,163,513 )
Increase (decrease) resulting from:
Non-deductible expenses and other 5,314,788 284,545
Differences in foreign tax rates (247,875 ) (111,194 )
Utilization of previously unrecognized tax losses 199,180 (393,525 )
Origination and reversal of temporary differences 413,197 1,519,081
Current period loss for which no benefit is recognized 7,475,544 5,786,437
Income tax recovery $ (939,465 ) $ (78,169 )</t>
        </is>
      </c>
    </row>
    <row r="4">
      <c r="A4" s="4" t="inlineStr">
        <is>
          <t>The components of income tax expense (recovery) are as follows:</t>
        </is>
      </c>
      <c r="B4" s="4" t="inlineStr">
        <is>
          <t>The
components of income tax expense (recovery) are as follows:
December
31, 2021 December
31, 2020
Current
tax expense $ 194,222 $ 5,617
Deferred
tax recovery (1,133,687 ) (83,786 )
Income
tax recovery $ (939,465 ) $ (78,169 )</t>
        </is>
      </c>
    </row>
    <row r="5">
      <c r="A5" s="4" t="inlineStr">
        <is>
          <t>The table below summarizes the movement of net deferred tax assets and liabilities:</t>
        </is>
      </c>
      <c r="B5" s="4" t="inlineStr">
        <is>
          <t>The
table below summarizes the movement of net deferred tax assets and liabilities:
January
1, 2021 Recognized in net loss Recognized in OCI Acquisitions December 31, 2021
Deferred tax asset
Tax losses carried forward $ 5,385,629 $ (2,065,439 ) $ - $ 620,551 $ 3,940,741
Financing and share issuance cost 14,551 (14,551 ) - - -
Intangible assets and other 702,666 (673,525 ) (60,616 ) 1,167,246 1,135,771
6,102,846 (2,753,515 ) (60,616 ) 1,787,797 5,076,512
Deferred tax liability
Intangible assets and other $ (21,090,932 ) $ 3,728,197 $ - $ (13,439,766 ) $ (30,802,501 )
Investments (173,901 ) 159,005 - - (14,896 )
(21,264,833 ) 3,887,202 - (13,439,766 ) (30,817,397 )
Net deferred tax asset (liability) $ (15,161,987 ) $ 1,133,687 $ (60,616 ) $ (11,651,969 ) $ (25,740,885 )
January 1, 2020 Recognized in net loss Recognized in OCI Acquisitions December 31, 2020
Deferred tax asset
Tax losses carried forward $ 1,398,277 $ (412,552 ) $ - $ 4,399,904 $ 5,385,629
Financing and share issuance cost 14,551 - - - 14,551
Intangible assets and other - 702,666 - - 702,666
1,412,828 290,114 - 4,399,904 6,102,846
Deferred tax liability
Intangible assets and other $ (13,735,411 ) $ (192,449 ) $ - $ (7,163,072 ) $ (21,090,932 )
Investments (160,022 ) (13,879 ) - - (173,901 )
(13,895,433 ) (206,328 ) - (7,163,072 ) (21,264,833 )
Net deferred tax asset (liability) $ (12,482,605 ) $ 83,786 $ - $ (2,763,168 ) $ (15,161,987 )</t>
        </is>
      </c>
    </row>
    <row r="6">
      <c r="A6" s="4" t="inlineStr">
        <is>
          <t>Deferred tax assets have not been recognized in respect of the following deductible temporary differences:</t>
        </is>
      </c>
      <c r="B6" s="4" t="inlineStr">
        <is>
          <t xml:space="preserve">Deferred
tax assets have not been recognized in respect of the following deductible temporary differences:
December 31, 2021 December 31, 2020
Tax losses carried forward $ 84,156,050 $ 50,961,545
Intangible assets and goodwill 32,732,062 43,507,284
Investments 5,112,068 2,923,560
Financing and share issuance costs 9,694,771 3,637,251
Long-term debt - 396,182
Other temporary differences 390,249 565,788
Deferred tax asset not recognized $ 132,085,200 $ 101,991,610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lated party transactions and balances (Tables)</t>
        </is>
      </c>
      <c r="B1" s="2" t="inlineStr">
        <is>
          <t>12 Months Ended</t>
        </is>
      </c>
    </row>
    <row r="2">
      <c r="B2" s="2" t="inlineStr">
        <is>
          <t>Dec. 31, 2021</t>
        </is>
      </c>
    </row>
    <row r="3">
      <c r="A3" s="4" t="inlineStr">
        <is>
          <t>Schedule of Compensation</t>
        </is>
      </c>
      <c r="B3" s="4" t="inlineStr">
        <is>
          <t xml:space="preserve">Compensation
provided to key management during the year ended December 31, 2021 and December 31, 2020 is as follows: Schedule
of Compensation
December 31, 2021 December 31, 2020
Short-term benefits $ 2,777,723 $ 1,771,299
Share-based compensation 13,810,779 737,308
$ 16,588,502 $ 2,508,607 </t>
        </is>
      </c>
    </row>
    <row r="4">
      <c r="A4" s="4" t="inlineStr">
        <is>
          <t>Schedule of Related Party Transaction</t>
        </is>
      </c>
      <c r="B4" s="4" t="inlineStr">
        <is>
          <t xml:space="preserve">A
summary of other related party transactions during the year ended December 31, 2021 and December 31, 2020 is as follows: Schedule
of Related Party Transaction
December 31, 2021 December 31, 2020
Total transactions during the year:
Revenue $ 839,933 $ 2,386,929
Cost of sales 41,109 55,928
Expenses
Consulting fees 938,940 2,426,990
Advertising and promotion - 338,838
Interest and accretion 282,838 323,841
Loss on settlement of vendor-take-back loan 316,241 -
Share of loss from investment in associates and joint ventures 266,641 2,057,135 </t>
        </is>
      </c>
    </row>
    <row r="5">
      <c r="A5" s="4" t="inlineStr">
        <is>
          <t>Schedule Of Related Party Balances</t>
        </is>
      </c>
      <c r="B5" s="4" t="inlineStr">
        <is>
          <t>A
summary of related party balances at as December 31, 2021 and December 31, 2020 is as follows: Schedule
Of Related Party Balances
December 31, 2021 December 31, 2020
Balances receivable (payable):
Investment in associates and joint ventures $ 885,269 $ 1,026,909
Trade and other receivables 3,734,410 4,651,059
Loans receivable 125,995 148,660
Accounts payable and accrued liabilities (382,794 ) (686,480 )
Contract liabilities (55,434 ) (72,343 )
Vendor-take-back loan - (5,559,250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1</t>
        </is>
      </c>
    </row>
    <row r="3">
      <c r="A3" s="4" t="inlineStr">
        <is>
          <t>Schedule of income, expenses, gains and losses from financial instruments</t>
        </is>
      </c>
      <c r="B3" s="4" t="inlineStr">
        <is>
          <t xml:space="preserve"> Schedule of income, expenses, gains and losses from financial instruments
December 31, 2021 December 31, 2020
Interest income $ (51,529 ) $ (102,158 )
Interest and accretion expense 2,844,956 5,236,482
Net interest expense $ 2,793,427 $ 5,134,324 </t>
        </is>
      </c>
    </row>
    <row r="4">
      <c r="A4" s="4" t="inlineStr">
        <is>
          <t>Schedule of aging of trade receivables</t>
        </is>
      </c>
      <c r="B4" s="4" t="inlineStr">
        <is>
          <t xml:space="preserve"> Schedule of aging of trade receivables
December 31, 2021 December 31, 2020
Trade receivables aging:
0-30 days $ 26,263,555 $ 16,461,821
31-60 days 685,112 846,232
61-90 days 868,473 537,836
Greater than 90 days 2,217,521 737,696
30,034,661 18,583,585
Expected credit loss provision (58,472 ) (67,466 )
Net trade receivables $ 29,976,189 $ 18,516,119 </t>
        </is>
      </c>
    </row>
    <row r="5">
      <c r="A5" s="4" t="inlineStr">
        <is>
          <t>The movement in the expected credit loss provision can be reconciled as follows:</t>
        </is>
      </c>
      <c r="B5" s="4" t="inlineStr">
        <is>
          <t>The
movement in the expected credit loss provision can be reconciled as follows:
December 31, 2021 December 31, 2020
Expected credit loss provision:
Expected credit loss provision, beginning balance $ (67,466 ) $ (357,920 )
Increase in provision for expected credit loss - (28,725 )
Write-offs - 319,174
Recoveries 8,504 -
Effect of movement in exchange rates 490 5
Expected credit loss provision, ending balance $ (58,472 ) $ (67,466 )</t>
        </is>
      </c>
    </row>
    <row r="6">
      <c r="A6" s="4" t="inlineStr">
        <is>
          <t>The following default rates, determined based on historical default rates based on the aging of trade receivables, are used to calculate the expected credit loss provision on trade receivables as at December 31, 2021:</t>
        </is>
      </c>
      <c r="B6" s="4" t="inlineStr">
        <is>
          <t xml:space="preserve">The
following default rates, determined based on historical default rates based on the aging of trade receivables, are used to calculate
the expected credit loss provision on trade receivables as at December 31, 2021:
Total Not past due Over 30 days past due Over 60 days past due Over 90 days past due
Default rates 0.13 % 0.20 % 0.33 % 0.89 %
Trade receivables $ 30,034,661 $ 26,263,555 $ 685,112 $ 868,473 $ 2,217,521
Expected credit loss provision $ 58,472 $ 34,539 $ 1,339 $ 2,905 $ 19,689 </t>
        </is>
      </c>
    </row>
    <row r="7">
      <c r="A7" s="4" t="inlineStr">
        <is>
          <t>Schedule of contractual undiscounted payments</t>
        </is>
      </c>
      <c r="B7" s="4" t="inlineStr">
        <is>
          <t xml:space="preserve"> Schedule of contractual undiscounted payments
Less than one year One to two years Two to three years More than three years Total
Accounts payable and accrued liabilities $ 34,391,221 $ - $ - $ - $ 34,391,221
Contract liabilities 3,890,569 - - - 3,890,569
Income tax payable 114,094 - - - 114,094
Deferred payment liability 29,604,825 23,200,740 - 2,141,645 54,947,210
Lease contract liabilities 858,387 943,882 670,543 778,607 3,251,419
Long-term debt 2,000,000 8,000,000 - - 10,000,000
Other long-term debt 11,121 11,121 11,121 365,187 398,550
$ 70,870,217 $ 32,155,743 $ 681,664 $ 3,285,439 $ 106,993,063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Commitments (Tables)</t>
        </is>
      </c>
      <c r="B1" s="2" t="inlineStr">
        <is>
          <t>12 Months Ended</t>
        </is>
      </c>
    </row>
    <row r="2">
      <c r="B2" s="2" t="inlineStr">
        <is>
          <t>Dec. 31, 2021</t>
        </is>
      </c>
    </row>
    <row r="3">
      <c r="A3" s="4" t="inlineStr">
        <is>
          <t>The Company has the following payment commitments with respect to consulting and other contractual obligations:</t>
        </is>
      </c>
      <c r="B3" s="4" t="inlineStr">
        <is>
          <t xml:space="preserve">The
Company has the following payment commitments with respect to consulting and other contractual obligations:
Not later than one year $ 875,000
Later than one year and not later than five years 1,267,000
$ 2,142,000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disclosure (Tables)</t>
        </is>
      </c>
      <c r="B1" s="2" t="inlineStr">
        <is>
          <t>12 Months Ended</t>
        </is>
      </c>
    </row>
    <row r="2">
      <c r="B2" s="2" t="inlineStr">
        <is>
          <t>Dec. 31, 2021</t>
        </is>
      </c>
    </row>
    <row r="3">
      <c r="A3" s="4" t="inlineStr">
        <is>
          <t>Revenues by pillar for the years ended December 31, 2021 and 2020 is as follows:</t>
        </is>
      </c>
      <c r="B3" s="4" t="inlineStr">
        <is>
          <t xml:space="preserve">Revenues
by pillar for the years ended December 31, 2021 and 2020 is as follows:
December 31, 2021 December 31, 2020
Media and content $ 152,444,727 $ 60,887,990
Esports and entertainment 5,483,444 5,906,613
Subscription 9,436,115 6,168,878
Total $ 167,364,286 $ 72,963,481 </t>
        </is>
      </c>
    </row>
    <row r="4">
      <c r="A4" s="4" t="inlineStr">
        <is>
          <t>Revenues, in Canadian dollars, in each of these geographic location for years ended December 31, 2021 and 2020 is as follows:</t>
        </is>
      </c>
      <c r="B4" s="4" t="inlineStr">
        <is>
          <t xml:space="preserve">Revenues,
in Canadian dollars, in each of these geographic location for years ended December 31, 2021 and 2020 is as follows:
December 31, 2021 December 31, 2020
Canada $ 2,501,988 $ 3,047,706
USA 147,761,804 56,926,784
All other countries 17,100,494 12,988,991
$ 167,364,286 $ 72,963,481 </t>
        </is>
      </c>
    </row>
    <row r="5">
      <c r="A5" s="4" t="inlineStr">
        <is>
          <t>The non-current assets, in Canadian dollars, in each of the geographic locations as at December 31, 2021 and December 31, 2020 is as follows:</t>
        </is>
      </c>
      <c r="B5" s="4" t="inlineStr">
        <is>
          <t xml:space="preserve">The
non-current assets, in Canadian dollars, in each of the geographic locations as at December 31, 2021 and December 31, 2020 is
as follows:
December 31, 2021 December 31, 2020
Canada $ 169,761,447 $ 140,113,284
USA 153,549,460 50,338,388
France 3,453,744 -
England and Wales 1,752,444 3,934,877
$ 328,517,095 $ 194,386,549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12 Months Ended</t>
        </is>
      </c>
    </row>
    <row r="2">
      <c r="B2" s="2" t="inlineStr">
        <is>
          <t>Dec. 31, 2021</t>
        </is>
      </c>
    </row>
    <row r="3">
      <c r="A3" s="3" t="inlineStr">
        <is>
          <t>Nature Of Operations</t>
        </is>
      </c>
    </row>
    <row r="4">
      <c r="A4" s="4" t="inlineStr">
        <is>
          <t>Nature of operations</t>
        </is>
      </c>
      <c r="B4" s="4" t="inlineStr">
        <is>
          <t>1. Nature
of operations Enthusiast
Gaming Holdings Inc. (the “Company” or “Enthusiast”) was incorporated under the Business Corporation
Act The
Company’s principal business activities are comprised of media and content, entertainment and esports. The Company’s
digital media platform includes 100+ gaming related websites, approximately 1,000 YouTube channels and a library of over 1,500
casual games. The Company’s esports division, Luminosity Gaming Inc., is a leading global esports franchise that consists
of 7 professional esports teams under ownership and management, including the Vancouver Titans Overwatch team and the Seattle
Surge Call of Duty team. The Company’s entertainment business owns and operates Canada’s largest gaming expo, Enthusiast
Gaming Live Expo, EGLX, and the largest mobile gaming event in Europe, Pocket Gamer Connects. On
August 30, 2020, the Company acquired all of the issued and outstanding shares of Omnia Media Inc. (“Omnia”) from
Blue Ant Media Solutions Inc. (“Blue Ant”) pursuant to a share purchase agreement dated August 6, 2020 (the “Omnia
SPA”). The Omnia SPA is accounted for in accordance with IFRS 3, Business Combinations On
May 1, 2021, the Company acquired all of the issued and outstanding shares of Vedatis SAS (“Vedatis”) pursuant to
a share purchase agreement dated May 1, 2021 (the “Vedatis SPA”). The Vedatis SPA is accounted for in accordance with
IFRS 3, as the operations of Vedatis constitute a business. On
June 21, 2021, the Company, through its wholly-owned subsidiary, Enthusiast Gaming Media (US) Inc. (“Media US”), acquired
all of the issued and outstanding membership interest of Tabwire LLC (“Tabwire”) pursuant to an equity purchase agreement
dated April 22, 2021 (the “Tabwire EPA”). The Tabwire EPA is accounted for in accordance with IFRS 3, as the operations
of Tabwire constitute a business. On
August 30, 2021, the Company, through its wholly-owned subsidiary, Media US, acquired all of the issued and outstanding membership
interest of GameKnot LLC (“GameKnot”) pursuant to an equity purchase agreement dated August 30, 2021 (the “GameKnot
EPA”). The GameKnot EPA is accounted for in accordance with IFRS 3, as the operations of GameKnot constitute a business. On
September 3, 2021, the Company, through its wholly-owned subsidiary, Media US, acquired all of the issued and outstanding shares
of Addicting Games, Inc. and TeachMe, Inc. (“TeachMe”, which together with Addicting Games, Inc., is herein referred
to as “Addicting Games”) pursuant to a share purchase agreement dated September 3, 2021 (the “Addicting Games
SPA”). The Addicting Games SPA is accounted for in accordance with IFRS 3, as the operations of Addicting Games constitute
a business. On
November 22, 2021, the Company, through its wholly-owned subsidiary, Media US, acquired all of the issued and outstanding shares
of Outplayed, Inc. (“Outplayed”) pursuant to a merger agreement dated November 22, 2021 (the “Outplayed MA”).
Pursuant to the Outplayed MA between Enthusiast Acquisition Corp. (“Acquisition Corp”), a subsidiary of Media US incorporated
to facilitate this transaction, and Outplayed, Outplayed merged with and into Acquisition Corp and Acquisition Corp changed its
name to Outplayed, Inc. The Outplayed MA is accounted for in accordance with IFRS 3, as the operations of Outplayed constitute
a business. The
Omnia SPA, Vedatis SPA, Tabwire EPA, GameKnot EPA, Addicting Games SPA and Outplayed MA are collectively called the “Mergers
and Acquisitions” in these consolidated financial statements. For information relating to the accounting of the Mergers
and Acquisition see Note 5. Approval
of Financial Statements These
consolidated financial statements were authorized for issuance by the Board of Directors of the Company on March 28, 2022.</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40"/>
  <sheetViews>
    <sheetView workbookViewId="0">
      <selection activeCell="A1" sqref="A1"/>
    </sheetView>
  </sheetViews>
  <sheetFormatPr baseColWidth="8" defaultRowHeight="15"/>
  <cols>
    <col width="73" customWidth="1" min="1" max="1"/>
    <col width="46" customWidth="1" min="2" max="2"/>
  </cols>
  <sheetData>
    <row r="1">
      <c r="A1" s="1" t="inlineStr">
        <is>
          <t>The table below lists the Company’s wholly-owned subsidiaries: (Details)</t>
        </is>
      </c>
      <c r="B1" s="2" t="inlineStr">
        <is>
          <t>12 Months Ended</t>
        </is>
      </c>
    </row>
    <row r="2">
      <c r="B2" s="2" t="inlineStr">
        <is>
          <t>Dec. 31, 2021</t>
        </is>
      </c>
    </row>
    <row r="3">
      <c r="A3" s="4" t="inlineStr">
        <is>
          <t>Aquilini Game Co Inc [Member]</t>
        </is>
      </c>
    </row>
    <row r="4">
      <c r="A4" s="3" t="inlineStr">
        <is>
          <t>IfrsStatementLineItems [Line Items]</t>
        </is>
      </c>
    </row>
    <row r="5">
      <c r="A5" s="4" t="inlineStr">
        <is>
          <t>Name of subsidiary</t>
        </is>
      </c>
      <c r="B5" s="4" t="inlineStr">
        <is>
          <t>Aquilini
    GameCo Inc.</t>
        </is>
      </c>
    </row>
    <row r="6">
      <c r="A6" s="4" t="inlineStr">
        <is>
          <t>Jurisdiction</t>
        </is>
      </c>
      <c r="B6" s="4" t="inlineStr">
        <is>
          <t>Canada</t>
        </is>
      </c>
    </row>
    <row r="7">
      <c r="A7" s="4" t="inlineStr">
        <is>
          <t>Functional currency</t>
        </is>
      </c>
      <c r="B7" s="4" t="inlineStr">
        <is>
          <t>Canadian
    dollars</t>
        </is>
      </c>
    </row>
    <row r="8">
      <c r="A8" s="4" t="inlineStr">
        <is>
          <t>Accounting method</t>
        </is>
      </c>
      <c r="B8" s="4" t="inlineStr">
        <is>
          <t>Consolidation</t>
        </is>
      </c>
    </row>
    <row r="9">
      <c r="A9" s="4" t="inlineStr">
        <is>
          <t>Game Co E Sports U S A Inc [Member]</t>
        </is>
      </c>
    </row>
    <row r="10">
      <c r="A10" s="3" t="inlineStr">
        <is>
          <t>IfrsStatementLineItems [Line Items]</t>
        </is>
      </c>
    </row>
    <row r="11">
      <c r="A11" s="4" t="inlineStr">
        <is>
          <t>Name of subsidiary</t>
        </is>
      </c>
      <c r="B11" s="4" t="inlineStr">
        <is>
          <t>GameCo
    eSports USA Inc.</t>
        </is>
      </c>
    </row>
    <row r="12">
      <c r="A12" s="4" t="inlineStr">
        <is>
          <t>Jurisdiction</t>
        </is>
      </c>
      <c r="B12" s="4" t="inlineStr">
        <is>
          <t>USA</t>
        </is>
      </c>
    </row>
    <row r="13">
      <c r="A13" s="4" t="inlineStr">
        <is>
          <t>Functional currency</t>
        </is>
      </c>
      <c r="B13" s="4" t="inlineStr">
        <is>
          <t>U.S.
    dollars</t>
        </is>
      </c>
    </row>
    <row r="14">
      <c r="A14" s="4" t="inlineStr">
        <is>
          <t>Accounting method</t>
        </is>
      </c>
      <c r="B14" s="4" t="inlineStr">
        <is>
          <t>Consolidation</t>
        </is>
      </c>
    </row>
    <row r="15">
      <c r="A15" s="4" t="inlineStr">
        <is>
          <t>Luminosity Gaming Inc [Member]</t>
        </is>
      </c>
    </row>
    <row r="16">
      <c r="A16" s="3" t="inlineStr">
        <is>
          <t>IfrsStatementLineItems [Line Items]</t>
        </is>
      </c>
    </row>
    <row r="17">
      <c r="A17" s="4" t="inlineStr">
        <is>
          <t>Name of subsidiary</t>
        </is>
      </c>
      <c r="B17" s="4" t="inlineStr">
        <is>
          <t>Luminosity
    Gaming Inc.</t>
        </is>
      </c>
    </row>
    <row r="18">
      <c r="A18" s="4" t="inlineStr">
        <is>
          <t>Jurisdiction</t>
        </is>
      </c>
      <c r="B18" s="4" t="inlineStr">
        <is>
          <t>Canada</t>
        </is>
      </c>
    </row>
    <row r="19">
      <c r="A19" s="4" t="inlineStr">
        <is>
          <t>Functional currency</t>
        </is>
      </c>
      <c r="B19" s="4" t="inlineStr">
        <is>
          <t>Canadian
    dollars</t>
        </is>
      </c>
    </row>
    <row r="20">
      <c r="A20" s="4" t="inlineStr">
        <is>
          <t>Accounting method</t>
        </is>
      </c>
      <c r="B20" s="4" t="inlineStr">
        <is>
          <t>Consolidation</t>
        </is>
      </c>
    </row>
    <row r="21">
      <c r="A21" s="4" t="inlineStr">
        <is>
          <t>Luminosity Gaming U S A L L C [Member]</t>
        </is>
      </c>
    </row>
    <row r="22">
      <c r="A22" s="3" t="inlineStr">
        <is>
          <t>IfrsStatementLineItems [Line Items]</t>
        </is>
      </c>
    </row>
    <row r="23">
      <c r="A23" s="4" t="inlineStr">
        <is>
          <t>Name of subsidiary</t>
        </is>
      </c>
      <c r="B23" s="4" t="inlineStr">
        <is>
          <t>Luminosity
    Gaming (USA) LLC</t>
        </is>
      </c>
    </row>
    <row r="24">
      <c r="A24" s="4" t="inlineStr">
        <is>
          <t>Jurisdiction</t>
        </is>
      </c>
      <c r="B24" s="4" t="inlineStr">
        <is>
          <t>USA</t>
        </is>
      </c>
    </row>
    <row r="25">
      <c r="A25" s="4" t="inlineStr">
        <is>
          <t>Functional currency</t>
        </is>
      </c>
      <c r="B25" s="4" t="inlineStr">
        <is>
          <t>U.S.
    dollars</t>
        </is>
      </c>
    </row>
    <row r="26">
      <c r="A26" s="4" t="inlineStr">
        <is>
          <t>Accounting method</t>
        </is>
      </c>
      <c r="B26" s="4" t="inlineStr">
        <is>
          <t>Consolidation</t>
        </is>
      </c>
    </row>
    <row r="27">
      <c r="A27" s="4" t="inlineStr">
        <is>
          <t>Enthusiast Gaming Properties Inc [Member]</t>
        </is>
      </c>
    </row>
    <row r="28">
      <c r="A28" s="3" t="inlineStr">
        <is>
          <t>IfrsStatementLineItems [Line Items]</t>
        </is>
      </c>
    </row>
    <row r="29">
      <c r="A29" s="4" t="inlineStr">
        <is>
          <t>Name of subsidiary</t>
        </is>
      </c>
      <c r="B29" s="4" t="inlineStr">
        <is>
          <t>Enthusiast
    Gaming Properties Inc.</t>
        </is>
      </c>
    </row>
    <row r="30">
      <c r="A30" s="4" t="inlineStr">
        <is>
          <t>Jurisdiction</t>
        </is>
      </c>
      <c r="B30" s="4" t="inlineStr">
        <is>
          <t>Canada</t>
        </is>
      </c>
    </row>
    <row r="31">
      <c r="A31" s="4" t="inlineStr">
        <is>
          <t>Functional currency</t>
        </is>
      </c>
      <c r="B31" s="4" t="inlineStr">
        <is>
          <t>Canadian
    dollars</t>
        </is>
      </c>
    </row>
    <row r="32">
      <c r="A32" s="4" t="inlineStr">
        <is>
          <t>Accounting method</t>
        </is>
      </c>
      <c r="B32" s="4" t="inlineStr">
        <is>
          <t>Consolidation</t>
        </is>
      </c>
    </row>
    <row r="33">
      <c r="A33" s="4" t="inlineStr">
        <is>
          <t>Enthusiast Gaming Inc [Member]</t>
        </is>
      </c>
    </row>
    <row r="34">
      <c r="A34" s="3" t="inlineStr">
        <is>
          <t>IfrsStatementLineItems [Line Items]</t>
        </is>
      </c>
    </row>
    <row r="35">
      <c r="A35" s="4" t="inlineStr">
        <is>
          <t>Name of subsidiary</t>
        </is>
      </c>
      <c r="B35" s="4" t="inlineStr">
        <is>
          <t>Enthusiast
    Gaming Inc.</t>
        </is>
      </c>
    </row>
    <row r="36">
      <c r="A36" s="4" t="inlineStr">
        <is>
          <t>Jurisdiction</t>
        </is>
      </c>
      <c r="B36" s="4" t="inlineStr">
        <is>
          <t>Canada</t>
        </is>
      </c>
    </row>
    <row r="37">
      <c r="A37" s="4" t="inlineStr">
        <is>
          <t>Functional currency</t>
        </is>
      </c>
      <c r="B37" s="4" t="inlineStr">
        <is>
          <t>U.S.
    dollars</t>
        </is>
      </c>
    </row>
    <row r="38">
      <c r="A38" s="4" t="inlineStr">
        <is>
          <t>Accounting method</t>
        </is>
      </c>
      <c r="B38" s="4" t="inlineStr">
        <is>
          <t>Consolidation</t>
        </is>
      </c>
    </row>
    <row r="39">
      <c r="A39" s="4" t="inlineStr">
        <is>
          <t>Enthusiast Gaming Live Inc [Member]</t>
        </is>
      </c>
    </row>
    <row r="40">
      <c r="A40" s="3" t="inlineStr">
        <is>
          <t>IfrsStatementLineItems [Line Items]</t>
        </is>
      </c>
    </row>
    <row r="41">
      <c r="A41" s="4" t="inlineStr">
        <is>
          <t>Name of subsidiary</t>
        </is>
      </c>
      <c r="B41" s="4" t="inlineStr">
        <is>
          <t>Enthusiast
    Gaming Live Inc.</t>
        </is>
      </c>
    </row>
    <row r="42">
      <c r="A42" s="4" t="inlineStr">
        <is>
          <t>Jurisdiction</t>
        </is>
      </c>
      <c r="B42" s="4" t="inlineStr">
        <is>
          <t>Canada</t>
        </is>
      </c>
    </row>
    <row r="43">
      <c r="A43" s="4" t="inlineStr">
        <is>
          <t>Functional currency</t>
        </is>
      </c>
      <c r="B43" s="4" t="inlineStr">
        <is>
          <t>Canadian
    dollars</t>
        </is>
      </c>
    </row>
    <row r="44">
      <c r="A44" s="4" t="inlineStr">
        <is>
          <t>Accounting method</t>
        </is>
      </c>
      <c r="B44" s="4" t="inlineStr">
        <is>
          <t>Consolidation</t>
        </is>
      </c>
    </row>
    <row r="45">
      <c r="A45" s="4" t="inlineStr">
        <is>
          <t>Enthusiast Gaming Media Inc [Member]</t>
        </is>
      </c>
    </row>
    <row r="46">
      <c r="A46" s="3" t="inlineStr">
        <is>
          <t>IfrsStatementLineItems [Line Items]</t>
        </is>
      </c>
    </row>
    <row r="47">
      <c r="A47" s="4" t="inlineStr">
        <is>
          <t>Name of subsidiary</t>
        </is>
      </c>
      <c r="B47" s="4" t="inlineStr">
        <is>
          <t>Enthusiast
    Gaming Media Inc.</t>
        </is>
      </c>
    </row>
    <row r="48">
      <c r="A48" s="4" t="inlineStr">
        <is>
          <t>Jurisdiction</t>
        </is>
      </c>
      <c r="B48" s="4" t="inlineStr">
        <is>
          <t>Canada</t>
        </is>
      </c>
    </row>
    <row r="49">
      <c r="A49" s="4" t="inlineStr">
        <is>
          <t>Functional currency</t>
        </is>
      </c>
      <c r="B49" s="4" t="inlineStr">
        <is>
          <t>Canadian
    dollars</t>
        </is>
      </c>
    </row>
    <row r="50">
      <c r="A50" s="4" t="inlineStr">
        <is>
          <t>Accounting method</t>
        </is>
      </c>
      <c r="B50" s="4" t="inlineStr">
        <is>
          <t>Consolidation</t>
        </is>
      </c>
    </row>
    <row r="51">
      <c r="A51" s="4" t="inlineStr">
        <is>
          <t>Enthusiast Gaming Media U S Inc [Member]</t>
        </is>
      </c>
    </row>
    <row r="52">
      <c r="A52" s="3" t="inlineStr">
        <is>
          <t>IfrsStatementLineItems [Line Items]</t>
        </is>
      </c>
    </row>
    <row r="53">
      <c r="A53" s="4" t="inlineStr">
        <is>
          <t>Name of subsidiary</t>
        </is>
      </c>
      <c r="B53" s="4" t="inlineStr">
        <is>
          <t>Enthusiast
    Gaming Media (US) Inc.</t>
        </is>
      </c>
    </row>
    <row r="54">
      <c r="A54" s="4" t="inlineStr">
        <is>
          <t>Jurisdiction</t>
        </is>
      </c>
      <c r="B54" s="4" t="inlineStr">
        <is>
          <t>USA</t>
        </is>
      </c>
    </row>
    <row r="55">
      <c r="A55" s="4" t="inlineStr">
        <is>
          <t>Functional currency</t>
        </is>
      </c>
      <c r="B55" s="4" t="inlineStr">
        <is>
          <t>U.S.
    dollars</t>
        </is>
      </c>
    </row>
    <row r="56">
      <c r="A56" s="4" t="inlineStr">
        <is>
          <t>Accounting method</t>
        </is>
      </c>
      <c r="B56" s="4" t="inlineStr">
        <is>
          <t>Consolidation</t>
        </is>
      </c>
    </row>
    <row r="57">
      <c r="A57" s="4" t="inlineStr">
        <is>
          <t>Tabwire L L C [Member]</t>
        </is>
      </c>
    </row>
    <row r="58">
      <c r="A58" s="3" t="inlineStr">
        <is>
          <t>IfrsStatementLineItems [Line Items]</t>
        </is>
      </c>
    </row>
    <row r="59">
      <c r="A59" s="4" t="inlineStr">
        <is>
          <t>Name of subsidiary</t>
        </is>
      </c>
      <c r="B59" s="4" t="inlineStr">
        <is>
          <t>Tabwire
        LLC</t>
        </is>
      </c>
    </row>
    <row r="60">
      <c r="A60" s="4" t="inlineStr">
        <is>
          <t>Jurisdiction</t>
        </is>
      </c>
      <c r="B60" s="4" t="inlineStr">
        <is>
          <t>USA</t>
        </is>
      </c>
    </row>
    <row r="61">
      <c r="A61" s="4" t="inlineStr">
        <is>
          <t>Functional currency</t>
        </is>
      </c>
      <c r="B61" s="4" t="inlineStr">
        <is>
          <t>U.S.
    dollars</t>
        </is>
      </c>
    </row>
    <row r="62">
      <c r="A62" s="4" t="inlineStr">
        <is>
          <t>Accounting method</t>
        </is>
      </c>
      <c r="B62" s="4" t="inlineStr">
        <is>
          <t>Consolidation</t>
        </is>
      </c>
    </row>
    <row r="63">
      <c r="A63" s="4" t="inlineStr">
        <is>
          <t>Game Knot L L C [Member]</t>
        </is>
      </c>
    </row>
    <row r="64">
      <c r="A64" s="3" t="inlineStr">
        <is>
          <t>IfrsStatementLineItems [Line Items]</t>
        </is>
      </c>
    </row>
    <row r="65">
      <c r="A65" s="4" t="inlineStr">
        <is>
          <t>Name of subsidiary</t>
        </is>
      </c>
      <c r="B65" s="4" t="inlineStr">
        <is>
          <t>GameKnot
        LLC</t>
        </is>
      </c>
    </row>
    <row r="66">
      <c r="A66" s="4" t="inlineStr">
        <is>
          <t>Jurisdiction</t>
        </is>
      </c>
      <c r="B66" s="4" t="inlineStr">
        <is>
          <t>USA</t>
        </is>
      </c>
    </row>
    <row r="67">
      <c r="A67" s="4" t="inlineStr">
        <is>
          <t>Functional currency</t>
        </is>
      </c>
      <c r="B67" s="4" t="inlineStr">
        <is>
          <t>U.S.
    dollars</t>
        </is>
      </c>
    </row>
    <row r="68">
      <c r="A68" s="4" t="inlineStr">
        <is>
          <t>Accounting method</t>
        </is>
      </c>
      <c r="B68" s="4" t="inlineStr">
        <is>
          <t>Consolidation</t>
        </is>
      </c>
    </row>
    <row r="69">
      <c r="A69" s="4" t="inlineStr">
        <is>
          <t>Addicting Games Inc [Member]</t>
        </is>
      </c>
    </row>
    <row r="70">
      <c r="A70" s="3" t="inlineStr">
        <is>
          <t>IfrsStatementLineItems [Line Items]</t>
        </is>
      </c>
    </row>
    <row r="71">
      <c r="A71" s="4" t="inlineStr">
        <is>
          <t>Name of subsidiary</t>
        </is>
      </c>
      <c r="B71" s="4" t="inlineStr">
        <is>
          <t>Addicting
        Games, Inc.</t>
        </is>
      </c>
    </row>
    <row r="72">
      <c r="A72" s="4" t="inlineStr">
        <is>
          <t>Jurisdiction</t>
        </is>
      </c>
      <c r="B72" s="4" t="inlineStr">
        <is>
          <t>USA</t>
        </is>
      </c>
    </row>
    <row r="73">
      <c r="A73" s="4" t="inlineStr">
        <is>
          <t>Functional currency</t>
        </is>
      </c>
      <c r="B73" s="4" t="inlineStr">
        <is>
          <t>U.S.
    dollars</t>
        </is>
      </c>
    </row>
    <row r="74">
      <c r="A74" s="4" t="inlineStr">
        <is>
          <t>Accounting method</t>
        </is>
      </c>
      <c r="B74" s="4" t="inlineStr">
        <is>
          <t>Consolidation</t>
        </is>
      </c>
    </row>
    <row r="75">
      <c r="A75" s="4" t="inlineStr">
        <is>
          <t>Teach Me Inc [Member]</t>
        </is>
      </c>
    </row>
    <row r="76">
      <c r="A76" s="3" t="inlineStr">
        <is>
          <t>IfrsStatementLineItems [Line Items]</t>
        </is>
      </c>
    </row>
    <row r="77">
      <c r="A77" s="4" t="inlineStr">
        <is>
          <t>Name of subsidiary</t>
        </is>
      </c>
      <c r="B77" s="4" t="inlineStr">
        <is>
          <t>TeachMe,
        Inc.</t>
        </is>
      </c>
    </row>
    <row r="78">
      <c r="A78" s="4" t="inlineStr">
        <is>
          <t>Jurisdiction</t>
        </is>
      </c>
      <c r="B78" s="4" t="inlineStr">
        <is>
          <t>USA</t>
        </is>
      </c>
    </row>
    <row r="79">
      <c r="A79" s="4" t="inlineStr">
        <is>
          <t>Functional currency</t>
        </is>
      </c>
      <c r="B79" s="4" t="inlineStr">
        <is>
          <t>U.S.
    dollars</t>
        </is>
      </c>
    </row>
    <row r="80">
      <c r="A80" s="4" t="inlineStr">
        <is>
          <t>Accounting method</t>
        </is>
      </c>
      <c r="B80" s="4" t="inlineStr">
        <is>
          <t>Consolidation</t>
        </is>
      </c>
    </row>
    <row r="81">
      <c r="A81" s="4" t="inlineStr">
        <is>
          <t>Outplayed Inc [Member]</t>
        </is>
      </c>
    </row>
    <row r="82">
      <c r="A82" s="3" t="inlineStr">
        <is>
          <t>IfrsStatementLineItems [Line Items]</t>
        </is>
      </c>
    </row>
    <row r="83">
      <c r="A83" s="4" t="inlineStr">
        <is>
          <t>Name of subsidiary</t>
        </is>
      </c>
      <c r="B83" s="4" t="inlineStr">
        <is>
          <t>Outplayed,
        Inc.</t>
        </is>
      </c>
    </row>
    <row r="84">
      <c r="A84" s="4" t="inlineStr">
        <is>
          <t>Jurisdiction</t>
        </is>
      </c>
      <c r="B84" s="4" t="inlineStr">
        <is>
          <t>USA</t>
        </is>
      </c>
    </row>
    <row r="85">
      <c r="A85" s="4" t="inlineStr">
        <is>
          <t>Functional currency</t>
        </is>
      </c>
      <c r="B85" s="4" t="inlineStr">
        <is>
          <t>U.S.
    dollars</t>
        </is>
      </c>
    </row>
    <row r="86">
      <c r="A86" s="4" t="inlineStr">
        <is>
          <t>Accounting method</t>
        </is>
      </c>
      <c r="B86" s="4" t="inlineStr">
        <is>
          <t>Consolidation</t>
        </is>
      </c>
    </row>
    <row r="87">
      <c r="A87" s="4" t="inlineStr">
        <is>
          <t>Enthusiast Gaming Media Holdings Inc [Member]</t>
        </is>
      </c>
    </row>
    <row r="88">
      <c r="A88" s="3" t="inlineStr">
        <is>
          <t>IfrsStatementLineItems [Line Items]</t>
        </is>
      </c>
    </row>
    <row r="89">
      <c r="A89" s="4" t="inlineStr">
        <is>
          <t>Name of subsidiary</t>
        </is>
      </c>
      <c r="B89" s="4" t="inlineStr">
        <is>
          <t>Enthusiast
    Gaming Media Holdings Inc.</t>
        </is>
      </c>
    </row>
    <row r="90">
      <c r="A90" s="4" t="inlineStr">
        <is>
          <t>Jurisdiction</t>
        </is>
      </c>
      <c r="B90" s="4" t="inlineStr">
        <is>
          <t>Canada</t>
        </is>
      </c>
    </row>
    <row r="91">
      <c r="A91" s="4" t="inlineStr">
        <is>
          <t>Functional currency</t>
        </is>
      </c>
      <c r="B91" s="4" t="inlineStr">
        <is>
          <t>Canadian
    dollars</t>
        </is>
      </c>
    </row>
    <row r="92">
      <c r="A92" s="4" t="inlineStr">
        <is>
          <t>Accounting method</t>
        </is>
      </c>
      <c r="B92" s="4" t="inlineStr">
        <is>
          <t>Consolidation</t>
        </is>
      </c>
    </row>
    <row r="93">
      <c r="A93" s="4" t="inlineStr">
        <is>
          <t>Enthusiast Gaming Media I I Holdings Inc [Member]</t>
        </is>
      </c>
    </row>
    <row r="94">
      <c r="A94" s="3" t="inlineStr">
        <is>
          <t>IfrsStatementLineItems [Line Items]</t>
        </is>
      </c>
    </row>
    <row r="95">
      <c r="A95" s="4" t="inlineStr">
        <is>
          <t>Name of subsidiary</t>
        </is>
      </c>
      <c r="B95" s="4" t="inlineStr">
        <is>
          <t>Enthusiast
    Gaming Media II Holdings Inc.</t>
        </is>
      </c>
    </row>
    <row r="96">
      <c r="A96" s="4" t="inlineStr">
        <is>
          <t>Jurisdiction</t>
        </is>
      </c>
      <c r="B96" s="4" t="inlineStr">
        <is>
          <t>Canada</t>
        </is>
      </c>
    </row>
    <row r="97">
      <c r="A97" s="4" t="inlineStr">
        <is>
          <t>Functional currency</t>
        </is>
      </c>
      <c r="B97" s="4" t="inlineStr">
        <is>
          <t>Canadian
    dollars</t>
        </is>
      </c>
    </row>
    <row r="98">
      <c r="A98" s="4" t="inlineStr">
        <is>
          <t>Accounting method</t>
        </is>
      </c>
      <c r="B98" s="4" t="inlineStr">
        <is>
          <t>Consolidation</t>
        </is>
      </c>
    </row>
    <row r="99">
      <c r="A99" s="4" t="inlineStr">
        <is>
          <t>Enthusiast Gaming Media I I I Holdings Inc [Member]</t>
        </is>
      </c>
    </row>
    <row r="100">
      <c r="A100" s="3" t="inlineStr">
        <is>
          <t>IfrsStatementLineItems [Line Items]</t>
        </is>
      </c>
    </row>
    <row r="101">
      <c r="A101" s="4" t="inlineStr">
        <is>
          <t>Name of subsidiary</t>
        </is>
      </c>
      <c r="B101" s="4" t="inlineStr">
        <is>
          <t>Enthusiast
    Gaming Media III Holdings Inc.</t>
        </is>
      </c>
    </row>
    <row r="102">
      <c r="A102" s="4" t="inlineStr">
        <is>
          <t>Jurisdiction</t>
        </is>
      </c>
      <c r="B102" s="4" t="inlineStr">
        <is>
          <t>Canada</t>
        </is>
      </c>
    </row>
    <row r="103">
      <c r="A103" s="4" t="inlineStr">
        <is>
          <t>Functional currency</t>
        </is>
      </c>
      <c r="B103" s="4" t="inlineStr">
        <is>
          <t>U.S.
    dollars</t>
        </is>
      </c>
    </row>
    <row r="104">
      <c r="A104" s="4" t="inlineStr">
        <is>
          <t>Accounting method</t>
        </is>
      </c>
      <c r="B104" s="4" t="inlineStr">
        <is>
          <t>Consolidation</t>
        </is>
      </c>
    </row>
    <row r="105">
      <c r="A105" s="4" t="inlineStr">
        <is>
          <t>Enthusiast Gaming T S R Inc [Member]</t>
        </is>
      </c>
    </row>
    <row r="106">
      <c r="A106" s="3" t="inlineStr">
        <is>
          <t>IfrsStatementLineItems [Line Items]</t>
        </is>
      </c>
    </row>
    <row r="107">
      <c r="A107" s="4" t="inlineStr">
        <is>
          <t>Name of subsidiary</t>
        </is>
      </c>
      <c r="B107" s="4" t="inlineStr">
        <is>
          <t>Enthusiast
    Gaming (TSR) Inc.</t>
        </is>
      </c>
    </row>
    <row r="108">
      <c r="A108" s="4" t="inlineStr">
        <is>
          <t>Jurisdiction</t>
        </is>
      </c>
      <c r="B108" s="4" t="inlineStr">
        <is>
          <t>Canada</t>
        </is>
      </c>
    </row>
    <row r="109">
      <c r="A109" s="4" t="inlineStr">
        <is>
          <t>Functional currency</t>
        </is>
      </c>
      <c r="B109" s="4" t="inlineStr">
        <is>
          <t>U.S.
    dollars</t>
        </is>
      </c>
    </row>
    <row r="110">
      <c r="A110" s="4" t="inlineStr">
        <is>
          <t>Accounting method</t>
        </is>
      </c>
      <c r="B110" s="4" t="inlineStr">
        <is>
          <t>Consolidation</t>
        </is>
      </c>
    </row>
    <row r="111">
      <c r="A111" s="4" t="inlineStr">
        <is>
          <t>Hexagon Games Corp [Member]</t>
        </is>
      </c>
    </row>
    <row r="112">
      <c r="A112" s="3" t="inlineStr">
        <is>
          <t>IfrsStatementLineItems [Line Items]</t>
        </is>
      </c>
    </row>
    <row r="113">
      <c r="A113" s="4" t="inlineStr">
        <is>
          <t>Name of subsidiary</t>
        </is>
      </c>
      <c r="B113" s="4" t="inlineStr">
        <is>
          <t>Hexagon
    Games Corp.</t>
        </is>
      </c>
    </row>
    <row r="114">
      <c r="A114" s="4" t="inlineStr">
        <is>
          <t>Jurisdiction</t>
        </is>
      </c>
      <c r="B114" s="4" t="inlineStr">
        <is>
          <t>Canada</t>
        </is>
      </c>
    </row>
    <row r="115">
      <c r="A115" s="4" t="inlineStr">
        <is>
          <t>Functional currency</t>
        </is>
      </c>
      <c r="B115" s="4" t="inlineStr">
        <is>
          <t>Canadian
    dollars</t>
        </is>
      </c>
    </row>
    <row r="116">
      <c r="A116" s="4" t="inlineStr">
        <is>
          <t>Accounting method</t>
        </is>
      </c>
      <c r="B116" s="4" t="inlineStr">
        <is>
          <t>Consolidation</t>
        </is>
      </c>
    </row>
    <row r="117">
      <c r="A117" s="4" t="inlineStr">
        <is>
          <t>Enthusiast Gaming P G Inc [Member]</t>
        </is>
      </c>
    </row>
    <row r="118">
      <c r="A118" s="3" t="inlineStr">
        <is>
          <t>IfrsStatementLineItems [Line Items]</t>
        </is>
      </c>
    </row>
    <row r="119">
      <c r="A119" s="4" t="inlineStr">
        <is>
          <t>Name of subsidiary</t>
        </is>
      </c>
      <c r="B119" s="4" t="inlineStr">
        <is>
          <t>Enthusiast
    Gaming (PG) Inc.</t>
        </is>
      </c>
    </row>
    <row r="120">
      <c r="A120" s="4" t="inlineStr">
        <is>
          <t>Jurisdiction</t>
        </is>
      </c>
      <c r="B120" s="4" t="inlineStr">
        <is>
          <t>Canada</t>
        </is>
      </c>
    </row>
    <row r="121">
      <c r="A121" s="4" t="inlineStr">
        <is>
          <t>Functional currency</t>
        </is>
      </c>
      <c r="B121" s="4" t="inlineStr">
        <is>
          <t>Canadian
    dollars</t>
        </is>
      </c>
    </row>
    <row r="122">
      <c r="A122" s="4" t="inlineStr">
        <is>
          <t>Accounting method</t>
        </is>
      </c>
      <c r="B122" s="4" t="inlineStr">
        <is>
          <t>Consolidation</t>
        </is>
      </c>
    </row>
    <row r="123">
      <c r="A123" s="4" t="inlineStr">
        <is>
          <t>Steel Media Limited [Member]</t>
        </is>
      </c>
    </row>
    <row r="124">
      <c r="A124" s="3" t="inlineStr">
        <is>
          <t>IfrsStatementLineItems [Line Items]</t>
        </is>
      </c>
    </row>
    <row r="125">
      <c r="A125" s="4" t="inlineStr">
        <is>
          <t>Name of subsidiary</t>
        </is>
      </c>
      <c r="B125" s="4" t="inlineStr">
        <is>
          <t>Steel
    Media Limited</t>
        </is>
      </c>
    </row>
    <row r="126">
      <c r="A126" s="4" t="inlineStr">
        <is>
          <t>Jurisdiction</t>
        </is>
      </c>
      <c r="B126" s="4" t="inlineStr">
        <is>
          <t>England
    and Wales</t>
        </is>
      </c>
    </row>
    <row r="127">
      <c r="A127" s="4" t="inlineStr">
        <is>
          <t>Functional currency</t>
        </is>
      </c>
      <c r="B127" s="4" t="inlineStr">
        <is>
          <t>UK
    Pound Sterling</t>
        </is>
      </c>
    </row>
    <row r="128">
      <c r="A128" s="4" t="inlineStr">
        <is>
          <t>Accounting method</t>
        </is>
      </c>
      <c r="B128" s="4" t="inlineStr">
        <is>
          <t>Consolidation</t>
        </is>
      </c>
    </row>
    <row r="129">
      <c r="A129" s="4" t="inlineStr">
        <is>
          <t>Omnia Media Inc [Member]</t>
        </is>
      </c>
    </row>
    <row r="130">
      <c r="A130" s="3" t="inlineStr">
        <is>
          <t>IfrsStatementLineItems [Line Items]</t>
        </is>
      </c>
    </row>
    <row r="131">
      <c r="A131" s="4" t="inlineStr">
        <is>
          <t>Name of subsidiary</t>
        </is>
      </c>
      <c r="B131" s="4" t="inlineStr">
        <is>
          <t>Omnia
    Media Inc.</t>
        </is>
      </c>
    </row>
    <row r="132">
      <c r="A132" s="4" t="inlineStr">
        <is>
          <t>Jurisdiction</t>
        </is>
      </c>
      <c r="B132" s="4" t="inlineStr">
        <is>
          <t>USA</t>
        </is>
      </c>
    </row>
    <row r="133">
      <c r="A133" s="4" t="inlineStr">
        <is>
          <t>Functional currency</t>
        </is>
      </c>
      <c r="B133" s="4" t="inlineStr">
        <is>
          <t>U.S.
    dollars</t>
        </is>
      </c>
    </row>
    <row r="134">
      <c r="A134" s="4" t="inlineStr">
        <is>
          <t>Accounting method</t>
        </is>
      </c>
      <c r="B134" s="4" t="inlineStr">
        <is>
          <t>Consolidation</t>
        </is>
      </c>
    </row>
    <row r="135">
      <c r="A135" s="4" t="inlineStr">
        <is>
          <t>Vedatis S A S [Member]</t>
        </is>
      </c>
    </row>
    <row r="136">
      <c r="A136" s="3" t="inlineStr">
        <is>
          <t>IfrsStatementLineItems [Line Items]</t>
        </is>
      </c>
    </row>
    <row r="137">
      <c r="A137" s="4" t="inlineStr">
        <is>
          <t>Name of subsidiary</t>
        </is>
      </c>
      <c r="B137" s="4" t="inlineStr">
        <is>
          <t>Vedatis
        SAS</t>
        </is>
      </c>
    </row>
    <row r="138">
      <c r="A138" s="4" t="inlineStr">
        <is>
          <t>Jurisdiction</t>
        </is>
      </c>
      <c r="B138" s="4" t="inlineStr">
        <is>
          <t>France</t>
        </is>
      </c>
    </row>
    <row r="139">
      <c r="A139" s="4" t="inlineStr">
        <is>
          <t>Functional currency</t>
        </is>
      </c>
      <c r="B139" s="4" t="inlineStr">
        <is>
          <t>Euro</t>
        </is>
      </c>
    </row>
    <row r="140">
      <c r="A140" s="4" t="inlineStr">
        <is>
          <t>Accounting method</t>
        </is>
      </c>
      <c r="B140" s="4" t="inlineStr">
        <is>
          <t>Consolidation</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56" customWidth="1" min="2" max="2"/>
  </cols>
  <sheetData>
    <row r="1">
      <c r="A1" s="1" t="inlineStr">
        <is>
          <t>Schedule of Intangible Assets (Details)</t>
        </is>
      </c>
      <c r="B1" s="2" t="inlineStr">
        <is>
          <t>12 Months Ended</t>
        </is>
      </c>
    </row>
    <row r="2">
      <c r="B2" s="2" t="inlineStr">
        <is>
          <t>Dec. 31, 2021</t>
        </is>
      </c>
    </row>
    <row r="3">
      <c r="A3" s="4" t="inlineStr">
        <is>
          <t>Game Application And Technology Development [Member] | Bottom of range [member]</t>
        </is>
      </c>
    </row>
    <row r="4">
      <c r="A4" s="3" t="inlineStr">
        <is>
          <t>IfrsStatementLineItems [Line Items]</t>
        </is>
      </c>
    </row>
    <row r="5">
      <c r="A5" s="4" t="inlineStr">
        <is>
          <t>Useful life</t>
        </is>
      </c>
      <c r="B5" s="4" t="inlineStr">
        <is>
          <t>6 months</t>
        </is>
      </c>
    </row>
    <row r="6">
      <c r="A6" s="4" t="inlineStr">
        <is>
          <t>Game Application And Technology Development [Member] | Top of range [member]</t>
        </is>
      </c>
    </row>
    <row r="7">
      <c r="A7" s="3" t="inlineStr">
        <is>
          <t>IfrsStatementLineItems [Line Items]</t>
        </is>
      </c>
    </row>
    <row r="8">
      <c r="A8" s="4" t="inlineStr">
        <is>
          <t>Useful life</t>
        </is>
      </c>
      <c r="B8" s="4" t="inlineStr">
        <is>
          <t>1 year 6 months</t>
        </is>
      </c>
    </row>
    <row r="9">
      <c r="A9" s="4" t="inlineStr">
        <is>
          <t>Website Content [Member]</t>
        </is>
      </c>
    </row>
    <row r="10">
      <c r="A10" s="3" t="inlineStr">
        <is>
          <t>IfrsStatementLineItems [Line Items]</t>
        </is>
      </c>
    </row>
    <row r="11">
      <c r="A11" s="4" t="inlineStr">
        <is>
          <t>Useful life</t>
        </is>
      </c>
      <c r="B11" s="4" t="inlineStr">
        <is>
          <t>2 years</t>
        </is>
      </c>
    </row>
    <row r="12">
      <c r="A12" s="4" t="inlineStr">
        <is>
          <t>Sponsorshi Relationships [Member]</t>
        </is>
      </c>
    </row>
    <row r="13">
      <c r="A13" s="3" t="inlineStr">
        <is>
          <t>IfrsStatementLineItems [Line Items]</t>
        </is>
      </c>
    </row>
    <row r="14">
      <c r="A14" s="4" t="inlineStr">
        <is>
          <t>Useful life</t>
        </is>
      </c>
      <c r="B14" s="4" t="inlineStr">
        <is>
          <t>2 years</t>
        </is>
      </c>
    </row>
    <row r="15">
      <c r="A15" s="4" t="inlineStr">
        <is>
          <t>Application And Technology Development [Member] | Bottom of range [member]</t>
        </is>
      </c>
    </row>
    <row r="16">
      <c r="A16" s="3" t="inlineStr">
        <is>
          <t>IfrsStatementLineItems [Line Items]</t>
        </is>
      </c>
    </row>
    <row r="17">
      <c r="A17" s="4" t="inlineStr">
        <is>
          <t>Useful life</t>
        </is>
      </c>
      <c r="B17" s="4" t="inlineStr">
        <is>
          <t>2 months 30 days</t>
        </is>
      </c>
    </row>
    <row r="18">
      <c r="A18" s="4" t="inlineStr">
        <is>
          <t>Application And Technology Development [Member] | Top of range [member]</t>
        </is>
      </c>
    </row>
    <row r="19">
      <c r="A19" s="3" t="inlineStr">
        <is>
          <t>IfrsStatementLineItems [Line Items]</t>
        </is>
      </c>
    </row>
    <row r="20">
      <c r="A20" s="4" t="inlineStr">
        <is>
          <t>Useful life</t>
        </is>
      </c>
      <c r="B20" s="4" t="inlineStr">
        <is>
          <t>2 years</t>
        </is>
      </c>
    </row>
    <row r="21">
      <c r="A21" s="4" t="inlineStr">
        <is>
          <t>Digital Content [Member]</t>
        </is>
      </c>
    </row>
    <row r="22">
      <c r="A22" s="3" t="inlineStr">
        <is>
          <t>IfrsStatementLineItems [Line Items]</t>
        </is>
      </c>
    </row>
    <row r="23">
      <c r="A23" s="4" t="inlineStr">
        <is>
          <t>Useful life</t>
        </is>
      </c>
      <c r="B23" s="4" t="inlineStr">
        <is>
          <t>2 years</t>
        </is>
      </c>
    </row>
    <row r="24">
      <c r="A24" s="4" t="inlineStr">
        <is>
          <t>Talent Content [Member]</t>
        </is>
      </c>
    </row>
    <row r="25">
      <c r="A25" s="3" t="inlineStr">
        <is>
          <t>IfrsStatementLineItems [Line Items]</t>
        </is>
      </c>
    </row>
    <row r="26">
      <c r="A26" s="4" t="inlineStr">
        <is>
          <t>Useful life</t>
        </is>
      </c>
      <c r="B26" s="4" t="inlineStr">
        <is>
          <t>3 years</t>
        </is>
      </c>
    </row>
    <row r="27">
      <c r="A27" s="4" t="inlineStr">
        <is>
          <t>Subscriber Relationships [Member] | Bottom of range [member]</t>
        </is>
      </c>
    </row>
    <row r="28">
      <c r="A28" s="3" t="inlineStr">
        <is>
          <t>IfrsStatementLineItems [Line Items]</t>
        </is>
      </c>
    </row>
    <row r="29">
      <c r="A29" s="4" t="inlineStr">
        <is>
          <t>Useful life</t>
        </is>
      </c>
      <c r="B29" s="4" t="inlineStr">
        <is>
          <t>2 years</t>
        </is>
      </c>
    </row>
    <row r="30">
      <c r="A30" s="4" t="inlineStr">
        <is>
          <t>Subscriber Relationships [Member] | Top of range [member]</t>
        </is>
      </c>
    </row>
    <row r="31">
      <c r="A31" s="3" t="inlineStr">
        <is>
          <t>IfrsStatementLineItems [Line Items]</t>
        </is>
      </c>
    </row>
    <row r="32">
      <c r="A32" s="4" t="inlineStr">
        <is>
          <t>Useful life</t>
        </is>
      </c>
      <c r="B32" s="4" t="inlineStr">
        <is>
          <t>10 years</t>
        </is>
      </c>
    </row>
    <row r="33">
      <c r="A33" s="4" t="inlineStr">
        <is>
          <t>Multi Channel Network License [Member]</t>
        </is>
      </c>
    </row>
    <row r="34">
      <c r="A34" s="3" t="inlineStr">
        <is>
          <t>IfrsStatementLineItems [Line Items]</t>
        </is>
      </c>
    </row>
    <row r="35">
      <c r="A35" s="4" t="inlineStr">
        <is>
          <t>Useful life</t>
        </is>
      </c>
      <c r="B35" s="4" t="inlineStr">
        <is>
          <t>10 years</t>
        </is>
      </c>
    </row>
    <row r="36">
      <c r="A36" s="4" t="inlineStr">
        <is>
          <t>Player Content [Member]</t>
        </is>
      </c>
    </row>
    <row r="37">
      <c r="A37" s="3" t="inlineStr">
        <is>
          <t>IfrsStatementLineItems [Line Items]</t>
        </is>
      </c>
    </row>
    <row r="38">
      <c r="A38" s="4" t="inlineStr">
        <is>
          <t>Description of useful life, intangible assets other than goodwill</t>
        </is>
      </c>
      <c r="B38" s="4" t="inlineStr">
        <is>
          <t>Over the term of the contract including renewal options</t>
        </is>
      </c>
    </row>
    <row r="39">
      <c r="A39" s="4" t="inlineStr">
        <is>
          <t>Domain [Member]</t>
        </is>
      </c>
    </row>
    <row r="40">
      <c r="A40" s="3" t="inlineStr">
        <is>
          <t>IfrsStatementLineItems [Line Items]</t>
        </is>
      </c>
    </row>
    <row r="41">
      <c r="A41" s="4" t="inlineStr">
        <is>
          <t>Description of useful life, intangible assets other than goodwill</t>
        </is>
      </c>
      <c r="B41" s="4" t="inlineStr">
        <is>
          <t>Indefinite life</t>
        </is>
      </c>
    </row>
    <row r="42">
      <c r="A42" s="4" t="inlineStr">
        <is>
          <t>Domain Name [Member]</t>
        </is>
      </c>
    </row>
    <row r="43">
      <c r="A43" s="3" t="inlineStr">
        <is>
          <t>IfrsStatementLineItems [Line Items]</t>
        </is>
      </c>
    </row>
    <row r="44">
      <c r="A44" s="4" t="inlineStr">
        <is>
          <t>Description of useful life, intangible assets other than goodwill</t>
        </is>
      </c>
      <c r="B44" s="4" t="inlineStr">
        <is>
          <t>Indefinite life</t>
        </is>
      </c>
    </row>
    <row r="45">
      <c r="A45" s="4" t="inlineStr">
        <is>
          <t>Talent Management Brand [Member]</t>
        </is>
      </c>
    </row>
    <row r="46">
      <c r="A46" s="3" t="inlineStr">
        <is>
          <t>IfrsStatementLineItems [Line Items]</t>
        </is>
      </c>
    </row>
    <row r="47">
      <c r="A47" s="4" t="inlineStr">
        <is>
          <t>Description of useful life, intangible assets other than goodwill</t>
        </is>
      </c>
      <c r="B47" s="4" t="inlineStr">
        <is>
          <t>Indefinite life</t>
        </is>
      </c>
    </row>
    <row r="48">
      <c r="A48" s="4" t="inlineStr">
        <is>
          <t>Owned And Operated Content Brand [Member]</t>
        </is>
      </c>
    </row>
    <row r="49">
      <c r="A49" s="3" t="inlineStr">
        <is>
          <t>IfrsStatementLineItems [Line Items]</t>
        </is>
      </c>
    </row>
    <row r="50">
      <c r="A50" s="4" t="inlineStr">
        <is>
          <t>Description of useful life, intangible assets other than goodwill</t>
        </is>
      </c>
      <c r="B50" s="4" t="inlineStr">
        <is>
          <t>Indefinite life</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of acquisition of assets and liabilities and consideration paid (Details) - CAD ($)</t>
        </is>
      </c>
      <c r="B1" s="2" t="inlineStr">
        <is>
          <t>12 Months Ended</t>
        </is>
      </c>
    </row>
    <row r="2">
      <c r="B2" s="2" t="inlineStr">
        <is>
          <t>Dec. 31, 2021</t>
        </is>
      </c>
      <c r="C2" s="2" t="inlineStr">
        <is>
          <t>Dec. 31, 2020</t>
        </is>
      </c>
      <c r="D2" s="2" t="inlineStr">
        <is>
          <t>Feb. 28, 2022</t>
        </is>
      </c>
      <c r="E2" s="2" t="inlineStr">
        <is>
          <t>Dec. 31, 2019</t>
        </is>
      </c>
    </row>
    <row r="3">
      <c r="A3" s="3" t="inlineStr">
        <is>
          <t>IfrsStatementLineItems [Line Items]</t>
        </is>
      </c>
    </row>
    <row r="4">
      <c r="A4" s="4" t="inlineStr">
        <is>
          <t>Trade and other receivables</t>
        </is>
      </c>
      <c r="B4" s="6" t="n">
        <v>3734410</v>
      </c>
      <c r="C4" s="6" t="n">
        <v>4651059</v>
      </c>
    </row>
    <row r="5">
      <c r="A5" s="4" t="inlineStr">
        <is>
          <t>Intangible assets</t>
        </is>
      </c>
      <c r="B5" s="5" t="n">
        <v>32732062</v>
      </c>
      <c r="C5" s="5" t="n">
        <v>43507284</v>
      </c>
    </row>
    <row r="6">
      <c r="A6" s="4" t="inlineStr">
        <is>
          <t>Goodwill</t>
        </is>
      </c>
      <c r="B6" s="5" t="n">
        <v>195097659</v>
      </c>
      <c r="C6" s="5" t="n">
        <v>106181086</v>
      </c>
    </row>
    <row r="7">
      <c r="A7" s="4" t="inlineStr">
        <is>
          <t>Accounts Payable and accrued liabilities</t>
        </is>
      </c>
      <c r="B7" s="5" t="n">
        <v>382794</v>
      </c>
      <c r="C7" s="5" t="n">
        <v>686480</v>
      </c>
    </row>
    <row r="8">
      <c r="A8" s="4" t="inlineStr">
        <is>
          <t>Contract liabilities</t>
        </is>
      </c>
      <c r="B8" s="5" t="n">
        <v>3890569</v>
      </c>
      <c r="C8" s="5" t="n">
        <v>1625594</v>
      </c>
    </row>
    <row r="9">
      <c r="A9" s="4" t="inlineStr">
        <is>
          <t>Deferred tax liability</t>
        </is>
      </c>
      <c r="B9" s="5" t="n">
        <v>25740885</v>
      </c>
      <c r="C9" s="5" t="n">
        <v>15161987</v>
      </c>
    </row>
    <row r="10">
      <c r="A10" s="4" t="inlineStr">
        <is>
          <t>Cash and cash equivalents</t>
        </is>
      </c>
      <c r="B10" s="5" t="n">
        <v>22654262</v>
      </c>
      <c r="C10" s="5" t="n">
        <v>4323823</v>
      </c>
      <c r="E10" s="6" t="n">
        <v>13211722</v>
      </c>
    </row>
    <row r="11">
      <c r="A11" s="4" t="inlineStr">
        <is>
          <t>Deferred tax liabilities</t>
        </is>
      </c>
      <c r="B11" s="5" t="n">
        <v>-20794275</v>
      </c>
      <c r="C11" s="5" t="n">
        <v>-529124</v>
      </c>
      <c r="D11" s="6" t="n">
        <v>-500000</v>
      </c>
    </row>
    <row r="12">
      <c r="A12" s="4" t="inlineStr">
        <is>
          <t>Prepaid expenses</t>
        </is>
      </c>
      <c r="B12" s="5" t="n">
        <v>-1599739</v>
      </c>
      <c r="C12" s="5" t="n">
        <v>-1777</v>
      </c>
    </row>
    <row r="13">
      <c r="A13" s="4" t="inlineStr">
        <is>
          <t>Right-of-use assets</t>
        </is>
      </c>
      <c r="B13" s="5" t="n">
        <v>2885662</v>
      </c>
      <c r="C13" s="5" t="n">
        <v>2848400</v>
      </c>
      <c r="E13" s="6" t="n">
        <v>733413</v>
      </c>
    </row>
    <row r="14">
      <c r="A14" s="4" t="inlineStr">
        <is>
          <t>Current contract liabilities</t>
        </is>
      </c>
      <c r="B14" s="5" t="n">
        <v>-3890569</v>
      </c>
      <c r="C14" s="5" t="n">
        <v>-1625594</v>
      </c>
    </row>
    <row r="15">
      <c r="A15" s="4" t="inlineStr">
        <is>
          <t>Property, plant and equipment</t>
        </is>
      </c>
      <c r="B15" s="5" t="n">
        <v>247988</v>
      </c>
      <c r="C15" s="6" t="n">
        <v>354850</v>
      </c>
    </row>
    <row r="16">
      <c r="A16" s="4" t="inlineStr">
        <is>
          <t>Vedatis S P A [Member]</t>
        </is>
      </c>
    </row>
    <row r="17">
      <c r="A17" s="3" t="inlineStr">
        <is>
          <t>IfrsStatementLineItems [Line Items]</t>
        </is>
      </c>
    </row>
    <row r="18">
      <c r="A18" s="4" t="inlineStr">
        <is>
          <t>Cash</t>
        </is>
      </c>
      <c r="B18" s="5" t="n">
        <v>156168</v>
      </c>
    </row>
    <row r="19">
      <c r="A19" s="4" t="inlineStr">
        <is>
          <t>Trade and other receivables</t>
        </is>
      </c>
      <c r="B19" s="5" t="n">
        <v>72915</v>
      </c>
    </row>
    <row r="20">
      <c r="A20" s="4" t="inlineStr">
        <is>
          <t>Property and equipment</t>
        </is>
      </c>
      <c r="B20" s="5" t="n">
        <v>2097</v>
      </c>
    </row>
    <row r="21">
      <c r="A21" s="4" t="inlineStr">
        <is>
          <t>Intangible assets</t>
        </is>
      </c>
      <c r="B21" s="5" t="n">
        <v>3511000</v>
      </c>
    </row>
    <row r="22">
      <c r="A22" s="4" t="inlineStr">
        <is>
          <t>Goodwill</t>
        </is>
      </c>
      <c r="B22" s="5" t="n">
        <v>9372025</v>
      </c>
    </row>
    <row r="23">
      <c r="A23" s="4" t="inlineStr">
        <is>
          <t>Accounts Payable and accrued liabilities</t>
        </is>
      </c>
      <c r="B23" s="5" t="n">
        <v>-599981</v>
      </c>
    </row>
    <row r="24">
      <c r="A24" s="4" t="inlineStr">
        <is>
          <t>Contract liabilities</t>
        </is>
      </c>
      <c r="B24" s="5" t="n">
        <v>-45391</v>
      </c>
    </row>
    <row r="25">
      <c r="A25" s="4" t="inlineStr">
        <is>
          <t>Income tax payable</t>
        </is>
      </c>
      <c r="B25" s="5" t="n">
        <v>-233829</v>
      </c>
    </row>
    <row r="26">
      <c r="A26" s="4" t="inlineStr">
        <is>
          <t>Deferred tax liability</t>
        </is>
      </c>
      <c r="B26" s="5" t="n">
        <v>-878284</v>
      </c>
    </row>
    <row r="27">
      <c r="A27" s="4" t="inlineStr">
        <is>
          <t>Total</t>
        </is>
      </c>
      <c r="B27" s="5" t="n">
        <v>11356720</v>
      </c>
    </row>
    <row r="28">
      <c r="A28" s="4" t="inlineStr">
        <is>
          <t>Cash and cash equivalents</t>
        </is>
      </c>
      <c r="B28" s="5" t="n">
        <v>7006067</v>
      </c>
    </row>
    <row r="29">
      <c r="A29" s="4" t="inlineStr">
        <is>
          <t>Fair value of 18,250,000 common shares issued at $1.65 per share</t>
        </is>
      </c>
      <c r="B29" s="5" t="n">
        <v>2374380</v>
      </c>
    </row>
    <row r="30">
      <c r="A30" s="4" t="inlineStr">
        <is>
          <t>Deferred payment liability</t>
        </is>
      </c>
      <c r="B30" s="5" t="n">
        <v>2649930</v>
      </c>
    </row>
    <row r="31">
      <c r="A31" s="4" t="inlineStr">
        <is>
          <t>Settlement of pre-existing relationship</t>
        </is>
      </c>
      <c r="B31" s="5" t="n">
        <v>-673657</v>
      </c>
    </row>
    <row r="32">
      <c r="A32" s="4" t="inlineStr">
        <is>
          <t>Total</t>
        </is>
      </c>
      <c r="B32" s="5" t="n">
        <v>11356720</v>
      </c>
    </row>
    <row r="33">
      <c r="A33" s="4" t="inlineStr">
        <is>
          <t>Current contract liabilities</t>
        </is>
      </c>
      <c r="B33" s="5" t="n">
        <v>45391</v>
      </c>
    </row>
    <row r="34">
      <c r="A34" s="4" t="inlineStr">
        <is>
          <t>[custom:IncomeTaxPayable-0]</t>
        </is>
      </c>
      <c r="B34" s="5" t="n">
        <v>233829</v>
      </c>
    </row>
    <row r="35">
      <c r="A35" s="4" t="inlineStr">
        <is>
          <t>Tabwire E P A [Member]</t>
        </is>
      </c>
    </row>
    <row r="36">
      <c r="A36" s="3" t="inlineStr">
        <is>
          <t>IfrsStatementLineItems [Line Items]</t>
        </is>
      </c>
    </row>
    <row r="37">
      <c r="A37" s="4" t="inlineStr">
        <is>
          <t>Cash</t>
        </is>
      </c>
      <c r="B37" s="5" t="n">
        <v>6506</v>
      </c>
    </row>
    <row r="38">
      <c r="A38" s="4" t="inlineStr">
        <is>
          <t>Trade and other receivables</t>
        </is>
      </c>
      <c r="B38" s="5" t="n">
        <v>76647</v>
      </c>
    </row>
    <row r="39">
      <c r="A39" s="4" t="inlineStr">
        <is>
          <t>Intangible assets</t>
        </is>
      </c>
      <c r="B39" s="5" t="n">
        <v>3304000</v>
      </c>
    </row>
    <row r="40">
      <c r="A40" s="4" t="inlineStr">
        <is>
          <t>Goodwill</t>
        </is>
      </c>
      <c r="B40" s="5" t="n">
        <v>9013287</v>
      </c>
    </row>
    <row r="41">
      <c r="A41" s="4" t="inlineStr">
        <is>
          <t>Accounts Payable and accrued liabilities</t>
        </is>
      </c>
      <c r="B41" s="5" t="n">
        <v>-6097</v>
      </c>
    </row>
    <row r="42">
      <c r="A42" s="4" t="inlineStr">
        <is>
          <t>Contract liabilities</t>
        </is>
      </c>
      <c r="B42" s="5" t="n">
        <v>-2388</v>
      </c>
    </row>
    <row r="43">
      <c r="A43" s="4" t="inlineStr">
        <is>
          <t>Total</t>
        </is>
      </c>
      <c r="B43" s="5" t="n">
        <v>11449985</v>
      </c>
    </row>
    <row r="44">
      <c r="A44" s="4" t="inlineStr">
        <is>
          <t>Cash and cash equivalents</t>
        </is>
      </c>
      <c r="B44" s="5" t="n">
        <v>6262616</v>
      </c>
    </row>
    <row r="45">
      <c r="A45" s="4" t="inlineStr">
        <is>
          <t>Fair value of 18,250,000 common shares issued at $1.65 per share</t>
        </is>
      </c>
      <c r="B45" s="5" t="n">
        <v>5238323</v>
      </c>
    </row>
    <row r="46">
      <c r="A46" s="4" t="inlineStr">
        <is>
          <t>Settlement of pre-existing relationship</t>
        </is>
      </c>
      <c r="B46" s="5" t="n">
        <v>-50954</v>
      </c>
    </row>
    <row r="47">
      <c r="A47" s="4" t="inlineStr">
        <is>
          <t>Total</t>
        </is>
      </c>
      <c r="B47" s="5" t="n">
        <v>11449985</v>
      </c>
    </row>
    <row r="48">
      <c r="A48" s="4" t="inlineStr">
        <is>
          <t>Deferred tax liabilities</t>
        </is>
      </c>
      <c r="B48" s="5" t="n">
        <v>-941970</v>
      </c>
    </row>
    <row r="49">
      <c r="A49" s="4" t="inlineStr">
        <is>
          <t>Current contract liabilities</t>
        </is>
      </c>
      <c r="B49" s="5" t="n">
        <v>2388</v>
      </c>
    </row>
    <row r="50">
      <c r="A50" s="4" t="inlineStr">
        <is>
          <t>Game Knot E P A [Member]</t>
        </is>
      </c>
    </row>
    <row r="51">
      <c r="A51" s="3" t="inlineStr">
        <is>
          <t>IfrsStatementLineItems [Line Items]</t>
        </is>
      </c>
    </row>
    <row r="52">
      <c r="A52" s="4" t="inlineStr">
        <is>
          <t>Cash</t>
        </is>
      </c>
      <c r="B52" s="5" t="n">
        <v>9513</v>
      </c>
    </row>
    <row r="53">
      <c r="A53" s="4" t="inlineStr">
        <is>
          <t>Trade and other receivables</t>
        </is>
      </c>
      <c r="B53" s="5" t="n">
        <v>19119</v>
      </c>
    </row>
    <row r="54">
      <c r="A54" s="4" t="inlineStr">
        <is>
          <t>Intangible assets</t>
        </is>
      </c>
      <c r="B54" s="5" t="n">
        <v>601000</v>
      </c>
    </row>
    <row r="55">
      <c r="A55" s="4" t="inlineStr">
        <is>
          <t>Goodwill</t>
        </is>
      </c>
      <c r="B55" s="5" t="n">
        <v>3111023</v>
      </c>
    </row>
    <row r="56">
      <c r="A56" s="4" t="inlineStr">
        <is>
          <t>Accounts Payable and accrued liabilities</t>
        </is>
      </c>
      <c r="B56" s="5" t="n">
        <v>-8077</v>
      </c>
    </row>
    <row r="57">
      <c r="A57" s="4" t="inlineStr">
        <is>
          <t>Contract liabilities</t>
        </is>
      </c>
      <c r="B57" s="5" t="n">
        <v>-145739</v>
      </c>
    </row>
    <row r="58">
      <c r="A58" s="4" t="inlineStr">
        <is>
          <t>Total</t>
        </is>
      </c>
      <c r="B58" s="5" t="n">
        <v>3424996</v>
      </c>
    </row>
    <row r="59">
      <c r="A59" s="4" t="inlineStr">
        <is>
          <t>Cash and cash equivalents</t>
        </is>
      </c>
      <c r="B59" s="5" t="n">
        <v>1890450</v>
      </c>
    </row>
    <row r="60">
      <c r="A60" s="4" t="inlineStr">
        <is>
          <t>Fair value of 18,250,000 common shares issued at $1.65 per share</t>
        </is>
      </c>
      <c r="B60" s="5" t="n">
        <v>921417</v>
      </c>
    </row>
    <row r="61">
      <c r="A61" s="4" t="inlineStr">
        <is>
          <t>Total</t>
        </is>
      </c>
      <c r="B61" s="5" t="n">
        <v>3424996</v>
      </c>
    </row>
    <row r="62">
      <c r="A62" s="4" t="inlineStr">
        <is>
          <t>Deferred tax liabilities</t>
        </is>
      </c>
      <c r="B62" s="5" t="n">
        <v>-168160</v>
      </c>
    </row>
    <row r="63">
      <c r="A63" s="4" t="inlineStr">
        <is>
          <t>Investments</t>
        </is>
      </c>
      <c r="B63" s="5" t="n">
        <v>6317</v>
      </c>
    </row>
    <row r="64">
      <c r="A64" s="4" t="inlineStr">
        <is>
          <t>Current contract liabilities</t>
        </is>
      </c>
      <c r="B64" s="5" t="n">
        <v>145739</v>
      </c>
    </row>
    <row r="65">
      <c r="A65" s="4" t="inlineStr">
        <is>
          <t>Addicting Games S P A [Member]</t>
        </is>
      </c>
    </row>
    <row r="66">
      <c r="A66" s="3" t="inlineStr">
        <is>
          <t>IfrsStatementLineItems [Line Items]</t>
        </is>
      </c>
    </row>
    <row r="67">
      <c r="A67" s="4" t="inlineStr">
        <is>
          <t>Cash</t>
        </is>
      </c>
      <c r="B67" s="5" t="n">
        <v>316920</v>
      </c>
    </row>
    <row r="68">
      <c r="A68" s="4" t="inlineStr">
        <is>
          <t>Trade and other receivables</t>
        </is>
      </c>
      <c r="B68" s="5" t="n">
        <v>674067</v>
      </c>
    </row>
    <row r="69">
      <c r="A69" s="4" t="inlineStr">
        <is>
          <t>Property and equipment</t>
        </is>
      </c>
      <c r="B69" s="5" t="n">
        <v>6476</v>
      </c>
    </row>
    <row r="70">
      <c r="A70" s="4" t="inlineStr">
        <is>
          <t>Intangible assets</t>
        </is>
      </c>
      <c r="B70" s="5" t="n">
        <v>16539000</v>
      </c>
    </row>
    <row r="71">
      <c r="A71" s="4" t="inlineStr">
        <is>
          <t>Goodwill</t>
        </is>
      </c>
      <c r="B71" s="5" t="n">
        <v>28947665</v>
      </c>
    </row>
    <row r="72">
      <c r="A72" s="4" t="inlineStr">
        <is>
          <t>Accounts Payable and accrued liabilities</t>
        </is>
      </c>
      <c r="B72" s="5" t="n">
        <v>-411057</v>
      </c>
    </row>
    <row r="73">
      <c r="A73" s="4" t="inlineStr">
        <is>
          <t>Contract liabilities</t>
        </is>
      </c>
      <c r="B73" s="5" t="n">
        <v>755019</v>
      </c>
    </row>
    <row r="74">
      <c r="A74" s="4" t="inlineStr">
        <is>
          <t>Income tax payable</t>
        </is>
      </c>
      <c r="B74" s="5" t="n">
        <v>290003</v>
      </c>
    </row>
    <row r="75">
      <c r="A75" s="4" t="inlineStr">
        <is>
          <t>Total</t>
        </is>
      </c>
      <c r="B75" s="5" t="n">
        <v>41648504</v>
      </c>
    </row>
    <row r="76">
      <c r="A76" s="4" t="inlineStr">
        <is>
          <t>Cash and cash equivalents</t>
        </is>
      </c>
      <c r="B76" s="5" t="n">
        <v>12477901</v>
      </c>
    </row>
    <row r="77">
      <c r="A77" s="4" t="inlineStr">
        <is>
          <t>Fair value of 18,250,000 common shares issued at $1.65 per share</t>
        </is>
      </c>
      <c r="B77" s="5" t="n">
        <v>14636402</v>
      </c>
    </row>
    <row r="78">
      <c r="A78" s="4" t="inlineStr">
        <is>
          <t>Settlement of pre-existing relationship</t>
        </is>
      </c>
      <c r="B78" s="5" t="n">
        <v>2205448</v>
      </c>
    </row>
    <row r="79">
      <c r="A79" s="4" t="inlineStr">
        <is>
          <t>Total</t>
        </is>
      </c>
      <c r="B79" s="5" t="n">
        <v>41648504</v>
      </c>
    </row>
    <row r="80">
      <c r="A80" s="4" t="inlineStr">
        <is>
          <t>Deferred tax liabilities</t>
        </is>
      </c>
      <c r="B80" s="5" t="n">
        <v>-3268434</v>
      </c>
    </row>
    <row r="81">
      <c r="A81" s="4" t="inlineStr">
        <is>
          <t>Prepaid expenses</t>
        </is>
      </c>
      <c r="B81" s="5" t="n">
        <v>41935</v>
      </c>
    </row>
    <row r="82">
      <c r="A82" s="4" t="inlineStr">
        <is>
          <t>Right-of-use assets</t>
        </is>
      </c>
      <c r="B82" s="5" t="n">
        <v>410208</v>
      </c>
    </row>
    <row r="83">
      <c r="A83" s="4" t="inlineStr">
        <is>
          <t>Current contract liabilities</t>
        </is>
      </c>
      <c r="B83" s="5" t="n">
        <v>-755019</v>
      </c>
    </row>
    <row r="84">
      <c r="A84" s="4" t="inlineStr">
        <is>
          <t>[custom:IncomeTaxPayable-0]</t>
        </is>
      </c>
      <c r="B84" s="5" t="n">
        <v>-290003</v>
      </c>
    </row>
    <row r="85">
      <c r="A85" s="4" t="inlineStr">
        <is>
          <t>Contract liabilities</t>
        </is>
      </c>
      <c r="B85" s="5" t="n">
        <v>-133533</v>
      </c>
    </row>
    <row r="86">
      <c r="A86" s="4" t="inlineStr">
        <is>
          <t>Long-term lease contract liabilities</t>
        </is>
      </c>
      <c r="B86" s="5" t="n">
        <v>-284773</v>
      </c>
    </row>
    <row r="87">
      <c r="A87" s="4" t="inlineStr">
        <is>
          <t>Other long-term debt</t>
        </is>
      </c>
      <c r="B87" s="5" t="n">
        <v>-144948</v>
      </c>
    </row>
    <row r="88">
      <c r="A88" s="4" t="inlineStr">
        <is>
          <t>Deferred payment liability</t>
        </is>
      </c>
      <c r="B88" s="5" t="n">
        <v>12328753</v>
      </c>
    </row>
    <row r="89">
      <c r="A89" s="4" t="inlineStr">
        <is>
          <t>[custom:DeferredTaxLiabilitiesOne-0]</t>
        </is>
      </c>
      <c r="B89" s="5" t="n">
        <v>-12328753</v>
      </c>
    </row>
    <row r="90">
      <c r="A90" s="4" t="inlineStr">
        <is>
          <t>Outplayed M A [Member]</t>
        </is>
      </c>
    </row>
    <row r="91">
      <c r="A91" s="3" t="inlineStr">
        <is>
          <t>IfrsStatementLineItems [Line Items]</t>
        </is>
      </c>
    </row>
    <row r="92">
      <c r="A92" s="4" t="inlineStr">
        <is>
          <t>Cash</t>
        </is>
      </c>
      <c r="B92" s="5" t="n">
        <v>1917249</v>
      </c>
    </row>
    <row r="93">
      <c r="A93" s="4" t="inlineStr">
        <is>
          <t>Trade and other receivables</t>
        </is>
      </c>
      <c r="B93" s="5" t="n">
        <v>2024454</v>
      </c>
    </row>
    <row r="94">
      <c r="A94" s="4" t="inlineStr">
        <is>
          <t>Intangible assets</t>
        </is>
      </c>
      <c r="B94" s="5" t="n">
        <v>32494000</v>
      </c>
    </row>
    <row r="95">
      <c r="A95" s="4" t="inlineStr">
        <is>
          <t>Goodwill</t>
        </is>
      </c>
      <c r="B95" s="5" t="n">
        <v>37844194</v>
      </c>
    </row>
    <row r="96">
      <c r="A96" s="4" t="inlineStr">
        <is>
          <t>Accounts Payable and accrued liabilities</t>
        </is>
      </c>
      <c r="B96" s="5" t="n">
        <v>-225978</v>
      </c>
    </row>
    <row r="97">
      <c r="A97" s="4" t="inlineStr">
        <is>
          <t>Contract liabilities</t>
        </is>
      </c>
      <c r="B97" s="5" t="n">
        <v>32032</v>
      </c>
    </row>
    <row r="98">
      <c r="A98" s="4" t="inlineStr">
        <is>
          <t>Total</t>
        </is>
      </c>
      <c r="B98" s="5" t="n">
        <v>67633216</v>
      </c>
    </row>
    <row r="99">
      <c r="A99" s="4" t="inlineStr">
        <is>
          <t>Cash and cash equivalents</t>
        </is>
      </c>
      <c r="B99" s="5" t="n">
        <v>10429399</v>
      </c>
    </row>
    <row r="100">
      <c r="A100" s="4" t="inlineStr">
        <is>
          <t>Fair value of 18,250,000 common shares issued at $1.65 per share</t>
        </is>
      </c>
      <c r="B100" s="5" t="n">
        <v>26364000</v>
      </c>
    </row>
    <row r="101">
      <c r="A101" s="4" t="inlineStr">
        <is>
          <t>Total</t>
        </is>
      </c>
      <c r="B101" s="5" t="n">
        <v>67633216</v>
      </c>
    </row>
    <row r="102">
      <c r="A102" s="4" t="inlineStr">
        <is>
          <t>Deferred tax liabilities</t>
        </is>
      </c>
      <c r="B102" s="5" t="n">
        <v>-6395405</v>
      </c>
    </row>
    <row r="103">
      <c r="A103" s="4" t="inlineStr">
        <is>
          <t>Prepaid expenses</t>
        </is>
      </c>
      <c r="B103" s="5" t="n">
        <v>31339</v>
      </c>
    </row>
    <row r="104">
      <c r="A104" s="4" t="inlineStr">
        <is>
          <t>Right-of-use assets</t>
        </is>
      </c>
      <c r="B104" s="5" t="n">
        <v>365184</v>
      </c>
    </row>
    <row r="105">
      <c r="A105" s="4" t="inlineStr">
        <is>
          <t>Current contract liabilities</t>
        </is>
      </c>
      <c r="B105" s="5" t="n">
        <v>-32032</v>
      </c>
    </row>
    <row r="106">
      <c r="A106" s="4" t="inlineStr">
        <is>
          <t>Long-term lease contract liabilities</t>
        </is>
      </c>
      <c r="B106" s="5" t="n">
        <v>-204294</v>
      </c>
    </row>
    <row r="107">
      <c r="A107" s="4" t="inlineStr">
        <is>
          <t>Deferred payment liability</t>
        </is>
      </c>
      <c r="B107" s="5" t="n">
        <v>30839817</v>
      </c>
    </row>
    <row r="108">
      <c r="A108" s="4" t="inlineStr">
        <is>
          <t>[custom:CurrentLeaseContractLiabilities-0]</t>
        </is>
      </c>
      <c r="B108" s="5" t="n">
        <v>-185495</v>
      </c>
    </row>
    <row r="109">
      <c r="A109" s="4" t="inlineStr">
        <is>
          <t>[custom:DeferredTaxLiabilitiesOne-0]</t>
        </is>
      </c>
      <c r="B109" s="5" t="n">
        <v>-30839817</v>
      </c>
    </row>
    <row r="110">
      <c r="A110" s="4" t="inlineStr">
        <is>
          <t>Omnia S P A [Member]</t>
        </is>
      </c>
    </row>
    <row r="111">
      <c r="A111" s="3" t="inlineStr">
        <is>
          <t>IfrsStatementLineItems [Line Items]</t>
        </is>
      </c>
    </row>
    <row r="112">
      <c r="A112" s="4" t="inlineStr">
        <is>
          <t>Cash</t>
        </is>
      </c>
      <c r="B112" s="5" t="n">
        <v>281125</v>
      </c>
    </row>
    <row r="113">
      <c r="A113" s="4" t="inlineStr">
        <is>
          <t>Trade and other receivables</t>
        </is>
      </c>
      <c r="B113" s="5" t="n">
        <v>8738169</v>
      </c>
    </row>
    <row r="114">
      <c r="A114" s="4" t="inlineStr">
        <is>
          <t>Intangible assets</t>
        </is>
      </c>
      <c r="B114" s="5" t="n">
        <v>25619000</v>
      </c>
    </row>
    <row r="115">
      <c r="A115" s="4" t="inlineStr">
        <is>
          <t>Goodwill</t>
        </is>
      </c>
      <c r="B115" s="5" t="n">
        <v>22921670</v>
      </c>
    </row>
    <row r="116">
      <c r="A116" s="4" t="inlineStr">
        <is>
          <t>Accounts Payable and accrued liabilities</t>
        </is>
      </c>
      <c r="B116" s="5" t="n">
        <v>-9278674</v>
      </c>
    </row>
    <row r="117">
      <c r="A117" s="4" t="inlineStr">
        <is>
          <t>Contract liabilities</t>
        </is>
      </c>
      <c r="B117" s="5" t="n">
        <v>298434</v>
      </c>
    </row>
    <row r="118">
      <c r="A118" s="4" t="inlineStr">
        <is>
          <t>Total</t>
        </is>
      </c>
      <c r="B118" s="5" t="n">
        <v>46000796</v>
      </c>
    </row>
    <row r="119">
      <c r="A119" s="4" t="inlineStr">
        <is>
          <t>Cash and cash equivalents</t>
        </is>
      </c>
      <c r="B119" s="5" t="n">
        <v>10530888</v>
      </c>
    </row>
    <row r="120">
      <c r="A120" s="4" t="inlineStr">
        <is>
          <t>Fair value of 18,250,000 common shares issued at $1.65 per share</t>
        </is>
      </c>
      <c r="B120" s="5" t="n">
        <v>30112500</v>
      </c>
    </row>
    <row r="121">
      <c r="A121" s="4" t="inlineStr">
        <is>
          <t>Settlement of pre-existing relationship</t>
        </is>
      </c>
      <c r="B121" s="5" t="n">
        <v>5357408</v>
      </c>
    </row>
    <row r="122">
      <c r="A122" s="4" t="inlineStr">
        <is>
          <t>Total</t>
        </is>
      </c>
      <c r="B122" s="5" t="n">
        <v>46000796</v>
      </c>
    </row>
    <row r="123">
      <c r="A123" s="4" t="inlineStr">
        <is>
          <t>Prepaid expenses</t>
        </is>
      </c>
      <c r="B123" s="5" t="n">
        <v>305435</v>
      </c>
    </row>
    <row r="124">
      <c r="A124" s="4" t="inlineStr">
        <is>
          <t>Right-of-use assets</t>
        </is>
      </c>
      <c r="B124" s="5" t="n">
        <v>2392984</v>
      </c>
    </row>
    <row r="125">
      <c r="A125" s="4" t="inlineStr">
        <is>
          <t>Current contract liabilities</t>
        </is>
      </c>
      <c r="B125" s="5" t="n">
        <v>-298434</v>
      </c>
    </row>
    <row r="126">
      <c r="A126" s="4" t="inlineStr">
        <is>
          <t>Long-term lease contract liabilities</t>
        </is>
      </c>
      <c r="B126" s="5" t="n">
        <v>-2099651</v>
      </c>
    </row>
    <row r="127">
      <c r="A127" s="4" t="inlineStr">
        <is>
          <t>Deferred payment liability</t>
        </is>
      </c>
      <c r="B127" s="5" t="n">
        <v>2763914</v>
      </c>
    </row>
    <row r="128">
      <c r="A128" s="4" t="inlineStr">
        <is>
          <t>Property, plant and equipment</t>
        </is>
      </c>
      <c r="B128" s="5" t="n">
        <v>183086</v>
      </c>
    </row>
    <row r="129">
      <c r="A129" s="4" t="inlineStr">
        <is>
          <t>[custom:DeferredTaxLiabilitiesOne-0]</t>
        </is>
      </c>
      <c r="B129" s="6" t="n">
        <v>-276391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64" customWidth="1" min="1" max="1"/>
    <col width="80" customWidth="1" min="2" max="2"/>
    <col width="80" customWidth="1" min="3" max="3"/>
    <col width="80" customWidth="1" min="4" max="4"/>
    <col width="80" customWidth="1" min="5" max="5"/>
    <col width="80" customWidth="1" min="6" max="6"/>
    <col width="80" customWidth="1" min="7" max="7"/>
    <col width="14" customWidth="1" min="8" max="8"/>
    <col width="14" customWidth="1" min="9" max="9"/>
  </cols>
  <sheetData>
    <row r="1">
      <c r="A1" s="1" t="inlineStr">
        <is>
          <t>Mergers and acquisitions (Details Narrative) - CAD ($)</t>
        </is>
      </c>
      <c r="B1" s="2" t="inlineStr">
        <is>
          <t>Nov. 22, 2021</t>
        </is>
      </c>
      <c r="C1" s="2" t="inlineStr">
        <is>
          <t>Sep. 03, 2021</t>
        </is>
      </c>
      <c r="D1" s="2" t="inlineStr">
        <is>
          <t>Aug. 30, 2021</t>
        </is>
      </c>
      <c r="E1" s="2" t="inlineStr">
        <is>
          <t>Jun. 21, 2021</t>
        </is>
      </c>
      <c r="F1" s="2" t="inlineStr">
        <is>
          <t>May 01, 2021</t>
        </is>
      </c>
      <c r="G1" s="2" t="inlineStr">
        <is>
          <t>Aug. 30, 2020</t>
        </is>
      </c>
      <c r="H1" s="2" t="inlineStr">
        <is>
          <t>Dec. 31, 2021</t>
        </is>
      </c>
      <c r="I1" s="2" t="inlineStr">
        <is>
          <t>Dec. 31, 2020</t>
        </is>
      </c>
    </row>
    <row r="2">
      <c r="A2" s="3" t="inlineStr">
        <is>
          <t>IfrsStatementLineItems [Line Items]</t>
        </is>
      </c>
    </row>
    <row r="3">
      <c r="A3" s="4" t="inlineStr">
        <is>
          <t>Revenue</t>
        </is>
      </c>
      <c r="H3" s="6" t="n">
        <v>167364286</v>
      </c>
      <c r="I3" s="6" t="n">
        <v>72963481</v>
      </c>
    </row>
    <row r="4">
      <c r="A4" s="4" t="inlineStr">
        <is>
          <t>Business combinations [member]</t>
        </is>
      </c>
    </row>
    <row r="5">
      <c r="A5" s="3" t="inlineStr">
        <is>
          <t>IfrsStatementLineItems [Line Items]</t>
        </is>
      </c>
    </row>
    <row r="6">
      <c r="A6" s="4" t="inlineStr">
        <is>
          <t>Interest costs incurred</t>
        </is>
      </c>
      <c r="H6" s="5" t="n">
        <v>1490463</v>
      </c>
      <c r="I6" s="5" t="n">
        <v>1882081</v>
      </c>
    </row>
    <row r="7">
      <c r="A7" s="4" t="inlineStr">
        <is>
          <t>Revenue</t>
        </is>
      </c>
      <c r="H7" s="5" t="n">
        <v>177223858</v>
      </c>
      <c r="I7" s="5" t="n">
        <v>127805084</v>
      </c>
    </row>
    <row r="8">
      <c r="A8" s="4" t="inlineStr">
        <is>
          <t>Net income (loss)</t>
        </is>
      </c>
      <c r="H8" s="5" t="n">
        <v>50708448</v>
      </c>
      <c r="I8" s="6" t="n">
        <v>27367853</v>
      </c>
    </row>
    <row r="9">
      <c r="A9" s="4" t="inlineStr">
        <is>
          <t>Vedatis S P A [Member]</t>
        </is>
      </c>
    </row>
    <row r="10">
      <c r="A10" s="3" t="inlineStr">
        <is>
          <t>IfrsStatementLineItems [Line Items]</t>
        </is>
      </c>
    </row>
    <row r="11">
      <c r="A11" s="4" t="inlineStr">
        <is>
          <t>Description of acquisition</t>
        </is>
      </c>
      <c r="F11" s="4" t="inlineStr">
        <is>
          <t>i) a cash payment of Euro €3,500,000, subject to a Euro €100,000 target working capital adjustment,
which was paid on April 28, 2021, (ii) the issuance of Euro €1,500,000 of common shares of the Company, for which 226,563
common shares were issued on May 4, 2021, (iii) a cash payment of Euro €1,250,000 on the first anniversary of closing which
was paid to escrow on June 23, 2021, (iv) a payment of Euro €750,000 on the first anniversary of closing which may be paid
in cash or common shares at the option of the Company, and (v) an earn-out payment based on the performance of Vedatis.</t>
        </is>
      </c>
    </row>
    <row r="12">
      <c r="A12" s="4" t="inlineStr">
        <is>
          <t>Vedatis S P A [Member] | Business combinations [member]</t>
        </is>
      </c>
    </row>
    <row r="13">
      <c r="A13" s="3" t="inlineStr">
        <is>
          <t>IfrsStatementLineItems [Line Items]</t>
        </is>
      </c>
    </row>
    <row r="14">
      <c r="A14" s="4" t="inlineStr">
        <is>
          <t>Revenue</t>
        </is>
      </c>
      <c r="H14" s="5" t="n">
        <v>129270</v>
      </c>
    </row>
    <row r="15">
      <c r="A15" s="4" t="inlineStr">
        <is>
          <t>Net income (loss)</t>
        </is>
      </c>
      <c r="H15" s="5" t="n">
        <v>1293335</v>
      </c>
    </row>
    <row r="16">
      <c r="A16" s="4" t="inlineStr">
        <is>
          <t>Tabwire E P A [Member]</t>
        </is>
      </c>
    </row>
    <row r="17">
      <c r="A17" s="3" t="inlineStr">
        <is>
          <t>IfrsStatementLineItems [Line Items]</t>
        </is>
      </c>
    </row>
    <row r="18">
      <c r="A18" s="4" t="inlineStr">
        <is>
          <t>Description of acquisition</t>
        </is>
      </c>
      <c r="E18" s="4" t="inlineStr">
        <is>
          <t>i) a cash payment of USD $5,000,000, subject to an accounts receivable adjustment, which was paid on
June 23, 2021, and (ii) the issuance of USD $6,000,000 of common shares of the Company, for which 790,094 common shares were issued
on June 21, 2021.</t>
        </is>
      </c>
    </row>
    <row r="19">
      <c r="A19" s="4" t="inlineStr">
        <is>
          <t>Tabwire E P A [Member] | Business combinations [member]</t>
        </is>
      </c>
    </row>
    <row r="20">
      <c r="A20" s="3" t="inlineStr">
        <is>
          <t>IfrsStatementLineItems [Line Items]</t>
        </is>
      </c>
    </row>
    <row r="21">
      <c r="A21" s="4" t="inlineStr">
        <is>
          <t>Revenue</t>
        </is>
      </c>
      <c r="H21" s="5" t="n">
        <v>176534</v>
      </c>
    </row>
    <row r="22">
      <c r="A22" s="4" t="inlineStr">
        <is>
          <t>Net income (loss)</t>
        </is>
      </c>
      <c r="H22" s="5" t="n">
        <v>170391</v>
      </c>
    </row>
    <row r="23">
      <c r="A23" s="4" t="inlineStr">
        <is>
          <t>Game Knot E P A [Member]</t>
        </is>
      </c>
    </row>
    <row r="24">
      <c r="A24" s="3" t="inlineStr">
        <is>
          <t>IfrsStatementLineItems [Line Items]</t>
        </is>
      </c>
    </row>
    <row r="25">
      <c r="A25" s="4" t="inlineStr">
        <is>
          <t>Description of acquisition</t>
        </is>
      </c>
      <c r="D25" s="4" t="inlineStr">
        <is>
          <t>i) a cash payment of USD $1,500,000
which was paid on August 30, 2021, (ii) the issuance of USD $750,000 of common shares of the Company, for which 165,425 common
shares were issued on August 30, 2021 (iii) a payment of USD $500,000 on the six-month anniversary of closing which may be paid
in cash or common shares at the option of the Company.</t>
        </is>
      </c>
    </row>
    <row r="26">
      <c r="A26" s="4" t="inlineStr">
        <is>
          <t>Game Knot E P A [Member] | Business combinations [member]</t>
        </is>
      </c>
    </row>
    <row r="27">
      <c r="A27" s="3" t="inlineStr">
        <is>
          <t>IfrsStatementLineItems [Line Items]</t>
        </is>
      </c>
    </row>
    <row r="28">
      <c r="A28" s="4" t="inlineStr">
        <is>
          <t>Revenue</t>
        </is>
      </c>
      <c r="H28" s="5" t="n">
        <v>168866</v>
      </c>
    </row>
    <row r="29">
      <c r="A29" s="4" t="inlineStr">
        <is>
          <t>Net income (loss)</t>
        </is>
      </c>
      <c r="H29" s="5" t="n">
        <v>146625</v>
      </c>
    </row>
    <row r="30">
      <c r="A30" s="4" t="inlineStr">
        <is>
          <t>Addicting Games S P A [Member]</t>
        </is>
      </c>
    </row>
    <row r="31">
      <c r="A31" s="3" t="inlineStr">
        <is>
          <t>IfrsStatementLineItems [Line Items]</t>
        </is>
      </c>
    </row>
    <row r="32">
      <c r="A32" s="4" t="inlineStr">
        <is>
          <t>Description of acquisition</t>
        </is>
      </c>
      <c r="C32" s="4" t="inlineStr">
        <is>
          <t>i) a cash payment of USD $10,000,000, subject to a working capital adjustment
and other adjustments, of which USD $10,090,533 was paid in September (inclusive of estimated working capital and other adjustments),
(ii) the issuance of USD $12,000,000 of common shares of the Company, for which 2,661,164 common shares were issued on September
3, 2021, (iii) a cash payment of USD $7,000,000 on the first anniversary of closing which may be paid in cash or common shares
at the option of the Company, and (iv) a payment of USD $3,800,000 on the second anniversary of closing which may be paid in cash
or common shares at the option of the Company.</t>
        </is>
      </c>
    </row>
    <row r="33">
      <c r="A33" s="4" t="inlineStr">
        <is>
          <t>Addicting Games S P A [Member] | Business combinations [member]</t>
        </is>
      </c>
    </row>
    <row r="34">
      <c r="A34" s="3" t="inlineStr">
        <is>
          <t>IfrsStatementLineItems [Line Items]</t>
        </is>
      </c>
    </row>
    <row r="35">
      <c r="A35" s="4" t="inlineStr">
        <is>
          <t>Revenue</t>
        </is>
      </c>
      <c r="H35" s="5" t="n">
        <v>2765343</v>
      </c>
    </row>
    <row r="36">
      <c r="A36" s="4" t="inlineStr">
        <is>
          <t>Net income (loss)</t>
        </is>
      </c>
      <c r="H36" s="5" t="n">
        <v>681426</v>
      </c>
    </row>
    <row r="37">
      <c r="A37" s="4" t="inlineStr">
        <is>
          <t>Outplayed M A [Member]</t>
        </is>
      </c>
    </row>
    <row r="38">
      <c r="A38" s="3" t="inlineStr">
        <is>
          <t>IfrsStatementLineItems [Line Items]</t>
        </is>
      </c>
    </row>
    <row r="39">
      <c r="A39" s="4" t="inlineStr">
        <is>
          <t>Description of acquisition</t>
        </is>
      </c>
      <c r="B39" s="4" t="inlineStr">
        <is>
          <t>i) a cash payment of USD
$7,500,000, subject to working capital and other adjustments, of which USD $7,216,958 was paid on November 23, 2021 (inclusive
of estimated working capital and other adjustments), (ii) the issuance of 5,200,000 of common shares of the Company, for which
5,164,223 common shares were issued on December 31, 2021 and 35,770 common shares were issued on February 14, 2022 (Note 29),
(iii) a payment of USD $8,500,000 on the first anniversary of closing which may be paid in cash or common shares at the option
of the Company, (iv) a payment of USD $8,500,000 on the second anniversary of closing which may be paid in cash or common shares
at the option of the Company, (v) a first anniversary earn-out payment of USD $6,000,000 based on the performance of Outplayed,
and (vi) a second anniversary earn-out payment of USD $6,000,000 based on the performance of Outplayed.</t>
        </is>
      </c>
    </row>
    <row r="40">
      <c r="A40" s="4" t="inlineStr">
        <is>
          <t>Outplayed M A [Member] | Business combinations [member]</t>
        </is>
      </c>
    </row>
    <row r="41">
      <c r="A41" s="3" t="inlineStr">
        <is>
          <t>IfrsStatementLineItems [Line Items]</t>
        </is>
      </c>
    </row>
    <row r="42">
      <c r="A42" s="4" t="inlineStr">
        <is>
          <t>Revenue</t>
        </is>
      </c>
      <c r="H42" s="5" t="n">
        <v>1411255</v>
      </c>
    </row>
    <row r="43">
      <c r="A43" s="4" t="inlineStr">
        <is>
          <t>Net income (loss)</t>
        </is>
      </c>
      <c r="H43" s="5" t="n">
        <v>960160</v>
      </c>
    </row>
    <row r="44">
      <c r="A44" s="4" t="inlineStr">
        <is>
          <t>Omnia S P A [Member]</t>
        </is>
      </c>
    </row>
    <row r="45">
      <c r="A45" s="3" t="inlineStr">
        <is>
          <t>IfrsStatementLineItems [Line Items]</t>
        </is>
      </c>
    </row>
    <row r="46">
      <c r="A46" s="4" t="inlineStr">
        <is>
          <t>Description of acquisition</t>
        </is>
      </c>
      <c r="G46" s="4" t="inlineStr">
        <is>
          <t>(i) a cash payment of $11,000,000, subject to a $500,000 working capital adjustment and holdbacks
of which $10,500,000 was paid on the acquisition date, (ii) the issuance of 18,250,000 common shares (the “Share Consideration”)
of the Company, which are subject to resale restrictions of: 50% after 180 days; 25% after 270 days; and 25% after 360 days, and
(iii) a vendor-take-back loan (“VTB loan”) with a face value of $5,750,000, which bears interest at 9% per annum,
compounded annually, and matures 36 months after the acquisition date.</t>
        </is>
      </c>
    </row>
    <row r="47">
      <c r="A47" s="4" t="inlineStr">
        <is>
          <t>Omnia S P A [Member] | Business combinations [member]</t>
        </is>
      </c>
    </row>
    <row r="48">
      <c r="A48" s="3" t="inlineStr">
        <is>
          <t>IfrsStatementLineItems [Line Items]</t>
        </is>
      </c>
    </row>
    <row r="49">
      <c r="A49" s="4" t="inlineStr">
        <is>
          <t>Revenue</t>
        </is>
      </c>
      <c r="H49" s="5" t="n">
        <v>40966601</v>
      </c>
    </row>
    <row r="50">
      <c r="A50" s="4" t="inlineStr">
        <is>
          <t>Net income (loss)</t>
        </is>
      </c>
      <c r="H50" s="6" t="n">
        <v>52866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Trade and other receivables consist of the following: (Details) - CAD ($)</t>
        </is>
      </c>
      <c r="B1" s="2" t="inlineStr">
        <is>
          <t>Dec. 31, 2021</t>
        </is>
      </c>
      <c r="C1" s="2" t="inlineStr">
        <is>
          <t>Dec. 31, 2020</t>
        </is>
      </c>
    </row>
    <row r="2">
      <c r="A2" s="4" t="inlineStr">
        <is>
          <t>Trade receivables (Note 24, 26)</t>
        </is>
      </c>
      <c r="B2" s="6" t="n">
        <v>30034661</v>
      </c>
      <c r="C2" s="6" t="n">
        <v>18583585</v>
      </c>
    </row>
    <row r="3">
      <c r="A3" s="4" t="inlineStr">
        <is>
          <t>HST and VAT receivables</t>
        </is>
      </c>
      <c r="B3" s="5" t="n">
        <v>142699</v>
      </c>
      <c r="C3" s="5" t="n">
        <v>303739</v>
      </c>
    </row>
    <row r="4">
      <c r="A4" s="4" t="inlineStr">
        <is>
          <t>Other receivables (Note 26)</t>
        </is>
      </c>
      <c r="B4" s="5" t="n">
        <v>3683102</v>
      </c>
      <c r="C4" s="5" t="n">
        <v>3604738</v>
      </c>
    </row>
    <row r="5">
      <c r="A5" s="4" t="inlineStr">
        <is>
          <t>Expected credit loss provision (Note 26)</t>
        </is>
      </c>
      <c r="B5" s="6" t="n">
        <v>-58472</v>
      </c>
      <c r="C5" s="6" t="n">
        <v>-6746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valuation of the investment included the following inputs for a liquidity event: (Details) - Liquidity risk [member] - $ / shares</t>
        </is>
      </c>
      <c r="B1" s="2" t="inlineStr">
        <is>
          <t>Sep. 03, 2021</t>
        </is>
      </c>
      <c r="C1" s="2" t="inlineStr">
        <is>
          <t>Dec. 31, 2020</t>
        </is>
      </c>
    </row>
    <row r="2">
      <c r="A2" s="3" t="inlineStr">
        <is>
          <t>IfrsStatementLineItems [Line Items]</t>
        </is>
      </c>
    </row>
    <row r="3">
      <c r="A3" s="4" t="inlineStr">
        <is>
          <t>Liquidity event probability</t>
        </is>
      </c>
      <c r="B3" s="4" t="inlineStr">
        <is>
          <t>100.00%</t>
        </is>
      </c>
      <c r="C3" s="4" t="inlineStr">
        <is>
          <t>50.00%</t>
        </is>
      </c>
    </row>
    <row r="4">
      <c r="A4" s="4" t="inlineStr">
        <is>
          <t>[custom:TimeToMaturity-0]</t>
        </is>
      </c>
      <c r="B4" s="4" t="inlineStr">
        <is>
          <t>0.01 years</t>
        </is>
      </c>
      <c r="C4" s="4" t="inlineStr">
        <is>
          <t>0.51 years</t>
        </is>
      </c>
    </row>
    <row r="5">
      <c r="A5" s="4" t="inlineStr">
        <is>
          <t>Volatility</t>
        </is>
      </c>
      <c r="B5" s="4" t="inlineStr">
        <is>
          <t>95.00%</t>
        </is>
      </c>
      <c r="C5" s="4" t="inlineStr">
        <is>
          <t>131.10%</t>
        </is>
      </c>
    </row>
    <row r="6">
      <c r="A6" s="4" t="inlineStr">
        <is>
          <t>Risk free interest rate</t>
        </is>
      </c>
      <c r="B6" s="4" t="inlineStr">
        <is>
          <t>0.05%</t>
        </is>
      </c>
      <c r="C6" s="4" t="inlineStr">
        <is>
          <t>0.09%</t>
        </is>
      </c>
    </row>
    <row r="7">
      <c r="A7" s="4" t="inlineStr">
        <is>
          <t>Credit spread</t>
        </is>
      </c>
      <c r="B7" s="4" t="inlineStr">
        <is>
          <t>262 bps</t>
        </is>
      </c>
      <c r="C7" s="4" t="inlineStr">
        <is>
          <t>317 bps</t>
        </is>
      </c>
    </row>
    <row r="8">
      <c r="A8" s="4" t="inlineStr">
        <is>
          <t>Risk adjusted rate</t>
        </is>
      </c>
      <c r="B8" s="4" t="inlineStr">
        <is>
          <t>2.66%</t>
        </is>
      </c>
      <c r="C8" s="4" t="inlineStr">
        <is>
          <t>3.26%</t>
        </is>
      </c>
    </row>
    <row r="9">
      <c r="A9" s="4" t="inlineStr">
        <is>
          <t>Discount for lack of marketability</t>
        </is>
      </c>
      <c r="B9" s="4" t="inlineStr">
        <is>
          <t>14.00%</t>
        </is>
      </c>
      <c r="C9" s="4" t="inlineStr">
        <is>
          <t>21.00%</t>
        </is>
      </c>
    </row>
    <row r="10">
      <c r="A10" s="4" t="inlineStr">
        <is>
          <t>Credit rating</t>
        </is>
      </c>
      <c r="B10" s="4" t="inlineStr">
        <is>
          <t>B</t>
        </is>
      </c>
      <c r="C10" s="4" t="inlineStr">
        <is>
          <t>B+</t>
        </is>
      </c>
    </row>
    <row r="11">
      <c r="A11" s="4" t="inlineStr">
        <is>
          <t>United States of America, Dollars</t>
        </is>
      </c>
    </row>
    <row r="12">
      <c r="A12" s="3" t="inlineStr">
        <is>
          <t>IfrsStatementLineItems [Line Items]</t>
        </is>
      </c>
    </row>
    <row r="13">
      <c r="A13" s="4" t="inlineStr">
        <is>
          <t>Exercise price for conversion</t>
        </is>
      </c>
      <c r="B13" s="6" t="n">
        <v>15</v>
      </c>
      <c r="C13" s="6" t="n">
        <v>15</v>
      </c>
    </row>
    <row r="14">
      <c r="A14" s="4" t="inlineStr">
        <is>
          <t>Initial stock price</t>
        </is>
      </c>
      <c r="B14" s="6" t="n">
        <v>15</v>
      </c>
      <c r="C14" s="6" t="n">
        <v>1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valuation of the investment included the following inputs for a ‘no’ liquidity event: (Details) - No Liquidity Risk [Member] - $ / shares</t>
        </is>
      </c>
      <c r="B1" s="2" t="inlineStr">
        <is>
          <t>Sep. 03, 2021</t>
        </is>
      </c>
      <c r="C1" s="2" t="inlineStr">
        <is>
          <t>Dec. 31, 2020</t>
        </is>
      </c>
    </row>
    <row r="2">
      <c r="A2" s="3" t="inlineStr">
        <is>
          <t>IfrsStatementLineItems [Line Items]</t>
        </is>
      </c>
    </row>
    <row r="3">
      <c r="A3" s="4" t="inlineStr">
        <is>
          <t>Liquidity event probability</t>
        </is>
      </c>
      <c r="B3" s="4" t="inlineStr">
        <is>
          <t>0.00%</t>
        </is>
      </c>
      <c r="C3" s="4" t="inlineStr">
        <is>
          <t>5000.00%</t>
        </is>
      </c>
    </row>
    <row r="4">
      <c r="A4" s="4" t="inlineStr">
        <is>
          <t>[custom:TimeToMaturity-0]</t>
        </is>
      </c>
      <c r="B4" s="4" t="inlineStr">
        <is>
          <t>0.60 years</t>
        </is>
      </c>
      <c r="C4" s="4" t="inlineStr">
        <is>
          <t>1.27 years</t>
        </is>
      </c>
    </row>
    <row r="5">
      <c r="A5" s="4" t="inlineStr">
        <is>
          <t>Volatility</t>
        </is>
      </c>
      <c r="B5" s="4" t="inlineStr">
        <is>
          <t>130.00%</t>
        </is>
      </c>
      <c r="C5" s="4" t="inlineStr">
        <is>
          <t>14470.00%</t>
        </is>
      </c>
    </row>
    <row r="6">
      <c r="A6" s="4" t="inlineStr">
        <is>
          <t>Risk free interest rate</t>
        </is>
      </c>
      <c r="B6" s="4" t="inlineStr">
        <is>
          <t>0.06%</t>
        </is>
      </c>
      <c r="C6" s="4" t="inlineStr">
        <is>
          <t>0.11%</t>
        </is>
      </c>
    </row>
    <row r="7">
      <c r="A7" s="4" t="inlineStr">
        <is>
          <t>[custom:CreditSpread-0]</t>
        </is>
      </c>
      <c r="B7" s="4" t="inlineStr">
        <is>
          <t>285 bps</t>
        </is>
      </c>
      <c r="C7" s="4" t="inlineStr">
        <is>
          <t>346 bps</t>
        </is>
      </c>
    </row>
    <row r="8">
      <c r="A8" s="4" t="inlineStr">
        <is>
          <t>Risk adjusted rate</t>
        </is>
      </c>
      <c r="B8" s="4" t="inlineStr">
        <is>
          <t>2.89%</t>
        </is>
      </c>
      <c r="C8" s="4" t="inlineStr">
        <is>
          <t>3.57%</t>
        </is>
      </c>
    </row>
    <row r="9">
      <c r="A9" s="4" t="inlineStr">
        <is>
          <t>Discount for lack of marketability</t>
        </is>
      </c>
      <c r="B9" s="4" t="inlineStr">
        <is>
          <t>14.00%</t>
        </is>
      </c>
      <c r="C9" s="4" t="inlineStr">
        <is>
          <t>21.00%</t>
        </is>
      </c>
    </row>
    <row r="10">
      <c r="A10" s="4" t="inlineStr">
        <is>
          <t>Credit rating</t>
        </is>
      </c>
      <c r="B10" s="4" t="inlineStr">
        <is>
          <t>B</t>
        </is>
      </c>
      <c r="C10" s="4" t="inlineStr">
        <is>
          <t>B+</t>
        </is>
      </c>
    </row>
    <row r="11">
      <c r="A11" s="4" t="inlineStr">
        <is>
          <t>United States of America, Dollars</t>
        </is>
      </c>
    </row>
    <row r="12">
      <c r="A12" s="3" t="inlineStr">
        <is>
          <t>IfrsStatementLineItems [Line Items]</t>
        </is>
      </c>
    </row>
    <row r="13">
      <c r="A13" s="4" t="inlineStr">
        <is>
          <t>Exercise price for conversion</t>
        </is>
      </c>
      <c r="B13" s="6" t="n">
        <v>15</v>
      </c>
      <c r="C13" s="6" t="n">
        <v>15</v>
      </c>
    </row>
    <row r="14">
      <c r="A14" s="4" t="inlineStr">
        <is>
          <t>Initial stock price</t>
        </is>
      </c>
      <c r="B14" s="6" t="n">
        <v>15</v>
      </c>
      <c r="C14" s="6" t="n">
        <v>1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 summary of the Company’s investments at December 31, 2021 and December 31, 2020 is as follows: (Details) - CAD ($)</t>
        </is>
      </c>
      <c r="B1" s="2" t="inlineStr">
        <is>
          <t>Dec. 31, 2021</t>
        </is>
      </c>
      <c r="C1" s="2" t="inlineStr">
        <is>
          <t>Dec. 31, 2020</t>
        </is>
      </c>
    </row>
    <row r="2">
      <c r="A2" s="3" t="inlineStr">
        <is>
          <t>IfrsStatementLineItems [Line Items]</t>
        </is>
      </c>
    </row>
    <row r="3">
      <c r="A3" s="4" t="inlineStr">
        <is>
          <t>Investment</t>
        </is>
      </c>
      <c r="B3" s="6" t="n">
        <v>5112068</v>
      </c>
      <c r="C3" s="6" t="n">
        <v>2923560</v>
      </c>
    </row>
    <row r="4">
      <c r="A4" s="4" t="inlineStr">
        <is>
          <t>Total investments</t>
        </is>
      </c>
      <c r="B4" s="5" t="n">
        <v>131342</v>
      </c>
      <c r="C4" s="5" t="n">
        <v>2731098</v>
      </c>
    </row>
    <row r="5">
      <c r="A5" s="4" t="inlineStr">
        <is>
          <t>Current portion of investments</t>
        </is>
      </c>
      <c r="B5" s="5" t="n">
        <v>131342</v>
      </c>
      <c r="C5" s="5" t="n">
        <v>124998</v>
      </c>
    </row>
    <row r="6">
      <c r="A6" s="4" t="inlineStr">
        <is>
          <t>Long-term portions of investments</t>
        </is>
      </c>
      <c r="B6" s="4" t="inlineStr">
        <is>
          <t xml:space="preserve"> </t>
        </is>
      </c>
      <c r="C6" s="5" t="n">
        <v>2606100</v>
      </c>
    </row>
    <row r="7">
      <c r="A7" s="4" t="inlineStr">
        <is>
          <t>Addicting Games Inc [Member]</t>
        </is>
      </c>
    </row>
    <row r="8">
      <c r="A8" s="3" t="inlineStr">
        <is>
          <t>IfrsStatementLineItems [Line Items]</t>
        </is>
      </c>
    </row>
    <row r="9">
      <c r="A9" s="4" t="inlineStr">
        <is>
          <t>Investment</t>
        </is>
      </c>
      <c r="B9" s="4" t="inlineStr">
        <is>
          <t xml:space="preserve"> </t>
        </is>
      </c>
      <c r="C9" s="5" t="n">
        <v>2606100</v>
      </c>
    </row>
    <row r="10">
      <c r="A10" s="4" t="inlineStr">
        <is>
          <t>Guaranteed Investment Certificates [Member]</t>
        </is>
      </c>
    </row>
    <row r="11">
      <c r="A11" s="3" t="inlineStr">
        <is>
          <t>IfrsStatementLineItems [Line Items]</t>
        </is>
      </c>
    </row>
    <row r="12">
      <c r="A12" s="4" t="inlineStr">
        <is>
          <t>Investment</t>
        </is>
      </c>
      <c r="B12" s="6" t="n">
        <v>131342</v>
      </c>
      <c r="C12" s="6" t="n">
        <v>12499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80" customWidth="1" min="5" max="5"/>
    <col width="14" customWidth="1" min="6" max="6"/>
  </cols>
  <sheetData>
    <row r="1">
      <c r="A1" s="1" t="inlineStr">
        <is>
          <t>Investments (Details Narrative) - CAD ($)</t>
        </is>
      </c>
      <c r="B1" s="2" t="inlineStr">
        <is>
          <t>Sep. 03, 2021</t>
        </is>
      </c>
      <c r="C1" s="2" t="inlineStr">
        <is>
          <t>Feb. 14, 2020</t>
        </is>
      </c>
      <c r="D1" s="2" t="inlineStr">
        <is>
          <t>Apr. 30, 2019</t>
        </is>
      </c>
      <c r="E1" s="2" t="inlineStr">
        <is>
          <t>Dec. 31, 2021</t>
        </is>
      </c>
      <c r="F1" s="2" t="inlineStr">
        <is>
          <t>Dec. 31, 2020</t>
        </is>
      </c>
    </row>
    <row r="2">
      <c r="A2" s="3" t="inlineStr">
        <is>
          <t>IfrsStatementLineItems [Line Items]</t>
        </is>
      </c>
    </row>
    <row r="3">
      <c r="A3" s="4" t="inlineStr">
        <is>
          <t>Common stock outstanding</t>
        </is>
      </c>
      <c r="D3" s="6" t="n">
        <v>30000000</v>
      </c>
    </row>
    <row r="4">
      <c r="A4" s="4" t="inlineStr">
        <is>
          <t>Addicting Games Inc [Member]</t>
        </is>
      </c>
    </row>
    <row r="5">
      <c r="A5" s="3" t="inlineStr">
        <is>
          <t>IfrsStatementLineItems [Line Items]</t>
        </is>
      </c>
    </row>
    <row r="6">
      <c r="A6" s="4" t="inlineStr">
        <is>
          <t>Investment property completed</t>
        </is>
      </c>
      <c r="D6" s="5" t="n">
        <v>1500000</v>
      </c>
    </row>
    <row r="7">
      <c r="A7" s="4" t="inlineStr">
        <is>
          <t>Debt amount</t>
        </is>
      </c>
      <c r="B7" s="6" t="n">
        <v>1967790</v>
      </c>
      <c r="F7" s="6" t="n">
        <v>1948950</v>
      </c>
    </row>
    <row r="8">
      <c r="A8" s="4" t="inlineStr">
        <is>
          <t>Derivative amount</t>
        </is>
      </c>
      <c r="B8" s="5" t="n">
        <v>147735</v>
      </c>
      <c r="F8" s="5" t="n">
        <v>657150</v>
      </c>
    </row>
    <row r="9">
      <c r="A9" s="4" t="inlineStr">
        <is>
          <t>Fair value of long term investment</t>
        </is>
      </c>
      <c r="B9" s="5" t="n">
        <v>2115525</v>
      </c>
      <c r="F9" s="5" t="n">
        <v>2606100</v>
      </c>
    </row>
    <row r="10">
      <c r="A10" s="4" t="inlineStr">
        <is>
          <t>Loss from change in the fair value of long term investment</t>
        </is>
      </c>
      <c r="B10" s="5" t="n">
        <v>444764</v>
      </c>
      <c r="F10" s="5" t="n">
        <v>183951</v>
      </c>
    </row>
    <row r="11">
      <c r="A11" s="4" t="inlineStr">
        <is>
          <t>Increase (decrease) through net exchange differences, investment property</t>
        </is>
      </c>
      <c r="B11" s="6" t="n">
        <v>45811</v>
      </c>
      <c r="F11" s="6" t="n">
        <v>58256</v>
      </c>
    </row>
    <row r="12">
      <c r="A12" s="4" t="inlineStr">
        <is>
          <t>Wave Form Entertainment Inc [Member]</t>
        </is>
      </c>
    </row>
    <row r="13">
      <c r="A13" s="3" t="inlineStr">
        <is>
          <t>IfrsStatementLineItems [Line Items]</t>
        </is>
      </c>
    </row>
    <row r="14">
      <c r="A14" s="4" t="inlineStr">
        <is>
          <t>Description of purchase agreement</t>
        </is>
      </c>
      <c r="E14" s="4" t="inlineStr">
        <is>
          <t>Pursuant to the share subscription agreement,
Enthusiast Properties agreed to purchase the Purchased Shares in three tranches: (i) on April 4, 2019, Enthusiast Properties purchased
8.1% of the Purchased Shares for a portion of the Subscription Price, being $680,000; (ii) on or before (as decided by Enthusiast
Properties) October 4, 2019, 5.95% of the Purchased Shares for a portion of the Subscription Price, being $500,000; and (iii)
on or before (as decided by Enthusiast Properties) June 3, 2020, 5.95% of the Purchased Shares for a portion of the Subscription
Price, being $500,000.</t>
        </is>
      </c>
    </row>
    <row r="15">
      <c r="A15" s="4" t="inlineStr">
        <is>
          <t>Payment amount</t>
        </is>
      </c>
      <c r="D15" s="5" t="n">
        <v>680000</v>
      </c>
    </row>
    <row r="16">
      <c r="A16" s="4" t="inlineStr">
        <is>
          <t>Share repurchase amount</t>
        </is>
      </c>
      <c r="D16" s="6" t="n">
        <v>680000</v>
      </c>
    </row>
    <row r="17">
      <c r="A17" s="4" t="inlineStr">
        <is>
          <t>Proceeds from issue of ordinary shares</t>
        </is>
      </c>
      <c r="C17" s="6" t="n">
        <v>68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Changes in associates (Details) - CAD ($)</t>
        </is>
      </c>
      <c r="B1" s="2" t="inlineStr">
        <is>
          <t>12 Months Ended</t>
        </is>
      </c>
    </row>
    <row r="2">
      <c r="B2" s="2" t="inlineStr">
        <is>
          <t>Dec. 31, 2021</t>
        </is>
      </c>
      <c r="C2" s="2" t="inlineStr">
        <is>
          <t>Dec. 31, 2020</t>
        </is>
      </c>
    </row>
    <row r="3">
      <c r="A3" s="3" t="inlineStr">
        <is>
          <t>IfrsStatementLineItems [Line Items]</t>
        </is>
      </c>
    </row>
    <row r="4">
      <c r="A4" s="4" t="inlineStr">
        <is>
          <t>Initial balances</t>
        </is>
      </c>
      <c r="B4" s="6" t="n">
        <v>1026910</v>
      </c>
      <c r="C4" s="6" t="n">
        <v>914295</v>
      </c>
    </row>
    <row r="5">
      <c r="A5" s="4" t="inlineStr">
        <is>
          <t>Contributions cash</t>
        </is>
      </c>
      <c r="C5" s="5" t="n">
        <v>2169750</v>
      </c>
    </row>
    <row r="6">
      <c r="A6" s="4" t="inlineStr">
        <is>
          <t>Share of net loss from investment in associate</t>
        </is>
      </c>
      <c r="B6" s="5" t="n">
        <v>66091</v>
      </c>
      <c r="C6" s="5" t="n">
        <v>-2057135</v>
      </c>
    </row>
    <row r="7">
      <c r="A7" s="4" t="inlineStr">
        <is>
          <t>At the end of the year</t>
        </is>
      </c>
      <c r="B7" s="5" t="n">
        <v>826360</v>
      </c>
      <c r="C7" s="5" t="n">
        <v>1026910</v>
      </c>
    </row>
    <row r="8">
      <c r="A8" s="4" t="inlineStr">
        <is>
          <t>C A [Member]</t>
        </is>
      </c>
    </row>
    <row r="9">
      <c r="A9" s="3" t="inlineStr">
        <is>
          <t>IfrsStatementLineItems [Line Items]</t>
        </is>
      </c>
    </row>
    <row r="10">
      <c r="A10" s="4" t="inlineStr">
        <is>
          <t>Initial balances</t>
        </is>
      </c>
      <c r="B10" s="5" t="n">
        <v>665991</v>
      </c>
      <c r="C10" s="5" t="n">
        <v>503965</v>
      </c>
    </row>
    <row r="11">
      <c r="A11" s="4" t="inlineStr">
        <is>
          <t>Contributions cash</t>
        </is>
      </c>
      <c r="C11" s="5" t="n">
        <v>1752312</v>
      </c>
    </row>
    <row r="12">
      <c r="A12" s="4" t="inlineStr">
        <is>
          <t>Share of net loss from investment in associate</t>
        </is>
      </c>
      <c r="B12" s="5" t="n">
        <v>-3138</v>
      </c>
      <c r="C12" s="5" t="n">
        <v>-1590286</v>
      </c>
    </row>
    <row r="13">
      <c r="A13" s="4" t="inlineStr">
        <is>
          <t>At the end of the year</t>
        </is>
      </c>
      <c r="B13" s="5" t="n">
        <v>662853</v>
      </c>
      <c r="C13" s="5" t="n">
        <v>665991</v>
      </c>
    </row>
    <row r="14">
      <c r="A14" s="4" t="inlineStr">
        <is>
          <t>U S [Member]</t>
        </is>
      </c>
    </row>
    <row r="15">
      <c r="A15" s="3" t="inlineStr">
        <is>
          <t>IfrsStatementLineItems [Line Items]</t>
        </is>
      </c>
    </row>
    <row r="16">
      <c r="A16" s="4" t="inlineStr">
        <is>
          <t>Initial balances</t>
        </is>
      </c>
      <c r="B16" s="5" t="n">
        <v>360919</v>
      </c>
      <c r="C16" s="5" t="n">
        <v>410330</v>
      </c>
    </row>
    <row r="17">
      <c r="A17" s="4" t="inlineStr">
        <is>
          <t>Contributions cash</t>
        </is>
      </c>
      <c r="C17" s="5" t="n">
        <v>417438</v>
      </c>
    </row>
    <row r="18">
      <c r="A18" s="4" t="inlineStr">
        <is>
          <t>Share of net loss from investment in associate</t>
        </is>
      </c>
      <c r="B18" s="5" t="n">
        <v>-197412</v>
      </c>
      <c r="C18" s="5" t="n">
        <v>-466849</v>
      </c>
    </row>
    <row r="19">
      <c r="A19" s="4" t="inlineStr">
        <is>
          <t>At the end of the year</t>
        </is>
      </c>
      <c r="B19" s="6" t="n">
        <v>163507</v>
      </c>
      <c r="C19" s="6" t="n">
        <v>36091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9" customWidth="1" min="1" max="1"/>
    <col width="80" customWidth="1" min="2" max="2"/>
  </cols>
  <sheetData>
    <row r="1">
      <c r="A1" s="1" t="inlineStr">
        <is>
          <t>Statement of compliance and basis of preparation</t>
        </is>
      </c>
      <c r="B1" s="2" t="inlineStr">
        <is>
          <t>12 Months Ended</t>
        </is>
      </c>
    </row>
    <row r="2">
      <c r="B2" s="2" t="inlineStr">
        <is>
          <t>Dec. 31, 2021</t>
        </is>
      </c>
    </row>
    <row r="3">
      <c r="A3" s="4" t="inlineStr">
        <is>
          <t>Statement of compliance and basis of preparation</t>
        </is>
      </c>
      <c r="B3" s="4" t="inlineStr">
        <is>
          <t>2. Statement
of compliance and basis of preparation
(i) Statement
of compliance The
Company prepares its consolidated financial statements in accordance with International Financial Reporting Standards (“IFRS”)
using the accounting policies described herein as issued by International Accounting Standards Board (“IASB”) and
interpretations by the IFRS Interpretations Committee.
(ii) Basis
of presentation The
consolidated financial statements are prepared under the historical cost convention except for the revaluation of certain financial
assets and liabilities to fair value. All financial information is presented in Canadian dollars, except as otherwise noted.
(iii) Basis
of consolidation Subsidiaries
are entities controlled by the Company where control is defined as the power to govern the financial and operating policies of
an entity so as to obtain benefits from its activities. Subsidiaries are included in the consolidated financial statements from
the date control is obtained until the date control ceases. All intercompany balances, transactions, income and expenses have
been eliminated on consolidation. These
consolidated financial statements include the accounts of Enthusiast Gaming Holdings Inc. and its wholly-owned subsidiaries. The
accounts of the subsidiaries are prepared for the same reporting period as the Company, using consistent accounting policies.
The table below lists the Company’s wholly-owned subsidiaries:
Name
of Subsidiary Jurisdiction Functional
Currency Accounting
Method
Aquilini
GameCo Inc. Canada Canadian
dollars Consolidation
GameCo
eSports USA Inc. USA U.S.
dollars Consolidation
Luminosity
Gaming Inc. Canada Canadian
dollars Consolidation
Luminosity
Gaming (USA) LLC USA U.S.
dollars Consolidation
Enthusiast
Gaming Properties Inc. Canada Canadian
dollars Consolidation
Enthusiast
Gaming Inc. Canada U.S.
dollars Consolidation
Enthusiast
Gaming Live Inc. Canada Canadian
dollars Consolidation
Enthusiast
Gaming Media Inc. Canada Canadian
dollars Consolidation
Enthusiast
Gaming Media (US) Inc. USA U.S.
dollars Consolidation
Tabwire
LLC USA U.S.
dollars Consolidation
GameKnot
LLC USA U.S.
dollars Consolidation
Addicting
Games, Inc. USA U.S.
dollars Consolidation
TeachMe,
Inc. USA U.S.
dollars Consolidation
Outplayed,
Inc. USA U.S.
dollars Consolidation
Enthusiast
Gaming Media Holdings Inc. Canada Canadian
dollars Consolidation
Enthusiast
Gaming Media II Holdings Inc. Canada Canadian
dollars Consolidation
Enthusiast
Gaming Media III Holdings Inc. Canada U.S.
dollars Consolidation
Enthusiast
Gaming (TSR) Inc. Canada U.S.
dollars Consolidation
Hexagon
Games Corp. Canada Canadian
dollars Consolidation
Enthusiast
Gaming (PG) Inc. Canada Canadian
dollars Consolidation
Steel
Media Limited England
and Wales UK
Pound Sterling Consolidation
Omnia
Media Inc. USA U.S.
dollars Consolidation
Vedatis
SAS France Euro Consolidation Refer
to Note 8 for the Company’s investment in associates and joint ventur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Investments in associates and AFK (Details) - CAD ($)</t>
        </is>
      </c>
      <c r="B1" s="2" t="inlineStr">
        <is>
          <t>12 Months Ended</t>
        </is>
      </c>
    </row>
    <row r="2">
      <c r="B2" s="2" t="inlineStr">
        <is>
          <t>Dec. 31, 2021</t>
        </is>
      </c>
      <c r="C2" s="2" t="inlineStr">
        <is>
          <t>Dec. 31, 2020</t>
        </is>
      </c>
    </row>
    <row r="3">
      <c r="A3" s="3" t="inlineStr">
        <is>
          <t>IfrsStatementLineItems [Line Items]</t>
        </is>
      </c>
    </row>
    <row r="4">
      <c r="A4" s="4" t="inlineStr">
        <is>
          <t>Initial balances</t>
        </is>
      </c>
      <c r="B4" s="6" t="n">
        <v>1026910</v>
      </c>
    </row>
    <row r="5">
      <c r="A5" s="4" t="inlineStr">
        <is>
          <t>Contributions - cash</t>
        </is>
      </c>
      <c r="C5" s="6" t="n">
        <v>2169750</v>
      </c>
    </row>
    <row r="6">
      <c r="A6" s="4" t="inlineStr">
        <is>
          <t>Share of net loss from investment in joint venture</t>
        </is>
      </c>
      <c r="B6" s="5" t="n">
        <v>-66091</v>
      </c>
      <c r="C6" s="5" t="n">
        <v>2057135</v>
      </c>
    </row>
    <row r="7">
      <c r="A7" s="4" t="inlineStr">
        <is>
          <t>At the end of the year</t>
        </is>
      </c>
      <c r="B7" s="5" t="n">
        <v>885269</v>
      </c>
      <c r="C7" s="5" t="n">
        <v>1026910</v>
      </c>
    </row>
    <row r="8">
      <c r="A8" s="4" t="inlineStr">
        <is>
          <t>A F K Media Partnership [Member]</t>
        </is>
      </c>
    </row>
    <row r="9">
      <c r="A9" s="3" t="inlineStr">
        <is>
          <t>IfrsStatementLineItems [Line Items]</t>
        </is>
      </c>
    </row>
    <row r="10">
      <c r="A10" s="4" t="inlineStr">
        <is>
          <t>Initial balances</t>
        </is>
      </c>
      <c r="B10" s="4" t="inlineStr">
        <is>
          <t xml:space="preserve"> </t>
        </is>
      </c>
    </row>
    <row r="11">
      <c r="A11" s="4" t="inlineStr">
        <is>
          <t>Contributions - cash</t>
        </is>
      </c>
      <c r="B11" s="5" t="n">
        <v>125000</v>
      </c>
    </row>
    <row r="12">
      <c r="A12" s="4" t="inlineStr">
        <is>
          <t>Share of net loss from investment in joint venture</t>
        </is>
      </c>
      <c r="B12" s="5" t="n">
        <v>-66091</v>
      </c>
    </row>
    <row r="13">
      <c r="A13" s="4" t="inlineStr">
        <is>
          <t>At the end of the year</t>
        </is>
      </c>
      <c r="B13" s="6" t="n">
        <v>58909</v>
      </c>
      <c r="C13"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vestments in associates and joint ventures (Details) - CAD ($)</t>
        </is>
      </c>
      <c r="B1" s="2" t="inlineStr">
        <is>
          <t>Dec. 31, 2021</t>
        </is>
      </c>
      <c r="C1" s="2" t="inlineStr">
        <is>
          <t>Dec. 31, 2020</t>
        </is>
      </c>
    </row>
    <row r="2">
      <c r="A2" s="3" t="inlineStr">
        <is>
          <t>IfrsStatementLineItems [Line Items]</t>
        </is>
      </c>
    </row>
    <row r="3">
      <c r="A3" s="4" t="inlineStr">
        <is>
          <t>Total investment in associates and joint ventures</t>
        </is>
      </c>
      <c r="B3" s="6" t="n">
        <v>885269</v>
      </c>
      <c r="C3" s="6" t="n">
        <v>1026910</v>
      </c>
    </row>
    <row r="4">
      <c r="A4" s="4" t="inlineStr">
        <is>
          <t>C A [Member]</t>
        </is>
      </c>
    </row>
    <row r="5">
      <c r="A5" s="3" t="inlineStr">
        <is>
          <t>IfrsStatementLineItems [Line Items]</t>
        </is>
      </c>
    </row>
    <row r="6">
      <c r="A6" s="4" t="inlineStr">
        <is>
          <t>Total investment in associates and joint ventures</t>
        </is>
      </c>
      <c r="B6" s="5" t="n">
        <v>662853</v>
      </c>
      <c r="C6" s="5" t="n">
        <v>665991</v>
      </c>
    </row>
    <row r="7">
      <c r="A7" s="4" t="inlineStr">
        <is>
          <t>U S [Member]</t>
        </is>
      </c>
    </row>
    <row r="8">
      <c r="A8" s="3" t="inlineStr">
        <is>
          <t>IfrsStatementLineItems [Line Items]</t>
        </is>
      </c>
    </row>
    <row r="9">
      <c r="A9" s="4" t="inlineStr">
        <is>
          <t>Total investment in associates and joint ventures</t>
        </is>
      </c>
      <c r="B9" s="5" t="n">
        <v>163507</v>
      </c>
      <c r="C9" s="6" t="n">
        <v>360919</v>
      </c>
    </row>
    <row r="10">
      <c r="A10" s="4" t="inlineStr">
        <is>
          <t>A F K [Member]</t>
        </is>
      </c>
    </row>
    <row r="11">
      <c r="A11" s="3" t="inlineStr">
        <is>
          <t>IfrsStatementLineItems [Line Items]</t>
        </is>
      </c>
    </row>
    <row r="12">
      <c r="A12" s="4" t="inlineStr">
        <is>
          <t>Total investment in associates and joint ventures</t>
        </is>
      </c>
      <c r="B12" s="6" t="n">
        <v>5890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 width="14" customWidth="1" min="5" max="5"/>
  </cols>
  <sheetData>
    <row r="1">
      <c r="A1" s="1" t="inlineStr">
        <is>
          <t>Investment in associates and joint ventures (Details Narrative) - CAD ($)</t>
        </is>
      </c>
      <c r="B1" s="2" t="inlineStr">
        <is>
          <t>12 Months Ended</t>
        </is>
      </c>
    </row>
    <row r="2">
      <c r="B2" s="2" t="inlineStr">
        <is>
          <t>Dec. 31, 2021</t>
        </is>
      </c>
      <c r="C2" s="2" t="inlineStr">
        <is>
          <t>Dec. 31, 2020</t>
        </is>
      </c>
      <c r="D2" s="2" t="inlineStr">
        <is>
          <t>Sep. 23, 2020</t>
        </is>
      </c>
      <c r="E2" s="2" t="inlineStr">
        <is>
          <t>Apr. 22, 2020</t>
        </is>
      </c>
    </row>
    <row r="3">
      <c r="A3" s="3" t="inlineStr">
        <is>
          <t>IfrsStatementLineItems [Line Items]</t>
        </is>
      </c>
    </row>
    <row r="4">
      <c r="A4" s="4" t="inlineStr">
        <is>
          <t>Other cash and cash equivalents</t>
        </is>
      </c>
      <c r="C4" s="6" t="n">
        <v>2169750</v>
      </c>
    </row>
    <row r="5">
      <c r="A5" s="4" t="inlineStr">
        <is>
          <t>C A [Member]</t>
        </is>
      </c>
    </row>
    <row r="6">
      <c r="A6" s="3" t="inlineStr">
        <is>
          <t>IfrsStatementLineItems [Line Items]</t>
        </is>
      </c>
    </row>
    <row r="7">
      <c r="A7" s="4" t="inlineStr">
        <is>
          <t>Capital reserve</t>
        </is>
      </c>
      <c r="D7" s="6" t="n">
        <v>1252312</v>
      </c>
      <c r="E7" s="6" t="n">
        <v>500000</v>
      </c>
    </row>
    <row r="8">
      <c r="A8" s="4" t="inlineStr">
        <is>
          <t>Other cash and cash equivalents</t>
        </is>
      </c>
      <c r="C8" s="5" t="n">
        <v>1752312</v>
      </c>
    </row>
    <row r="9">
      <c r="A9" s="4" t="inlineStr">
        <is>
          <t>C A [Member] | Class B Common Shares [Member]</t>
        </is>
      </c>
    </row>
    <row r="10">
      <c r="A10" s="3" t="inlineStr">
        <is>
          <t>IfrsStatementLineItems [Line Items]</t>
        </is>
      </c>
    </row>
    <row r="11">
      <c r="A11" s="4" t="inlineStr">
        <is>
          <t>Purchase of shares</t>
        </is>
      </c>
      <c r="B11" s="6" t="n">
        <v>1246125</v>
      </c>
      <c r="C11" s="5" t="n">
        <v>937500</v>
      </c>
    </row>
    <row r="12">
      <c r="A12" s="4" t="inlineStr">
        <is>
          <t>U S [Member]</t>
        </is>
      </c>
    </row>
    <row r="13">
      <c r="A13" s="3" t="inlineStr">
        <is>
          <t>IfrsStatementLineItems [Line Items]</t>
        </is>
      </c>
    </row>
    <row r="14">
      <c r="A14" s="4" t="inlineStr">
        <is>
          <t>Shareholding interest with non voting rights</t>
        </is>
      </c>
      <c r="B14" s="4" t="inlineStr">
        <is>
          <t>25.00%</t>
        </is>
      </c>
    </row>
    <row r="15">
      <c r="A15" s="4" t="inlineStr">
        <is>
          <t>Associates and joint ventures non voting interest</t>
        </is>
      </c>
      <c r="B15" s="4" t="inlineStr">
        <is>
          <t xml:space="preserve">414,594 </t>
        </is>
      </c>
    </row>
    <row r="16">
      <c r="A16" s="4" t="inlineStr">
        <is>
          <t>Capital reserve</t>
        </is>
      </c>
      <c r="D16" s="6" t="n">
        <v>417438</v>
      </c>
    </row>
    <row r="17">
      <c r="A17" s="4" t="inlineStr">
        <is>
          <t>Other cash and cash equivalents</t>
        </is>
      </c>
      <c r="C17" s="6" t="n">
        <v>417438</v>
      </c>
    </row>
    <row r="18">
      <c r="A18" s="4" t="inlineStr">
        <is>
          <t>A F K [Member]</t>
        </is>
      </c>
    </row>
    <row r="19">
      <c r="A19" s="3" t="inlineStr">
        <is>
          <t>IfrsStatementLineItems [Line Items]</t>
        </is>
      </c>
    </row>
    <row r="20">
      <c r="A20" s="4" t="inlineStr">
        <is>
          <t>Equity interest</t>
        </is>
      </c>
      <c r="B20" s="4" t="inlineStr">
        <is>
          <t>50.00%</t>
        </is>
      </c>
    </row>
    <row r="21">
      <c r="A21" s="4" t="inlineStr">
        <is>
          <t>Other cash and cash equivalents</t>
        </is>
      </c>
      <c r="B21" s="6" t="n">
        <v>1250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chedule of changes in property, plant and equipment (Details) - CAD ($)</t>
        </is>
      </c>
      <c r="B1" s="2" t="inlineStr">
        <is>
          <t>12 Months Ended</t>
        </is>
      </c>
    </row>
    <row r="2">
      <c r="B2" s="2" t="inlineStr">
        <is>
          <t>Dec. 31, 2021</t>
        </is>
      </c>
      <c r="C2" s="2" t="inlineStr">
        <is>
          <t>Dec. 31, 2020</t>
        </is>
      </c>
      <c r="D2" s="2" t="inlineStr">
        <is>
          <t>Dec. 31, 2019</t>
        </is>
      </c>
    </row>
    <row r="3">
      <c r="A3" s="3" t="inlineStr">
        <is>
          <t>IfrsStatementLineItems [Line Items]</t>
        </is>
      </c>
    </row>
    <row r="4">
      <c r="A4" s="4" t="inlineStr">
        <is>
          <t>Balance, December 31, 2021</t>
        </is>
      </c>
      <c r="B4" s="6" t="n">
        <v>509996</v>
      </c>
      <c r="C4" s="6" t="n">
        <v>500112</v>
      </c>
      <c r="D4" s="6" t="n">
        <v>319255</v>
      </c>
    </row>
    <row r="5">
      <c r="A5" s="4" t="inlineStr">
        <is>
          <t>Mergers and Acquisitions (Note 5)</t>
        </is>
      </c>
      <c r="C5" s="5" t="n">
        <v>8573</v>
      </c>
      <c r="D5" s="5" t="n">
        <v>183086</v>
      </c>
    </row>
    <row r="6">
      <c r="A6" s="4" t="inlineStr">
        <is>
          <t>Additions</t>
        </is>
      </c>
      <c r="C6" s="5" t="n">
        <v>3398</v>
      </c>
      <c r="D6" s="5" t="n">
        <v>7259</v>
      </c>
    </row>
    <row r="7">
      <c r="A7" s="4" t="inlineStr">
        <is>
          <t>Effect of movement in exchange rates</t>
        </is>
      </c>
      <c r="C7" s="5" t="n">
        <v>-2087</v>
      </c>
      <c r="D7" s="5" t="n">
        <v>-9488</v>
      </c>
    </row>
    <row r="8">
      <c r="A8" s="4" t="inlineStr">
        <is>
          <t>Balance, December 31, 2021</t>
        </is>
      </c>
      <c r="B8" s="5" t="n">
        <v>262008</v>
      </c>
      <c r="C8" s="5" t="n">
        <v>145262</v>
      </c>
      <c r="D8" s="5" t="n">
        <v>20943</v>
      </c>
    </row>
    <row r="9">
      <c r="A9" s="4" t="inlineStr">
        <is>
          <t>Depreciation</t>
        </is>
      </c>
      <c r="C9" s="5" t="n">
        <v>116385</v>
      </c>
      <c r="D9" s="5" t="n">
        <v>128825</v>
      </c>
    </row>
    <row r="10">
      <c r="A10" s="4" t="inlineStr">
        <is>
          <t>Effect of movement in exchange rates</t>
        </is>
      </c>
      <c r="C10" s="5" t="n">
        <v>361</v>
      </c>
      <c r="D10" s="5" t="n">
        <v>-4506</v>
      </c>
    </row>
    <row r="11">
      <c r="A11" s="4" t="inlineStr">
        <is>
          <t>Balance, December 31, 2021</t>
        </is>
      </c>
      <c r="B11" s="5" t="n">
        <v>247988</v>
      </c>
      <c r="C11" s="5" t="n">
        <v>354850</v>
      </c>
    </row>
    <row r="12">
      <c r="A12" s="4" t="inlineStr">
        <is>
          <t>Furniture And Fixtures [Member]</t>
        </is>
      </c>
    </row>
    <row r="13">
      <c r="A13" s="3" t="inlineStr">
        <is>
          <t>IfrsStatementLineItems [Line Items]</t>
        </is>
      </c>
    </row>
    <row r="14">
      <c r="A14" s="4" t="inlineStr">
        <is>
          <t>Balance, December 31, 2021</t>
        </is>
      </c>
      <c r="B14" s="5" t="n">
        <v>186245</v>
      </c>
      <c r="C14" s="5" t="n">
        <v>183094</v>
      </c>
      <c r="D14" s="5" t="n">
        <v>119730</v>
      </c>
    </row>
    <row r="15">
      <c r="A15" s="4" t="inlineStr">
        <is>
          <t>Mergers and Acquisitions (Note 5)</t>
        </is>
      </c>
      <c r="C15" s="5" t="n">
        <v>3717</v>
      </c>
      <c r="D15" s="5" t="n">
        <v>61585</v>
      </c>
    </row>
    <row r="16">
      <c r="A16" s="4" t="inlineStr">
        <is>
          <t>Additions</t>
        </is>
      </c>
      <c r="C16" s="4" t="inlineStr">
        <is>
          <t xml:space="preserve"> </t>
        </is>
      </c>
      <c r="D16" s="5" t="n">
        <v>4871</v>
      </c>
    </row>
    <row r="17">
      <c r="A17" s="4" t="inlineStr">
        <is>
          <t>Effect of movement in exchange rates</t>
        </is>
      </c>
      <c r="C17" s="5" t="n">
        <v>-566</v>
      </c>
      <c r="D17" s="5" t="n">
        <v>-3092</v>
      </c>
    </row>
    <row r="18">
      <c r="A18" s="4" t="inlineStr">
        <is>
          <t>Balance, December 31, 2021</t>
        </is>
      </c>
      <c r="B18" s="5" t="n">
        <v>67945</v>
      </c>
      <c r="C18" s="5" t="n">
        <v>34085</v>
      </c>
      <c r="D18" s="5" t="n">
        <v>5484</v>
      </c>
    </row>
    <row r="19">
      <c r="A19" s="4" t="inlineStr">
        <is>
          <t>Depreciation</t>
        </is>
      </c>
      <c r="C19" s="5" t="n">
        <v>33712</v>
      </c>
      <c r="D19" s="5" t="n">
        <v>29442</v>
      </c>
    </row>
    <row r="20">
      <c r="A20" s="4" t="inlineStr">
        <is>
          <t>Effect of movement in exchange rates</t>
        </is>
      </c>
      <c r="C20" s="5" t="n">
        <v>148</v>
      </c>
      <c r="D20" s="5" t="n">
        <v>-841</v>
      </c>
    </row>
    <row r="21">
      <c r="A21" s="4" t="inlineStr">
        <is>
          <t>Balance, December 31, 2021</t>
        </is>
      </c>
      <c r="B21" s="5" t="n">
        <v>118300</v>
      </c>
      <c r="C21" s="5" t="n">
        <v>149009</v>
      </c>
    </row>
    <row r="22">
      <c r="A22" s="4" t="inlineStr">
        <is>
          <t>Computer equipment [member]</t>
        </is>
      </c>
    </row>
    <row r="23">
      <c r="A23" s="3" t="inlineStr">
        <is>
          <t>IfrsStatementLineItems [Line Items]</t>
        </is>
      </c>
    </row>
    <row r="24">
      <c r="A24" s="4" t="inlineStr">
        <is>
          <t>Balance, December 31, 2021</t>
        </is>
      </c>
      <c r="B24" s="5" t="n">
        <v>191093</v>
      </c>
      <c r="C24" s="5" t="n">
        <v>183877</v>
      </c>
      <c r="D24" s="5" t="n">
        <v>115140</v>
      </c>
    </row>
    <row r="25">
      <c r="A25" s="4" t="inlineStr">
        <is>
          <t>Mergers and Acquisitions (Note 5)</t>
        </is>
      </c>
      <c r="C25" s="5" t="n">
        <v>4856</v>
      </c>
      <c r="D25" s="5" t="n">
        <v>70026</v>
      </c>
    </row>
    <row r="26">
      <c r="A26" s="4" t="inlineStr">
        <is>
          <t>Additions</t>
        </is>
      </c>
      <c r="C26" s="5" t="n">
        <v>3398</v>
      </c>
      <c r="D26" s="5" t="n">
        <v>2388</v>
      </c>
    </row>
    <row r="27">
      <c r="A27" s="4" t="inlineStr">
        <is>
          <t>Effect of movement in exchange rates</t>
        </is>
      </c>
      <c r="C27" s="5" t="n">
        <v>-1038</v>
      </c>
      <c r="D27" s="5" t="n">
        <v>-3677</v>
      </c>
    </row>
    <row r="28">
      <c r="A28" s="4" t="inlineStr">
        <is>
          <t>Balance, December 31, 2021</t>
        </is>
      </c>
      <c r="B28" s="5" t="n">
        <v>131692</v>
      </c>
      <c r="C28" s="5" t="n">
        <v>78848</v>
      </c>
      <c r="D28" s="5" t="n">
        <v>12231</v>
      </c>
    </row>
    <row r="29">
      <c r="A29" s="4" t="inlineStr">
        <is>
          <t>Depreciation</t>
        </is>
      </c>
      <c r="C29" s="5" t="n">
        <v>52812</v>
      </c>
      <c r="D29" s="5" t="n">
        <v>69126</v>
      </c>
    </row>
    <row r="30">
      <c r="A30" s="4" t="inlineStr">
        <is>
          <t>Effect of movement in exchange rates</t>
        </is>
      </c>
      <c r="C30" s="5" t="n">
        <v>32</v>
      </c>
      <c r="D30" s="5" t="n">
        <v>-2509</v>
      </c>
    </row>
    <row r="31">
      <c r="A31" s="4" t="inlineStr">
        <is>
          <t>Balance, December 31, 2021</t>
        </is>
      </c>
      <c r="B31" s="5" t="n">
        <v>59401</v>
      </c>
      <c r="C31" s="5" t="n">
        <v>105029</v>
      </c>
    </row>
    <row r="32">
      <c r="A32" s="4" t="inlineStr">
        <is>
          <t>Leasehold improvements [member]</t>
        </is>
      </c>
    </row>
    <row r="33">
      <c r="A33" s="3" t="inlineStr">
        <is>
          <t>IfrsStatementLineItems [Line Items]</t>
        </is>
      </c>
    </row>
    <row r="34">
      <c r="A34" s="4" t="inlineStr">
        <is>
          <t>Balance, December 31, 2021</t>
        </is>
      </c>
      <c r="B34" s="5" t="n">
        <v>86919</v>
      </c>
      <c r="C34" s="5" t="n">
        <v>87207</v>
      </c>
      <c r="D34" s="5" t="n">
        <v>84385</v>
      </c>
    </row>
    <row r="35">
      <c r="A35" s="4" t="inlineStr">
        <is>
          <t>Mergers and Acquisitions (Note 5)</t>
        </is>
      </c>
      <c r="C35" s="4" t="inlineStr">
        <is>
          <t xml:space="preserve"> </t>
        </is>
      </c>
      <c r="D35" s="5" t="n">
        <v>4224</v>
      </c>
    </row>
    <row r="36">
      <c r="A36" s="4" t="inlineStr">
        <is>
          <t>Additions</t>
        </is>
      </c>
      <c r="C36" s="4" t="inlineStr">
        <is>
          <t xml:space="preserve"> </t>
        </is>
      </c>
      <c r="D36" s="4" t="inlineStr">
        <is>
          <t xml:space="preserve"> </t>
        </is>
      </c>
    </row>
    <row r="37">
      <c r="A37" s="4" t="inlineStr">
        <is>
          <t>Effect of movement in exchange rates</t>
        </is>
      </c>
      <c r="C37" s="5" t="n">
        <v>-288</v>
      </c>
      <c r="D37" s="5" t="n">
        <v>-1402</v>
      </c>
    </row>
    <row r="38">
      <c r="A38" s="4" t="inlineStr">
        <is>
          <t>Balance, December 31, 2021</t>
        </is>
      </c>
      <c r="B38" s="5" t="n">
        <v>41679</v>
      </c>
      <c r="C38" s="5" t="n">
        <v>24558</v>
      </c>
      <c r="D38" s="5" t="n">
        <v>3228</v>
      </c>
    </row>
    <row r="39">
      <c r="A39" s="4" t="inlineStr">
        <is>
          <t>Depreciation</t>
        </is>
      </c>
      <c r="C39" s="5" t="n">
        <v>17053</v>
      </c>
      <c r="D39" s="5" t="n">
        <v>22237</v>
      </c>
    </row>
    <row r="40">
      <c r="A40" s="4" t="inlineStr">
        <is>
          <t>Effect of movement in exchange rates</t>
        </is>
      </c>
      <c r="C40" s="5" t="n">
        <v>68</v>
      </c>
      <c r="D40" s="5" t="n">
        <v>-907</v>
      </c>
    </row>
    <row r="41">
      <c r="A41" s="4" t="inlineStr">
        <is>
          <t>Balance, December 31, 2021</t>
        </is>
      </c>
      <c r="B41" s="5" t="n">
        <v>45240</v>
      </c>
      <c r="C41" s="5" t="n">
        <v>62649</v>
      </c>
    </row>
    <row r="42">
      <c r="A42" s="4" t="inlineStr">
        <is>
          <t>Production Equipment [Member]</t>
        </is>
      </c>
    </row>
    <row r="43">
      <c r="A43" s="3" t="inlineStr">
        <is>
          <t>IfrsStatementLineItems [Line Items]</t>
        </is>
      </c>
    </row>
    <row r="44">
      <c r="A44" s="4" t="inlineStr">
        <is>
          <t>Balance, December 31, 2021</t>
        </is>
      </c>
      <c r="B44" s="5" t="n">
        <v>45739</v>
      </c>
      <c r="C44" s="5" t="n">
        <v>45934</v>
      </c>
      <c r="D44" s="4" t="inlineStr">
        <is>
          <t xml:space="preserve"> </t>
        </is>
      </c>
    </row>
    <row r="45">
      <c r="A45" s="4" t="inlineStr">
        <is>
          <t>Mergers and Acquisitions (Note 5)</t>
        </is>
      </c>
      <c r="C45" s="4" t="inlineStr">
        <is>
          <t xml:space="preserve"> </t>
        </is>
      </c>
      <c r="D45" s="5" t="n">
        <v>47251</v>
      </c>
    </row>
    <row r="46">
      <c r="A46" s="4" t="inlineStr">
        <is>
          <t>Additions</t>
        </is>
      </c>
      <c r="C46" s="4" t="inlineStr">
        <is>
          <t xml:space="preserve"> </t>
        </is>
      </c>
      <c r="D46" s="4" t="inlineStr">
        <is>
          <t xml:space="preserve"> </t>
        </is>
      </c>
    </row>
    <row r="47">
      <c r="A47" s="4" t="inlineStr">
        <is>
          <t>Effect of movement in exchange rates</t>
        </is>
      </c>
      <c r="C47" s="5" t="n">
        <v>-195</v>
      </c>
      <c r="D47" s="5" t="n">
        <v>-1317</v>
      </c>
    </row>
    <row r="48">
      <c r="A48" s="4" t="inlineStr">
        <is>
          <t>Balance, December 31, 2021</t>
        </is>
      </c>
      <c r="B48" s="5" t="n">
        <v>20692</v>
      </c>
      <c r="C48" s="5" t="n">
        <v>7771</v>
      </c>
      <c r="D48" s="4" t="inlineStr">
        <is>
          <t xml:space="preserve"> </t>
        </is>
      </c>
    </row>
    <row r="49">
      <c r="A49" s="4" t="inlineStr">
        <is>
          <t>Depreciation</t>
        </is>
      </c>
      <c r="C49" s="5" t="n">
        <v>12808</v>
      </c>
      <c r="D49" s="5" t="n">
        <v>8020</v>
      </c>
    </row>
    <row r="50">
      <c r="A50" s="4" t="inlineStr">
        <is>
          <t>Effect of movement in exchange rates</t>
        </is>
      </c>
      <c r="C50" s="5" t="n">
        <v>113</v>
      </c>
      <c r="D50" s="6" t="n">
        <v>-249</v>
      </c>
    </row>
    <row r="51">
      <c r="A51" s="4" t="inlineStr">
        <is>
          <t>Balance, December 31, 2021</t>
        </is>
      </c>
      <c r="B51" s="6" t="n">
        <v>25047</v>
      </c>
      <c r="C51" s="6" t="n">
        <v>38163</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1"/>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Schedule of changes in intangible assets (Details) - CAD ($)</t>
        </is>
      </c>
      <c r="B1" s="2" t="inlineStr">
        <is>
          <t>12 Months Ended</t>
        </is>
      </c>
    </row>
    <row r="2">
      <c r="B2" s="2" t="inlineStr">
        <is>
          <t>Dec. 31, 2021</t>
        </is>
      </c>
      <c r="C2" s="2" t="inlineStr">
        <is>
          <t>Dec. 31, 2020</t>
        </is>
      </c>
      <c r="D2" s="2" t="inlineStr">
        <is>
          <t>Dec. 31, 2019</t>
        </is>
      </c>
    </row>
    <row r="3">
      <c r="A3" s="3" t="inlineStr">
        <is>
          <t>IfrsStatementLineItems [Line Items]</t>
        </is>
      </c>
    </row>
    <row r="4">
      <c r="A4" s="4" t="inlineStr">
        <is>
          <t>Balance, December 31, 2021</t>
        </is>
      </c>
      <c r="B4" s="6" t="n">
        <v>142271856</v>
      </c>
      <c r="C4" s="6" t="n">
        <v>85546331</v>
      </c>
      <c r="D4" s="6" t="n">
        <v>62519213</v>
      </c>
    </row>
    <row r="5">
      <c r="A5" s="4" t="inlineStr">
        <is>
          <t>Mergers and Acquisitions (Note 5)</t>
        </is>
      </c>
      <c r="C5" s="5" t="n">
        <v>56449000</v>
      </c>
      <c r="D5" s="5" t="n">
        <v>25619000</v>
      </c>
    </row>
    <row r="6">
      <c r="A6" s="4" t="inlineStr">
        <is>
          <t>Disposals</t>
        </is>
      </c>
      <c r="C6" s="5" t="n">
        <v>204764000</v>
      </c>
      <c r="D6" s="5" t="n">
        <v>-2590700</v>
      </c>
    </row>
    <row r="7">
      <c r="A7" s="4" t="inlineStr">
        <is>
          <t>Effect of movement in foreign exchange rates</t>
        </is>
      </c>
      <c r="C7" s="5" t="n">
        <v>276525</v>
      </c>
      <c r="D7" s="5" t="n">
        <v>-1182</v>
      </c>
    </row>
    <row r="8">
      <c r="A8" s="4" t="inlineStr">
        <is>
          <t>Balance, December 31, 2020</t>
        </is>
      </c>
      <c r="B8" s="5" t="n">
        <v>4440324</v>
      </c>
      <c r="C8" s="5" t="n">
        <v>2501893</v>
      </c>
    </row>
    <row r="9">
      <c r="A9" s="4" t="inlineStr">
        <is>
          <t>Amortization</t>
        </is>
      </c>
      <c r="C9" s="5" t="n">
        <v>8672513</v>
      </c>
      <c r="D9" s="5" t="n">
        <v>4530817</v>
      </c>
    </row>
    <row r="10">
      <c r="A10" s="4" t="inlineStr">
        <is>
          <t>Disposals</t>
        </is>
      </c>
      <c r="B10" s="4" t="inlineStr">
        <is>
          <t xml:space="preserve"> </t>
        </is>
      </c>
      <c r="C10" s="5" t="n">
        <v>-204764</v>
      </c>
      <c r="D10" s="5" t="n">
        <v>-2590700</v>
      </c>
    </row>
    <row r="11">
      <c r="A11" s="4" t="inlineStr">
        <is>
          <t>Effect of movement in foreign exchange rates</t>
        </is>
      </c>
      <c r="C11" s="5" t="n">
        <v>20424</v>
      </c>
      <c r="D11" s="5" t="n">
        <v>-1686</v>
      </c>
    </row>
    <row r="12">
      <c r="A12" s="4" t="inlineStr">
        <is>
          <t>Balance, December 31, 2021</t>
        </is>
      </c>
      <c r="B12" s="5" t="n">
        <v>13133261</v>
      </c>
      <c r="C12" s="5" t="n">
        <v>4440324</v>
      </c>
      <c r="D12" s="5" t="n">
        <v>2501893</v>
      </c>
    </row>
    <row r="13">
      <c r="A13" s="4" t="inlineStr">
        <is>
          <t>Balance, December 31, 2020</t>
        </is>
      </c>
      <c r="C13" s="5" t="n">
        <v>81106007</v>
      </c>
    </row>
    <row r="14">
      <c r="A14" s="4" t="inlineStr">
        <is>
          <t>Balance, December 31, 2021</t>
        </is>
      </c>
      <c r="B14" s="5" t="n">
        <v>129138595</v>
      </c>
      <c r="D14" s="5" t="n">
        <v>81106007</v>
      </c>
    </row>
    <row r="15">
      <c r="A15" s="4" t="inlineStr">
        <is>
          <t>Domain Name [Member]</t>
        </is>
      </c>
    </row>
    <row r="16">
      <c r="A16" s="3" t="inlineStr">
        <is>
          <t>IfrsStatementLineItems [Line Items]</t>
        </is>
      </c>
    </row>
    <row r="17">
      <c r="A17" s="4" t="inlineStr">
        <is>
          <t>Balance, December 31, 2021</t>
        </is>
      </c>
      <c r="B17" s="5" t="n">
        <v>50834054</v>
      </c>
      <c r="C17" s="5" t="n">
        <v>40930000</v>
      </c>
      <c r="D17" s="5" t="n">
        <v>40930000</v>
      </c>
    </row>
    <row r="18">
      <c r="A18" s="4" t="inlineStr">
        <is>
          <t>Mergers and Acquisitions (Note 5)</t>
        </is>
      </c>
      <c r="C18" s="5" t="n">
        <v>9779000</v>
      </c>
      <c r="D18" s="4" t="inlineStr">
        <is>
          <t xml:space="preserve"> </t>
        </is>
      </c>
    </row>
    <row r="19">
      <c r="A19" s="4" t="inlineStr">
        <is>
          <t>Disposals</t>
        </is>
      </c>
      <c r="D19" s="4" t="inlineStr">
        <is>
          <t xml:space="preserve"> </t>
        </is>
      </c>
    </row>
    <row r="20">
      <c r="A20" s="4" t="inlineStr">
        <is>
          <t>Effect of movement in foreign exchange rates</t>
        </is>
      </c>
      <c r="C20" s="5" t="n">
        <v>125054</v>
      </c>
      <c r="D20" s="4" t="inlineStr">
        <is>
          <t xml:space="preserve"> </t>
        </is>
      </c>
    </row>
    <row r="21">
      <c r="A21" s="4" t="inlineStr">
        <is>
          <t>Balance, December 31, 2020</t>
        </is>
      </c>
      <c r="B21" s="4" t="inlineStr">
        <is>
          <t xml:space="preserve"> </t>
        </is>
      </c>
      <c r="C21" s="4" t="inlineStr">
        <is>
          <t xml:space="preserve"> </t>
        </is>
      </c>
    </row>
    <row r="22">
      <c r="A22" s="4" t="inlineStr">
        <is>
          <t>Amortization</t>
        </is>
      </c>
      <c r="C22" s="4" t="inlineStr">
        <is>
          <t xml:space="preserve"> </t>
        </is>
      </c>
      <c r="D22" s="4" t="inlineStr">
        <is>
          <t xml:space="preserve"> </t>
        </is>
      </c>
    </row>
    <row r="23">
      <c r="A23" s="4" t="inlineStr">
        <is>
          <t>Disposals</t>
        </is>
      </c>
      <c r="D23" s="4" t="inlineStr">
        <is>
          <t xml:space="preserve"> </t>
        </is>
      </c>
    </row>
    <row r="24">
      <c r="A24" s="4" t="inlineStr">
        <is>
          <t>Effect of movement in foreign exchange rates</t>
        </is>
      </c>
      <c r="C24" s="4" t="inlineStr">
        <is>
          <t xml:space="preserve"> </t>
        </is>
      </c>
      <c r="D24" s="4" t="inlineStr">
        <is>
          <t xml:space="preserve"> </t>
        </is>
      </c>
    </row>
    <row r="25">
      <c r="A25" s="4" t="inlineStr">
        <is>
          <t>Balance, December 31, 2021</t>
        </is>
      </c>
      <c r="B25" s="4" t="inlineStr">
        <is>
          <t xml:space="preserve"> </t>
        </is>
      </c>
      <c r="C25" s="4" t="inlineStr">
        <is>
          <t xml:space="preserve"> </t>
        </is>
      </c>
      <c r="D25" s="4" t="inlineStr">
        <is>
          <t xml:space="preserve"> </t>
        </is>
      </c>
    </row>
    <row r="26">
      <c r="A26" s="4" t="inlineStr">
        <is>
          <t>Balance, December 31, 2020</t>
        </is>
      </c>
      <c r="C26" s="5" t="n">
        <v>40930000</v>
      </c>
    </row>
    <row r="27">
      <c r="A27" s="4" t="inlineStr">
        <is>
          <t>Balance, December 31, 2021</t>
        </is>
      </c>
      <c r="B27" s="5" t="n">
        <v>50834054</v>
      </c>
      <c r="D27" s="5" t="n">
        <v>40930000</v>
      </c>
    </row>
    <row r="28">
      <c r="A28" s="4" t="inlineStr">
        <is>
          <t>Application And Technology Development [Member]</t>
        </is>
      </c>
    </row>
    <row r="29">
      <c r="A29" s="3" t="inlineStr">
        <is>
          <t>IfrsStatementLineItems [Line Items]</t>
        </is>
      </c>
    </row>
    <row r="30">
      <c r="A30" s="4" t="inlineStr">
        <is>
          <t>Balance, December 31, 2021</t>
        </is>
      </c>
      <c r="B30" s="5" t="n">
        <v>16955178</v>
      </c>
      <c r="C30" s="5" t="n">
        <v>3250922</v>
      </c>
      <c r="D30" s="5" t="n">
        <v>3252104</v>
      </c>
    </row>
    <row r="31">
      <c r="A31" s="4" t="inlineStr">
        <is>
          <t>Mergers and Acquisitions (Note 5)</t>
        </is>
      </c>
      <c r="C31" s="5" t="n">
        <v>13684000</v>
      </c>
      <c r="D31" s="4" t="inlineStr">
        <is>
          <t xml:space="preserve"> </t>
        </is>
      </c>
    </row>
    <row r="32">
      <c r="A32" s="4" t="inlineStr">
        <is>
          <t>Disposals</t>
        </is>
      </c>
      <c r="D32" s="4" t="inlineStr">
        <is>
          <t xml:space="preserve"> </t>
        </is>
      </c>
    </row>
    <row r="33">
      <c r="A33" s="4" t="inlineStr">
        <is>
          <t>Effect of movement in foreign exchange rates</t>
        </is>
      </c>
      <c r="C33" s="5" t="n">
        <v>20256</v>
      </c>
      <c r="D33" s="5" t="n">
        <v>-1182</v>
      </c>
    </row>
    <row r="34">
      <c r="A34" s="4" t="inlineStr">
        <is>
          <t>Balance, December 31, 2020</t>
        </is>
      </c>
      <c r="B34" s="5" t="n">
        <v>2021324</v>
      </c>
      <c r="C34" s="5" t="n">
        <v>395893</v>
      </c>
    </row>
    <row r="35">
      <c r="A35" s="4" t="inlineStr">
        <is>
          <t>Amortization</t>
        </is>
      </c>
      <c r="C35" s="5" t="n">
        <v>2366160</v>
      </c>
      <c r="D35" s="5" t="n">
        <v>1627117</v>
      </c>
    </row>
    <row r="36">
      <c r="A36" s="4" t="inlineStr">
        <is>
          <t>Disposals</t>
        </is>
      </c>
      <c r="D36" s="4" t="inlineStr">
        <is>
          <t xml:space="preserve"> </t>
        </is>
      </c>
    </row>
    <row r="37">
      <c r="A37" s="4" t="inlineStr">
        <is>
          <t>Effect of movement in foreign exchange rates</t>
        </is>
      </c>
      <c r="C37" s="5" t="n">
        <v>7282</v>
      </c>
      <c r="D37" s="5" t="n">
        <v>-1686</v>
      </c>
    </row>
    <row r="38">
      <c r="A38" s="4" t="inlineStr">
        <is>
          <t>Balance, December 31, 2021</t>
        </is>
      </c>
      <c r="B38" s="5" t="n">
        <v>4394766</v>
      </c>
      <c r="C38" s="5" t="n">
        <v>2021324</v>
      </c>
      <c r="D38" s="5" t="n">
        <v>395893</v>
      </c>
    </row>
    <row r="39">
      <c r="A39" s="4" t="inlineStr">
        <is>
          <t>Balance, December 31, 2020</t>
        </is>
      </c>
      <c r="C39" s="5" t="n">
        <v>1229598</v>
      </c>
    </row>
    <row r="40">
      <c r="A40" s="4" t="inlineStr">
        <is>
          <t>Balance, December 31, 2021</t>
        </is>
      </c>
      <c r="B40" s="5" t="n">
        <v>12560412</v>
      </c>
      <c r="D40" s="5" t="n">
        <v>1229598</v>
      </c>
    </row>
    <row r="41">
      <c r="A41" s="4" t="inlineStr">
        <is>
          <t>Brand Name [Member]</t>
        </is>
      </c>
    </row>
    <row r="42">
      <c r="A42" s="3" t="inlineStr">
        <is>
          <t>IfrsStatementLineItems [Line Items]</t>
        </is>
      </c>
    </row>
    <row r="43">
      <c r="A43" s="4" t="inlineStr">
        <is>
          <t>Balance, December 31, 2021</t>
        </is>
      </c>
      <c r="B43" s="5" t="n">
        <v>34574132</v>
      </c>
      <c r="C43" s="5" t="n">
        <v>8602563</v>
      </c>
      <c r="D43" s="5" t="n">
        <v>8602563</v>
      </c>
    </row>
    <row r="44">
      <c r="A44" s="4" t="inlineStr">
        <is>
          <t>Mergers and Acquisitions (Note 5)</t>
        </is>
      </c>
      <c r="C44" s="5" t="n">
        <v>25928000</v>
      </c>
      <c r="D44" s="4" t="inlineStr">
        <is>
          <t xml:space="preserve"> </t>
        </is>
      </c>
    </row>
    <row r="45">
      <c r="A45" s="4" t="inlineStr">
        <is>
          <t>Disposals</t>
        </is>
      </c>
      <c r="D45" s="4" t="inlineStr">
        <is>
          <t xml:space="preserve"> </t>
        </is>
      </c>
    </row>
    <row r="46">
      <c r="A46" s="4" t="inlineStr">
        <is>
          <t>Effect of movement in foreign exchange rates</t>
        </is>
      </c>
      <c r="C46" s="5" t="n">
        <v>43569</v>
      </c>
      <c r="D46" s="4" t="inlineStr">
        <is>
          <t xml:space="preserve"> </t>
        </is>
      </c>
    </row>
    <row r="47">
      <c r="A47" s="4" t="inlineStr">
        <is>
          <t>Balance, December 31, 2020</t>
        </is>
      </c>
      <c r="B47" s="4" t="inlineStr">
        <is>
          <t xml:space="preserve"> </t>
        </is>
      </c>
      <c r="C47" s="4" t="inlineStr">
        <is>
          <t xml:space="preserve"> </t>
        </is>
      </c>
    </row>
    <row r="48">
      <c r="A48" s="4" t="inlineStr">
        <is>
          <t>Amortization</t>
        </is>
      </c>
      <c r="C48" s="4" t="inlineStr">
        <is>
          <t xml:space="preserve"> </t>
        </is>
      </c>
      <c r="D48" s="4" t="inlineStr">
        <is>
          <t xml:space="preserve"> </t>
        </is>
      </c>
    </row>
    <row r="49">
      <c r="A49" s="4" t="inlineStr">
        <is>
          <t>Disposals</t>
        </is>
      </c>
      <c r="D49" s="4" t="inlineStr">
        <is>
          <t xml:space="preserve"> </t>
        </is>
      </c>
    </row>
    <row r="50">
      <c r="A50" s="4" t="inlineStr">
        <is>
          <t>Effect of movement in foreign exchange rates</t>
        </is>
      </c>
      <c r="C50" s="4" t="inlineStr">
        <is>
          <t xml:space="preserve"> </t>
        </is>
      </c>
      <c r="D50" s="4" t="inlineStr">
        <is>
          <t xml:space="preserve"> </t>
        </is>
      </c>
    </row>
    <row r="51">
      <c r="A51" s="4" t="inlineStr">
        <is>
          <t>Balance, December 31, 2021</t>
        </is>
      </c>
      <c r="B51" s="4" t="inlineStr">
        <is>
          <t xml:space="preserve"> </t>
        </is>
      </c>
      <c r="C51" s="4" t="inlineStr">
        <is>
          <t xml:space="preserve"> </t>
        </is>
      </c>
      <c r="D51" s="4" t="inlineStr">
        <is>
          <t xml:space="preserve"> </t>
        </is>
      </c>
    </row>
    <row r="52">
      <c r="A52" s="4" t="inlineStr">
        <is>
          <t>Balance, December 31, 2020</t>
        </is>
      </c>
      <c r="C52" s="5" t="n">
        <v>8602563</v>
      </c>
    </row>
    <row r="53">
      <c r="A53" s="4" t="inlineStr">
        <is>
          <t>Balance, December 31, 2021</t>
        </is>
      </c>
      <c r="B53" s="5" t="n">
        <v>34574132</v>
      </c>
      <c r="D53" s="5" t="n">
        <v>8602563</v>
      </c>
    </row>
    <row r="54">
      <c r="A54" s="4" t="inlineStr">
        <is>
          <t>Subscriber And Sponsorship Relationships [Member]</t>
        </is>
      </c>
    </row>
    <row r="55">
      <c r="A55" s="3" t="inlineStr">
        <is>
          <t>IfrsStatementLineItems [Line Items]</t>
        </is>
      </c>
    </row>
    <row r="56">
      <c r="A56" s="4" t="inlineStr">
        <is>
          <t>Balance, December 31, 2021</t>
        </is>
      </c>
      <c r="B56" s="5" t="n">
        <v>7914405</v>
      </c>
      <c r="C56" s="5" t="n">
        <v>6832646</v>
      </c>
      <c r="D56" s="5" t="n">
        <v>6832646</v>
      </c>
    </row>
    <row r="57">
      <c r="A57" s="4" t="inlineStr">
        <is>
          <t>Mergers and Acquisitions (Note 5)</t>
        </is>
      </c>
      <c r="C57" s="5" t="n">
        <v>1070000</v>
      </c>
      <c r="D57" s="4" t="inlineStr">
        <is>
          <t xml:space="preserve"> </t>
        </is>
      </c>
    </row>
    <row r="58">
      <c r="A58" s="4" t="inlineStr">
        <is>
          <t>Disposals</t>
        </is>
      </c>
      <c r="D58" s="4" t="inlineStr">
        <is>
          <t xml:space="preserve"> </t>
        </is>
      </c>
    </row>
    <row r="59">
      <c r="A59" s="4" t="inlineStr">
        <is>
          <t>Effect of movement in foreign exchange rates</t>
        </is>
      </c>
      <c r="C59" s="5" t="n">
        <v>11759</v>
      </c>
      <c r="D59" s="4" t="inlineStr">
        <is>
          <t xml:space="preserve"> </t>
        </is>
      </c>
    </row>
    <row r="60">
      <c r="A60" s="4" t="inlineStr">
        <is>
          <t>Balance, December 31, 2020</t>
        </is>
      </c>
      <c r="B60" s="5" t="n">
        <v>955500</v>
      </c>
      <c r="C60" s="5" t="n">
        <v>239200</v>
      </c>
    </row>
    <row r="61">
      <c r="A61" s="4" t="inlineStr">
        <is>
          <t>Amortization</t>
        </is>
      </c>
      <c r="C61" s="5" t="n">
        <v>899727</v>
      </c>
      <c r="D61" s="5" t="n">
        <v>716300</v>
      </c>
    </row>
    <row r="62">
      <c r="A62" s="4" t="inlineStr">
        <is>
          <t>Disposals</t>
        </is>
      </c>
      <c r="D62" s="4" t="inlineStr">
        <is>
          <t xml:space="preserve"> </t>
        </is>
      </c>
    </row>
    <row r="63">
      <c r="A63" s="4" t="inlineStr">
        <is>
          <t>Effect of movement in foreign exchange rates</t>
        </is>
      </c>
      <c r="C63" s="5" t="n">
        <v>1008</v>
      </c>
      <c r="D63" s="4" t="inlineStr">
        <is>
          <t xml:space="preserve"> </t>
        </is>
      </c>
    </row>
    <row r="64">
      <c r="A64" s="4" t="inlineStr">
        <is>
          <t>Balance, December 31, 2021</t>
        </is>
      </c>
      <c r="B64" s="5" t="n">
        <v>1856235</v>
      </c>
      <c r="C64" s="5" t="n">
        <v>955500</v>
      </c>
      <c r="D64" s="5" t="n">
        <v>239200</v>
      </c>
    </row>
    <row r="65">
      <c r="A65" s="4" t="inlineStr">
        <is>
          <t>Balance, December 31, 2020</t>
        </is>
      </c>
      <c r="C65" s="5" t="n">
        <v>5877146</v>
      </c>
    </row>
    <row r="66">
      <c r="A66" s="4" t="inlineStr">
        <is>
          <t>Balance, December 31, 2021</t>
        </is>
      </c>
      <c r="B66" s="5" t="n">
        <v>6058170</v>
      </c>
      <c r="D66" s="5" t="n">
        <v>5877146</v>
      </c>
    </row>
    <row r="67">
      <c r="A67" s="4" t="inlineStr">
        <is>
          <t>Players Contract [Member]</t>
        </is>
      </c>
    </row>
    <row r="68">
      <c r="A68" s="3" t="inlineStr">
        <is>
          <t>IfrsStatementLineItems [Line Items]</t>
        </is>
      </c>
    </row>
    <row r="69">
      <c r="A69" s="4" t="inlineStr">
        <is>
          <t>Balance, December 31, 2021</t>
        </is>
      </c>
      <c r="B69" s="5" t="n">
        <v>311200</v>
      </c>
      <c r="C69" s="5" t="n">
        <v>311200</v>
      </c>
      <c r="D69" s="5" t="n">
        <v>2901900</v>
      </c>
    </row>
    <row r="70">
      <c r="A70" s="4" t="inlineStr">
        <is>
          <t>Mergers and Acquisitions (Note 5)</t>
        </is>
      </c>
      <c r="C70" s="4" t="inlineStr">
        <is>
          <t xml:space="preserve"> </t>
        </is>
      </c>
      <c r="D70" s="4" t="inlineStr">
        <is>
          <t xml:space="preserve"> </t>
        </is>
      </c>
    </row>
    <row r="71">
      <c r="A71" s="4" t="inlineStr">
        <is>
          <t>Disposals</t>
        </is>
      </c>
      <c r="D71" s="5" t="n">
        <v>-2590700</v>
      </c>
    </row>
    <row r="72">
      <c r="A72" s="4" t="inlineStr">
        <is>
          <t>Effect of movement in foreign exchange rates</t>
        </is>
      </c>
      <c r="C72" s="4" t="inlineStr">
        <is>
          <t xml:space="preserve"> </t>
        </is>
      </c>
      <c r="D72" s="4" t="inlineStr">
        <is>
          <t xml:space="preserve"> </t>
        </is>
      </c>
    </row>
    <row r="73">
      <c r="A73" s="4" t="inlineStr">
        <is>
          <t>Balance, December 31, 2020</t>
        </is>
      </c>
      <c r="B73" s="5" t="n">
        <v>311200</v>
      </c>
      <c r="C73" s="5" t="n">
        <v>1866800</v>
      </c>
    </row>
    <row r="74">
      <c r="A74" s="4" t="inlineStr">
        <is>
          <t>Amortization</t>
        </is>
      </c>
      <c r="C74" s="4" t="inlineStr">
        <is>
          <t xml:space="preserve"> </t>
        </is>
      </c>
      <c r="D74" s="5" t="n">
        <v>1035100</v>
      </c>
    </row>
    <row r="75">
      <c r="A75" s="4" t="inlineStr">
        <is>
          <t>Disposals</t>
        </is>
      </c>
      <c r="D75" s="5" t="n">
        <v>-2590700</v>
      </c>
    </row>
    <row r="76">
      <c r="A76" s="4" t="inlineStr">
        <is>
          <t>Effect of movement in foreign exchange rates</t>
        </is>
      </c>
      <c r="C76" s="4" t="inlineStr">
        <is>
          <t xml:space="preserve"> </t>
        </is>
      </c>
      <c r="D76" s="4" t="inlineStr">
        <is>
          <t xml:space="preserve"> </t>
        </is>
      </c>
    </row>
    <row r="77">
      <c r="A77" s="4" t="inlineStr">
        <is>
          <t>Balance, December 31, 2021</t>
        </is>
      </c>
      <c r="B77" s="5" t="n">
        <v>311200</v>
      </c>
      <c r="C77" s="5" t="n">
        <v>311200</v>
      </c>
      <c r="D77" s="5" t="n">
        <v>1866800</v>
      </c>
    </row>
    <row r="78">
      <c r="A78" s="4" t="inlineStr">
        <is>
          <t>Balance, December 31, 2020</t>
        </is>
      </c>
      <c r="C78" s="4" t="inlineStr">
        <is>
          <t xml:space="preserve"> </t>
        </is>
      </c>
    </row>
    <row r="79">
      <c r="A79" s="4" t="inlineStr">
        <is>
          <t>Balance, December 31, 2021</t>
        </is>
      </c>
      <c r="B79" s="4" t="inlineStr">
        <is>
          <t xml:space="preserve"> </t>
        </is>
      </c>
      <c r="D79" s="4" t="inlineStr">
        <is>
          <t xml:space="preserve"> </t>
        </is>
      </c>
    </row>
    <row r="80">
      <c r="A80" s="4" t="inlineStr">
        <is>
          <t>Computer software [member]</t>
        </is>
      </c>
    </row>
    <row r="81">
      <c r="A81" s="3" t="inlineStr">
        <is>
          <t>IfrsStatementLineItems [Line Items]</t>
        </is>
      </c>
    </row>
    <row r="82">
      <c r="A82" s="4" t="inlineStr">
        <is>
          <t>Balance, December 31, 2021</t>
        </is>
      </c>
      <c r="B82" s="5" t="n">
        <v>10749000</v>
      </c>
      <c r="C82" s="5" t="n">
        <v>10749000</v>
      </c>
      <c r="D82" s="4" t="inlineStr">
        <is>
          <t xml:space="preserve"> </t>
        </is>
      </c>
    </row>
    <row r="83">
      <c r="A83" s="4" t="inlineStr">
        <is>
          <t>Mergers and Acquisitions (Note 5)</t>
        </is>
      </c>
      <c r="C83" s="4" t="inlineStr">
        <is>
          <t xml:space="preserve"> </t>
        </is>
      </c>
      <c r="D83" s="5" t="n">
        <v>10749000</v>
      </c>
    </row>
    <row r="84">
      <c r="A84" s="4" t="inlineStr">
        <is>
          <t>Disposals</t>
        </is>
      </c>
      <c r="D84" s="4" t="inlineStr">
        <is>
          <t xml:space="preserve"> </t>
        </is>
      </c>
    </row>
    <row r="85">
      <c r="A85" s="4" t="inlineStr">
        <is>
          <t>Effect of movement in foreign exchange rates</t>
        </is>
      </c>
      <c r="C85" s="4" t="inlineStr">
        <is>
          <t xml:space="preserve"> </t>
        </is>
      </c>
      <c r="D85" s="4" t="inlineStr">
        <is>
          <t xml:space="preserve"> </t>
        </is>
      </c>
    </row>
    <row r="86">
      <c r="A86" s="4" t="inlineStr">
        <is>
          <t>Balance, December 31, 2020</t>
        </is>
      </c>
      <c r="B86" s="5" t="n">
        <v>365200</v>
      </c>
      <c r="C86" s="4" t="inlineStr">
        <is>
          <t xml:space="preserve"> </t>
        </is>
      </c>
    </row>
    <row r="87">
      <c r="A87" s="4" t="inlineStr">
        <is>
          <t>Amortization</t>
        </is>
      </c>
      <c r="C87" s="5" t="n">
        <v>1074920</v>
      </c>
      <c r="D87" s="5" t="n">
        <v>365200</v>
      </c>
    </row>
    <row r="88">
      <c r="A88" s="4" t="inlineStr">
        <is>
          <t>Disposals</t>
        </is>
      </c>
      <c r="D88" s="4" t="inlineStr">
        <is>
          <t xml:space="preserve"> </t>
        </is>
      </c>
    </row>
    <row r="89">
      <c r="A89" s="4" t="inlineStr">
        <is>
          <t>Effect of movement in foreign exchange rates</t>
        </is>
      </c>
      <c r="C89" s="4" t="inlineStr">
        <is>
          <t xml:space="preserve"> </t>
        </is>
      </c>
      <c r="D89" s="4" t="inlineStr">
        <is>
          <t xml:space="preserve"> </t>
        </is>
      </c>
    </row>
    <row r="90">
      <c r="A90" s="4" t="inlineStr">
        <is>
          <t>Balance, December 31, 2021</t>
        </is>
      </c>
      <c r="B90" s="5" t="n">
        <v>1440120</v>
      </c>
      <c r="C90" s="5" t="n">
        <v>365200</v>
      </c>
      <c r="D90" s="4" t="inlineStr">
        <is>
          <t xml:space="preserve"> </t>
        </is>
      </c>
    </row>
    <row r="91">
      <c r="A91" s="4" t="inlineStr">
        <is>
          <t>Balance, December 31, 2020</t>
        </is>
      </c>
      <c r="C91" s="5" t="n">
        <v>10383800</v>
      </c>
    </row>
    <row r="92">
      <c r="A92" s="4" t="inlineStr">
        <is>
          <t>Balance, December 31, 2021</t>
        </is>
      </c>
      <c r="B92" s="5" t="n">
        <v>9308880</v>
      </c>
      <c r="D92" s="5" t="n">
        <v>10383800</v>
      </c>
    </row>
    <row r="93">
      <c r="A93" s="4" t="inlineStr">
        <is>
          <t>Talent Management Owned And Operated Content Brand [Member]</t>
        </is>
      </c>
    </row>
    <row r="94">
      <c r="A94" s="3" t="inlineStr">
        <is>
          <t>IfrsStatementLineItems [Line Items]</t>
        </is>
      </c>
    </row>
    <row r="95">
      <c r="A95" s="4" t="inlineStr">
        <is>
          <t>Balance, December 31, 2021</t>
        </is>
      </c>
      <c r="B95" s="5" t="n">
        <v>9363000</v>
      </c>
      <c r="C95" s="5" t="n">
        <v>9363000</v>
      </c>
      <c r="D95" s="4" t="inlineStr">
        <is>
          <t xml:space="preserve"> </t>
        </is>
      </c>
    </row>
    <row r="96">
      <c r="A96" s="4" t="inlineStr">
        <is>
          <t>Mergers and Acquisitions (Note 5)</t>
        </is>
      </c>
      <c r="C96" s="4" t="inlineStr">
        <is>
          <t xml:space="preserve"> </t>
        </is>
      </c>
      <c r="D96" s="5" t="n">
        <v>9363000</v>
      </c>
    </row>
    <row r="97">
      <c r="A97" s="4" t="inlineStr">
        <is>
          <t>Disposals</t>
        </is>
      </c>
      <c r="D97" s="4" t="inlineStr">
        <is>
          <t xml:space="preserve"> </t>
        </is>
      </c>
    </row>
    <row r="98">
      <c r="A98" s="4" t="inlineStr">
        <is>
          <t>Effect of movement in foreign exchange rates</t>
        </is>
      </c>
      <c r="C98" s="4" t="inlineStr">
        <is>
          <t xml:space="preserve"> </t>
        </is>
      </c>
      <c r="D98" s="4" t="inlineStr">
        <is>
          <t xml:space="preserve"> </t>
        </is>
      </c>
    </row>
    <row r="99">
      <c r="A99" s="4" t="inlineStr">
        <is>
          <t>Balance, December 31, 2020</t>
        </is>
      </c>
      <c r="B99" s="4" t="inlineStr">
        <is>
          <t xml:space="preserve"> </t>
        </is>
      </c>
      <c r="C99" s="4" t="inlineStr">
        <is>
          <t xml:space="preserve"> </t>
        </is>
      </c>
    </row>
    <row r="100">
      <c r="A100" s="4" t="inlineStr">
        <is>
          <t>Amortization</t>
        </is>
      </c>
      <c r="C100" s="4" t="inlineStr">
        <is>
          <t xml:space="preserve"> </t>
        </is>
      </c>
      <c r="D100" s="4" t="inlineStr">
        <is>
          <t xml:space="preserve"> </t>
        </is>
      </c>
    </row>
    <row r="101">
      <c r="A101" s="4" t="inlineStr">
        <is>
          <t>Disposals</t>
        </is>
      </c>
      <c r="D101" s="4" t="inlineStr">
        <is>
          <t xml:space="preserve"> </t>
        </is>
      </c>
    </row>
    <row r="102">
      <c r="A102" s="4" t="inlineStr">
        <is>
          <t>Effect of movement in foreign exchange rates</t>
        </is>
      </c>
      <c r="C102" s="4" t="inlineStr">
        <is>
          <t xml:space="preserve"> </t>
        </is>
      </c>
      <c r="D102" s="4" t="inlineStr">
        <is>
          <t xml:space="preserve"> </t>
        </is>
      </c>
    </row>
    <row r="103">
      <c r="A103" s="4" t="inlineStr">
        <is>
          <t>Balance, December 31, 2021</t>
        </is>
      </c>
      <c r="B103" s="4" t="inlineStr">
        <is>
          <t xml:space="preserve"> </t>
        </is>
      </c>
      <c r="C103" s="4" t="inlineStr">
        <is>
          <t xml:space="preserve"> </t>
        </is>
      </c>
      <c r="D103" s="4" t="inlineStr">
        <is>
          <t xml:space="preserve"> </t>
        </is>
      </c>
    </row>
    <row r="104">
      <c r="A104" s="4" t="inlineStr">
        <is>
          <t>Balance, December 31, 2020</t>
        </is>
      </c>
      <c r="C104" s="5" t="n">
        <v>9363000</v>
      </c>
    </row>
    <row r="105">
      <c r="A105" s="4" t="inlineStr">
        <is>
          <t>Balance, December 31, 2021</t>
        </is>
      </c>
      <c r="B105" s="5" t="n">
        <v>9363000</v>
      </c>
      <c r="D105" s="5" t="n">
        <v>9363000</v>
      </c>
    </row>
    <row r="106">
      <c r="A106" s="4" t="inlineStr">
        <is>
          <t>Talent Contracts And Digital Content [Member]</t>
        </is>
      </c>
    </row>
    <row r="107">
      <c r="A107" s="3" t="inlineStr">
        <is>
          <t>IfrsStatementLineItems [Line Items]</t>
        </is>
      </c>
    </row>
    <row r="108">
      <c r="A108" s="4" t="inlineStr">
        <is>
          <t>Balance, December 31, 2021</t>
        </is>
      </c>
      <c r="B108" s="5" t="n">
        <v>5507000</v>
      </c>
      <c r="C108" s="5" t="n">
        <v>5507000</v>
      </c>
      <c r="D108" s="4" t="inlineStr">
        <is>
          <t xml:space="preserve"> </t>
        </is>
      </c>
    </row>
    <row r="109">
      <c r="A109" s="4" t="inlineStr">
        <is>
          <t>Mergers and Acquisitions (Note 5)</t>
        </is>
      </c>
      <c r="C109" s="4" t="inlineStr">
        <is>
          <t xml:space="preserve"> </t>
        </is>
      </c>
      <c r="D109" s="5" t="n">
        <v>5507000</v>
      </c>
    </row>
    <row r="110">
      <c r="A110" s="4" t="inlineStr">
        <is>
          <t>Disposals</t>
        </is>
      </c>
      <c r="D110" s="4" t="inlineStr">
        <is>
          <t xml:space="preserve"> </t>
        </is>
      </c>
    </row>
    <row r="111">
      <c r="A111" s="4" t="inlineStr">
        <is>
          <t>Effect of movement in foreign exchange rates</t>
        </is>
      </c>
      <c r="C111" s="4" t="inlineStr">
        <is>
          <t xml:space="preserve"> </t>
        </is>
      </c>
      <c r="D111" s="4" t="inlineStr">
        <is>
          <t xml:space="preserve"> </t>
        </is>
      </c>
    </row>
    <row r="112">
      <c r="A112" s="4" t="inlineStr">
        <is>
          <t>Balance, December 31, 2020</t>
        </is>
      </c>
      <c r="B112" s="5" t="n">
        <v>787100</v>
      </c>
      <c r="C112" s="4" t="inlineStr">
        <is>
          <t xml:space="preserve"> </t>
        </is>
      </c>
    </row>
    <row r="113">
      <c r="A113" s="4" t="inlineStr">
        <is>
          <t>Amortization</t>
        </is>
      </c>
      <c r="C113" s="5" t="n">
        <v>2316840</v>
      </c>
      <c r="D113" s="5" t="n">
        <v>787100</v>
      </c>
    </row>
    <row r="114">
      <c r="A114" s="4" t="inlineStr">
        <is>
          <t>Disposals</t>
        </is>
      </c>
      <c r="D114" s="4" t="inlineStr">
        <is>
          <t xml:space="preserve"> </t>
        </is>
      </c>
    </row>
    <row r="115">
      <c r="A115" s="4" t="inlineStr">
        <is>
          <t>Effect of movement in foreign exchange rates</t>
        </is>
      </c>
      <c r="C115" s="4" t="inlineStr">
        <is>
          <t xml:space="preserve"> </t>
        </is>
      </c>
      <c r="D115" s="4" t="inlineStr">
        <is>
          <t xml:space="preserve"> </t>
        </is>
      </c>
    </row>
    <row r="116">
      <c r="A116" s="4" t="inlineStr">
        <is>
          <t>Balance, December 31, 2021</t>
        </is>
      </c>
      <c r="B116" s="5" t="n">
        <v>3103940</v>
      </c>
      <c r="C116" s="5" t="n">
        <v>787100</v>
      </c>
      <c r="D116" s="4" t="inlineStr">
        <is>
          <t xml:space="preserve"> </t>
        </is>
      </c>
    </row>
    <row r="117">
      <c r="A117" s="4" t="inlineStr">
        <is>
          <t>Balance, December 31, 2020</t>
        </is>
      </c>
      <c r="C117" s="5" t="n">
        <v>4719900</v>
      </c>
    </row>
    <row r="118">
      <c r="A118" s="4" t="inlineStr">
        <is>
          <t>Balance, December 31, 2021</t>
        </is>
      </c>
      <c r="B118" s="5" t="n">
        <v>2403060</v>
      </c>
      <c r="D118" s="5" t="n">
        <v>4719900</v>
      </c>
    </row>
    <row r="119">
      <c r="A119" s="4" t="inlineStr">
        <is>
          <t>Game Application And Technology Development [Member]</t>
        </is>
      </c>
    </row>
    <row r="120">
      <c r="A120" s="3" t="inlineStr">
        <is>
          <t>IfrsStatementLineItems [Line Items]</t>
        </is>
      </c>
    </row>
    <row r="121">
      <c r="A121" s="4" t="inlineStr">
        <is>
          <t>Balance, December 31, 2021</t>
        </is>
      </c>
      <c r="B121" s="5" t="n">
        <v>6063887</v>
      </c>
      <c r="C121" s="4" t="inlineStr">
        <is>
          <t xml:space="preserve"> </t>
        </is>
      </c>
      <c r="D121" s="4" t="inlineStr">
        <is>
          <t xml:space="preserve"> </t>
        </is>
      </c>
    </row>
    <row r="122">
      <c r="A122" s="4" t="inlineStr">
        <is>
          <t>Mergers and Acquisitions (Note 5)</t>
        </is>
      </c>
      <c r="C122" s="5" t="n">
        <v>5988000</v>
      </c>
      <c r="D122" s="4" t="inlineStr">
        <is>
          <t xml:space="preserve"> </t>
        </is>
      </c>
    </row>
    <row r="123">
      <c r="A123" s="4" t="inlineStr">
        <is>
          <t>Disposals</t>
        </is>
      </c>
      <c r="D123" s="4" t="inlineStr">
        <is>
          <t xml:space="preserve"> </t>
        </is>
      </c>
    </row>
    <row r="124">
      <c r="A124" s="4" t="inlineStr">
        <is>
          <t>Effect of movement in foreign exchange rates</t>
        </is>
      </c>
      <c r="C124" s="5" t="n">
        <v>75887</v>
      </c>
      <c r="D124" s="4" t="inlineStr">
        <is>
          <t xml:space="preserve"> </t>
        </is>
      </c>
    </row>
    <row r="125">
      <c r="A125" s="4" t="inlineStr">
        <is>
          <t>Balance, December 31, 2020</t>
        </is>
      </c>
      <c r="B125" s="4" t="inlineStr">
        <is>
          <t xml:space="preserve"> </t>
        </is>
      </c>
      <c r="C125" s="4" t="inlineStr">
        <is>
          <t xml:space="preserve"> </t>
        </is>
      </c>
    </row>
    <row r="126">
      <c r="A126" s="4" t="inlineStr">
        <is>
          <t>Amortization</t>
        </is>
      </c>
      <c r="C126" s="5" t="n">
        <v>2014866</v>
      </c>
      <c r="D126" s="4" t="inlineStr">
        <is>
          <t xml:space="preserve"> </t>
        </is>
      </c>
    </row>
    <row r="127">
      <c r="A127" s="4" t="inlineStr">
        <is>
          <t>Disposals</t>
        </is>
      </c>
      <c r="D127" s="4" t="inlineStr">
        <is>
          <t xml:space="preserve"> </t>
        </is>
      </c>
    </row>
    <row r="128">
      <c r="A128" s="4" t="inlineStr">
        <is>
          <t>Effect of movement in foreign exchange rates</t>
        </is>
      </c>
      <c r="C128" s="5" t="n">
        <v>12134</v>
      </c>
      <c r="D128" s="4" t="inlineStr">
        <is>
          <t xml:space="preserve"> </t>
        </is>
      </c>
    </row>
    <row r="129">
      <c r="A129" s="4" t="inlineStr">
        <is>
          <t>Balance, December 31, 2021</t>
        </is>
      </c>
      <c r="B129" s="5" t="n">
        <v>2027000</v>
      </c>
      <c r="C129" s="4" t="inlineStr">
        <is>
          <t xml:space="preserve"> </t>
        </is>
      </c>
      <c r="D129" s="4" t="inlineStr">
        <is>
          <t xml:space="preserve"> </t>
        </is>
      </c>
    </row>
    <row r="130">
      <c r="A130" s="4" t="inlineStr">
        <is>
          <t>Balance, December 31, 2020</t>
        </is>
      </c>
      <c r="C130" s="4" t="inlineStr">
        <is>
          <t xml:space="preserve"> </t>
        </is>
      </c>
    </row>
    <row r="131">
      <c r="A131" s="4" t="inlineStr">
        <is>
          <t>Balance, December 31, 2021</t>
        </is>
      </c>
      <c r="B131" s="6" t="n">
        <v>4036887</v>
      </c>
      <c r="D131"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2" customWidth="1" min="1" max="1"/>
    <col width="16" customWidth="1" min="2" max="2"/>
    <col width="14" customWidth="1" min="3" max="3"/>
    <col width="14" customWidth="1" min="4" max="4"/>
  </cols>
  <sheetData>
    <row r="1">
      <c r="A1" s="1" t="inlineStr">
        <is>
          <t>Intangibles (Details Narrative) - CAD ($)</t>
        </is>
      </c>
      <c r="B1" s="2" t="inlineStr">
        <is>
          <t>12 Months Ended</t>
        </is>
      </c>
    </row>
    <row r="2">
      <c r="B2" s="2" t="inlineStr">
        <is>
          <t>Dec. 31, 2021</t>
        </is>
      </c>
      <c r="C2" s="2" t="inlineStr">
        <is>
          <t>Dec. 31, 2020</t>
        </is>
      </c>
      <c r="D2" s="2" t="inlineStr">
        <is>
          <t>Dec. 31, 2019</t>
        </is>
      </c>
    </row>
    <row r="3">
      <c r="A3" s="4" t="inlineStr">
        <is>
          <t>Buyout agreement relating to a player</t>
        </is>
      </c>
      <c r="C3" s="6" t="n">
        <v>204764000</v>
      </c>
    </row>
    <row r="4">
      <c r="A4" s="4" t="inlineStr">
        <is>
          <t>Gain on disposal of intangible assets</t>
        </is>
      </c>
      <c r="C4" s="6" t="n">
        <v>204764000</v>
      </c>
      <c r="D4" s="6" t="n">
        <v>-2590700</v>
      </c>
    </row>
    <row r="5">
      <c r="A5" s="4" t="inlineStr">
        <is>
          <t>Player contract cost</t>
        </is>
      </c>
      <c r="B5" s="6" t="n">
        <v>23890000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Schedule of goodwil (Details) - CAD ($)</t>
        </is>
      </c>
      <c r="B1" s="2" t="inlineStr">
        <is>
          <t>12 Months Ended</t>
        </is>
      </c>
    </row>
    <row r="2">
      <c r="B2" s="2" t="inlineStr">
        <is>
          <t>Dec. 31, 2021</t>
        </is>
      </c>
      <c r="C2" s="2" t="inlineStr">
        <is>
          <t>Dec. 31, 2020</t>
        </is>
      </c>
      <c r="D2" s="2" t="inlineStr">
        <is>
          <t>Dec. 31, 2019</t>
        </is>
      </c>
    </row>
    <row r="3">
      <c r="A3" s="3" t="inlineStr">
        <is>
          <t>IfrsStatementLineItems [Line Items]</t>
        </is>
      </c>
    </row>
    <row r="4">
      <c r="A4" s="4" t="inlineStr">
        <is>
          <t>Balance, December 31, 2021</t>
        </is>
      </c>
      <c r="B4" s="6" t="n">
        <v>195097659</v>
      </c>
      <c r="C4" s="6" t="n">
        <v>106181086</v>
      </c>
      <c r="D4" s="6" t="n">
        <v>83259416</v>
      </c>
    </row>
    <row r="5">
      <c r="A5" s="4" t="inlineStr">
        <is>
          <t>Mergers and Acquisitions (Note 5)</t>
        </is>
      </c>
      <c r="C5" s="5" t="n">
        <v>88288194</v>
      </c>
      <c r="D5" s="5" t="n">
        <v>22921670</v>
      </c>
    </row>
    <row r="6">
      <c r="A6" s="4" t="inlineStr">
        <is>
          <t>Effect of movement in foreign exchange rates</t>
        </is>
      </c>
      <c r="C6" s="5" t="n">
        <v>628379</v>
      </c>
    </row>
    <row r="7">
      <c r="A7" s="4" t="inlineStr">
        <is>
          <t>Enthusiast Properties [Member]</t>
        </is>
      </c>
    </row>
    <row r="8">
      <c r="A8" s="3" t="inlineStr">
        <is>
          <t>IfrsStatementLineItems [Line Items]</t>
        </is>
      </c>
    </row>
    <row r="9">
      <c r="A9" s="4" t="inlineStr">
        <is>
          <t>Balance, December 31, 2021</t>
        </is>
      </c>
      <c r="B9" s="5" t="n">
        <v>76263276</v>
      </c>
      <c r="C9" s="5" t="n">
        <v>54467041</v>
      </c>
      <c r="D9" s="5" t="n">
        <v>54467041</v>
      </c>
    </row>
    <row r="10">
      <c r="A10" s="4" t="inlineStr">
        <is>
          <t>Mergers and Acquisitions (Note 5)</t>
        </is>
      </c>
      <c r="C10" s="5" t="n">
        <v>21496335</v>
      </c>
      <c r="D10" s="4" t="inlineStr">
        <is>
          <t xml:space="preserve"> </t>
        </is>
      </c>
    </row>
    <row r="11">
      <c r="A11" s="4" t="inlineStr">
        <is>
          <t>Effect of movement in foreign exchange rates</t>
        </is>
      </c>
      <c r="C11" s="5" t="n">
        <v>299900</v>
      </c>
    </row>
    <row r="12">
      <c r="A12" s="4" t="inlineStr">
        <is>
          <t>T S R [Member]</t>
        </is>
      </c>
    </row>
    <row r="13">
      <c r="A13" s="3" t="inlineStr">
        <is>
          <t>IfrsStatementLineItems [Line Items]</t>
        </is>
      </c>
    </row>
    <row r="14">
      <c r="A14" s="4" t="inlineStr">
        <is>
          <t>Balance, December 31, 2021</t>
        </is>
      </c>
      <c r="B14" s="5" t="n">
        <v>20898598</v>
      </c>
      <c r="C14" s="5" t="n">
        <v>20898598</v>
      </c>
      <c r="D14" s="5" t="n">
        <v>20898598</v>
      </c>
    </row>
    <row r="15">
      <c r="A15" s="4" t="inlineStr">
        <is>
          <t>Mergers and Acquisitions (Note 5)</t>
        </is>
      </c>
      <c r="C15" s="4" t="inlineStr">
        <is>
          <t xml:space="preserve"> </t>
        </is>
      </c>
      <c r="D15" s="4" t="inlineStr">
        <is>
          <t xml:space="preserve"> </t>
        </is>
      </c>
    </row>
    <row r="16">
      <c r="A16" s="4" t="inlineStr">
        <is>
          <t>Effect of movement in foreign exchange rates</t>
        </is>
      </c>
      <c r="C16" s="4" t="inlineStr">
        <is>
          <t xml:space="preserve"> </t>
        </is>
      </c>
    </row>
    <row r="17">
      <c r="A17" s="4" t="inlineStr">
        <is>
          <t>Luminoity [Member]</t>
        </is>
      </c>
    </row>
    <row r="18">
      <c r="A18" s="3" t="inlineStr">
        <is>
          <t>IfrsStatementLineItems [Line Items]</t>
        </is>
      </c>
    </row>
    <row r="19">
      <c r="A19" s="4" t="inlineStr">
        <is>
          <t>Balance, December 31, 2021</t>
        </is>
      </c>
      <c r="B19" s="5" t="n">
        <v>6003150</v>
      </c>
      <c r="C19" s="5" t="n">
        <v>6003150</v>
      </c>
      <c r="D19" s="5" t="n">
        <v>6003150</v>
      </c>
    </row>
    <row r="20">
      <c r="A20" s="4" t="inlineStr">
        <is>
          <t>Mergers and Acquisitions (Note 5)</t>
        </is>
      </c>
      <c r="C20" s="4" t="inlineStr">
        <is>
          <t xml:space="preserve"> </t>
        </is>
      </c>
      <c r="D20" s="4" t="inlineStr">
        <is>
          <t xml:space="preserve"> </t>
        </is>
      </c>
    </row>
    <row r="21">
      <c r="A21" s="4" t="inlineStr">
        <is>
          <t>Effect of movement in foreign exchange rates</t>
        </is>
      </c>
      <c r="C21" s="4" t="inlineStr">
        <is>
          <t xml:space="preserve"> </t>
        </is>
      </c>
    </row>
    <row r="22">
      <c r="A22" s="4" t="inlineStr">
        <is>
          <t>Steel Media [Member]</t>
        </is>
      </c>
    </row>
    <row r="23">
      <c r="A23" s="3" t="inlineStr">
        <is>
          <t>IfrsStatementLineItems [Line Items]</t>
        </is>
      </c>
    </row>
    <row r="24">
      <c r="A24" s="4" t="inlineStr">
        <is>
          <t>Balance, December 31, 2021</t>
        </is>
      </c>
      <c r="B24" s="5" t="n">
        <v>1890627</v>
      </c>
      <c r="C24" s="5" t="n">
        <v>1890627</v>
      </c>
      <c r="D24" s="5" t="n">
        <v>1890627</v>
      </c>
    </row>
    <row r="25">
      <c r="A25" s="4" t="inlineStr">
        <is>
          <t>Mergers and Acquisitions (Note 5)</t>
        </is>
      </c>
      <c r="C25" s="4" t="inlineStr">
        <is>
          <t xml:space="preserve"> </t>
        </is>
      </c>
      <c r="D25" s="4" t="inlineStr">
        <is>
          <t xml:space="preserve"> </t>
        </is>
      </c>
    </row>
    <row r="26">
      <c r="A26" s="4" t="inlineStr">
        <is>
          <t>Effect of movement in foreign exchange rates</t>
        </is>
      </c>
      <c r="C26" s="4" t="inlineStr">
        <is>
          <t xml:space="preserve"> </t>
        </is>
      </c>
    </row>
    <row r="27">
      <c r="A27" s="4" t="inlineStr">
        <is>
          <t>Omnia [Member]</t>
        </is>
      </c>
    </row>
    <row r="28">
      <c r="A28" s="3" t="inlineStr">
        <is>
          <t>IfrsStatementLineItems [Line Items]</t>
        </is>
      </c>
    </row>
    <row r="29">
      <c r="A29" s="4" t="inlineStr">
        <is>
          <t>Balance, December 31, 2021</t>
        </is>
      </c>
      <c r="B29" s="5" t="n">
        <v>22921670</v>
      </c>
      <c r="C29" s="5" t="n">
        <v>22921670</v>
      </c>
      <c r="D29" s="4" t="inlineStr">
        <is>
          <t xml:space="preserve"> </t>
        </is>
      </c>
    </row>
    <row r="30">
      <c r="A30" s="4" t="inlineStr">
        <is>
          <t>Mergers and Acquisitions (Note 5)</t>
        </is>
      </c>
      <c r="C30" s="4" t="inlineStr">
        <is>
          <t xml:space="preserve"> </t>
        </is>
      </c>
      <c r="D30" s="5" t="n">
        <v>22921670</v>
      </c>
    </row>
    <row r="31">
      <c r="A31" s="4" t="inlineStr">
        <is>
          <t>Effect of movement in foreign exchange rates</t>
        </is>
      </c>
      <c r="C31" s="4" t="inlineStr">
        <is>
          <t xml:space="preserve"> </t>
        </is>
      </c>
    </row>
    <row r="32">
      <c r="A32" s="4" t="inlineStr">
        <is>
          <t>Addicting Games [Member]</t>
        </is>
      </c>
    </row>
    <row r="33">
      <c r="A33" s="3" t="inlineStr">
        <is>
          <t>IfrsStatementLineItems [Line Items]</t>
        </is>
      </c>
    </row>
    <row r="34">
      <c r="A34" s="4" t="inlineStr">
        <is>
          <t>Balance, December 31, 2021</t>
        </is>
      </c>
      <c r="B34" s="5" t="n">
        <v>29282414</v>
      </c>
      <c r="C34" s="4" t="inlineStr">
        <is>
          <t xml:space="preserve"> </t>
        </is>
      </c>
      <c r="D34" s="4" t="inlineStr">
        <is>
          <t xml:space="preserve"> </t>
        </is>
      </c>
    </row>
    <row r="35">
      <c r="A35" s="4" t="inlineStr">
        <is>
          <t>Mergers and Acquisitions (Note 5)</t>
        </is>
      </c>
      <c r="C35" s="5" t="n">
        <v>28947665</v>
      </c>
      <c r="D35" s="4" t="inlineStr">
        <is>
          <t xml:space="preserve"> </t>
        </is>
      </c>
    </row>
    <row r="36">
      <c r="A36" s="4" t="inlineStr">
        <is>
          <t>Effect of movement in foreign exchange rates</t>
        </is>
      </c>
      <c r="C36" s="5" t="n">
        <v>334749</v>
      </c>
    </row>
    <row r="37">
      <c r="A37" s="4" t="inlineStr">
        <is>
          <t>Outplyed [Member]</t>
        </is>
      </c>
    </row>
    <row r="38">
      <c r="A38" s="3" t="inlineStr">
        <is>
          <t>IfrsStatementLineItems [Line Items]</t>
        </is>
      </c>
    </row>
    <row r="39">
      <c r="A39" s="4" t="inlineStr">
        <is>
          <t>Balance, December 31, 2021</t>
        </is>
      </c>
      <c r="B39" s="6" t="n">
        <v>37837924</v>
      </c>
      <c r="C39" s="4" t="inlineStr">
        <is>
          <t xml:space="preserve"> </t>
        </is>
      </c>
      <c r="D39" s="4" t="inlineStr">
        <is>
          <t xml:space="preserve"> </t>
        </is>
      </c>
    </row>
    <row r="40">
      <c r="A40" s="4" t="inlineStr">
        <is>
          <t>Mergers and Acquisitions (Note 5)</t>
        </is>
      </c>
      <c r="C40" s="5" t="n">
        <v>37844194</v>
      </c>
      <c r="D40" s="4" t="inlineStr">
        <is>
          <t xml:space="preserve"> </t>
        </is>
      </c>
    </row>
    <row r="41">
      <c r="A41" s="4" t="inlineStr">
        <is>
          <t>Effect of movement in foreign exchange rates</t>
        </is>
      </c>
      <c r="C41" s="6" t="n">
        <v>-627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9" customWidth="1" min="1" max="1"/>
    <col width="80" customWidth="1" min="2" max="2"/>
  </cols>
  <sheetData>
    <row r="1">
      <c r="A1" s="1" t="inlineStr">
        <is>
          <t>Goodwill (Details Narrative)</t>
        </is>
      </c>
      <c r="B1" s="2" t="inlineStr">
        <is>
          <t>12 Months Ended</t>
        </is>
      </c>
    </row>
    <row r="2">
      <c r="B2" s="2" t="inlineStr">
        <is>
          <t>Dec. 31, 2021</t>
        </is>
      </c>
    </row>
    <row r="3">
      <c r="A3" s="4" t="inlineStr">
        <is>
          <t>Description of goodwill</t>
        </is>
      </c>
      <c r="B3" s="4" t="inlineStr">
        <is>
          <t>In April 2019, Enthusiast Properties acquired 100% of the assets of The Sims Resource (“TSR”)</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changes in right-of-use assets (Details) - CAD ($)</t>
        </is>
      </c>
      <c r="B1" s="2" t="inlineStr">
        <is>
          <t>12 Months Ended</t>
        </is>
      </c>
    </row>
    <row r="2">
      <c r="B2" s="2" t="inlineStr">
        <is>
          <t>Dec. 31, 2021</t>
        </is>
      </c>
      <c r="C2" s="2" t="inlineStr">
        <is>
          <t>Dec. 31, 2020</t>
        </is>
      </c>
    </row>
    <row r="3">
      <c r="A3" s="4" t="inlineStr">
        <is>
          <t>Right-of-use assets, beginning balance</t>
        </is>
      </c>
      <c r="B3" s="6" t="n">
        <v>2848400</v>
      </c>
      <c r="C3" s="6" t="n">
        <v>733413</v>
      </c>
    </row>
    <row r="4">
      <c r="A4" s="4" t="inlineStr">
        <is>
          <t>Office lease additions cost</t>
        </is>
      </c>
      <c r="C4" s="5" t="n">
        <v>162226</v>
      </c>
    </row>
    <row r="5">
      <c r="A5" s="4" t="inlineStr">
        <is>
          <t>Office lease additions - cost, mergers and acquisitions</t>
        </is>
      </c>
      <c r="B5" s="5" t="n">
        <v>775392</v>
      </c>
      <c r="C5" s="5" t="n">
        <v>2392984</v>
      </c>
    </row>
    <row r="6">
      <c r="A6" s="4" t="inlineStr">
        <is>
          <t>Depreciation</t>
        </is>
      </c>
      <c r="B6" s="5" t="n">
        <v>-729573</v>
      </c>
      <c r="C6" s="5" t="n">
        <v>-377145</v>
      </c>
    </row>
    <row r="7">
      <c r="A7" s="4" t="inlineStr">
        <is>
          <t>Effect of movement in exchange rates</t>
        </is>
      </c>
      <c r="B7" s="5" t="n">
        <v>-8557</v>
      </c>
      <c r="C7" s="5" t="n">
        <v>-63078</v>
      </c>
    </row>
    <row r="8">
      <c r="A8" s="4" t="inlineStr">
        <is>
          <t>Right-of-use assets, ending balance</t>
        </is>
      </c>
      <c r="B8" s="6" t="n">
        <v>2885662</v>
      </c>
      <c r="C8" s="6" t="n">
        <v>284840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chedule of changes in lease liability (Details) - CAD ($)</t>
        </is>
      </c>
      <c r="B1" s="2" t="inlineStr">
        <is>
          <t>12 Months Ended</t>
        </is>
      </c>
    </row>
    <row r="2">
      <c r="B2" s="2" t="inlineStr">
        <is>
          <t>Dec. 31, 2021</t>
        </is>
      </c>
      <c r="C2" s="2" t="inlineStr">
        <is>
          <t>Dec. 31, 2020</t>
        </is>
      </c>
    </row>
    <row r="3">
      <c r="A3" s="4" t="inlineStr">
        <is>
          <t>Balance at Beginning, lease liability</t>
        </is>
      </c>
      <c r="B3" s="6" t="n">
        <v>2886666</v>
      </c>
      <c r="C3" s="6" t="n">
        <v>742212</v>
      </c>
    </row>
    <row r="4">
      <c r="A4" s="4" t="inlineStr">
        <is>
          <t>Office lease additions - finance cost</t>
        </is>
      </c>
      <c r="C4" s="5" t="n">
        <v>162226</v>
      </c>
    </row>
    <row r="5">
      <c r="A5" s="4" t="inlineStr">
        <is>
          <t>Office lease additions - finance cost, mergers and acquisitions</t>
        </is>
      </c>
      <c r="B5" s="5" t="n">
        <v>808095</v>
      </c>
      <c r="C5" s="5" t="n">
        <v>2398085</v>
      </c>
    </row>
    <row r="6">
      <c r="A6" s="4" t="inlineStr">
        <is>
          <t>Payments</t>
        </is>
      </c>
      <c r="B6" s="5" t="n">
        <v>-802013</v>
      </c>
      <c r="C6" s="5" t="n">
        <v>-404958</v>
      </c>
    </row>
    <row r="7">
      <c r="A7" s="4" t="inlineStr">
        <is>
          <t>Intrest cost</t>
        </is>
      </c>
      <c r="B7" s="5" t="n">
        <v>119470</v>
      </c>
      <c r="C7" s="5" t="n">
        <v>56720</v>
      </c>
    </row>
    <row r="8">
      <c r="A8" s="4" t="inlineStr">
        <is>
          <t>Office lease additions - finance cost, mergers and acquisitions</t>
        </is>
      </c>
      <c r="B8" s="5" t="n">
        <v>-1871</v>
      </c>
      <c r="C8" s="5" t="n">
        <v>-67619</v>
      </c>
    </row>
    <row r="9">
      <c r="A9" s="4" t="inlineStr">
        <is>
          <t>Balance at ending, lease liability</t>
        </is>
      </c>
      <c r="B9" s="5" t="n">
        <v>3010347</v>
      </c>
      <c r="C9" s="5" t="n">
        <v>2886666</v>
      </c>
    </row>
    <row r="10">
      <c r="A10" s="4" t="inlineStr">
        <is>
          <t>Current portion of contract lease liabilities</t>
        </is>
      </c>
      <c r="B10" s="5" t="n">
        <v>796835</v>
      </c>
      <c r="C10" s="6" t="n">
        <v>578330</v>
      </c>
    </row>
    <row r="11">
      <c r="A11" s="4" t="inlineStr">
        <is>
          <t>Long-term portion of contract lease liabilities</t>
        </is>
      </c>
      <c r="B11" s="6" t="n">
        <v>221351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4" t="inlineStr">
        <is>
          <t>Significant accounting policies</t>
        </is>
      </c>
      <c r="B3" s="4" t="inlineStr">
        <is>
          <t xml:space="preserve">3. Significant
accounting policies The
accounting policies set out below have been applied consistently to all years presented in these consolidated financial statements.
(i) Foreign
currency The
consolidated financial statements are presented in Canadian dollars. The functional currency of Enthusiast Gaming Holdings Inc.,
Aquilini GameCo Inc., Luminosity Gaming Inc., Enthusiast Gaming Properties Inc., Enthusiast Gaming Gaming Live Inc., Enthusiast
Gaming Media Inc., Enthusiast Gaming Media Holdings Inc., Enthusiast Gaming Media II Holdings Inc., Hexagon Games Corp., Enthusiast
Gaming (PG) Inc., AIG eSports Canada Holdings Ltd. and AFK Media Partnership is Canadian dollars. The functional currency of Enthusiast
Gaming Inc., Omnia Media Inc., Enthusiast Gaming Media (US) Inc., Enthusiast Gaming (TSR) Inc., Enthusiast Gaming Media III Holdings
Inc., Luminosity Gaming (USA) LLC, GameCo eSports USA Inc., Tabwire LLC, GameKnot LLC, Addicting Games, Inc., TeachMe, Inc., Outplayed,
Inc. and AIG eSports USA Intermediate Holdings, LLC is United States dollars. The functional currency of Steel Media Limited is
the UK pound sterling. The functional currency of Vedatis SAS is Euro. Assets
and liabilities of subsidiaries having a functional currency other than the Canadian dollar are translated at the rate of exchange
at the reporting period date. Revenues and expenses are translated at average rates for the period, unless exchange rates fluctuated
significantly during the period, in which case the exchange rates at the dates of the transaction are used. The resulting foreign
currency translation adjustments are recognized in the accumulated other comprehensive loss included in the consolidated statements
of changes in shareholders’ equity. Foreign currency transactions are translated into the functional currency using exchange
rates prevailing at the date of the transactions. At the end of each reporting period, foreign currency denominated monetary assets
and liabilities are translated to the functional currency using the prevailing rate of exchange at the reporting period date.
Gains and losses on translation of monetary items are recognized in the consolidated statements of loss and comprehensive loss. Foreign
exchange gains or losses arising from a monetary item receivable from or payable to a foreign operation, the settlement of which
is neither planned nor likely to occur in the foreseeable future and which in substance is considered to form part of the net
investment in the foreign operation, are recognized in other comprehensive income (“OCI”) in the translation reserve.
(ii) Revenue Media
and content revenue The
Company generates media and content revenues primarily by delivering performance and brand advertising. Performance advertising
creates and delivers relevant advertisements that users will click, leading to direct engagement with advertisers. Brand advertising
enhances users’ awareness of and affinity with advertisers’ products and services, through videos, text, images, and
other advertisements that run across various devices. Revenue from digital advertising is recognized when the user clicks on the
advertisement or when the user views the advertisement for a specified period of time or based on cost-per-impression, which is
based on the number of times an advertisement is displayed. Brand
advertising revenue is also earned from talent management and representation. Within brand advertising revenue, the Company generates
revenue through programs and promotions directly with advertisers on behalf of the talent it represents, by arranging for product
placement, presentation, or additional advertisement of brands embedded directly within or around the video content that is produced
by the represented talent. This brand advertising revenue is recognized over time, using an output method, upon fulfillment of
contractual campaigns based on the number of advertising units utilized. Subscription
revenue The
Company generates recurring subscription revenue from subscriptions to websites and casual games. Revenue is recognized ratably
over the contractual subscription term as control of the goods or services is transferred to the customer, beginning on the date
that the subscription is made available to the customer. Entertainment
revenue The
Company generates revenue through ticket sales and sponsorships during its exhibition events. The exhibition events are short
in duration ranging from three to four days. The Company records revenue from ticket sales and sponsorships once the event is
held and the performance obligation is met. Esports
revenue The
Company earns prize revenue from its winnings from various esports tournaments and competitions that the Luminosity Gaming teams
enter into. Revenue is recognized once the competition ends. The
Company earns league fees from the Luminosity Gaming teams being participants in certain various esports leagues. These fees are
recognized over the term of the participation in the league. The
Company earns buyout revenue from fees charged to competing esports teams for the buyout of contracted players that compete for
the various Luminosity Gaming teams. The revenue is recognized when the transfer of the contracts is completed. The
Company earns revenue on physical and digital merchandise that it sells through its website and video games. Revenue is recognized
when the products are shipped or digital products have been redeemed. The
Company earns revenue by providing a series of esports management services, see Note 24. Revenue is recognized as the services
are provided. Gross
versus net revenue Third
party arrangements are evaluated to determine whether the Company acts as the principal or agent under the specific terms of each
arrangement. To the extent that the Company acts as the principal in an arrangement, revenues are reported on a gross basis; revenue
and expenses are recognized in their respective financial statement line items. Conversely, if the Company acts as the agent,
revenues are reported on a net basis; revenues are presented net of any expenses. Determination
of principal or agent classification is based on an evaluation of whether the nature of the Company’s promise is a performance
obligation to provide specific goods or services to the customer (principal), or simply arrange for those goods and services to
be provided to the customer by a third party (agent). The most significant factors to consider include whether the Company controls
the good or service immediately before it is transferred to the customer, is primarily responsible for fulfilling the promise
to provide the specified good or service, has inventory risk before transferring the specified good or service, and has discretion
in establishing prices for the specified good or service.
(iii) Contract
liabilities Contract
liabilities represents the portion of goods or services to be transferred to the customer for the contractual subscription term
remaining as at the year-end date and amounts received in advance of live entertainment events to be held.
(iv) Investment
in associates and joint ventures An
associate is an entity over which the Company has significant influence and is neither a subsidiary nor a joint arrangement. The
Company has significant influence when it has the power to participate in the financial and operating policy decisions of the
associate but does not have control or joint control over those policies. A joint venture is a type of joint arrangement whereby
the parties that have joint control of the contractual arrangement have rights to the net assets of the joint venture. Joint control
is the contractually agreed sharing of control of an arrangement, which exists only when decisions about the relevant activities
require the unanimous consent of the parties sharing control. The Company accounts for its investments in associates and joint
ventures using the equity method. Under
the equity method, the Company’s investments in associates and joint ventures are initially recognized at cost, including
transaction costs, and subsequently increased or decreased to recognize the Company’s share of net earnings or losses of
the associates and joint ventures after any adjustments necessary to give effect to uniform accounting policies and for impairment
losses after the initial recognition date. The Company’s share of earnings or losses of the associates and joint ventures
are recognized in net loss during the period. Unrealized gains and losses on transactions between the Company and its associates
and joint ventures are eliminated to the extent of the Company’s interest in the associates and joint ventures. The
Company assesses if there are any indicators of impairment of the carrying amount of the investments in associates and joint ventures
at each reporting period. An impairment test is performed when there is objective evidence of impairment, such as significant
adverse changes in the external environment in which the associates and joint ventures operates or a significant or prolonged
decline in the fair value of the investment in associates and joint ventures below its carrying amount. An impairment loss is
recorded when the recoverable amount becomes lower than the carrying amount.
(v) Share-based
payments The
Company has a stock option plan for directors, officers, employees and consultants. Each tranche in an award is considered a separate
award with its own vesting period and grant date fair value. For employees and those performing employee like services, the fair
value of each tranche is measured at the date of grant using the Black-Scholes option pricing model. For non-employees, the fair
value of each tranche is measured based on the fair value of the goods or services received, unless that fair value cannot be
estimated reliably, in which case, the Company measures their value based on the fair value of the equity instruments granted.
Compensation expense is recognized over the tranche’s vesting period based on the number of awards expected to vest with
the offset credited to contributed surplus. The number of awards expected to vest is reviewed quarterly with any impact being
recognized immediately. If
and when stock options are exercised, consideration received is credited to share capital and the fair value attributed to these
options is transferred from contributed surplus to share capital.
(vi) Income
taxes and deferred taxes The
income tax provision comprises current and deferred tax. Income tax is recognized in the consolidated statements of loss and comprehensive
loss except to the extent that it relates to items recognized directly in equity, in which case the income tax is also recognized
directly in equity. Current
tax is the expected tax payable on the taxable income for the year, using tax rates enacted, or substantively enacted, at the
end of the reporting period, and any adjustment to tax payable in respect of previous years. Deferred
tax is recognized in respect of temporary differences arising between the tax basis of assets and liabilities and their carrying
amounts in the consolidated financial statements. Deferred tax is determined on a non-discounted basis using tax rates and laws
that have been enacted or substantively enacted at the end of the reporting period and are expected to apply when the asset is
realized or liability is settled. Deferred tax assets are recognized for deductible temporary differences, unused tax losses and
other income tax deductions to the extent that it is probable the Company will have taxable income against which those deductible
temporary differences, unused tax losses and other income tax deductions can be utilized. The extent to which deductible temporary
differences, unused tax losses and other income tax deductions are expected to be realized is reassessed at the end of each reporting
period. In
a business combination, temporary differences arise as a result of differences in the fair values of identifiable assets and liabilities
acquired and their respective tax basis. Deferred tax assets and liabilities are recognized for the tax effects of these differences.
Deferred tax assets and liabilities are not recognized for temporary differences arising from goodwill or from the initial recognition
of assets and liabilities acquired in a transaction other than a business combination which do not affect either accounting or
taxable income or loss.
(vii) Property
and equipment Property
and equipment is stated at cost less accumulated depreciation and impairment losses. Cost includes expenditures that are directly
attributable to the acquisition of the asset. Subsequent costs are included in the asset’s carrying amount or recognized
as a separate asset, as appropriate, only when it is probable that future economic benefits associated with the item will flow
to the Company and the cost can be measured reliably. The carrying amount of a replaced asset is derecognized when replaced. Repairs
and maintenance costs are charged to the consolidated statements of loss and comprehensive loss during the period in which they
are incurred. Depreciation
is calculated at 20% of the declining balance for furniture and fixtures, 30% of the declining balance for computer equipment,
20% of the declining balance for production equipment and over the term of the lease for leasehold improvements. Residual values,
method of depreciation and useful lives of the assets are reviewed annually and adjusted, if required. Gains
and losses on disposals of property and equipment are determined by comparing the proceeds with the carrying amount of the asset
and are included as part of other gains and losses in the consolidated statements of loss and comprehensive loss.
(viii) Intangible
assets Intangible
assets with finite lives that are acquired separately are measured on initial recognition at cost, which comprises its purchase
price plus any directly attributable costs of preparing the asset for its intended use. Following initial recognition, such intangible
assets are carried at cost less any accumulated amortization on a straight-line basis over the following periods: Schedule
of Intangible Assets
Game application and technology development 0.5 1.5
Website content 2
Sponsorship relationships 2
Application and technology development 0.25 2
Digital content 2
Talent contracts 3
Subscriber relationships 2 10
Multi-channel network license 10
Player contracts Over the term of the contract including renewal options
Domain name Indefinite life
Brand name Indefinite life
Talent management brand Indefinite life
Owned and operated content brand Indefinite life Amortization
expense is included in the consolidated statements of loss and comprehensive loss. The
estimated useful life and amortization method are reviewed annually, with the effect of any change in estimate being accounted
for on a prospective basis. These assets are subject to impairment testing as described below in Note 3(x).
(ix) Goodwill Goodwill
represents the excess of the acquisition cost in a business combination over the fair value of the Company’s share of the
identifiable net assets acquired. Goodwill is carried at cost less accumulated impairment losses.
(x) Impairment
testing of goodwill, other intangible assets and property and equipment For
purposes of assessing impairment under IFRS, assets are grouped at the lowest levels for which there are largely independent cash
inflows (cash-generating unit). The Company has seven cash-generating units (CGUs) and goodwill is tested for impairment on an
annual basis at the end of the fourth quarter. Intangible assets that have indefinite useful lives are also tested for impairment
at each reporting period. The Company assesses if there are any indicators of impairment of the carrying amount of goodwill and
indefinite-life intangible assets at each reporting period. All other long-lived assets and finite life intangible assets are
tested for impairment whenever events or changes in circumstances indicate that the carrying amount may not be recoverable. An
impairment loss is recognized for the amount by which the asset’s or CGU’s carrying amount exceeds its recoverable
amount, which is the higher of fair value less costs to sell or value-in-use. Fair value less cost to sell is estimated as the
arm’s length sale price between knowledgeable willing parties less costs of disposal. To determine the value-in-use, management
estimates expected future cash flows from the CGU and determines a suitable pre-tax discount rate in order to calculate the present
value of those cash flows. The data used for impairment testing procedures are directly linked to the Company’s latest approved
budget, adjusted as necessary to exclude the effects of future reorganizations and asset enhancements. Discount
factors have been determined for the CGU and reflect its risk profile as assessed by management. Impairment
losses for the CGU reduce first the carrying amount of any goodwill allocated to that CGU, with any remaining impairment loss
charged pro rata to the other assets in the CGU. In allocating an impairment loss, the Company does not reduce the carrying amount
of an asset below the highest of its fair value less costs of disposal or its value-in-use and zero. With
the exception of goodwill, all assets are subsequently reassessed for indications that an impairment loss previously recognized
may no longer exist. An impairment charge is reversed if the assets’ recoverable amount exceeds its carrying amount only
to the extent that the new carrying amount does not exceed the carrying value of the asset had it not originally been impaired.
(xi) Financial
instruments Financial
assets Recognition
and initial measurement The
Company recognizes financial assets when it becomes party to the contractual provisions of the instrument. Financial assets are
measured initially at their fair value plus, in the case of financial assets not subsequently measured at fair value through profit
or loss, transaction costs that are directly attributable to their acquisition. Transaction costs attributable to the acquisition
of financial assets subsequently measured at fair value through profit or loss are expensed in profit or loss when incurred. Classification
and subsequent measurement On
initial recognition, financial assets are classified as subsequently measured at amortized cost, fair value through other comprehensive
income or fair value through profit or loss. The Company determines the classification of its financial assets, together with
any embedded derivatives, based on the business model for managing the financial assets and their contractual cash flow characteristics. Financial
assets are classified as follows:
● Amortized
cost - Assets that are held for collection of contractual cash flows where those cash
flows are solely payments of principal and interest are measured at amortized cost. Interest
revenue is calculated using the effective interest method and gains or losses arising
from impairment, foreign exchange and derecognition are recognized in profit or loss.
Financial assets measured at amortized cost are comprised of cash, trade and other receivables
and loans receivable.
● Fair
value through other comprehensive income - Assets that are held for collection of contractual
cash flows and for selling the financial assets, and for which the contractual cash flows
are solely payments of principal and interest, are measured at fair value through other
comprehensive income. Interest income is calculated using the effective interest method
and gains or losses arising from impairment and foreign exchange are recognized in profit
or loss. All other changes in the carrying amount of the financial assets are recognized
in other comprehensive income. Upon derecognition, the cumulative gain or loss previously
recognized in other comprehensive income is reclassified to profit or loss. The Company
does not hold any financial assets measured at fair value through other comprehensive
income.
● Mandatorily
at fair value through profit or loss - Assets that do not meet the criteria to be measured
at amortized cost, or fair value through other comprehensive income, are measured at
fair value through profit or loss. All interest income and changes in the financial assets’
carrying amount are recognized in profit or loss. The Company does not hold any financial
assets mandatorily measured at fair value through profit or loss. Classification
and subsequent measurement (continued)
● Designated
at fair value through profit or loss – On initial recognition, the Company may
irrevocably designate a financial asset to be measured at fair value through profit or
loss in order to eliminate or significantly reduce an accounting mismatch that would
otherwise arise from measuring assets or liabilities, or recognizing the gains and losses
on them, on different basis. All interest income and changes in the financial assets’
carrying amount are recognized in profit or loss. Financial assets designated at fair
value through profit or loss are comprised of investments. The
Company measures all equity investments at fair value. Changes in fair value are recorded in profit or loss. Business
model assessment The
Company assesses the objective of its business model for holding a financial asset at a level of aggregation which best reflects
the way the business is managed and information is provided to management. Information considered in this assessment includes
stated policies and objectives. Contractual
cash flow assessment The
cash flows of financial assets are assessed as to whether they are solely payments of principal and interest on the basis of their
contractual terms. For this purpose, ‘principal’ is defined as the fair value of the financial asset on initial recognition.
‘Interest’ is defined as consideration for the time value of money, the credit risk associated with the principal
amount outstanding, and other basic lending risks and costs. In performing this assessment, the Company considers factors that
would alter the timing and amount of cash flows such as prepayment and extension features, terms that might limit the Company’s
claim to cash flows, and any features that modify consideration for the time value of money. Impairment The
Company recognizes a loss allowance for the expected credit losses associated with its financial assets, other than financial
assets measured at fair value through profit or loss. Expected credit losses are measured to reflect a probability-weighted amount,
the time value of money, and reasonable and supportable information regarding past events, current conditions and forecasts of
future economic conditions. The Company applies the simplified approach for trade receivables. Using the simplified approach,
the Company records a loss allowance equal to the expected credit losses resulting from all possible default events over the assets’
contractual lifetime. The
Company assesses whether a financial asset is credit-impaired at the reporting date. Regular indicators that a financial instrument
is credit-impaired include significant financial difficulties as evidenced through borrowing patterns or observed balances in
other accounts and breaches of borrowing contracts such as default events or breaches of borrowing covenants. For financial assets
assessed as credit-impaired at the reporting date, the Company continues to recognize a loss allowance equal to lifetime expected
credit losses. For
financial assets measured at amortized cost, loss allowances for expected credit losses are presented in the consolidated statements
of financial position as a deduction from the gross carrying amount of the financial asset. Financial
assets are written off when the Company has no reasonable expectations of recovering all or any portion thereof. Derecognition
of financial assets The
Company derecognizes a financial asset when its contractual rights to the cash flows from the financial asset expire. Financial
liabilities Recognition
and initial measurement The
Company recognizes a financial liability when it becomes party to the contractual provisions of the instrument. At initial recognition,
the Company measures financial liabilities at their fair value plus transaction costs that are directly attributable to their
issuance, with the exception of financial liabilities subsequently measured at fair value through profit or loss for which transaction
costs are immediately recorded in profit or loss. Where
an instrument contains both a liability and equity component, these components are recognized separately based on the substance
of the instrument, with the liability component measured initially at fair value and the equity component assigned the residual
amount. Classification
and subsequent measurement Subsequent
to initial recognition, all financial liabilities are measured at amortized cost using the effective interest rate method. Interest,
gains and losses relating to a financial liability are recognized in profit or loss. Derecognition
of financial liabilities The
Company derecognizes a financial liability only when its contractual obligations are discharged, cancelled or expire.
(xii) Provisions Provisions
represent liabilities of the Company for which the amount or timing is uncertain. Provisions are recognized when the Company has
a present legal or constructive obligation as a result of past events, it is probable that an outflow of resources will be required
to settle the obligation, and the amount can be reliably estimated. Provisions are not recognized for future operating losses.
Where material, provisions are measured at the present value of the expected expenditures to settle the obligation using a discount
rate that reflects current market assessments of the time value of money and the risks specific to the obligation. The increase
in the provision due to passage of time is recognized as interest expense.
(xiii) Cash Cash
comprises of cash held with financial institutions and cash held in trust.
(xiv) Warrants All
warrants issued under a unit financing arrangement are valued on the date of grant using the Black-Scholes pricing model, net
of related issuance costs. If
and when warrants are exercised, consideration received is credited to share capital and the fair value attributed to these warrants
is transferred from warrant reserve to share capital. Expired warrants are removed from warrant reserve and credited directly
to retained earnings or deficit.
(xv) Loss
per share Basic
loss per share is computed by dividing the net loss available to common shareholders by the weighted average number of shares
outstanding during the reporting period. Diluted loss per share is computed similarly to basic loss per share except that the
weighted average number of shares outstanding is increased to include additional shares for the assumed exercise of stock options
and warrants, if dilutive. The average number of shares is calculated by assuming that outstanding conversions were exercised
and that the proceeds from such exercises were used to acquire common shares at the average market price during the reporting
period. For the years ended December 31, 2021 and 2021, potentially dilutive common shares issuable upon the exercise of the conversion
option related to convertible debentures, warrants and options were not included in the computation of loss per share because
their effect was anti-dilutive.
(xvi) Business
combinations On
the acquisition of a business, the acquisition method of accounting is used, whereby the purchase consideration is allocated to
the identifiable assets and liabilities on the basis of fair value of the date of acquisition. Provisional fair values allocated
at a reporting date are finalized as soon as the relevant information is available, within a period not to exceed twelve months
from the acquisition date with retroactive restatement of the impact of adjustment to those provisional fair values effective
as at the acquisition date. Incremental costs related to acquisitions are expensed as incurred. When the consideration transferred
by the Company in a business combination includes assets or liabilities resulting from a contingent consideration arrangement,
the contingent consideration is measured at its acquisition-date fair value and included as part of the consideration transferred
in a business combination. Changes in the fair value of the contingent consideration that qualify as measurement period adjustments
are adjusted retrospectively, with corresponding adjustments against goodwill. Measurement period adjustments are adjustments
that arise from additional information obtained during the measurement period (which cannot exceed one year from the acquisition
date) about facts and circumstances that existed at the acquisition date. The subsequent accounting for changes in the fair value
of the contingent consideration that do not qualify as measurement period adjustments depends on how the contingent consideration
is classified. Contingent consideration that is classified as equity is not remeasured at subsequent reporting dates and its subsequent
settlement is accounted for within equity. Contingent consideration that is classified as an asset or a liability is remeasured
at subsequent reporting dates in accordance with IFRS 9, Financial Instrument Provisions, Contingent Liabilities
and Contingent Assets
(xvii) Restricted
Share Units The
Company has a Share Unit Plan for directors, officers, employees and consultants. Each tranche in an award is considered a separate
award with its own vesting period and grant date fair value. Fair value of equity-settled restricted share units is measured at
the grant date based on the market value of the Company’s common shares on that date. Compensation expense is recognized
over the tranche’s vesting period based on the number of awards expected to vest with the offset credited to contributed
surplus. The number of awards expected to vest is reviewed quarterly with any impact being recognized immediately. When
common shares are issued for restricted share units, the fair value attributed to these restricted share units is transferred
from contributed surplus to share capital.
(xviii) Leases The
Company assesses, at the inception of contract, whether it contains a lease. A contract is classified as a lease if the contract
conveys the right to control the use of an identified asset for a period of time in exchange for consideration. The
Company recognizes a right-of-use asset and lease liability at the lease commencement date. The right-of-use asset is initially
measured at cost, which comprises of the initial amount of the lease liability adjusted for any lease payments made at or before
the commencement date, plus any indirect costs incurred. The
right-of-use asset is subsequently depreciated using the straight-line method from the commencement date to the earlier of the
end of the useful life of the right-of-use asset or the end of the lease term. The estimated useful lives of right-of-use assets
are determined using the same criteria as those for property and equipment. In addition, the right-of-use asset is periodically
reduced by impairment losses and adjusted for certain remeasurements of the lease liability, if any. The
lease liability is initially measured at the present value of the lease payments that are not paid at the commencement date, discounted
using the interest rate implicit in the lease or, if that rate cannot be determined, the Company’s incremental borrowing
rate. The lease liability is subsequently increased by the interest cost on the lease liability and decreased by lease payments
made. It is remeasured when there is a change in future lease payment arising from a change in an index or rate, or changes in
assessment of whether a purchase or extension option is reasonably certain to be exercised or a termination option is reasonably
certain not to be exercised. Short-term
leases and leases of low-value assets The
Company has elected not to recognize right-of-use assets and lease liabilities for short-term leases that have a term of 12 months
or less and leases of low-value assets. The Company recognizes the lease payments associated with these leases as an expense on
a straight-line basis over the lease term.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of-use assets and lease contract liabilities (Details Narrative) - CAD ($)</t>
        </is>
      </c>
      <c r="B1" s="2" t="inlineStr">
        <is>
          <t>12 Months Ended</t>
        </is>
      </c>
    </row>
    <row r="2">
      <c r="B2" s="2" t="inlineStr">
        <is>
          <t>Dec. 31, 2021</t>
        </is>
      </c>
      <c r="C2" s="2" t="inlineStr">
        <is>
          <t>Dec. 31, 2020</t>
        </is>
      </c>
    </row>
    <row r="3">
      <c r="A3" s="4" t="inlineStr">
        <is>
          <t>Incremental borrowing rates</t>
        </is>
      </c>
      <c r="B3" s="4" t="inlineStr">
        <is>
          <t>5.00%</t>
        </is>
      </c>
      <c r="C3" s="4" t="inlineStr">
        <is>
          <t>4.20%</t>
        </is>
      </c>
    </row>
    <row r="4">
      <c r="A4" s="4" t="inlineStr">
        <is>
          <t>Variable lease payments which are not included in lease liabilities</t>
        </is>
      </c>
      <c r="B4" s="6" t="n">
        <v>253206</v>
      </c>
      <c r="C4" s="6" t="n">
        <v>169587</v>
      </c>
    </row>
    <row r="5">
      <c r="A5" s="4" t="inlineStr">
        <is>
          <t>Total cash outflow for leases</t>
        </is>
      </c>
      <c r="B5" s="6" t="n">
        <v>1055219</v>
      </c>
      <c r="C5" s="6" t="n">
        <v>574545</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Accounts payable and accrued liabilities (Details) - CAD ($)</t>
        </is>
      </c>
      <c r="B1" s="2" t="inlineStr">
        <is>
          <t>Dec. 31, 2021</t>
        </is>
      </c>
      <c r="C1" s="2" t="inlineStr">
        <is>
          <t>Dec. 31, 2020</t>
        </is>
      </c>
    </row>
    <row r="2">
      <c r="A2" s="4" t="inlineStr">
        <is>
          <t>Accounts payable</t>
        </is>
      </c>
      <c r="B2" s="6" t="n">
        <v>25247351</v>
      </c>
      <c r="C2" s="6" t="n">
        <v>19826473</v>
      </c>
    </row>
    <row r="3">
      <c r="A3" s="4" t="inlineStr">
        <is>
          <t>Accrued liabilities</t>
        </is>
      </c>
      <c r="B3" s="5" t="n">
        <v>9143870</v>
      </c>
      <c r="C3" s="5" t="n">
        <v>3776074</v>
      </c>
    </row>
    <row r="4">
      <c r="A4" s="4" t="inlineStr">
        <is>
          <t>Net</t>
        </is>
      </c>
      <c r="B4" s="6" t="n">
        <v>34391221</v>
      </c>
      <c r="C4" s="6" t="n">
        <v>2360254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chedule of Long term debt facility balance (Details) - CAD ($)</t>
        </is>
      </c>
      <c r="B1" s="2" t="inlineStr">
        <is>
          <t>12 Months Ended</t>
        </is>
      </c>
    </row>
    <row r="2">
      <c r="B2" s="2" t="inlineStr">
        <is>
          <t>Dec. 31, 2021</t>
        </is>
      </c>
      <c r="C2" s="2" t="inlineStr">
        <is>
          <t>Dec. 31, 2020</t>
        </is>
      </c>
    </row>
    <row r="3">
      <c r="A3" s="3" t="inlineStr">
        <is>
          <t>IfrsStatementLineItems [Line Items]</t>
        </is>
      </c>
    </row>
    <row r="4">
      <c r="A4" s="4" t="inlineStr">
        <is>
          <t>Loss on modification of long-term debt</t>
        </is>
      </c>
      <c r="B4" s="4" t="inlineStr">
        <is>
          <t xml:space="preserve"> </t>
        </is>
      </c>
      <c r="C4" s="6" t="n">
        <v>1140320</v>
      </c>
    </row>
    <row r="5">
      <c r="A5" s="4" t="inlineStr">
        <is>
          <t>Gain on repayment of long-term debt</t>
        </is>
      </c>
      <c r="B5" s="5" t="n">
        <v>39502</v>
      </c>
      <c r="C5" s="4" t="inlineStr">
        <is>
          <t xml:space="preserve"> </t>
        </is>
      </c>
    </row>
    <row r="6">
      <c r="A6" s="4" t="inlineStr">
        <is>
          <t>Gain on settlement of long-term debt</t>
        </is>
      </c>
      <c r="B6" s="5" t="n">
        <v>11991</v>
      </c>
      <c r="C6" s="4" t="inlineStr">
        <is>
          <t xml:space="preserve"> </t>
        </is>
      </c>
    </row>
    <row r="7">
      <c r="A7" s="4" t="inlineStr">
        <is>
          <t>Long Term Debt Facility [Member]</t>
        </is>
      </c>
    </row>
    <row r="8">
      <c r="A8" s="3" t="inlineStr">
        <is>
          <t>IfrsStatementLineItems [Line Items]</t>
        </is>
      </c>
    </row>
    <row r="9">
      <c r="A9" s="4" t="inlineStr">
        <is>
          <t>Balance</t>
        </is>
      </c>
      <c r="B9" s="5" t="n">
        <v>22901956</v>
      </c>
      <c r="C9" s="5" t="n">
        <v>19691220</v>
      </c>
    </row>
    <row r="10">
      <c r="A10" s="4" t="inlineStr">
        <is>
          <t>Capitalized interest</t>
        </is>
      </c>
      <c r="C10" s="5" t="n">
        <v>1016577</v>
      </c>
    </row>
    <row r="11">
      <c r="A11" s="4" t="inlineStr">
        <is>
          <t>Capitalized success fee</t>
        </is>
      </c>
      <c r="C11" s="5" t="n">
        <v>478333</v>
      </c>
    </row>
    <row r="12">
      <c r="A12" s="4" t="inlineStr">
        <is>
          <t>Advance</t>
        </is>
      </c>
      <c r="B12" s="5" t="n">
        <v>944787</v>
      </c>
      <c r="C12" s="5" t="n">
        <v>226000</v>
      </c>
    </row>
    <row r="13">
      <c r="A13" s="4" t="inlineStr">
        <is>
          <t>Loss on modification of long-term debt</t>
        </is>
      </c>
      <c r="C13" s="5" t="n">
        <v>1140320</v>
      </c>
    </row>
    <row r="14">
      <c r="A14" s="4" t="inlineStr">
        <is>
          <t>Transaction cost</t>
        </is>
      </c>
      <c r="B14" s="5" t="n">
        <v>-217500</v>
      </c>
    </row>
    <row r="15">
      <c r="A15" s="4" t="inlineStr">
        <is>
          <t>Accretion</t>
        </is>
      </c>
      <c r="B15" s="5" t="n">
        <v>-21780</v>
      </c>
      <c r="C15" s="5" t="n">
        <v>567006</v>
      </c>
    </row>
    <row r="16">
      <c r="A16" s="4" t="inlineStr">
        <is>
          <t>Repayments</t>
        </is>
      </c>
      <c r="B16" s="5" t="n">
        <v>-13773470</v>
      </c>
    </row>
    <row r="17">
      <c r="A17" s="4" t="inlineStr">
        <is>
          <t>Principal repayments</t>
        </is>
      </c>
      <c r="B17" s="5" t="n">
        <v>-10000000</v>
      </c>
    </row>
    <row r="18">
      <c r="A18" s="4" t="inlineStr">
        <is>
          <t>Gain on repayment of long-term debt</t>
        </is>
      </c>
      <c r="B18" s="5" t="n">
        <v>-39502</v>
      </c>
    </row>
    <row r="19">
      <c r="A19" s="4" t="inlineStr">
        <is>
          <t>Gain on settlement of long-term debt</t>
        </is>
      </c>
      <c r="B19" s="5" t="n">
        <v>-11991</v>
      </c>
    </row>
    <row r="20">
      <c r="A20" s="4" t="inlineStr">
        <is>
          <t>Balance</t>
        </is>
      </c>
      <c r="B20" s="4" t="inlineStr">
        <is>
          <t xml:space="preserve"> </t>
        </is>
      </c>
      <c r="C20" s="6" t="n">
        <v>22901956</v>
      </c>
    </row>
    <row r="21">
      <c r="A21" s="4" t="inlineStr">
        <is>
          <t>Current portion of long-term debt</t>
        </is>
      </c>
      <c r="B21"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0" customWidth="1" min="1" max="1"/>
    <col width="21" customWidth="1" min="2" max="2"/>
  </cols>
  <sheetData>
    <row r="1">
      <c r="A1" s="1" t="inlineStr">
        <is>
          <t>Schedule of term credit balance (Details) - Long Term Credit [Member]</t>
        </is>
      </c>
      <c r="B1" s="2" t="inlineStr">
        <is>
          <t>12 Months Ended</t>
        </is>
      </c>
    </row>
    <row r="2">
      <c r="B2" s="2" t="inlineStr">
        <is>
          <t>Dec. 31, 2021CAD ($)</t>
        </is>
      </c>
    </row>
    <row r="3">
      <c r="A3" s="3" t="inlineStr">
        <is>
          <t>IfrsStatementLineItems [Line Items]</t>
        </is>
      </c>
    </row>
    <row r="4">
      <c r="A4" s="4" t="inlineStr">
        <is>
          <t>Balance</t>
        </is>
      </c>
      <c r="B4" s="4" t="inlineStr">
        <is>
          <t xml:space="preserve"> </t>
        </is>
      </c>
    </row>
    <row r="5">
      <c r="A5" s="4" t="inlineStr">
        <is>
          <t>Advances</t>
        </is>
      </c>
      <c r="B5" s="5" t="n">
        <v>10000000</v>
      </c>
    </row>
    <row r="6">
      <c r="A6" s="4" t="inlineStr">
        <is>
          <t>Transaction costs</t>
        </is>
      </c>
      <c r="B6" s="5" t="n">
        <v>-325183</v>
      </c>
    </row>
    <row r="7">
      <c r="A7" s="4" t="inlineStr">
        <is>
          <t>Accretion</t>
        </is>
      </c>
      <c r="B7" s="5" t="n">
        <v>7050</v>
      </c>
    </row>
    <row r="8">
      <c r="A8" s="4" t="inlineStr">
        <is>
          <t>Balance</t>
        </is>
      </c>
      <c r="B8" s="5" t="n">
        <v>9681868</v>
      </c>
    </row>
    <row r="9">
      <c r="A9" s="4" t="inlineStr">
        <is>
          <t>Current portion of long-term debt</t>
        </is>
      </c>
      <c r="B9" s="5" t="n">
        <v>2000000</v>
      </c>
    </row>
    <row r="10">
      <c r="A10" s="4" t="inlineStr">
        <is>
          <t>Long-term debt</t>
        </is>
      </c>
      <c r="B10" s="6" t="n">
        <v>7681867</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cols>
    <col width="45" customWidth="1" min="1" max="1"/>
    <col width="14" customWidth="1" min="2" max="2"/>
    <col width="80" customWidth="1" min="3" max="3"/>
    <col width="15" customWidth="1" min="4" max="4"/>
    <col width="14" customWidth="1" min="5" max="5"/>
    <col width="80" customWidth="1" min="6" max="6"/>
    <col width="14" customWidth="1" min="7" max="7"/>
    <col width="14" customWidth="1" min="8" max="8"/>
    <col width="15" customWidth="1" min="9" max="9"/>
    <col width="14" customWidth="1" min="10" max="10"/>
    <col width="14" customWidth="1" min="11" max="11"/>
  </cols>
  <sheetData>
    <row r="1">
      <c r="A1" s="1" t="inlineStr">
        <is>
          <t>Long-term debt (Details Narrative) - CAD ($)</t>
        </is>
      </c>
      <c r="B1" s="2" t="inlineStr">
        <is>
          <t>Feb. 12, 2021</t>
        </is>
      </c>
      <c r="C1" s="2" t="inlineStr">
        <is>
          <t>Nov. 27, 2020</t>
        </is>
      </c>
      <c r="D1" s="2" t="inlineStr">
        <is>
          <t>Aug. 30, 2020</t>
        </is>
      </c>
      <c r="E1" s="2" t="inlineStr">
        <is>
          <t>Dec. 17, 2021</t>
        </is>
      </c>
      <c r="F1" s="2" t="inlineStr">
        <is>
          <t>Dec. 31, 2021</t>
        </is>
      </c>
      <c r="G1" s="2" t="inlineStr">
        <is>
          <t>Dec. 31, 2020</t>
        </is>
      </c>
      <c r="H1" s="2" t="inlineStr">
        <is>
          <t>Dec. 31, 2019</t>
        </is>
      </c>
      <c r="I1" s="2" t="inlineStr">
        <is>
          <t>Aug. 02, 2019</t>
        </is>
      </c>
      <c r="J1" s="2" t="inlineStr">
        <is>
          <t>Dec. 31, 2017</t>
        </is>
      </c>
      <c r="K1" s="2" t="inlineStr">
        <is>
          <t>Dec. 17, 2017</t>
        </is>
      </c>
    </row>
    <row r="2">
      <c r="A2" s="3" t="inlineStr">
        <is>
          <t>Reserve Quantities [Line Items]</t>
        </is>
      </c>
    </row>
    <row r="3">
      <c r="A3" s="4" t="inlineStr">
        <is>
          <t>Principal repayment amount</t>
        </is>
      </c>
      <c r="F3" s="6" t="n">
        <v>-39502</v>
      </c>
      <c r="G3" s="4" t="inlineStr">
        <is>
          <t xml:space="preserve"> </t>
        </is>
      </c>
    </row>
    <row r="4">
      <c r="A4" s="4" t="inlineStr">
        <is>
          <t>Transction cost</t>
        </is>
      </c>
      <c r="F4" s="5" t="n">
        <v>17500</v>
      </c>
    </row>
    <row r="5">
      <c r="A5" s="4" t="inlineStr">
        <is>
          <t>Debt instruments issued</t>
        </is>
      </c>
      <c r="F5" s="6" t="n">
        <v>814899</v>
      </c>
      <c r="G5" s="5" t="n">
        <v>325421</v>
      </c>
    </row>
    <row r="6">
      <c r="A6" s="4" t="inlineStr">
        <is>
          <t>Transction rate</t>
        </is>
      </c>
      <c r="F6" s="4" t="inlineStr">
        <is>
          <t>729.00%</t>
        </is>
      </c>
    </row>
    <row r="7">
      <c r="A7" s="4" t="inlineStr">
        <is>
          <t>Total advace</t>
        </is>
      </c>
      <c r="F7" s="6" t="n">
        <v>226000</v>
      </c>
    </row>
    <row r="8">
      <c r="A8" s="4" t="inlineStr">
        <is>
          <t>Total principal balance</t>
        </is>
      </c>
      <c r="F8" s="5" t="n">
        <v>22828682</v>
      </c>
    </row>
    <row r="9">
      <c r="A9" s="4" t="inlineStr">
        <is>
          <t>Interest rate</t>
        </is>
      </c>
      <c r="B9" s="4" t="inlineStr">
        <is>
          <t>7.28%</t>
        </is>
      </c>
    </row>
    <row r="10">
      <c r="A10" s="4" t="inlineStr">
        <is>
          <t>Repayment of extinguishment</t>
        </is>
      </c>
      <c r="E10" s="6" t="n">
        <v>166438</v>
      </c>
    </row>
    <row r="11">
      <c r="A11" s="4" t="inlineStr">
        <is>
          <t>Interest expense</t>
        </is>
      </c>
      <c r="F11" s="5" t="n">
        <v>847322</v>
      </c>
      <c r="G11" s="5" t="n">
        <v>1725684</v>
      </c>
    </row>
    <row r="12">
      <c r="A12" s="4" t="inlineStr">
        <is>
          <t>Success fee expense</t>
        </is>
      </c>
      <c r="F12" s="5" t="n">
        <v>450475</v>
      </c>
      <c r="G12" s="5" t="n">
        <v>830470</v>
      </c>
    </row>
    <row r="13">
      <c r="A13" s="4" t="inlineStr">
        <is>
          <t>Accretion income</t>
        </is>
      </c>
      <c r="F13" s="5" t="n">
        <v>21780</v>
      </c>
      <c r="G13" s="6" t="n">
        <v>567006</v>
      </c>
    </row>
    <row r="14">
      <c r="A14" s="4" t="inlineStr">
        <is>
          <t>[custom:EquityValue-0]</t>
        </is>
      </c>
      <c r="F14" s="5" t="n">
        <v>20000000</v>
      </c>
    </row>
    <row r="15">
      <c r="A15" s="4" t="inlineStr">
        <is>
          <t>Minimum cash balance amount</t>
        </is>
      </c>
      <c r="F15" s="5" t="n">
        <v>2000000</v>
      </c>
    </row>
    <row r="16">
      <c r="A16" s="4" t="inlineStr">
        <is>
          <t>Unencumbered cash</t>
        </is>
      </c>
      <c r="F16" s="5" t="n">
        <v>10000000</v>
      </c>
    </row>
    <row r="17">
      <c r="A17" s="4" t="inlineStr">
        <is>
          <t>Facility [Member]</t>
        </is>
      </c>
    </row>
    <row r="18">
      <c r="A18" s="3" t="inlineStr">
        <is>
          <t>Reserve Quantities [Line Items]</t>
        </is>
      </c>
    </row>
    <row r="19">
      <c r="A19" s="4" t="inlineStr">
        <is>
          <t>Loan Amount</t>
        </is>
      </c>
      <c r="I19" s="6" t="n">
        <v>20000000</v>
      </c>
    </row>
    <row r="20">
      <c r="A20" s="4" t="inlineStr">
        <is>
          <t>Loan Advance</t>
        </is>
      </c>
      <c r="H20" s="6" t="n">
        <v>20000000</v>
      </c>
      <c r="I20" s="5" t="n">
        <v>3000000</v>
      </c>
    </row>
    <row r="21">
      <c r="A21" s="4" t="inlineStr">
        <is>
          <t>[custom:LoanAdvanceAmount1-0]</t>
        </is>
      </c>
      <c r="I21" s="6" t="n">
        <v>20000000</v>
      </c>
    </row>
    <row r="22">
      <c r="A22" s="4" t="inlineStr">
        <is>
          <t>Loan Term</t>
        </is>
      </c>
      <c r="I22" s="4" t="inlineStr">
        <is>
          <t>Aug. 2,
		2021</t>
        </is>
      </c>
    </row>
    <row r="23">
      <c r="A23" s="4" t="inlineStr">
        <is>
          <t>Facility Agreement [Member]</t>
        </is>
      </c>
    </row>
    <row r="24">
      <c r="A24" s="3" t="inlineStr">
        <is>
          <t>Reserve Quantities [Line Items]</t>
        </is>
      </c>
    </row>
    <row r="25">
      <c r="A25" s="4" t="inlineStr">
        <is>
          <t>Loan Term</t>
        </is>
      </c>
      <c r="D25" s="4" t="inlineStr">
        <is>
          <t>Sep. 6,
		2022</t>
        </is>
      </c>
    </row>
    <row r="26">
      <c r="A26" s="4" t="inlineStr">
        <is>
          <t>Principal repayment amount</t>
        </is>
      </c>
      <c r="D26" s="6" t="n">
        <v>250000</v>
      </c>
    </row>
    <row r="27">
      <c r="A27" s="4" t="inlineStr">
        <is>
          <t>Description of facility agreement</t>
        </is>
      </c>
      <c r="C27" s="4" t="inlineStr">
        <is>
          <t>On
November 27, 2020 the Company entered into an amending and restated facility agreement (the “Amended and Restated Facility”).
The Amended and Restated Facility increased the total size of the loan and allowed for three loans, Facility A, B and C. Facility
A and B were revolving loans up to $10,000,000 each. Facility C was a term loan in the amount of $10,000,000. Facility A and B
were limited to an aggregate principal amount of $14,000,000.</t>
        </is>
      </c>
    </row>
    <row r="28">
      <c r="A28" s="4" t="inlineStr">
        <is>
          <t>Facility A [Member]</t>
        </is>
      </c>
    </row>
    <row r="29">
      <c r="A29" s="3" t="inlineStr">
        <is>
          <t>Reserve Quantities [Line Items]</t>
        </is>
      </c>
    </row>
    <row r="30">
      <c r="A30" s="4" t="inlineStr">
        <is>
          <t>Total advace</t>
        </is>
      </c>
      <c r="F30" s="5" t="n">
        <v>75333</v>
      </c>
    </row>
    <row r="31">
      <c r="A31" s="4" t="inlineStr">
        <is>
          <t>Total principal balance</t>
        </is>
      </c>
      <c r="F31" s="5" t="n">
        <v>9972104</v>
      </c>
    </row>
    <row r="32">
      <c r="A32" s="4" t="inlineStr">
        <is>
          <t>Facility B [Member]</t>
        </is>
      </c>
    </row>
    <row r="33">
      <c r="A33" s="3" t="inlineStr">
        <is>
          <t>Reserve Quantities [Line Items]</t>
        </is>
      </c>
    </row>
    <row r="34">
      <c r="A34" s="4" t="inlineStr">
        <is>
          <t>Total advace</t>
        </is>
      </c>
      <c r="F34" s="5" t="n">
        <v>150667</v>
      </c>
    </row>
    <row r="35">
      <c r="A35" s="4" t="inlineStr">
        <is>
          <t>Total principal balance</t>
        </is>
      </c>
      <c r="F35" s="5" t="n">
        <v>2856579</v>
      </c>
    </row>
    <row r="36">
      <c r="A36" s="4" t="inlineStr">
        <is>
          <t>Facility C [Member]</t>
        </is>
      </c>
    </row>
    <row r="37">
      <c r="A37" s="3" t="inlineStr">
        <is>
          <t>Reserve Quantities [Line Items]</t>
        </is>
      </c>
    </row>
    <row r="38">
      <c r="A38" s="4" t="inlineStr">
        <is>
          <t>Total principal balance</t>
        </is>
      </c>
      <c r="F38" s="5" t="n">
        <v>10000000</v>
      </c>
    </row>
    <row r="39">
      <c r="A39" s="4" t="inlineStr">
        <is>
          <t>Term Credit And Operating Credit [Member]</t>
        </is>
      </c>
    </row>
    <row r="40">
      <c r="A40" s="3" t="inlineStr">
        <is>
          <t>Reserve Quantities [Line Items]</t>
        </is>
      </c>
    </row>
    <row r="41">
      <c r="A41" s="4" t="inlineStr">
        <is>
          <t>Loan Advance</t>
        </is>
      </c>
      <c r="J41" s="6" t="n">
        <v>10000000</v>
      </c>
      <c r="K41" s="6" t="n">
        <v>10000000</v>
      </c>
    </row>
    <row r="42">
      <c r="A42" s="4" t="inlineStr">
        <is>
          <t>Transction cost</t>
        </is>
      </c>
      <c r="F42" s="5" t="n">
        <v>325183</v>
      </c>
    </row>
    <row r="43">
      <c r="A43" s="4" t="inlineStr">
        <is>
          <t>Interest rate</t>
        </is>
      </c>
      <c r="B43" s="4" t="inlineStr">
        <is>
          <t>7.50%</t>
        </is>
      </c>
    </row>
    <row r="44">
      <c r="A44" s="4" t="inlineStr">
        <is>
          <t>Interest expense</t>
        </is>
      </c>
      <c r="F44" s="5" t="n">
        <v>30467</v>
      </c>
    </row>
    <row r="45">
      <c r="A45" s="4" t="inlineStr">
        <is>
          <t>Amount of credit limit</t>
        </is>
      </c>
      <c r="F45" s="6" t="n">
        <v>10000000</v>
      </c>
    </row>
    <row r="46">
      <c r="A46" s="4" t="inlineStr">
        <is>
          <t>Description of long term</t>
        </is>
      </c>
      <c r="F46" s="4" t="inlineStr">
        <is>
          <t>The
Operating Credit consists of an authorized amount of $5,000,000, subject to a borrowing base, bearing interest at the greater
of (i) the Bank’s prime lending rate plus 1.25%, and (ii) 2.45% per annum, with interest payable monthly.</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The following table shows the movement of the SBA Loan during the year: (Details)</t>
        </is>
      </c>
      <c r="B1" s="2" t="inlineStr">
        <is>
          <t>12 Months Ended</t>
        </is>
      </c>
    </row>
    <row r="2">
      <c r="B2" s="2" t="inlineStr">
        <is>
          <t>Dec. 31, 2021CAD ($)</t>
        </is>
      </c>
    </row>
    <row r="3">
      <c r="A3" s="3" t="inlineStr">
        <is>
          <t>Other Long-term Debt</t>
        </is>
      </c>
    </row>
    <row r="4">
      <c r="A4" s="4" t="inlineStr">
        <is>
          <t>Balance at beginning</t>
        </is>
      </c>
      <c r="B4" s="4" t="inlineStr">
        <is>
          <t xml:space="preserve"> </t>
        </is>
      </c>
    </row>
    <row r="5">
      <c r="A5" s="4" t="inlineStr">
        <is>
          <t>Mergers and acquistitions (note 5)</t>
        </is>
      </c>
      <c r="B5" s="5" t="n">
        <v>144948</v>
      </c>
    </row>
    <row r="6">
      <c r="A6" s="4" t="inlineStr">
        <is>
          <t>Accretion</t>
        </is>
      </c>
      <c r="B6" s="5" t="n">
        <v>3424</v>
      </c>
    </row>
    <row r="7">
      <c r="A7" s="4" t="inlineStr">
        <is>
          <t>Payments</t>
        </is>
      </c>
      <c r="B7" s="5" t="n">
        <v>-5561</v>
      </c>
    </row>
    <row r="8">
      <c r="A8" s="4" t="inlineStr">
        <is>
          <t>Effect of movement in exchange rates</t>
        </is>
      </c>
      <c r="B8" s="5" t="n">
        <v>4634</v>
      </c>
    </row>
    <row r="9">
      <c r="A9" s="4" t="inlineStr">
        <is>
          <t>Balance at ending</t>
        </is>
      </c>
      <c r="B9" s="5" t="n">
        <v>147445</v>
      </c>
    </row>
    <row r="10">
      <c r="A10" s="4" t="inlineStr">
        <is>
          <t>Current portion of other long-term debt</t>
        </is>
      </c>
      <c r="B10" s="6" t="n">
        <v>11121</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Other long-term debt (Details Narrative) - CAD ($)</t>
        </is>
      </c>
      <c r="B1" s="2" t="inlineStr">
        <is>
          <t>12 Months Ended</t>
        </is>
      </c>
    </row>
    <row r="2">
      <c r="B2" s="2" t="inlineStr">
        <is>
          <t>Dec. 31, 2021</t>
        </is>
      </c>
      <c r="C2" s="2" t="inlineStr">
        <is>
          <t>Dec. 31, 2020</t>
        </is>
      </c>
    </row>
    <row r="3">
      <c r="A3" s="3" t="inlineStr">
        <is>
          <t>IfrsStatementLineItems [Line Items]</t>
        </is>
      </c>
    </row>
    <row r="4">
      <c r="A4" s="4" t="inlineStr">
        <is>
          <t>Loan inetrest rate</t>
        </is>
      </c>
      <c r="B4" s="4" t="inlineStr">
        <is>
          <t>5.00%</t>
        </is>
      </c>
      <c r="C4" s="4" t="inlineStr">
        <is>
          <t>4.20%</t>
        </is>
      </c>
    </row>
    <row r="5">
      <c r="A5" s="4" t="inlineStr">
        <is>
          <t>S B A Loan [Member]</t>
        </is>
      </c>
    </row>
    <row r="6">
      <c r="A6" s="3" t="inlineStr">
        <is>
          <t>IfrsStatementLineItems [Line Items]</t>
        </is>
      </c>
    </row>
    <row r="7">
      <c r="A7" s="4" t="inlineStr">
        <is>
          <t>Adminstration loan</t>
        </is>
      </c>
      <c r="B7" s="6" t="n">
        <v>150000</v>
      </c>
    </row>
    <row r="8">
      <c r="A8" s="4" t="inlineStr">
        <is>
          <t>Borrowings maturity</t>
        </is>
      </c>
      <c r="B8" s="4" t="inlineStr">
        <is>
          <t>July
2, 2050</t>
        </is>
      </c>
    </row>
    <row r="9">
      <c r="A9" s="4" t="inlineStr">
        <is>
          <t>Loan inetrest rate</t>
        </is>
      </c>
      <c r="B9" s="4" t="inlineStr">
        <is>
          <t>3.75%</t>
        </is>
      </c>
    </row>
    <row r="10">
      <c r="A10" s="4" t="inlineStr">
        <is>
          <t>Monthly installment</t>
        </is>
      </c>
      <c r="B10" s="6" t="n">
        <v>731</v>
      </c>
    </row>
    <row r="11">
      <c r="A11" s="4" t="inlineStr">
        <is>
          <t>Initial fair value</t>
        </is>
      </c>
      <c r="B11" s="6" t="n">
        <v>144948</v>
      </c>
    </row>
    <row r="12">
      <c r="A12" s="4" t="inlineStr">
        <is>
          <t>Discount rate</t>
        </is>
      </c>
      <c r="B12" s="4" t="inlineStr">
        <is>
          <t>7.10%</t>
        </is>
      </c>
    </row>
    <row r="13">
      <c r="A13" s="4" t="inlineStr">
        <is>
          <t>Effective interest rate</t>
        </is>
      </c>
      <c r="B13" s="4" t="inlineStr">
        <is>
          <t>7.10%</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following tables shows the movement of the convertible debenture balance during the year: (Details) - CAD ($)</t>
        </is>
      </c>
      <c r="B1" s="2" t="inlineStr">
        <is>
          <t>12 Months Ended</t>
        </is>
      </c>
    </row>
    <row r="2">
      <c r="B2" s="2" t="inlineStr">
        <is>
          <t>Dec. 31, 2021</t>
        </is>
      </c>
      <c r="C2" s="2" t="inlineStr">
        <is>
          <t>Dec. 31, 2020</t>
        </is>
      </c>
    </row>
    <row r="3">
      <c r="A3" s="3" t="inlineStr">
        <is>
          <t>IfrsStatementLineItems [Line Items]</t>
        </is>
      </c>
    </row>
    <row r="4">
      <c r="A4" s="4" t="inlineStr">
        <is>
          <t>Conversion of equity</t>
        </is>
      </c>
      <c r="B4" s="4" t="inlineStr">
        <is>
          <t xml:space="preserve"> </t>
        </is>
      </c>
      <c r="C4" s="6" t="n">
        <v>-49002</v>
      </c>
    </row>
    <row r="5">
      <c r="A5" s="4" t="inlineStr">
        <is>
          <t>Accretion</t>
        </is>
      </c>
      <c r="B5" s="5" t="n">
        <v>3424</v>
      </c>
    </row>
    <row r="6">
      <c r="A6" s="4" t="inlineStr">
        <is>
          <t>Debenture [Member]</t>
        </is>
      </c>
    </row>
    <row r="7">
      <c r="A7" s="3" t="inlineStr">
        <is>
          <t>IfrsStatementLineItems [Line Items]</t>
        </is>
      </c>
    </row>
    <row r="8">
      <c r="A8" s="4" t="inlineStr">
        <is>
          <t>Balance at beginning</t>
        </is>
      </c>
      <c r="B8" s="5" t="n">
        <v>7546453</v>
      </c>
      <c r="C8" s="5" t="n">
        <v>7015820</v>
      </c>
    </row>
    <row r="9">
      <c r="A9" s="4" t="inlineStr">
        <is>
          <t>Conversion of equity</t>
        </is>
      </c>
      <c r="B9" s="5" t="n">
        <v>-7626957</v>
      </c>
      <c r="C9" s="5" t="n">
        <v>-400000</v>
      </c>
    </row>
    <row r="10">
      <c r="A10" s="4" t="inlineStr">
        <is>
          <t>Loss on conversion of convertible debenture</t>
        </is>
      </c>
      <c r="C10" s="5" t="n">
        <v>49002</v>
      </c>
    </row>
    <row r="11">
      <c r="A11" s="4" t="inlineStr">
        <is>
          <t>Accretion</t>
        </is>
      </c>
      <c r="B11" s="5" t="n">
        <v>80504</v>
      </c>
      <c r="C11" s="5" t="n">
        <v>881631</v>
      </c>
    </row>
    <row r="12">
      <c r="A12" s="4" t="inlineStr">
        <is>
          <t>Balance at ending</t>
        </is>
      </c>
      <c r="B12" s="4" t="inlineStr">
        <is>
          <t xml:space="preserve"> </t>
        </is>
      </c>
      <c r="C12" s="6" t="n">
        <v>7546453</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46" customWidth="1" min="1" max="1"/>
    <col width="27" customWidth="1" min="2" max="2"/>
    <col width="27" customWidth="1" min="3" max="3"/>
    <col width="27" customWidth="1" min="4" max="4"/>
    <col width="80" customWidth="1" min="5" max="5"/>
    <col width="31" customWidth="1" min="6" max="6"/>
    <col width="21" customWidth="1" min="7" max="7"/>
    <col width="21" customWidth="1" min="8" max="8"/>
  </cols>
  <sheetData>
    <row r="1">
      <c r="A1" s="1" t="inlineStr">
        <is>
          <t>Convertible debentures (Details Narrative)</t>
        </is>
      </c>
      <c r="B1" s="2" t="inlineStr">
        <is>
          <t>Jan. 27, 2021CAD ($)shares</t>
        </is>
      </c>
      <c r="C1" s="2" t="inlineStr">
        <is>
          <t>Dec. 31, 2020CAD ($)shares</t>
        </is>
      </c>
      <c r="D1" s="2" t="inlineStr">
        <is>
          <t>Jan. 21, 2021CAD ($)shares</t>
        </is>
      </c>
      <c r="E1" s="2" t="inlineStr">
        <is>
          <t>Dec. 31, 2021CAD ($)shares</t>
        </is>
      </c>
      <c r="F1" s="2" t="inlineStr">
        <is>
          <t>Dec. 31, 2021CAD ($)$ / shares</t>
        </is>
      </c>
      <c r="G1" s="2" t="inlineStr">
        <is>
          <t>Dec. 31, 2020CAD ($)</t>
        </is>
      </c>
      <c r="H1" s="2" t="inlineStr">
        <is>
          <t>Nov. 08, 2018CAD ($)</t>
        </is>
      </c>
    </row>
    <row r="2">
      <c r="A2" s="3" t="inlineStr">
        <is>
          <t>IfrsStatementLineItems [Line Items]</t>
        </is>
      </c>
    </row>
    <row r="3">
      <c r="A3" s="4" t="inlineStr">
        <is>
          <t>Interest expense</t>
        </is>
      </c>
      <c r="E3" s="6" t="n">
        <v>847322</v>
      </c>
      <c r="G3" s="6" t="n">
        <v>1725684</v>
      </c>
    </row>
    <row r="4">
      <c r="A4" s="4" t="inlineStr">
        <is>
          <t>Debenture Unit [Member]</t>
        </is>
      </c>
    </row>
    <row r="5">
      <c r="A5" s="3" t="inlineStr">
        <is>
          <t>IfrsStatementLineItems [Line Items]</t>
        </is>
      </c>
    </row>
    <row r="6">
      <c r="A6" s="4" t="inlineStr">
        <is>
          <t>Gross proceed</t>
        </is>
      </c>
      <c r="H6" s="6" t="n">
        <v>9000000</v>
      </c>
    </row>
    <row r="7">
      <c r="A7" s="4" t="inlineStr">
        <is>
          <t>Debenture unit</t>
        </is>
      </c>
      <c r="E7" s="4" t="inlineStr">
        <is>
          <t>Each
Debenture Unit, issued at a price of $1,000, is comprised of one unsecured convertible debenture (each a “Debenture”
and collectively, the “Debentures”), having a principal amount of $1,000 and accruing interest at 9% per annum, payable
semi-annually until maturity, and 166 common share purchase warrants of the Company (each, a “Debenture Warrant”).
Each Debenture is convertible into shares of the Company at a conversion price of $3.03 per common share (the “Conversion
Price”), subject to acceleration in certain events. The Debentures mature on December 31, 2021</t>
        </is>
      </c>
    </row>
    <row r="8">
      <c r="A8" s="4" t="inlineStr">
        <is>
          <t>Warrant price (in dollars) | $ / shares</t>
        </is>
      </c>
      <c r="F8" s="7" t="n">
        <v>3.79</v>
      </c>
    </row>
    <row r="9">
      <c r="A9" s="4" t="inlineStr">
        <is>
          <t>Debenture distribution</t>
        </is>
      </c>
      <c r="E9" s="4" t="inlineStr">
        <is>
          <t>The Debentures and the Debenture Warrants contain customary anti-dilution provisions. The Company also issued 540 Debenture Units
to the brokers as part of the transaction. If the brokers subscribe for the Debenture Units, 89,640 warrants will be issued. The
brokers did not subscribe for the Debenture Units and they expired unexercised on November 8, 2020.</t>
        </is>
      </c>
    </row>
    <row r="10">
      <c r="A10" s="4" t="inlineStr">
        <is>
          <t>Fair value of convertible debenture</t>
        </is>
      </c>
      <c r="E10" s="6" t="n">
        <v>6761663</v>
      </c>
      <c r="F10" s="6" t="n">
        <v>6761663</v>
      </c>
    </row>
    <row r="11">
      <c r="A11" s="4" t="inlineStr">
        <is>
          <t>Unsecured debt market rate</t>
        </is>
      </c>
      <c r="E11" s="4" t="inlineStr">
        <is>
          <t>13.00%</t>
        </is>
      </c>
    </row>
    <row r="12">
      <c r="A12" s="4" t="inlineStr">
        <is>
          <t>Warrant share issued | shares</t>
        </is>
      </c>
      <c r="E12" s="5" t="n">
        <v>1495442</v>
      </c>
    </row>
    <row r="13">
      <c r="A13" s="4" t="inlineStr">
        <is>
          <t>Acquisition property value</t>
        </is>
      </c>
      <c r="E13" s="6" t="n">
        <v>2056130</v>
      </c>
      <c r="F13" s="6" t="n">
        <v>2056130</v>
      </c>
    </row>
    <row r="14">
      <c r="A14" s="4" t="inlineStr">
        <is>
          <t>Borrowings, adjustment to interest rate basis</t>
        </is>
      </c>
      <c r="E14" s="4" t="inlineStr">
        <is>
          <t>22.82%</t>
        </is>
      </c>
      <c r="F14" s="4" t="inlineStr">
        <is>
          <t>22.82%</t>
        </is>
      </c>
    </row>
    <row r="15">
      <c r="A15" s="4" t="inlineStr">
        <is>
          <t>Convertible debenture</t>
        </is>
      </c>
      <c r="B15" s="6" t="n">
        <v>6000000</v>
      </c>
      <c r="C15" s="6" t="n">
        <v>400000</v>
      </c>
      <c r="D15" s="6" t="n">
        <v>2600000</v>
      </c>
    </row>
    <row r="16">
      <c r="A16" s="4" t="inlineStr">
        <is>
          <t>Share issued for convertible debt | shares</t>
        </is>
      </c>
      <c r="B16" s="5" t="n">
        <v>1978109</v>
      </c>
      <c r="C16" s="5" t="n">
        <v>136649</v>
      </c>
      <c r="D16" s="5" t="n">
        <v>857180</v>
      </c>
    </row>
    <row r="17">
      <c r="A17" s="4" t="inlineStr">
        <is>
          <t>Interest expense</t>
        </is>
      </c>
      <c r="E17" s="6" t="n">
        <v>53051</v>
      </c>
      <c r="G17" s="5" t="n">
        <v>808675</v>
      </c>
    </row>
    <row r="18">
      <c r="A18" s="4" t="inlineStr">
        <is>
          <t>Accretion expenses</t>
        </is>
      </c>
      <c r="E18" s="6" t="n">
        <v>80504</v>
      </c>
      <c r="G18" s="6" t="n">
        <v>88163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The fair value of the Vedatis Earn-Out Payment on the acquisition date and at December 31, 2021was calculated using the following inputs: (Details) - Vedatis [Member]</t>
        </is>
      </c>
      <c r="B1" s="2" t="inlineStr">
        <is>
          <t>Dec. 31, 2021</t>
        </is>
      </c>
      <c r="C1" s="2" t="inlineStr">
        <is>
          <t>May 01, 2021</t>
        </is>
      </c>
    </row>
    <row r="2">
      <c r="A2" s="3" t="inlineStr">
        <is>
          <t>IfrsStatementLineItems [Line Items]</t>
        </is>
      </c>
    </row>
    <row r="3">
      <c r="A3" s="4" t="inlineStr">
        <is>
          <t>Payment date</t>
        </is>
      </c>
      <c r="B3" s="4" t="inlineStr">
        <is>
          <t>Aug. 29,
		2025</t>
        </is>
      </c>
      <c r="C3" s="4" t="inlineStr">
        <is>
          <t>Aug. 29,
		2025</t>
        </is>
      </c>
    </row>
    <row r="4">
      <c r="A4" s="4" t="inlineStr">
        <is>
          <t>Maturity period</t>
        </is>
      </c>
      <c r="B4" s="4" t="inlineStr">
        <is>
          <t>3 years 7 months 28 days</t>
        </is>
      </c>
      <c r="C4" s="4" t="inlineStr">
        <is>
          <t>4 years 3 months 29 days</t>
        </is>
      </c>
    </row>
    <row r="5">
      <c r="A5" s="4" t="inlineStr">
        <is>
          <t>Required metric risk premium</t>
        </is>
      </c>
      <c r="B5" s="4" t="inlineStr">
        <is>
          <t>21.75%</t>
        </is>
      </c>
      <c r="C5" s="4" t="inlineStr">
        <is>
          <t>21.75%</t>
        </is>
      </c>
    </row>
    <row r="6">
      <c r="A6" s="4" t="inlineStr">
        <is>
          <t>Ebitda volatility rate</t>
        </is>
      </c>
      <c r="B6" s="4" t="inlineStr">
        <is>
          <t>17.00%</t>
        </is>
      </c>
      <c r="C6" s="4" t="inlineStr">
        <is>
          <t>19.00%</t>
        </is>
      </c>
    </row>
    <row r="7">
      <c r="A7" s="4" t="inlineStr">
        <is>
          <t>Senior credit rating</t>
        </is>
      </c>
      <c r="B7" s="4" t="inlineStr">
        <is>
          <t>B-</t>
        </is>
      </c>
      <c r="C7" s="4" t="inlineStr">
        <is>
          <t>B-</t>
        </is>
      </c>
    </row>
    <row r="8">
      <c r="A8" s="4" t="inlineStr">
        <is>
          <t>Earn-out payment credit rating</t>
        </is>
      </c>
      <c r="B8" s="4" t="inlineStr">
        <is>
          <t>CCC+</t>
        </is>
      </c>
      <c r="C8" s="4" t="inlineStr">
        <is>
          <t>CCC+</t>
        </is>
      </c>
    </row>
    <row r="9">
      <c r="A9" s="4" t="inlineStr">
        <is>
          <t>Drift rate</t>
        </is>
      </c>
      <c r="B9" s="4" t="inlineStr">
        <is>
          <t>1.15%</t>
        </is>
      </c>
      <c r="C9" s="4" t="inlineStr">
        <is>
          <t>0.75%</t>
        </is>
      </c>
    </row>
    <row r="10">
      <c r="A10" s="4" t="inlineStr">
        <is>
          <t>Discount rate (risk free rate) for equity-based payment</t>
        </is>
      </c>
      <c r="B10" s="4" t="inlineStr">
        <is>
          <t>1.16%</t>
        </is>
      </c>
      <c r="C10" s="4" t="inlineStr">
        <is>
          <t>0.78%</t>
        </is>
      </c>
    </row>
    <row r="11">
      <c r="A11" s="4" t="inlineStr">
        <is>
          <t>Discount rate (risk adjusted rate) for cash payment</t>
        </is>
      </c>
      <c r="B11" s="4" t="inlineStr">
        <is>
          <t>9.79%</t>
        </is>
      </c>
      <c r="C11" s="4" t="inlineStr">
        <is>
          <t>8.16%</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ignificant accounting judgments, estimates and uncertainties</t>
        </is>
      </c>
      <c r="B1" s="2" t="inlineStr">
        <is>
          <t>12 Months Ended</t>
        </is>
      </c>
    </row>
    <row r="2">
      <c r="B2" s="2" t="inlineStr">
        <is>
          <t>Dec. 31, 2021</t>
        </is>
      </c>
    </row>
    <row r="3">
      <c r="A3" s="3" t="inlineStr">
        <is>
          <t>Significant Accounting Judgments Estimates And Uncertainties</t>
        </is>
      </c>
    </row>
    <row r="4">
      <c r="A4" s="4" t="inlineStr">
        <is>
          <t>Significant accounting judgments, estimates and uncertainties</t>
        </is>
      </c>
      <c r="B4" s="4" t="inlineStr">
        <is>
          <t>4. Significant
accounting judgments, estimates and uncertainties The
preparation of financial statements in accordance with IFRS requires management to make estimates and assumptions that affect
the amounts reported in the consolidated financial statements and notes to the consolidated financial statements. These estimates
are based on management’s best knowledge of current events and actions the Company may undertake in the future. Actual results
could differ from those estimates. Estimates and underlying assumptions are reviewed on an ongoing basis. Revisions to the accounting
estimates are recognized in the period in which the estimates are revised. Significant areas requiring the Company to make estimates
include goodwill impairment testing and recoverability of assets, identification and valuation of intangible assets acquired in
business combinations, estimated useful lives of long-lived assets, income taxes, the fair value of share-based payments, provisions
for expected credit losses, fair value measurement of an investment not quoted in an active market and recognition of revenue
on a gross versus net basis. These estimates and judgments are further discussed below.
(a) Goodwill
impairment testing and recoverability of assets In
evaluating impairment, the Company determines the recoverable amount based on an assessment of value-in-use using a discounted
cash flow approach. In determining the estimated recoverable amount, the Company’s significant assumptions include expected
future cash flows, terminal growth rates and discount rates. The approach uses cash flow projections based upon a financial forecast
approved by management, covering a five-year period. Cash flows for the years thereafter are extrapolated using the estimated
terminal growth rate. The risk premiums expected by market participants related to uncertainties about the industry and assumptions
relating to future cash flows may differ or change quickly, depending on economic conditions and other events.
(b) Identification
and valuation of intangible assets acquired in business combinations In
a business combination, all identifiable assets, liabilities and contingent liabilities acquired are recorded at their fair values.
One of the most significant estimates relates to the determination of the fair value of intangible assets. For any intangible
asset identified, depending on the type of intangible asset and the complexity of determining its fair value, management with
assistance from an independent valuation expert develops the fair value using appropriate valuation techniques which are based
on a forecast of the total expected future net cash flows. In determining the fair value of the intangible assets at the acquisition
date, the Company’s significant assumptions include the future net cash flows, royalty rates, attrition rates and in the
discount rate applied. Certain
fair values may be estimated at the acquisition date pending confirmation or completion of the valuation process. Where provisional
values are used in accounting for a business combination, they may be adjusted retrospectively in subsequent periods. However,
the measurement period will last for one year from the acquisition date.
(c) Estimated
useful lives of long-lived assets Management
reviews the useful lives of depreciable assets at each reporting date. Management assesses that the useful lives represent the
expected utilization in terms of duration of the assets to the Company. Actual utilization, however, may vary due to technical
obsolescence, particularly relating to website content and application and technology development. At
the end of each reporting period, the Company assesses whether the realization of deferred tax benefits is sufficiently probable
to recognize deferred tax assets. This assessment requires the exercise of judgment on the part of management with respect to,
among other things, benefits that could be realized from available income tax strategies and future taxable income, as well as
other positive and negative factors. The recorded amount of total deferred tax assets could be reduced if estimates of projected
future taxable income and benefits from available income tax strategies are lowered, or if changes in current income tax regulations
are enacted that impose restrictions on the timing or extent of the Company’s ability to utilize deferred tax benefits. The
Company’s effective income tax rate can vary significantly quarter-to-quarter for various reasons, including the mix and
volume of business in lower income tax jurisdictions and in jurisdictions for which no deferred income tax assets have been recognized
because management believed it was not probable that future taxable profit would be available against which income tax losses
and deductible temporary differences could be utilized. The Company’s effective income tax rate can also vary due to the
impact of foreign exchange fluctuations.
(e) Share-based
payments The
fair value of all share-based payments granted are determined using the Black-Scholes option pricing model which incorporates
assumptions regarding risk-free interest rates, dividend yield, expected volatility, estimated forfeitures, and the expected life
of options. The Company has a significant number of options outstanding and expects to continue to make option grants.
(f) Provision
for expected credit losses (“ECLs”) The
Company performs impairment testing annually for trade receivables in accordance with IFRS 9. The ECL model requires considerable
judgment, including consideration of how changes in economic factors affect ECLs, which are determined on a probability-weighted
basis. IFRS 9 outlines a three-stage approach to recognizing ECLs which is intended to reflect the increase in credit risks of
a financial instrument based on i) 12-month expected credit losses, or ii) lifetime expected credit losses. The Company measures
provisions for ECLs at an amount equal to lifetime ECLs. The
Company applies the simplified approach to determine ECLs on trade receivables by using a provision matrix based on historical
credit loss experiences. The historical results are used to calculate the run rates of default which are then applied over the
expected life of the trade receivables, adjusted for forward looking estimates.
(g) Fair
value measurement of an investment not quoted in an active market The
fair value of an investment that is not quoted in an active market requires the use of judgments and estimates by management.
Management used the valuation techniques and inputs outlined in Note 7 using all available data on the investment and market conditions
at the date of these financial statements. Changes in these assumptions and conditions could result in changes of the reported
fair value of this investment.
(h) Recognition
of revenue on a gross versus net basis The
Company follows the guidance provided in IFRS 15, Revenue from
Contracts with Customers , for determining whether the Company is the principal or an agent in
arrangements with customers that involve another party that contributes to providing a specified service to a customer. In these
instances, the Company determines whether it controls the promised specified service itself (as principal) or arranges for the
specified service to be provided by another party (as an agent). This determination depends on the facts and circumstances of
each arrangement and, in some instances, involves significant judgment. In
March 2020, the World Health Organization declared the outbreak of the novel strain of the coronavirus, specifically identified
as SARS-CoV-2, to be a pandemic. Responses to the SARS-CoV-2 outbreak have resulted in governments worldwide enacting emergency
measures to combat the spread of the virus, causing disruptions to business operations worldwide and a significant increase in
economic uncertainty, with more volatile commodity prices and currency exchange rates, and a marked decline in long-term interest
rates. These events are resulting in a challenging economic climate in which it is difficult to reliably estimate the length or
severity of these developments and their financial impact. The direct and indirect impact to the Company has been considered in
management’s judgments, estimates and uncertainties at year-end. Although management has determined that no significant
revisions to such estimates, judgments or assumptions were required at year-end, there could be a further prospective material
impact in future periods to the extent that the negative impacts from SARS-CoV-2 continue or worsen. The Company is monitoring
developments of the SARS-CoV-2 outbreak and will adapt its business plans accordingl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Movement of liabilities (Details) - CAD ($)</t>
        </is>
      </c>
      <c r="B1" s="2" t="inlineStr">
        <is>
          <t>12 Months Ended</t>
        </is>
      </c>
    </row>
    <row r="2">
      <c r="B2" s="2" t="inlineStr">
        <is>
          <t>Dec. 31, 2021</t>
        </is>
      </c>
      <c r="C2" s="2" t="inlineStr">
        <is>
          <t>Dec. 31, 2020</t>
        </is>
      </c>
    </row>
    <row r="3">
      <c r="A3" s="3" t="inlineStr">
        <is>
          <t>IfrsStatementLineItems [Line Items]</t>
        </is>
      </c>
    </row>
    <row r="4">
      <c r="A4" s="4" t="inlineStr">
        <is>
          <t>Balance, December 31, 2020</t>
        </is>
      </c>
      <c r="B4" s="6" t="n">
        <v>1165724</v>
      </c>
      <c r="C4" s="6" t="n">
        <v>1681826</v>
      </c>
    </row>
    <row r="5">
      <c r="A5" s="4" t="inlineStr">
        <is>
          <t>Accretion</t>
        </is>
      </c>
      <c r="B5" s="5" t="n">
        <v>823267</v>
      </c>
      <c r="C5" s="5" t="n">
        <v>160864</v>
      </c>
    </row>
    <row r="6">
      <c r="A6" s="4" t="inlineStr">
        <is>
          <t>Payment</t>
        </is>
      </c>
      <c r="B6" s="5" t="n">
        <v>-632800</v>
      </c>
      <c r="C6" s="5" t="n">
        <v>-659832</v>
      </c>
    </row>
    <row r="7">
      <c r="A7" s="4" t="inlineStr">
        <is>
          <t>Effect of movement in exchange rates</t>
        </is>
      </c>
      <c r="B7" s="5" t="n">
        <v>68894</v>
      </c>
      <c r="C7" s="5" t="n">
        <v>-17134</v>
      </c>
    </row>
    <row r="8">
      <c r="A8" s="4" t="inlineStr">
        <is>
          <t>Loss on revaluation of deferred payment liability</t>
        </is>
      </c>
      <c r="B8" s="5" t="n">
        <v>181707</v>
      </c>
      <c r="C8" s="4" t="inlineStr">
        <is>
          <t xml:space="preserve"> </t>
        </is>
      </c>
    </row>
    <row r="9">
      <c r="A9" s="4" t="inlineStr">
        <is>
          <t>Balance, December 31, 2021</t>
        </is>
      </c>
      <c r="B9" s="5" t="n">
        <v>48038421</v>
      </c>
      <c r="C9" s="5" t="n">
        <v>1165724</v>
      </c>
    </row>
    <row r="10">
      <c r="A10" s="4" t="inlineStr">
        <is>
          <t>Current portion of deferred payment liability</t>
        </is>
      </c>
      <c r="B10" s="5" t="n">
        <v>27</v>
      </c>
    </row>
    <row r="11">
      <c r="A11" s="4" t="inlineStr">
        <is>
          <t>Long-term portion of deferred payment liability</t>
        </is>
      </c>
      <c r="B11" s="5" t="n">
        <v>20794275</v>
      </c>
    </row>
    <row r="12">
      <c r="A12" s="4" t="inlineStr">
        <is>
          <t>Steel Media [Member] | Deferred Payments [Member]</t>
        </is>
      </c>
    </row>
    <row r="13">
      <c r="A13" s="3" t="inlineStr">
        <is>
          <t>IfrsStatementLineItems [Line Items]</t>
        </is>
      </c>
    </row>
    <row r="14">
      <c r="A14" s="4" t="inlineStr">
        <is>
          <t>Balance, December 31, 2020</t>
        </is>
      </c>
      <c r="B14" s="5" t="n">
        <v>636600</v>
      </c>
      <c r="C14" s="5" t="n">
        <v>1208413</v>
      </c>
    </row>
    <row r="15">
      <c r="A15" s="4" t="inlineStr">
        <is>
          <t>Accretion</t>
        </is>
      </c>
      <c r="B15" s="4" t="inlineStr">
        <is>
          <t xml:space="preserve"> </t>
        </is>
      </c>
      <c r="C15" s="5" t="n">
        <v>92767</v>
      </c>
    </row>
    <row r="16">
      <c r="A16" s="4" t="inlineStr">
        <is>
          <t>Payment</t>
        </is>
      </c>
      <c r="B16" s="5" t="n">
        <v>-632800</v>
      </c>
      <c r="C16" s="5" t="n">
        <v>-659832</v>
      </c>
    </row>
    <row r="17">
      <c r="A17" s="4" t="inlineStr">
        <is>
          <t>Effect of movement in exchange rates</t>
        </is>
      </c>
      <c r="B17" s="5" t="n">
        <v>-3800</v>
      </c>
      <c r="C17" s="5" t="n">
        <v>-4748</v>
      </c>
    </row>
    <row r="18">
      <c r="A18" s="4" t="inlineStr">
        <is>
          <t>Loss on revaluation of deferred payment liability</t>
        </is>
      </c>
      <c r="B18" s="4" t="inlineStr">
        <is>
          <t xml:space="preserve"> </t>
        </is>
      </c>
    </row>
    <row r="19">
      <c r="A19" s="4" t="inlineStr">
        <is>
          <t>Balance, December 31, 2021</t>
        </is>
      </c>
      <c r="B19" s="4" t="inlineStr">
        <is>
          <t xml:space="preserve"> </t>
        </is>
      </c>
      <c r="C19" s="5" t="n">
        <v>636600</v>
      </c>
    </row>
    <row r="20">
      <c r="A20" s="4" t="inlineStr">
        <is>
          <t>Current portion of deferred payment liability</t>
        </is>
      </c>
      <c r="B20" s="4" t="inlineStr">
        <is>
          <t xml:space="preserve"> </t>
        </is>
      </c>
    </row>
    <row r="21">
      <c r="A21" s="4" t="inlineStr">
        <is>
          <t>Long-term portion of deferred payment liability</t>
        </is>
      </c>
      <c r="B21" s="4" t="inlineStr">
        <is>
          <t xml:space="preserve"> </t>
        </is>
      </c>
    </row>
    <row r="22">
      <c r="A22" s="4" t="inlineStr">
        <is>
          <t>Steel Media [Member] | Earn Out Payments [Member]</t>
        </is>
      </c>
    </row>
    <row r="23">
      <c r="A23" s="3" t="inlineStr">
        <is>
          <t>IfrsStatementLineItems [Line Items]</t>
        </is>
      </c>
    </row>
    <row r="24">
      <c r="A24" s="4" t="inlineStr">
        <is>
          <t>Balance, December 31, 2020</t>
        </is>
      </c>
      <c r="B24" s="5" t="n">
        <v>529124</v>
      </c>
      <c r="C24" s="5" t="n">
        <v>473413</v>
      </c>
    </row>
    <row r="25">
      <c r="A25" s="4" t="inlineStr">
        <is>
          <t>Accretion</t>
        </is>
      </c>
      <c r="B25" s="5" t="n">
        <v>77415</v>
      </c>
      <c r="C25" s="5" t="n">
        <v>68097</v>
      </c>
    </row>
    <row r="26">
      <c r="A26" s="4" t="inlineStr">
        <is>
          <t>Payment</t>
        </is>
      </c>
      <c r="B26" s="4" t="inlineStr">
        <is>
          <t xml:space="preserve"> </t>
        </is>
      </c>
      <c r="C26" s="4" t="inlineStr">
        <is>
          <t xml:space="preserve"> </t>
        </is>
      </c>
    </row>
    <row r="27">
      <c r="A27" s="4" t="inlineStr">
        <is>
          <t>Effect of movement in exchange rates</t>
        </is>
      </c>
      <c r="B27" s="5" t="n">
        <v>-6031</v>
      </c>
      <c r="C27" s="5" t="n">
        <v>-12386</v>
      </c>
    </row>
    <row r="28">
      <c r="A28" s="4" t="inlineStr">
        <is>
          <t>Loss on revaluation of deferred payment liability</t>
        </is>
      </c>
      <c r="B28" s="4" t="inlineStr">
        <is>
          <t xml:space="preserve"> </t>
        </is>
      </c>
    </row>
    <row r="29">
      <c r="A29" s="4" t="inlineStr">
        <is>
          <t>Balance, December 31, 2021</t>
        </is>
      </c>
      <c r="B29" s="5" t="n">
        <v>600508</v>
      </c>
      <c r="C29" s="5" t="n">
        <v>529124</v>
      </c>
    </row>
    <row r="30">
      <c r="A30" s="4" t="inlineStr">
        <is>
          <t>Current portion of deferred payment liability</t>
        </is>
      </c>
      <c r="B30" s="5" t="n">
        <v>600508</v>
      </c>
    </row>
    <row r="31">
      <c r="A31" s="4" t="inlineStr">
        <is>
          <t>Long-term portion of deferred payment liability</t>
        </is>
      </c>
      <c r="B31" s="4" t="inlineStr">
        <is>
          <t xml:space="preserve"> </t>
        </is>
      </c>
    </row>
    <row r="32">
      <c r="A32" s="4" t="inlineStr">
        <is>
          <t>Vedatis [Member] | Deferred Payments [Member]</t>
        </is>
      </c>
    </row>
    <row r="33">
      <c r="A33" s="3" t="inlineStr">
        <is>
          <t>IfrsStatementLineItems [Line Items]</t>
        </is>
      </c>
    </row>
    <row r="34">
      <c r="A34" s="4" t="inlineStr">
        <is>
          <t>Balance, December 31, 2020</t>
        </is>
      </c>
      <c r="B34" s="4" t="inlineStr">
        <is>
          <t xml:space="preserve"> </t>
        </is>
      </c>
      <c r="C34" s="4" t="inlineStr">
        <is>
          <t xml:space="preserve"> </t>
        </is>
      </c>
    </row>
    <row r="35">
      <c r="A35" s="4" t="inlineStr">
        <is>
          <t>Accretion</t>
        </is>
      </c>
      <c r="B35" s="5" t="n">
        <v>41705</v>
      </c>
      <c r="C35" s="4" t="inlineStr">
        <is>
          <t xml:space="preserve"> </t>
        </is>
      </c>
    </row>
    <row r="36">
      <c r="A36" s="4" t="inlineStr">
        <is>
          <t>Payment</t>
        </is>
      </c>
      <c r="B36" s="4" t="inlineStr">
        <is>
          <t xml:space="preserve"> </t>
        </is>
      </c>
      <c r="C36" s="4" t="inlineStr">
        <is>
          <t xml:space="preserve"> </t>
        </is>
      </c>
    </row>
    <row r="37">
      <c r="A37" s="4" t="inlineStr">
        <is>
          <t>Effect of movement in exchange rates</t>
        </is>
      </c>
      <c r="B37" s="5" t="n">
        <v>-29944</v>
      </c>
      <c r="C37" s="4" t="inlineStr">
        <is>
          <t xml:space="preserve"> </t>
        </is>
      </c>
    </row>
    <row r="38">
      <c r="A38" s="4" t="inlineStr">
        <is>
          <t>Loss on revaluation of deferred payment liability</t>
        </is>
      </c>
      <c r="B38" s="4" t="inlineStr">
        <is>
          <t xml:space="preserve"> </t>
        </is>
      </c>
    </row>
    <row r="39">
      <c r="A39" s="4" t="inlineStr">
        <is>
          <t>Balance, December 31, 2021</t>
        </is>
      </c>
      <c r="B39" s="5" t="n">
        <v>1058789</v>
      </c>
      <c r="C39" s="4" t="inlineStr">
        <is>
          <t xml:space="preserve"> </t>
        </is>
      </c>
    </row>
    <row r="40">
      <c r="A40" s="4" t="inlineStr">
        <is>
          <t>Current portion of deferred payment liability</t>
        </is>
      </c>
      <c r="B40" s="5" t="n">
        <v>1058789</v>
      </c>
    </row>
    <row r="41">
      <c r="A41" s="4" t="inlineStr">
        <is>
          <t>Long-term portion of deferred payment liability</t>
        </is>
      </c>
      <c r="B41" s="4" t="inlineStr">
        <is>
          <t xml:space="preserve"> </t>
        </is>
      </c>
    </row>
    <row r="42">
      <c r="A42" s="4" t="inlineStr">
        <is>
          <t>Vedatis [Member] | Earn Out Payments [Member]</t>
        </is>
      </c>
    </row>
    <row r="43">
      <c r="A43" s="3" t="inlineStr">
        <is>
          <t>IfrsStatementLineItems [Line Items]</t>
        </is>
      </c>
    </row>
    <row r="44">
      <c r="A44" s="4" t="inlineStr">
        <is>
          <t>Balance, December 31, 2020</t>
        </is>
      </c>
      <c r="B44" s="4" t="inlineStr">
        <is>
          <t xml:space="preserve"> </t>
        </is>
      </c>
      <c r="C44" s="4" t="inlineStr">
        <is>
          <t xml:space="preserve"> </t>
        </is>
      </c>
    </row>
    <row r="45">
      <c r="A45" s="4" t="inlineStr">
        <is>
          <t>Accretion</t>
        </is>
      </c>
      <c r="B45" s="5" t="n">
        <v>39830</v>
      </c>
      <c r="C45" s="4" t="inlineStr">
        <is>
          <t xml:space="preserve"> </t>
        </is>
      </c>
    </row>
    <row r="46">
      <c r="A46" s="4" t="inlineStr">
        <is>
          <t>Payment</t>
        </is>
      </c>
      <c r="B46" s="4" t="inlineStr">
        <is>
          <t xml:space="preserve"> </t>
        </is>
      </c>
      <c r="C46" s="4" t="inlineStr">
        <is>
          <t xml:space="preserve"> </t>
        </is>
      </c>
    </row>
    <row r="47">
      <c r="A47" s="4" t="inlineStr">
        <is>
          <t>Effect of movement in exchange rates</t>
        </is>
      </c>
      <c r="B47" s="5" t="n">
        <v>-50103</v>
      </c>
      <c r="C47" s="4" t="inlineStr">
        <is>
          <t xml:space="preserve"> </t>
        </is>
      </c>
    </row>
    <row r="48">
      <c r="A48" s="4" t="inlineStr">
        <is>
          <t>Loss on revaluation of deferred payment liability</t>
        </is>
      </c>
      <c r="B48" s="5" t="n">
        <v>181707</v>
      </c>
    </row>
    <row r="49">
      <c r="A49" s="4" t="inlineStr">
        <is>
          <t>Balance, December 31, 2021</t>
        </is>
      </c>
      <c r="B49" s="5" t="n">
        <v>1774336</v>
      </c>
      <c r="C49" s="4" t="inlineStr">
        <is>
          <t xml:space="preserve"> </t>
        </is>
      </c>
    </row>
    <row r="50">
      <c r="A50" s="4" t="inlineStr">
        <is>
          <t>Current portion of deferred payment liability</t>
        </is>
      </c>
      <c r="B50" s="4" t="inlineStr">
        <is>
          <t xml:space="preserve"> </t>
        </is>
      </c>
    </row>
    <row r="51">
      <c r="A51" s="4" t="inlineStr">
        <is>
          <t>Long-term portion of deferred payment liability</t>
        </is>
      </c>
      <c r="B51" s="5" t="n">
        <v>1774336</v>
      </c>
    </row>
    <row r="52">
      <c r="A52" s="4" t="inlineStr">
        <is>
          <t>Game Knot [Member] | Deferred Payments [Member]</t>
        </is>
      </c>
    </row>
    <row r="53">
      <c r="A53" s="3" t="inlineStr">
        <is>
          <t>IfrsStatementLineItems [Line Items]</t>
        </is>
      </c>
    </row>
    <row r="54">
      <c r="A54" s="4" t="inlineStr">
        <is>
          <t>Balance, December 31, 2020</t>
        </is>
      </c>
      <c r="B54" s="4" t="inlineStr">
        <is>
          <t xml:space="preserve"> </t>
        </is>
      </c>
      <c r="C54" s="4" t="inlineStr">
        <is>
          <t xml:space="preserve"> </t>
        </is>
      </c>
    </row>
    <row r="55">
      <c r="A55" s="4" t="inlineStr">
        <is>
          <t>Accretion</t>
        </is>
      </c>
      <c r="B55" s="5" t="n">
        <v>12490</v>
      </c>
      <c r="C55" s="4" t="inlineStr">
        <is>
          <t xml:space="preserve"> </t>
        </is>
      </c>
    </row>
    <row r="56">
      <c r="A56" s="4" t="inlineStr">
        <is>
          <t>Payment</t>
        </is>
      </c>
      <c r="B56" s="4" t="inlineStr">
        <is>
          <t xml:space="preserve"> </t>
        </is>
      </c>
      <c r="C56" s="4" t="inlineStr">
        <is>
          <t xml:space="preserve"> </t>
        </is>
      </c>
    </row>
    <row r="57">
      <c r="A57" s="4" t="inlineStr">
        <is>
          <t>Effect of movement in exchange rates</t>
        </is>
      </c>
      <c r="B57" s="5" t="n">
        <v>2162</v>
      </c>
      <c r="C57" s="4" t="inlineStr">
        <is>
          <t xml:space="preserve"> </t>
        </is>
      </c>
    </row>
    <row r="58">
      <c r="A58" s="4" t="inlineStr">
        <is>
          <t>Loss on revaluation of deferred payment liability</t>
        </is>
      </c>
      <c r="B58" s="4" t="inlineStr">
        <is>
          <t xml:space="preserve"> </t>
        </is>
      </c>
    </row>
    <row r="59">
      <c r="A59" s="4" t="inlineStr">
        <is>
          <t>Balance, December 31, 2021</t>
        </is>
      </c>
      <c r="B59" s="5" t="n">
        <v>627781</v>
      </c>
      <c r="C59" s="4" t="inlineStr">
        <is>
          <t xml:space="preserve"> </t>
        </is>
      </c>
    </row>
    <row r="60">
      <c r="A60" s="4" t="inlineStr">
        <is>
          <t>Current portion of deferred payment liability</t>
        </is>
      </c>
      <c r="B60" s="5" t="n">
        <v>627781</v>
      </c>
    </row>
    <row r="61">
      <c r="A61" s="4" t="inlineStr">
        <is>
          <t>Long-term portion of deferred payment liability</t>
        </is>
      </c>
      <c r="B61" s="4" t="inlineStr">
        <is>
          <t xml:space="preserve"> </t>
        </is>
      </c>
    </row>
    <row r="62">
      <c r="A62" s="4" t="inlineStr">
        <is>
          <t>Addicting Games [Member] | Deferred Payments [Member]</t>
        </is>
      </c>
    </row>
    <row r="63">
      <c r="A63" s="3" t="inlineStr">
        <is>
          <t>IfrsStatementLineItems [Line Items]</t>
        </is>
      </c>
    </row>
    <row r="64">
      <c r="A64" s="4" t="inlineStr">
        <is>
          <t>Balance, December 31, 2020</t>
        </is>
      </c>
      <c r="B64" s="4" t="inlineStr">
        <is>
          <t xml:space="preserve"> </t>
        </is>
      </c>
      <c r="C64" s="4" t="inlineStr">
        <is>
          <t xml:space="preserve"> </t>
        </is>
      </c>
    </row>
    <row r="65">
      <c r="A65" s="4" t="inlineStr">
        <is>
          <t>Accretion</t>
        </is>
      </c>
      <c r="B65" s="5" t="n">
        <v>280700</v>
      </c>
      <c r="C65" s="4" t="inlineStr">
        <is>
          <t xml:space="preserve"> </t>
        </is>
      </c>
    </row>
    <row r="66">
      <c r="A66" s="4" t="inlineStr">
        <is>
          <t>Payment</t>
        </is>
      </c>
      <c r="B66" s="4" t="inlineStr">
        <is>
          <t xml:space="preserve"> </t>
        </is>
      </c>
      <c r="C66" s="4" t="inlineStr">
        <is>
          <t xml:space="preserve"> </t>
        </is>
      </c>
    </row>
    <row r="67">
      <c r="A67" s="4" t="inlineStr">
        <is>
          <t>Effect of movement in exchange rates</t>
        </is>
      </c>
      <c r="B67" s="5" t="n">
        <v>159266</v>
      </c>
      <c r="C67" s="4" t="inlineStr">
        <is>
          <t xml:space="preserve"> </t>
        </is>
      </c>
    </row>
    <row r="68">
      <c r="A68" s="4" t="inlineStr">
        <is>
          <t>Loss on revaluation of deferred payment liability</t>
        </is>
      </c>
      <c r="B68" s="4" t="inlineStr">
        <is>
          <t xml:space="preserve"> </t>
        </is>
      </c>
    </row>
    <row r="69">
      <c r="A69" s="4" t="inlineStr">
        <is>
          <t>Balance, December 31, 2021</t>
        </is>
      </c>
      <c r="B69" s="5" t="n">
        <v>12768719</v>
      </c>
      <c r="C69" s="4" t="inlineStr">
        <is>
          <t xml:space="preserve"> </t>
        </is>
      </c>
    </row>
    <row r="70">
      <c r="A70" s="4" t="inlineStr">
        <is>
          <t>Current portion of deferred payment liability</t>
        </is>
      </c>
      <c r="B70" s="5" t="n">
        <v>8473672</v>
      </c>
    </row>
    <row r="71">
      <c r="A71" s="4" t="inlineStr">
        <is>
          <t>Long-term portion of deferred payment liability</t>
        </is>
      </c>
      <c r="B71" s="5" t="n">
        <v>4295047</v>
      </c>
    </row>
    <row r="72">
      <c r="A72" s="4" t="inlineStr">
        <is>
          <t>Outplayed [Member] | Deferred Payments [Member]</t>
        </is>
      </c>
    </row>
    <row r="73">
      <c r="A73" s="3" t="inlineStr">
        <is>
          <t>IfrsStatementLineItems [Line Items]</t>
        </is>
      </c>
    </row>
    <row r="74">
      <c r="A74" s="4" t="inlineStr">
        <is>
          <t>Balance, December 31, 2020</t>
        </is>
      </c>
      <c r="B74" s="4" t="inlineStr">
        <is>
          <t xml:space="preserve"> </t>
        </is>
      </c>
      <c r="C74" s="4" t="inlineStr">
        <is>
          <t xml:space="preserve"> </t>
        </is>
      </c>
    </row>
    <row r="75">
      <c r="A75" s="4" t="inlineStr">
        <is>
          <t>Accretion</t>
        </is>
      </c>
      <c r="B75" s="5" t="n">
        <v>151319</v>
      </c>
      <c r="C75" s="4" t="inlineStr">
        <is>
          <t xml:space="preserve"> </t>
        </is>
      </c>
    </row>
    <row r="76">
      <c r="A76" s="4" t="inlineStr">
        <is>
          <t>Payment</t>
        </is>
      </c>
      <c r="B76" s="4" t="inlineStr">
        <is>
          <t xml:space="preserve"> </t>
        </is>
      </c>
      <c r="C76" s="4" t="inlineStr">
        <is>
          <t xml:space="preserve"> </t>
        </is>
      </c>
    </row>
    <row r="77">
      <c r="A77" s="4" t="inlineStr">
        <is>
          <t>Effect of movement in exchange rates</t>
        </is>
      </c>
      <c r="B77" s="5" t="n">
        <v>-2147</v>
      </c>
      <c r="C77" s="4" t="inlineStr">
        <is>
          <t xml:space="preserve"> </t>
        </is>
      </c>
    </row>
    <row r="78">
      <c r="A78" s="4" t="inlineStr">
        <is>
          <t>Loss on revaluation of deferred payment liability</t>
        </is>
      </c>
      <c r="B78" s="4" t="inlineStr">
        <is>
          <t xml:space="preserve"> </t>
        </is>
      </c>
    </row>
    <row r="79">
      <c r="A79" s="4" t="inlineStr">
        <is>
          <t>Balance, December 31, 2021</t>
        </is>
      </c>
      <c r="B79" s="5" t="n">
        <v>19467148</v>
      </c>
      <c r="C79" s="4" t="inlineStr">
        <is>
          <t xml:space="preserve"> </t>
        </is>
      </c>
    </row>
    <row r="80">
      <c r="A80" s="4" t="inlineStr">
        <is>
          <t>Current portion of deferred payment liability</t>
        </is>
      </c>
      <c r="B80" s="5" t="n">
        <v>10091265</v>
      </c>
    </row>
    <row r="81">
      <c r="A81" s="4" t="inlineStr">
        <is>
          <t>Long-term portion of deferred payment liability</t>
        </is>
      </c>
      <c r="B81" s="5" t="n">
        <v>9375883</v>
      </c>
    </row>
    <row r="82">
      <c r="A82" s="4" t="inlineStr">
        <is>
          <t>Outplayed [Member] | Earn Out Payments [Member]</t>
        </is>
      </c>
    </row>
    <row r="83">
      <c r="A83" s="3" t="inlineStr">
        <is>
          <t>IfrsStatementLineItems [Line Items]</t>
        </is>
      </c>
    </row>
    <row r="84">
      <c r="A84" s="4" t="inlineStr">
        <is>
          <t>Balance, December 31, 2020</t>
        </is>
      </c>
      <c r="B84" s="4" t="inlineStr">
        <is>
          <t xml:space="preserve"> </t>
        </is>
      </c>
      <c r="C84" s="4" t="inlineStr">
        <is>
          <t xml:space="preserve"> </t>
        </is>
      </c>
    </row>
    <row r="85">
      <c r="A85" s="4" t="inlineStr">
        <is>
          <t>Accretion</t>
        </is>
      </c>
      <c r="B85" s="5" t="n">
        <v>219808</v>
      </c>
      <c r="C85" s="4" t="inlineStr">
        <is>
          <t xml:space="preserve"> </t>
        </is>
      </c>
    </row>
    <row r="86">
      <c r="A86" s="4" t="inlineStr">
        <is>
          <t>Payment</t>
        </is>
      </c>
      <c r="B86" s="4" t="inlineStr">
        <is>
          <t xml:space="preserve"> </t>
        </is>
      </c>
      <c r="C86" s="4" t="inlineStr">
        <is>
          <t xml:space="preserve"> </t>
        </is>
      </c>
    </row>
    <row r="87">
      <c r="A87" s="4" t="inlineStr">
        <is>
          <t>Effect of movement in exchange rates</t>
        </is>
      </c>
      <c r="B87" s="5" t="n">
        <v>-509</v>
      </c>
      <c r="C87" s="4" t="inlineStr">
        <is>
          <t xml:space="preserve"> </t>
        </is>
      </c>
    </row>
    <row r="88">
      <c r="A88" s="4" t="inlineStr">
        <is>
          <t>Loss on revaluation of deferred payment liability</t>
        </is>
      </c>
      <c r="B88" s="4" t="inlineStr">
        <is>
          <t xml:space="preserve"> </t>
        </is>
      </c>
    </row>
    <row r="89">
      <c r="A89" s="4" t="inlineStr">
        <is>
          <t>Balance, December 31, 2021</t>
        </is>
      </c>
      <c r="B89" s="5" t="n">
        <v>11741140</v>
      </c>
      <c r="C89" s="4" t="inlineStr">
        <is>
          <t xml:space="preserve"> </t>
        </is>
      </c>
    </row>
    <row r="90">
      <c r="A90" s="4" t="inlineStr">
        <is>
          <t>Current portion of deferred payment liability</t>
        </is>
      </c>
      <c r="B90" s="5" t="n">
        <v>6392131</v>
      </c>
    </row>
    <row r="91">
      <c r="A91" s="4" t="inlineStr">
        <is>
          <t>Long-term portion of deferred payment liability</t>
        </is>
      </c>
      <c r="B91" s="6" t="n">
        <v>5349009</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cols>
    <col width="72" customWidth="1" min="1" max="1"/>
    <col width="14" customWidth="1" min="2" max="2"/>
    <col width="14" customWidth="1" min="3" max="3"/>
    <col width="80" customWidth="1" min="4" max="4"/>
    <col width="14" customWidth="1" min="5" max="5"/>
    <col width="14" customWidth="1" min="6" max="6"/>
    <col width="14" customWidth="1" min="7" max="7"/>
    <col width="13" customWidth="1" min="8" max="8"/>
    <col width="14" customWidth="1" min="9" max="9"/>
  </cols>
  <sheetData>
    <row r="1">
      <c r="A1" s="1" t="inlineStr">
        <is>
          <t>Deferred payment liability (Details Narrative) - CAD ($)</t>
        </is>
      </c>
      <c r="B1" s="2" t="inlineStr">
        <is>
          <t>Jan. 20, 2021</t>
        </is>
      </c>
      <c r="C1" s="2" t="inlineStr">
        <is>
          <t>Nov. 02, 2020</t>
        </is>
      </c>
      <c r="D1" s="2" t="inlineStr">
        <is>
          <t>Dec. 31, 2021</t>
        </is>
      </c>
      <c r="E1" s="2" t="inlineStr">
        <is>
          <t>Nov. 22, 2021</t>
        </is>
      </c>
      <c r="F1" s="2" t="inlineStr">
        <is>
          <t>Sep. 03, 2021</t>
        </is>
      </c>
      <c r="G1" s="2" t="inlineStr">
        <is>
          <t>Aug. 30, 2021</t>
        </is>
      </c>
      <c r="H1" s="2" t="inlineStr">
        <is>
          <t>May 01, 2021</t>
        </is>
      </c>
      <c r="I1" s="2" t="inlineStr">
        <is>
          <t>Oct. 03, 2020</t>
        </is>
      </c>
    </row>
    <row r="2">
      <c r="A2" s="3" t="inlineStr">
        <is>
          <t>IfrsStatementLineItems [Line Items]</t>
        </is>
      </c>
    </row>
    <row r="3">
      <c r="A3" s="4" t="inlineStr">
        <is>
          <t>Description of liability settlement option</t>
        </is>
      </c>
      <c r="D3" s="4" t="inlineStr">
        <is>
          <t>The
Company has, at its option, the ability to settle USD $500,000 of the remaining Steel Media Deferred Payment either in cash or
by the allotment and issuance of such number of common shares determined by the volume weighted average price for the five trading
days immediately prior to October 3, 2020. The Company also has, at its option, the ability to settle USD $500,000 of the Steel
Media Earn-Out Payment either in cash or by the allotment and issuance of such number of common shares determined by the volume
weighted average price for the five trading days immediately prior to the date that the amount of any Steel Media Earn-Out Payment
is conclusively determined.</t>
        </is>
      </c>
    </row>
    <row r="4">
      <c r="A4" s="4" t="inlineStr">
        <is>
          <t>Purcase price fair value</t>
        </is>
      </c>
      <c r="D4" s="6" t="n">
        <v>1211818</v>
      </c>
    </row>
    <row r="5">
      <c r="A5" s="4" t="inlineStr">
        <is>
          <t>Discount ate</t>
        </is>
      </c>
      <c r="D5" s="4" t="inlineStr">
        <is>
          <t>10.00%</t>
        </is>
      </c>
    </row>
    <row r="6">
      <c r="A6" s="4" t="inlineStr">
        <is>
          <t>Steel Media [Member]</t>
        </is>
      </c>
    </row>
    <row r="7">
      <c r="A7" s="3" t="inlineStr">
        <is>
          <t>IfrsStatementLineItems [Line Items]</t>
        </is>
      </c>
    </row>
    <row r="8">
      <c r="A8" s="4" t="inlineStr">
        <is>
          <t>Deferred payment liability</t>
        </is>
      </c>
      <c r="D8" s="6" t="n">
        <v>600508</v>
      </c>
    </row>
    <row r="9">
      <c r="A9" s="4" t="inlineStr">
        <is>
          <t>Initial fair value</t>
        </is>
      </c>
      <c r="D9" s="6" t="n">
        <v>470625</v>
      </c>
    </row>
    <row r="10">
      <c r="A10" s="4" t="inlineStr">
        <is>
          <t>Description of interest rates</t>
        </is>
      </c>
      <c r="D10" s="4" t="inlineStr">
        <is>
          <t>The
Steel Media Deferred Payment and Steel Media Earn-Out Payment are amortized at an effective interest rate of 9.54% and 13.15%
respectively.</t>
        </is>
      </c>
    </row>
    <row r="11">
      <c r="A11" s="4" t="inlineStr">
        <is>
          <t>Liability paid</t>
        </is>
      </c>
      <c r="B11" s="6" t="n">
        <v>632800</v>
      </c>
      <c r="C11" s="6" t="n">
        <v>659832</v>
      </c>
    </row>
    <row r="12">
      <c r="A12" s="4" t="inlineStr">
        <is>
          <t>Steel Media [Member] | U S D [Member]</t>
        </is>
      </c>
    </row>
    <row r="13">
      <c r="A13" s="3" t="inlineStr">
        <is>
          <t>IfrsStatementLineItems [Line Items]</t>
        </is>
      </c>
    </row>
    <row r="14">
      <c r="A14" s="4" t="inlineStr">
        <is>
          <t>Deere payment liability value</t>
        </is>
      </c>
      <c r="I14" s="6" t="n">
        <v>1000000</v>
      </c>
    </row>
    <row r="15">
      <c r="A15" s="4" t="inlineStr">
        <is>
          <t>Liability paid</t>
        </is>
      </c>
      <c r="B15" s="6" t="n">
        <v>500000</v>
      </c>
      <c r="C15" s="6" t="n">
        <v>500000</v>
      </c>
    </row>
    <row r="16">
      <c r="A16" s="4" t="inlineStr">
        <is>
          <t>Steel Media [Member] | U S D [Member] | Top of range [member]</t>
        </is>
      </c>
    </row>
    <row r="17">
      <c r="A17" s="3" t="inlineStr">
        <is>
          <t>IfrsStatementLineItems [Line Items]</t>
        </is>
      </c>
    </row>
    <row r="18">
      <c r="A18" s="4" t="inlineStr">
        <is>
          <t>Earn out payment amount</t>
        </is>
      </c>
      <c r="D18" s="6" t="n">
        <v>500000</v>
      </c>
    </row>
    <row r="19">
      <c r="A19" s="4" t="inlineStr">
        <is>
          <t>Vedatis [Member]</t>
        </is>
      </c>
    </row>
    <row r="20">
      <c r="A20" s="3" t="inlineStr">
        <is>
          <t>IfrsStatementLineItems [Line Items]</t>
        </is>
      </c>
    </row>
    <row r="21">
      <c r="A21" s="4" t="inlineStr">
        <is>
          <t>Deere payment liability value</t>
        </is>
      </c>
      <c r="H21" s="6" t="n">
        <v>750000</v>
      </c>
    </row>
    <row r="22">
      <c r="A22" s="4" t="inlineStr">
        <is>
          <t>Description of liability settlement option</t>
        </is>
      </c>
      <c r="D22" s="4" t="inlineStr">
        <is>
          <t>On
December 31, 2021, the Vedatis Earn-Out Payment was revalued at $1,774,337 based on a discounted valuation using a 9.79% and 1.16%
discount rate for the cash settled and equity settled portion, respectively, and an expectation that a Vedatis Earn-Out Payment
of $2,141,645 is probable. Following the December 31, 2021 revaluation, the cash portion of the Vedatis Earn-Out Payment is amortized
at an effective interest rate of 9.83%</t>
        </is>
      </c>
    </row>
    <row r="23">
      <c r="A23" s="4" t="inlineStr">
        <is>
          <t>Purcase price fair value</t>
        </is>
      </c>
      <c r="D23" s="6" t="n">
        <v>1047028</v>
      </c>
    </row>
    <row r="24">
      <c r="A24" s="4" t="inlineStr">
        <is>
          <t>Initial fair value</t>
        </is>
      </c>
      <c r="D24" s="6" t="n">
        <v>1602902</v>
      </c>
    </row>
    <row r="25">
      <c r="A25" s="4" t="inlineStr">
        <is>
          <t>Description of interest rates</t>
        </is>
      </c>
      <c r="D25" s="4" t="inlineStr">
        <is>
          <t>The Vedatis Deferred Payment is amortized at an effective interest rate of 5.86% and the cash portion of the Vedatis
Earn-Out Payment is amortized at an effective interest rate of 8.19%.</t>
        </is>
      </c>
    </row>
    <row r="26">
      <c r="A26" s="4" t="inlineStr">
        <is>
          <t>Game Knot [Member]</t>
        </is>
      </c>
    </row>
    <row r="27">
      <c r="A27" s="3" t="inlineStr">
        <is>
          <t>IfrsStatementLineItems [Line Items]</t>
        </is>
      </c>
    </row>
    <row r="28">
      <c r="A28" s="4" t="inlineStr">
        <is>
          <t>Purcase price fair value</t>
        </is>
      </c>
      <c r="D28" s="6" t="n">
        <v>613129</v>
      </c>
    </row>
    <row r="29">
      <c r="A29" s="4" t="inlineStr">
        <is>
          <t>Description of interest rates</t>
        </is>
      </c>
      <c r="D29" s="4" t="inlineStr">
        <is>
          <t>The
GameKnot Deferred Payment is amortized at an effective interest rate of 6.01%</t>
        </is>
      </c>
    </row>
    <row r="30">
      <c r="A30" s="4" t="inlineStr">
        <is>
          <t>Game Knot [Member] | U S D [Member]</t>
        </is>
      </c>
    </row>
    <row r="31">
      <c r="A31" s="3" t="inlineStr">
        <is>
          <t>IfrsStatementLineItems [Line Items]</t>
        </is>
      </c>
    </row>
    <row r="32">
      <c r="A32" s="4" t="inlineStr">
        <is>
          <t>Deere payment liability value</t>
        </is>
      </c>
      <c r="G32" s="6" t="n">
        <v>500000</v>
      </c>
    </row>
    <row r="33">
      <c r="A33" s="4" t="inlineStr">
        <is>
          <t>Addicting Games [Member]</t>
        </is>
      </c>
    </row>
    <row r="34">
      <c r="A34" s="3" t="inlineStr">
        <is>
          <t>IfrsStatementLineItems [Line Items]</t>
        </is>
      </c>
    </row>
    <row r="35">
      <c r="A35" s="4" t="inlineStr">
        <is>
          <t>Description of interest rates</t>
        </is>
      </c>
      <c r="D35" s="4" t="inlineStr">
        <is>
          <t>The
Addicting Games First Anniversary Deferred Payment and Addicting Games Second Anniversary Deferred Payment are amortized at an
effective interest rate of 6.88% and 6.88% respectively.</t>
        </is>
      </c>
    </row>
    <row r="36">
      <c r="A36" s="4" t="inlineStr">
        <is>
          <t>Addicting Games [Member] | First Anniversary [Member]</t>
        </is>
      </c>
    </row>
    <row r="37">
      <c r="A37" s="3" t="inlineStr">
        <is>
          <t>IfrsStatementLineItems [Line Items]</t>
        </is>
      </c>
    </row>
    <row r="38">
      <c r="A38" s="4" t="inlineStr">
        <is>
          <t>Purcase price fair value</t>
        </is>
      </c>
      <c r="D38" s="6" t="n">
        <v>8181699</v>
      </c>
    </row>
    <row r="39">
      <c r="A39" s="4" t="inlineStr">
        <is>
          <t>Addicting Games [Member] | Second Anniversary [Member]</t>
        </is>
      </c>
    </row>
    <row r="40">
      <c r="A40" s="3" t="inlineStr">
        <is>
          <t>IfrsStatementLineItems [Line Items]</t>
        </is>
      </c>
    </row>
    <row r="41">
      <c r="A41" s="4" t="inlineStr">
        <is>
          <t>Purcase price fair value</t>
        </is>
      </c>
      <c r="D41" s="6" t="n">
        <v>4147054</v>
      </c>
    </row>
    <row r="42">
      <c r="A42" s="4" t="inlineStr">
        <is>
          <t>Addicting Games [Member] | U S D [Member] | First Anniversary [Member]</t>
        </is>
      </c>
    </row>
    <row r="43">
      <c r="A43" s="3" t="inlineStr">
        <is>
          <t>IfrsStatementLineItems [Line Items]</t>
        </is>
      </c>
    </row>
    <row r="44">
      <c r="A44" s="4" t="inlineStr">
        <is>
          <t>Deere payment liability value</t>
        </is>
      </c>
      <c r="F44" s="6" t="n">
        <v>7000000</v>
      </c>
    </row>
    <row r="45">
      <c r="A45" s="4" t="inlineStr">
        <is>
          <t>Addicting Games [Member] | U S D [Member] | Second Anniversary [Member]</t>
        </is>
      </c>
    </row>
    <row r="46">
      <c r="A46" s="3" t="inlineStr">
        <is>
          <t>IfrsStatementLineItems [Line Items]</t>
        </is>
      </c>
    </row>
    <row r="47">
      <c r="A47" s="4" t="inlineStr">
        <is>
          <t>Deere payment liability value</t>
        </is>
      </c>
      <c r="F47" s="6" t="n">
        <v>3800000</v>
      </c>
    </row>
    <row r="48">
      <c r="A48" s="4" t="inlineStr">
        <is>
          <t>Outplayed [Member]</t>
        </is>
      </c>
    </row>
    <row r="49">
      <c r="A49" s="3" t="inlineStr">
        <is>
          <t>IfrsStatementLineItems [Line Items]</t>
        </is>
      </c>
    </row>
    <row r="50">
      <c r="A50" s="4" t="inlineStr">
        <is>
          <t>Description of interest rates</t>
        </is>
      </c>
      <c r="D50" s="4" t="inlineStr">
        <is>
          <t>The
Outplayed First Anniversary Earn-Out Payment, the Outplayed Second Anniversary Earn-Out Payment, Outplayed First Anniversary Earn-Out
Payment and the Outplayed Second Anniversary Earn-Out Payment are amortized are amortized at an effective interest rate of 7.38%,
7.38%, 17.97% and 17.96% respectively.</t>
        </is>
      </c>
    </row>
    <row r="51">
      <c r="A51" s="4" t="inlineStr">
        <is>
          <t>Outplayed [Member] | First Anniversary [Member]</t>
        </is>
      </c>
    </row>
    <row r="52">
      <c r="A52" s="3" t="inlineStr">
        <is>
          <t>IfrsStatementLineItems [Line Items]</t>
        </is>
      </c>
    </row>
    <row r="53">
      <c r="A53" s="4" t="inlineStr">
        <is>
          <t>Earn out payment amount</t>
        </is>
      </c>
      <c r="D53" s="6" t="n">
        <v>6000000</v>
      </c>
    </row>
    <row r="54">
      <c r="A54" s="4" t="inlineStr">
        <is>
          <t>Purcase price fair value</t>
        </is>
      </c>
      <c r="D54" s="5" t="n">
        <v>10013937</v>
      </c>
    </row>
    <row r="55">
      <c r="A55" s="4" t="inlineStr">
        <is>
          <t>Initial fair value</t>
        </is>
      </c>
      <c r="D55" s="5" t="n">
        <v>6272711</v>
      </c>
    </row>
    <row r="56">
      <c r="A56" s="4" t="inlineStr">
        <is>
          <t>Outplayed [Member] | Second Anniversary [Member]</t>
        </is>
      </c>
    </row>
    <row r="57">
      <c r="A57" s="3" t="inlineStr">
        <is>
          <t>IfrsStatementLineItems [Line Items]</t>
        </is>
      </c>
    </row>
    <row r="58">
      <c r="A58" s="4" t="inlineStr">
        <is>
          <t>Earn out payment amount</t>
        </is>
      </c>
      <c r="D58" s="5" t="n">
        <v>6000000</v>
      </c>
    </row>
    <row r="59">
      <c r="A59" s="4" t="inlineStr">
        <is>
          <t>Purcase price fair value</t>
        </is>
      </c>
      <c r="D59" s="5" t="n">
        <v>9304038</v>
      </c>
    </row>
    <row r="60">
      <c r="A60" s="4" t="inlineStr">
        <is>
          <t>Initial fair value</t>
        </is>
      </c>
      <c r="D60" s="6" t="n">
        <v>5249130</v>
      </c>
    </row>
    <row r="61">
      <c r="A61" s="4" t="inlineStr">
        <is>
          <t>Outplayed [Member] | U S D [Member] | First Anniversary [Member]</t>
        </is>
      </c>
    </row>
    <row r="62">
      <c r="A62" s="3" t="inlineStr">
        <is>
          <t>IfrsStatementLineItems [Line Items]</t>
        </is>
      </c>
    </row>
    <row r="63">
      <c r="A63" s="4" t="inlineStr">
        <is>
          <t>Deere payment liability value</t>
        </is>
      </c>
      <c r="E63" s="6" t="n">
        <v>8500000</v>
      </c>
    </row>
    <row r="64">
      <c r="A64" s="4" t="inlineStr">
        <is>
          <t>Outplayed [Member] | U S D [Member] | Second Anniversary [Member]</t>
        </is>
      </c>
    </row>
    <row r="65">
      <c r="A65" s="3" t="inlineStr">
        <is>
          <t>IfrsStatementLineItems [Line Items]</t>
        </is>
      </c>
    </row>
    <row r="66">
      <c r="A66" s="4" t="inlineStr">
        <is>
          <t>Deere payment liability value</t>
        </is>
      </c>
      <c r="E66" s="6" t="n">
        <v>85000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following tables shows the movement of the VTB during the year: (Details) - CAD ($)</t>
        </is>
      </c>
      <c r="B1" s="2" t="inlineStr">
        <is>
          <t>12 Months Ended</t>
        </is>
      </c>
    </row>
    <row r="2">
      <c r="B2" s="2" t="inlineStr">
        <is>
          <t>Dec. 31, 2021</t>
        </is>
      </c>
      <c r="C2" s="2" t="inlineStr">
        <is>
          <t>Dec. 31, 2020</t>
        </is>
      </c>
    </row>
    <row r="3">
      <c r="A3" s="3" t="inlineStr">
        <is>
          <t>IfrsStatementLineItems [Line Items]</t>
        </is>
      </c>
    </row>
    <row r="4">
      <c r="A4" s="4" t="inlineStr">
        <is>
          <t>Accretion</t>
        </is>
      </c>
      <c r="B4" s="6" t="n">
        <v>3424</v>
      </c>
    </row>
    <row r="5">
      <c r="A5" s="4" t="inlineStr">
        <is>
          <t>Loss on settlement</t>
        </is>
      </c>
      <c r="B5" s="5" t="n">
        <v>316241</v>
      </c>
      <c r="C5" s="4" t="inlineStr">
        <is>
          <t xml:space="preserve"> </t>
        </is>
      </c>
    </row>
    <row r="6">
      <c r="A6" s="4" t="inlineStr">
        <is>
          <t>V T B [Member]</t>
        </is>
      </c>
    </row>
    <row r="7">
      <c r="A7" s="3" t="inlineStr">
        <is>
          <t>IfrsStatementLineItems [Line Items]</t>
        </is>
      </c>
    </row>
    <row r="8">
      <c r="A8" s="4" t="inlineStr">
        <is>
          <t>Balance at beginning</t>
        </is>
      </c>
      <c r="B8" s="5" t="n">
        <v>5559250</v>
      </c>
      <c r="C8" s="6" t="n">
        <v>0</v>
      </c>
    </row>
    <row r="9">
      <c r="A9" s="4" t="inlineStr">
        <is>
          <t>Initial fair value of vendor-take-back loan</t>
        </is>
      </c>
      <c r="C9" s="4" t="inlineStr">
        <is>
          <t>5,357,408</t>
        </is>
      </c>
    </row>
    <row r="10">
      <c r="A10" s="4" t="inlineStr">
        <is>
          <t>Interest</t>
        </is>
      </c>
      <c r="B10" s="5" t="n">
        <v>255792</v>
      </c>
      <c r="C10" s="6" t="n">
        <v>190381</v>
      </c>
    </row>
    <row r="11">
      <c r="A11" s="4" t="inlineStr">
        <is>
          <t>Accretion</t>
        </is>
      </c>
      <c r="B11" s="5" t="n">
        <v>27046</v>
      </c>
      <c r="C11" s="5" t="n">
        <v>11461</v>
      </c>
    </row>
    <row r="12">
      <c r="A12" s="4" t="inlineStr">
        <is>
          <t>Repayments</t>
        </is>
      </c>
      <c r="B12" s="5" t="n">
        <v>-6158329</v>
      </c>
    </row>
    <row r="13">
      <c r="A13" s="4" t="inlineStr">
        <is>
          <t>Loss on settlement</t>
        </is>
      </c>
      <c r="B13" s="5" t="n">
        <v>316241</v>
      </c>
    </row>
    <row r="14">
      <c r="A14" s="4" t="inlineStr">
        <is>
          <t>Balance at ending</t>
        </is>
      </c>
      <c r="B14" s="6" t="n">
        <v>0</v>
      </c>
      <c r="C14" s="6" t="n">
        <v>555925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Vendor-take-back loan (Details Narrative) - CAD ($)</t>
        </is>
      </c>
      <c r="B1" s="2" t="inlineStr">
        <is>
          <t>Oct. 30, 2021</t>
        </is>
      </c>
      <c r="C1" s="2" t="inlineStr">
        <is>
          <t>Dec. 31, 2021</t>
        </is>
      </c>
      <c r="D1" s="2" t="inlineStr">
        <is>
          <t>Dec. 31, 2020</t>
        </is>
      </c>
      <c r="E1" s="2" t="inlineStr">
        <is>
          <t>Jun. 17, 2021</t>
        </is>
      </c>
    </row>
    <row r="2">
      <c r="A2" s="3" t="inlineStr">
        <is>
          <t>IfrsStatementLineItems [Line Items]</t>
        </is>
      </c>
    </row>
    <row r="3">
      <c r="A3" s="4" t="inlineStr">
        <is>
          <t>[custom:PrepaymentsAndAccruedIncomeIncludingContractAsset-0]</t>
        </is>
      </c>
      <c r="B3" s="6" t="n">
        <v>5750000</v>
      </c>
    </row>
    <row r="4">
      <c r="A4" s="4" t="inlineStr">
        <is>
          <t>Interest rate</t>
        </is>
      </c>
      <c r="B4" s="4" t="inlineStr">
        <is>
          <t>9.00%</t>
        </is>
      </c>
      <c r="C4" s="4" t="inlineStr">
        <is>
          <t>11.03%</t>
        </is>
      </c>
    </row>
    <row r="5">
      <c r="A5" s="4" t="inlineStr">
        <is>
          <t>Initial fair value</t>
        </is>
      </c>
      <c r="C5" s="6" t="n">
        <v>5357408</v>
      </c>
    </row>
    <row r="6">
      <c r="A6" s="4" t="inlineStr">
        <is>
          <t>Discount rate</t>
        </is>
      </c>
      <c r="C6" s="4" t="inlineStr">
        <is>
          <t>11.60%</t>
        </is>
      </c>
    </row>
    <row r="7">
      <c r="A7" s="4" t="inlineStr">
        <is>
          <t>[custom:RepaymentOfPrincipalDebt-0]</t>
        </is>
      </c>
      <c r="E7" s="6" t="n">
        <v>5750000</v>
      </c>
    </row>
    <row r="8">
      <c r="A8" s="4" t="inlineStr">
        <is>
          <t>Prepayments and accrued income other than contract assets</t>
        </is>
      </c>
      <c r="E8" s="6" t="n">
        <v>408329</v>
      </c>
    </row>
    <row r="9">
      <c r="A9" s="4" t="inlineStr">
        <is>
          <t>Reversal of impairment loss recognised in other comprehensive income</t>
        </is>
      </c>
      <c r="C9" s="6" t="n">
        <v>316241</v>
      </c>
    </row>
    <row r="10">
      <c r="A10" s="4" t="inlineStr">
        <is>
          <t>Interest expense</t>
        </is>
      </c>
      <c r="C10" s="5" t="n">
        <v>847322</v>
      </c>
      <c r="D10" s="6" t="n">
        <v>1725684</v>
      </c>
    </row>
    <row r="11">
      <c r="A11" s="4" t="inlineStr">
        <is>
          <t>[custom:AccretionExpenseOne]</t>
        </is>
      </c>
      <c r="C11" s="5" t="n">
        <v>27046</v>
      </c>
      <c r="D11" s="5" t="n">
        <v>11461</v>
      </c>
    </row>
    <row r="12">
      <c r="A12" s="4" t="inlineStr">
        <is>
          <t>Loan commitments [member]</t>
        </is>
      </c>
    </row>
    <row r="13">
      <c r="A13" s="3" t="inlineStr">
        <is>
          <t>IfrsStatementLineItems [Line Items]</t>
        </is>
      </c>
    </row>
    <row r="14">
      <c r="A14" s="4" t="inlineStr">
        <is>
          <t>Interest expense</t>
        </is>
      </c>
      <c r="C14" s="6" t="n">
        <v>255792</v>
      </c>
      <c r="D14" s="6" t="n">
        <v>19038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R40"/>
  <sheetViews>
    <sheetView workbookViewId="0">
      <selection activeCell="A1" sqref="A1"/>
    </sheetView>
  </sheetViews>
  <sheetFormatPr baseColWidth="8" defaultRowHeight="15"/>
  <cols>
    <col width="52" customWidth="1" min="1" max="1"/>
    <col width="21" customWidth="1" min="2" max="2"/>
    <col width="21" customWidth="1" min="3" max="3"/>
    <col width="27" customWidth="1" min="4" max="4"/>
    <col width="20" customWidth="1" min="5" max="5"/>
    <col width="20" customWidth="1" min="6" max="6"/>
    <col width="20" customWidth="1" min="7" max="7"/>
    <col width="19" customWidth="1" min="8" max="8"/>
    <col width="27" customWidth="1" min="9" max="9"/>
    <col width="20" customWidth="1" min="10" max="10"/>
    <col width="27" customWidth="1" min="11" max="11"/>
    <col width="20" customWidth="1" min="12" max="12"/>
    <col width="27" customWidth="1" min="13" max="13"/>
    <col width="27" customWidth="1" min="14" max="14"/>
    <col width="27" customWidth="1" min="15" max="15"/>
    <col width="27" customWidth="1" min="16" max="16"/>
    <col width="27" customWidth="1" min="17" max="17"/>
    <col width="24" customWidth="1" min="18" max="18"/>
  </cols>
  <sheetData>
    <row r="1">
      <c r="A1" s="1" t="inlineStr">
        <is>
          <t>Share capital (Details Narrative)</t>
        </is>
      </c>
      <c r="B1" s="2" t="inlineStr">
        <is>
          <t>Feb. 28, 2022CAD ($)</t>
        </is>
      </c>
      <c r="C1" s="2" t="inlineStr">
        <is>
          <t>Feb. 14, 2022CAD ($)</t>
        </is>
      </c>
      <c r="D1" s="2" t="inlineStr">
        <is>
          <t>Dec. 31, 2021CAD ($)shares</t>
        </is>
      </c>
      <c r="E1" s="2" t="inlineStr">
        <is>
          <t>Sep. 03, 2021shares</t>
        </is>
      </c>
      <c r="F1" s="2" t="inlineStr">
        <is>
          <t>Aug. 30, 2021shares</t>
        </is>
      </c>
      <c r="G1" s="2" t="inlineStr">
        <is>
          <t>Jun. 21, 2021shares</t>
        </is>
      </c>
      <c r="H1" s="2" t="inlineStr">
        <is>
          <t>May 04, 2021shares</t>
        </is>
      </c>
      <c r="I1" s="2" t="inlineStr">
        <is>
          <t>Feb. 10, 2021CAD ($)shares</t>
        </is>
      </c>
      <c r="J1" s="2" t="inlineStr">
        <is>
          <t>Jan. 20, 2021shares</t>
        </is>
      </c>
      <c r="K1" s="2" t="inlineStr">
        <is>
          <t>Dec. 29, 2020CAD ($)shares</t>
        </is>
      </c>
      <c r="L1" s="2" t="inlineStr">
        <is>
          <t>Aug. 31, 2020shares</t>
        </is>
      </c>
      <c r="M1" s="2" t="inlineStr">
        <is>
          <t>Aug. 06, 2020CAD ($)shares</t>
        </is>
      </c>
      <c r="N1" s="2" t="inlineStr">
        <is>
          <t>Jul. 21, 2020CAD ($)shares</t>
        </is>
      </c>
      <c r="O1" s="2" t="inlineStr">
        <is>
          <t>Jun. 30, 2021CAD ($)shares</t>
        </is>
      </c>
      <c r="P1" s="2" t="inlineStr">
        <is>
          <t>Dec. 31, 2021CAD ($)shares</t>
        </is>
      </c>
      <c r="Q1" s="2" t="inlineStr">
        <is>
          <t>Dec. 31, 2020CAD ($)shares</t>
        </is>
      </c>
      <c r="R1" s="2" t="inlineStr">
        <is>
          <t>Aug. 06, 2020$ / shares</t>
        </is>
      </c>
    </row>
    <row r="2">
      <c r="A2" s="3" t="inlineStr">
        <is>
          <t>IfrsStatementLineItems [Line Items]</t>
        </is>
      </c>
    </row>
    <row r="3">
      <c r="A3" s="4" t="inlineStr">
        <is>
          <t>Fair value contributed surplus to share capital | $</t>
        </is>
      </c>
      <c r="D3" s="6" t="n">
        <v>927292</v>
      </c>
      <c r="P3" s="6" t="n">
        <v>927292</v>
      </c>
      <c r="Q3" s="6" t="n">
        <v>2763543</v>
      </c>
    </row>
    <row r="4">
      <c r="A4" s="4" t="inlineStr">
        <is>
          <t>Common share issued</t>
        </is>
      </c>
      <c r="P4" s="5" t="n">
        <v>2835289</v>
      </c>
    </row>
    <row r="5">
      <c r="A5" s="4" t="inlineStr">
        <is>
          <t>Share issued for laibility payment</t>
        </is>
      </c>
      <c r="J5" s="5" t="n">
        <v>429354</v>
      </c>
    </row>
    <row r="6">
      <c r="A6" s="4" t="inlineStr">
        <is>
          <t>Gross proceed from shres</t>
        </is>
      </c>
      <c r="I6" s="5" t="n">
        <v>7383000</v>
      </c>
      <c r="M6" s="5" t="n">
        <v>11500000</v>
      </c>
      <c r="O6" s="5" t="n">
        <v>8600000</v>
      </c>
    </row>
    <row r="7">
      <c r="A7" s="4" t="inlineStr">
        <is>
          <t>Share issue related cost | $</t>
        </is>
      </c>
      <c r="B7" s="6" t="n">
        <v>111267</v>
      </c>
      <c r="C7" s="6" t="n">
        <v>35770</v>
      </c>
      <c r="I7" s="6" t="n">
        <v>2704571</v>
      </c>
      <c r="M7" s="6" t="n">
        <v>1640744</v>
      </c>
      <c r="O7" s="6" t="n">
        <v>4739096</v>
      </c>
      <c r="P7" s="6" t="n">
        <v>173567</v>
      </c>
      <c r="Q7" s="5" t="n">
        <v>441613</v>
      </c>
    </row>
    <row r="8">
      <c r="A8" s="4" t="inlineStr">
        <is>
          <t>Proceeds from issuing shares | $</t>
        </is>
      </c>
      <c r="O8" s="6" t="n">
        <v>60137755</v>
      </c>
    </row>
    <row r="9">
      <c r="A9" s="4" t="inlineStr">
        <is>
          <t>Proceeds from exercise of warrants | $</t>
        </is>
      </c>
      <c r="P9" s="4" t="inlineStr">
        <is>
          <t xml:space="preserve"> </t>
        </is>
      </c>
      <c r="Q9" s="6" t="n">
        <v>2728015</v>
      </c>
    </row>
    <row r="10">
      <c r="A10" s="4" t="inlineStr">
        <is>
          <t>Proceeds from exercise of warrant purchase</t>
        </is>
      </c>
      <c r="Q10" s="5" t="n">
        <v>3109589</v>
      </c>
    </row>
    <row r="11">
      <c r="A11" s="4" t="inlineStr">
        <is>
          <t>Fair value warrant reserve to share capital</t>
        </is>
      </c>
      <c r="Q11" s="5" t="n">
        <v>7907396</v>
      </c>
    </row>
    <row r="12">
      <c r="A12" s="4" t="inlineStr">
        <is>
          <t>Share par value (in dollars per share) | $ / shares</t>
        </is>
      </c>
      <c r="R12" s="7" t="n">
        <v>1.5</v>
      </c>
    </row>
    <row r="13">
      <c r="A13" s="4" t="inlineStr">
        <is>
          <t>[custom:GrossProceedFromCommonSharesValue] | $</t>
        </is>
      </c>
      <c r="M13" s="6" t="n">
        <v>17250000</v>
      </c>
    </row>
    <row r="14">
      <c r="A14" s="4" t="inlineStr">
        <is>
          <t>Comission on gross proceed</t>
        </is>
      </c>
      <c r="M14" s="4" t="inlineStr">
        <is>
          <t>6.00%</t>
        </is>
      </c>
    </row>
    <row r="15">
      <c r="A15" s="4" t="inlineStr">
        <is>
          <t>Shares Return</t>
        </is>
      </c>
      <c r="N15" s="5" t="n">
        <v>1071876</v>
      </c>
    </row>
    <row r="16">
      <c r="A16" s="4" t="inlineStr">
        <is>
          <t>[custom:CommonSharesReturnToTresuaryValue] | $</t>
        </is>
      </c>
      <c r="N16" s="6" t="n">
        <v>3858756</v>
      </c>
    </row>
    <row r="17">
      <c r="A17" s="4" t="inlineStr">
        <is>
          <t>Tresuray shares return value</t>
        </is>
      </c>
      <c r="Q17" s="5" t="n">
        <v>136649</v>
      </c>
    </row>
    <row r="18">
      <c r="A18" s="4" t="inlineStr">
        <is>
          <t>Common shares issue for service</t>
        </is>
      </c>
      <c r="K18" s="5" t="n">
        <v>91009</v>
      </c>
    </row>
    <row r="19">
      <c r="A19" s="4" t="inlineStr">
        <is>
          <t>consulting fee expense | $</t>
        </is>
      </c>
      <c r="K19" s="6" t="n">
        <v>200162</v>
      </c>
    </row>
    <row r="20">
      <c r="A20" s="4" t="inlineStr">
        <is>
          <t>U S D [Member]</t>
        </is>
      </c>
    </row>
    <row r="21">
      <c r="A21" s="3" t="inlineStr">
        <is>
          <t>IfrsStatementLineItems [Line Items]</t>
        </is>
      </c>
    </row>
    <row r="22">
      <c r="A22" s="4" t="inlineStr">
        <is>
          <t>[custom:CommonSharesIssued1]</t>
        </is>
      </c>
      <c r="H22" s="5" t="n">
        <v>49450000</v>
      </c>
    </row>
    <row r="23">
      <c r="A23" s="4" t="inlineStr">
        <is>
          <t>Vesatis S P A [Member]</t>
        </is>
      </c>
    </row>
    <row r="24">
      <c r="A24" s="3" t="inlineStr">
        <is>
          <t>IfrsStatementLineItems [Line Items]</t>
        </is>
      </c>
    </row>
    <row r="25">
      <c r="A25" s="4" t="inlineStr">
        <is>
          <t>Common shares issued</t>
        </is>
      </c>
      <c r="H25" s="5" t="n">
        <v>226563</v>
      </c>
    </row>
    <row r="26">
      <c r="A26" s="4" t="inlineStr">
        <is>
          <t>Tabwire E P A [Member]</t>
        </is>
      </c>
    </row>
    <row r="27">
      <c r="A27" s="3" t="inlineStr">
        <is>
          <t>IfrsStatementLineItems [Line Items]</t>
        </is>
      </c>
    </row>
    <row r="28">
      <c r="A28" s="4" t="inlineStr">
        <is>
          <t>Common shares issued</t>
        </is>
      </c>
      <c r="G28" s="5" t="n">
        <v>790094</v>
      </c>
    </row>
    <row r="29">
      <c r="A29" s="4" t="inlineStr">
        <is>
          <t>Game Knot E P A [Member]</t>
        </is>
      </c>
    </row>
    <row r="30">
      <c r="A30" s="3" t="inlineStr">
        <is>
          <t>IfrsStatementLineItems [Line Items]</t>
        </is>
      </c>
    </row>
    <row r="31">
      <c r="A31" s="4" t="inlineStr">
        <is>
          <t>Common shares issued</t>
        </is>
      </c>
      <c r="F31" s="5" t="n">
        <v>165425</v>
      </c>
    </row>
    <row r="32">
      <c r="A32" s="4" t="inlineStr">
        <is>
          <t>Addicting Game S P A [Member]</t>
        </is>
      </c>
    </row>
    <row r="33">
      <c r="A33" s="3" t="inlineStr">
        <is>
          <t>IfrsStatementLineItems [Line Items]</t>
        </is>
      </c>
    </row>
    <row r="34">
      <c r="A34" s="4" t="inlineStr">
        <is>
          <t>Common shares issued</t>
        </is>
      </c>
      <c r="E34" s="5" t="n">
        <v>2661164</v>
      </c>
    </row>
    <row r="35">
      <c r="A35" s="4" t="inlineStr">
        <is>
          <t>Outplyed M A [Member]</t>
        </is>
      </c>
    </row>
    <row r="36">
      <c r="A36" s="3" t="inlineStr">
        <is>
          <t>IfrsStatementLineItems [Line Items]</t>
        </is>
      </c>
    </row>
    <row r="37">
      <c r="A37" s="4" t="inlineStr">
        <is>
          <t>Common shares issued</t>
        </is>
      </c>
      <c r="D37" s="5" t="n">
        <v>5164223</v>
      </c>
    </row>
    <row r="38">
      <c r="A38" s="4" t="inlineStr">
        <is>
          <t>Omnia S P A [Member]</t>
        </is>
      </c>
    </row>
    <row r="39">
      <c r="A39" s="3" t="inlineStr">
        <is>
          <t>IfrsStatementLineItems [Line Items]</t>
        </is>
      </c>
    </row>
    <row r="40">
      <c r="A40" s="4" t="inlineStr">
        <is>
          <t>Common shares issued</t>
        </is>
      </c>
      <c r="L40" s="5" t="n">
        <v>182500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The following table reflects the continuity of warrants as at December 31, 2021 and December 31, 202 (Details)</t>
        </is>
      </c>
      <c r="B1" s="2" t="inlineStr">
        <is>
          <t>12 Months Ended</t>
        </is>
      </c>
    </row>
    <row r="2">
      <c r="B2" s="2" t="inlineStr">
        <is>
          <t>Dec. 31, 2020$ / sharesshares</t>
        </is>
      </c>
      <c r="C2" s="2" t="inlineStr">
        <is>
          <t>Dec. 31, 2020$ / sharesshares</t>
        </is>
      </c>
    </row>
    <row r="3">
      <c r="A3" s="3" t="inlineStr">
        <is>
          <t>Warrants</t>
        </is>
      </c>
    </row>
    <row r="4">
      <c r="A4" s="4" t="inlineStr">
        <is>
          <t>Warrants, Beginning balance | shares</t>
        </is>
      </c>
      <c r="B4" s="5" t="n">
        <v>7444961</v>
      </c>
      <c r="C4" s="5" t="n">
        <v>7444961</v>
      </c>
    </row>
    <row r="5">
      <c r="A5" s="4" t="inlineStr">
        <is>
          <t>ExercisePrice, Beginning balance | $ / shares</t>
        </is>
      </c>
      <c r="B5" s="7" t="n">
        <v>2.03</v>
      </c>
    </row>
    <row r="6">
      <c r="A6" s="4" t="inlineStr">
        <is>
          <t>Granted | shares</t>
        </is>
      </c>
      <c r="B6" s="4" t="inlineStr">
        <is>
          <t xml:space="preserve"> </t>
        </is>
      </c>
      <c r="C6" s="4" t="inlineStr">
        <is>
          <t xml:space="preserve"> </t>
        </is>
      </c>
    </row>
    <row r="7">
      <c r="A7" s="4" t="inlineStr">
        <is>
          <t>Granted | $ / shares</t>
        </is>
      </c>
      <c r="C7" s="6" t="n">
        <v>0</v>
      </c>
    </row>
    <row r="8">
      <c r="A8" s="4" t="inlineStr">
        <is>
          <t>Exercised | shares</t>
        </is>
      </c>
      <c r="B8" s="5" t="n">
        <v>-3109589</v>
      </c>
      <c r="C8" s="5" t="n">
        <v>-3109589</v>
      </c>
    </row>
    <row r="9">
      <c r="A9" s="4" t="inlineStr">
        <is>
          <t>Exercised | $ / shares</t>
        </is>
      </c>
      <c r="C9" s="7" t="n">
        <v>-0.88</v>
      </c>
    </row>
    <row r="10">
      <c r="A10" s="4" t="inlineStr">
        <is>
          <t>Expired | shares</t>
        </is>
      </c>
      <c r="B10" s="5" t="n">
        <v>-4335372</v>
      </c>
      <c r="C10" s="5" t="n">
        <v>-4335372</v>
      </c>
    </row>
    <row r="11">
      <c r="A11" s="4" t="inlineStr">
        <is>
          <t>Expired | $ / shares</t>
        </is>
      </c>
      <c r="C11" s="7" t="n">
        <v>-2.86</v>
      </c>
    </row>
    <row r="12">
      <c r="A12" s="4" t="inlineStr">
        <is>
          <t>Warrants, Ending balance | shares</t>
        </is>
      </c>
      <c r="B12" s="5" t="n">
        <v>0</v>
      </c>
      <c r="C12" s="5" t="n">
        <v>0</v>
      </c>
    </row>
    <row r="13">
      <c r="A13" s="4" t="inlineStr">
        <is>
          <t>Exercise Price, Ending balance | $ / shares</t>
        </is>
      </c>
      <c r="B13" s="6" t="n">
        <v>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24" customWidth="1" min="2" max="2"/>
    <col width="21" customWidth="1" min="3" max="3"/>
  </cols>
  <sheetData>
    <row r="1">
      <c r="A1" s="1" t="inlineStr">
        <is>
          <t>Warrants (Details Narrative)</t>
        </is>
      </c>
      <c r="B1" s="2" t="inlineStr">
        <is>
          <t>12 Months Ended</t>
        </is>
      </c>
    </row>
    <row r="2">
      <c r="B2" s="2" t="inlineStr">
        <is>
          <t>Dec. 31, 2020$ / shares</t>
        </is>
      </c>
      <c r="C2" s="2" t="inlineStr">
        <is>
          <t>Dec. 30, 2020CAD ($)</t>
        </is>
      </c>
    </row>
    <row r="3">
      <c r="A3" s="3" t="inlineStr">
        <is>
          <t>Warrants</t>
        </is>
      </c>
    </row>
    <row r="4">
      <c r="A4" s="4" t="inlineStr">
        <is>
          <t>Weighted average share price | $ / shares</t>
        </is>
      </c>
      <c r="B4" s="7" t="n">
        <v>2.32</v>
      </c>
    </row>
    <row r="5">
      <c r="A5" s="4" t="inlineStr">
        <is>
          <t>Warrant reserve | $</t>
        </is>
      </c>
      <c r="C5" s="6" t="n">
        <v>7497332</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30" customWidth="1" min="2" max="2"/>
    <col width="36" customWidth="1" min="3" max="3"/>
    <col width="30" customWidth="1" min="4" max="4"/>
    <col width="30" customWidth="1" min="5" max="5"/>
    <col width="36" customWidth="1" min="6" max="6"/>
    <col width="30" customWidth="1" min="7" max="7"/>
  </cols>
  <sheetData>
    <row r="1">
      <c r="A1" s="1" t="inlineStr">
        <is>
          <t>The following table reflects the continuity of stock options as at December 31, 2021 and December 31, 2020: (Details)</t>
        </is>
      </c>
      <c r="B1" s="2" t="inlineStr">
        <is>
          <t>12 Months Ended</t>
        </is>
      </c>
    </row>
    <row r="2">
      <c r="B2" s="2" t="inlineStr">
        <is>
          <t>Dec. 31, 2021shares$ / shares</t>
        </is>
      </c>
      <c r="C2" s="2" t="inlineStr">
        <is>
          <t>Dec. 31, 2021Number$ / sharesshares</t>
        </is>
      </c>
      <c r="D2" s="2" t="inlineStr">
        <is>
          <t>Dec. 31, 2021$ / sharesshares</t>
        </is>
      </c>
      <c r="E2" s="2" t="inlineStr">
        <is>
          <t>Dec. 31, 2020shares$ / shares</t>
        </is>
      </c>
      <c r="F2" s="2" t="inlineStr">
        <is>
          <t>Dec. 31, 2020Number$ / sharesshares</t>
        </is>
      </c>
      <c r="G2" s="2" t="inlineStr">
        <is>
          <t>Dec. 31, 2020$ / sharesshares</t>
        </is>
      </c>
    </row>
    <row r="3">
      <c r="A3" s="3" t="inlineStr">
        <is>
          <t>Stock Options</t>
        </is>
      </c>
    </row>
    <row r="4">
      <c r="A4" s="4" t="inlineStr">
        <is>
          <t>Beginning of the year</t>
        </is>
      </c>
      <c r="B4" s="5" t="n">
        <v>2734073</v>
      </c>
      <c r="C4" s="5" t="n">
        <v>2734073</v>
      </c>
      <c r="E4" s="5" t="n">
        <v>3744095</v>
      </c>
    </row>
    <row r="5">
      <c r="A5" s="4" t="inlineStr">
        <is>
          <t>Beginning balance</t>
        </is>
      </c>
      <c r="D5" s="7" t="n">
        <v>1.61</v>
      </c>
      <c r="G5" s="7" t="n">
        <v>1.32</v>
      </c>
    </row>
    <row r="6">
      <c r="A6" s="4" t="inlineStr">
        <is>
          <t>Granted | Number</t>
        </is>
      </c>
      <c r="C6" s="5" t="n">
        <v>1598905</v>
      </c>
    </row>
    <row r="7">
      <c r="A7" s="4" t="inlineStr">
        <is>
          <t>Granted</t>
        </is>
      </c>
      <c r="D7" s="8" t="n">
        <v>6.17</v>
      </c>
    </row>
    <row r="8">
      <c r="A8" s="4" t="inlineStr">
        <is>
          <t>Exercised | Number</t>
        </is>
      </c>
      <c r="C8" s="5" t="n">
        <v>-363176</v>
      </c>
      <c r="F8" s="5" t="n">
        <v>-823937</v>
      </c>
    </row>
    <row r="9">
      <c r="A9" s="4" t="inlineStr">
        <is>
          <t>Exercised</t>
        </is>
      </c>
      <c r="D9" s="8" t="n">
        <v>-2.16</v>
      </c>
      <c r="G9" s="8" t="n">
        <v>-0.27</v>
      </c>
    </row>
    <row r="10">
      <c r="A10" s="4" t="inlineStr">
        <is>
          <t>Number of share options expired in share-based payment arrangement | Number</t>
        </is>
      </c>
      <c r="C10" s="5" t="n">
        <v>-46311</v>
      </c>
      <c r="F10" s="5" t="n">
        <v>-186085</v>
      </c>
    </row>
    <row r="11">
      <c r="A11" s="4" t="inlineStr">
        <is>
          <t>Expired</t>
        </is>
      </c>
      <c r="D11" s="8" t="n">
        <v>-7.28</v>
      </c>
      <c r="G11" s="8" t="n">
        <v>-2.06</v>
      </c>
    </row>
    <row r="12">
      <c r="A12" s="4" t="inlineStr">
        <is>
          <t>Ending balance</t>
        </is>
      </c>
      <c r="B12" s="5" t="n">
        <v>3923491</v>
      </c>
      <c r="E12" s="5" t="n">
        <v>2734073</v>
      </c>
      <c r="F12" s="5" t="n">
        <v>2734073</v>
      </c>
    </row>
    <row r="13">
      <c r="A13" s="4" t="inlineStr">
        <is>
          <t>Ending balance</t>
        </is>
      </c>
      <c r="D13" s="7" t="n">
        <v>3.35</v>
      </c>
      <c r="G13" s="7" t="n">
        <v>1.61</v>
      </c>
    </row>
    <row r="14">
      <c r="A14" s="4" t="inlineStr">
        <is>
          <t>Exercisable | shares</t>
        </is>
      </c>
      <c r="B14" s="5" t="n">
        <v>2668573</v>
      </c>
      <c r="C14" s="5" t="n">
        <v>2668573</v>
      </c>
      <c r="D14" s="5" t="n">
        <v>2668573</v>
      </c>
      <c r="E14" s="5" t="n">
        <v>2242837</v>
      </c>
      <c r="F14" s="5" t="n">
        <v>2242837</v>
      </c>
      <c r="G14" s="5" t="n">
        <v>2242837</v>
      </c>
    </row>
    <row r="15">
      <c r="A15" s="4" t="inlineStr">
        <is>
          <t>Exercisable</t>
        </is>
      </c>
      <c r="B15" s="7" t="n">
        <v>1.71</v>
      </c>
      <c r="C15" s="7" t="n">
        <v>1.71</v>
      </c>
      <c r="D15" s="7" t="n">
        <v>1.71</v>
      </c>
      <c r="E15" s="7" t="n">
        <v>1.44</v>
      </c>
      <c r="F15" s="7" t="n">
        <v>1.44</v>
      </c>
      <c r="G15" s="7" t="n">
        <v>1.44</v>
      </c>
    </row>
  </sheetData>
  <mergeCells count="2">
    <mergeCell ref="A1:A2"/>
    <mergeCell ref="B1:G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80" customWidth="1" min="1" max="1"/>
    <col width="30" customWidth="1" min="2" max="2"/>
    <col width="20" customWidth="1" min="3" max="3"/>
    <col width="20" customWidth="1" min="4" max="4"/>
    <col width="20" customWidth="1" min="5" max="5"/>
    <col width="20" customWidth="1" min="6" max="6"/>
    <col width="20" customWidth="1" min="7" max="7"/>
    <col width="20" customWidth="1" min="8" max="8"/>
  </cols>
  <sheetData>
    <row r="1">
      <c r="A1" s="1" t="inlineStr">
        <is>
          <t>The Company has the following stock options outstanding as at December 31, 2021: (Details)</t>
        </is>
      </c>
      <c r="B1" s="2" t="inlineStr">
        <is>
          <t>12 Months Ended</t>
        </is>
      </c>
    </row>
    <row r="2">
      <c r="B2" s="2" t="inlineStr">
        <is>
          <t>Dec. 31, 2021shares$ / shares</t>
        </is>
      </c>
      <c r="C2" s="2" t="inlineStr">
        <is>
          <t>Dec. 13, 2021Number</t>
        </is>
      </c>
      <c r="D2" s="2" t="inlineStr">
        <is>
          <t>Apr. 13, 2021Number</t>
        </is>
      </c>
      <c r="E2" s="2" t="inlineStr">
        <is>
          <t>Jan. 20, 2021Number</t>
        </is>
      </c>
      <c r="F2" s="2" t="inlineStr">
        <is>
          <t>Dec. 31, 2020shares</t>
        </is>
      </c>
      <c r="G2" s="2" t="inlineStr">
        <is>
          <t>Dec. 31, 2020Number</t>
        </is>
      </c>
      <c r="H2" s="2" t="inlineStr">
        <is>
          <t>Dec. 31, 2019shares</t>
        </is>
      </c>
    </row>
    <row r="3">
      <c r="A3" s="3" t="inlineStr">
        <is>
          <t>IfrsStatementLineItems [Line Items]</t>
        </is>
      </c>
    </row>
    <row r="4">
      <c r="A4" s="4" t="inlineStr">
        <is>
          <t>Number of stock options outstanding</t>
        </is>
      </c>
      <c r="B4" s="5" t="n">
        <v>3923491</v>
      </c>
      <c r="C4" s="5" t="n">
        <v>3923491</v>
      </c>
      <c r="D4" s="5" t="n">
        <v>855234</v>
      </c>
      <c r="E4" s="5" t="n">
        <v>743671</v>
      </c>
      <c r="F4" s="5" t="n">
        <v>2734073</v>
      </c>
      <c r="G4" s="5" t="n">
        <v>2734073</v>
      </c>
      <c r="H4" s="5" t="n">
        <v>3744095</v>
      </c>
    </row>
    <row r="5">
      <c r="A5" s="4" t="inlineStr">
        <is>
          <t>Exercise price | $ / shares</t>
        </is>
      </c>
      <c r="B5" s="7" t="n">
        <v>3.35</v>
      </c>
    </row>
    <row r="6">
      <c r="A6" s="4" t="inlineStr">
        <is>
          <t>Number of stock options exercisable | shares</t>
        </is>
      </c>
      <c r="B6" s="5" t="n">
        <v>2668573</v>
      </c>
    </row>
    <row r="7">
      <c r="A7" s="4" t="inlineStr">
        <is>
          <t>Weighted average remaining contractual life (years)</t>
        </is>
      </c>
      <c r="B7" s="4" t="inlineStr">
        <is>
          <t>2 years 11 months 12 days</t>
        </is>
      </c>
    </row>
    <row r="8">
      <c r="A8" s="4" t="inlineStr">
        <is>
          <t>Date Of Expiry 1 [Member]</t>
        </is>
      </c>
    </row>
    <row r="9">
      <c r="A9" s="3" t="inlineStr">
        <is>
          <t>IfrsStatementLineItems [Line Items]</t>
        </is>
      </c>
    </row>
    <row r="10">
      <c r="A10" s="4" t="inlineStr">
        <is>
          <t>Expiry date</t>
        </is>
      </c>
      <c r="B10" s="4" t="inlineStr">
        <is>
          <t>October
    17, 2022</t>
        </is>
      </c>
    </row>
    <row r="11">
      <c r="A11" s="4" t="inlineStr">
        <is>
          <t>Number of stock options outstanding | Number</t>
        </is>
      </c>
      <c r="C11" s="5" t="n">
        <v>17959</v>
      </c>
    </row>
    <row r="12">
      <c r="A12" s="4" t="inlineStr">
        <is>
          <t>Exercise price | $ / shares</t>
        </is>
      </c>
      <c r="B12" s="7" t="n">
        <v>0.8</v>
      </c>
    </row>
    <row r="13">
      <c r="A13" s="4" t="inlineStr">
        <is>
          <t>Number of stock options exercisable | shares</t>
        </is>
      </c>
      <c r="B13" s="5" t="n">
        <v>17959</v>
      </c>
    </row>
    <row r="14">
      <c r="A14" s="4" t="inlineStr">
        <is>
          <t>Weighted average remaining contractual life (years)</t>
        </is>
      </c>
      <c r="B14" s="4" t="inlineStr">
        <is>
          <t>9 months 14 days</t>
        </is>
      </c>
    </row>
    <row r="15">
      <c r="A15" s="4" t="inlineStr">
        <is>
          <t>Date Of Expiry 2 [Member]</t>
        </is>
      </c>
    </row>
    <row r="16">
      <c r="A16" s="3" t="inlineStr">
        <is>
          <t>IfrsStatementLineItems [Line Items]</t>
        </is>
      </c>
    </row>
    <row r="17">
      <c r="A17" s="4" t="inlineStr">
        <is>
          <t>Expiry date</t>
        </is>
      </c>
      <c r="B17" s="4" t="inlineStr">
        <is>
          <t>November 18, 2022</t>
        </is>
      </c>
    </row>
    <row r="18">
      <c r="A18" s="4" t="inlineStr">
        <is>
          <t>Number of stock options outstanding | Number</t>
        </is>
      </c>
      <c r="C18" s="5" t="n">
        <v>874558</v>
      </c>
    </row>
    <row r="19">
      <c r="A19" s="4" t="inlineStr">
        <is>
          <t>Exercise price | $ / shares</t>
        </is>
      </c>
      <c r="B19" s="7" t="n">
        <v>0.37</v>
      </c>
    </row>
    <row r="20">
      <c r="A20" s="4" t="inlineStr">
        <is>
          <t>Number of stock options exercisable | shares</t>
        </is>
      </c>
      <c r="B20" s="5" t="n">
        <v>874558</v>
      </c>
    </row>
    <row r="21">
      <c r="A21" s="4" t="inlineStr">
        <is>
          <t>Weighted average remaining contractual life (years)</t>
        </is>
      </c>
      <c r="B21" s="4" t="inlineStr">
        <is>
          <t>10 months 17 days</t>
        </is>
      </c>
    </row>
    <row r="22">
      <c r="A22" s="4" t="inlineStr">
        <is>
          <t>Date Of Expiry 3 [Member]</t>
        </is>
      </c>
    </row>
    <row r="23">
      <c r="A23" s="3" t="inlineStr">
        <is>
          <t>IfrsStatementLineItems [Line Items]</t>
        </is>
      </c>
    </row>
    <row r="24">
      <c r="A24" s="4" t="inlineStr">
        <is>
          <t>Expiry date</t>
        </is>
      </c>
      <c r="B24" s="4" t="inlineStr">
        <is>
          <t>November 14, 2023</t>
        </is>
      </c>
    </row>
    <row r="25">
      <c r="A25" s="4" t="inlineStr">
        <is>
          <t>Number of stock options outstanding | Number</t>
        </is>
      </c>
      <c r="C25" s="5" t="n">
        <v>13187</v>
      </c>
    </row>
    <row r="26">
      <c r="A26" s="4" t="inlineStr">
        <is>
          <t>Exercise price | $ / shares</t>
        </is>
      </c>
      <c r="B26" s="7" t="n">
        <v>2.37</v>
      </c>
    </row>
    <row r="27">
      <c r="A27" s="4" t="inlineStr">
        <is>
          <t>Number of stock options exercisable | shares</t>
        </is>
      </c>
      <c r="B27" s="5" t="n">
        <v>13187</v>
      </c>
    </row>
    <row r="28">
      <c r="A28" s="4" t="inlineStr">
        <is>
          <t>Weighted average remaining contractual life (years)</t>
        </is>
      </c>
      <c r="B28" s="4" t="inlineStr">
        <is>
          <t>1 year 10 months 14 days</t>
        </is>
      </c>
    </row>
    <row r="29">
      <c r="A29" s="4" t="inlineStr">
        <is>
          <t>Date Of Expiry 4 [Member]</t>
        </is>
      </c>
    </row>
    <row r="30">
      <c r="A30" s="3" t="inlineStr">
        <is>
          <t>IfrsStatementLineItems [Line Items]</t>
        </is>
      </c>
    </row>
    <row r="31">
      <c r="A31" s="4" t="inlineStr">
        <is>
          <t>Expiry date</t>
        </is>
      </c>
      <c r="B31" s="4" t="inlineStr">
        <is>
          <t>March 29, 2024</t>
        </is>
      </c>
    </row>
    <row r="32">
      <c r="A32" s="4" t="inlineStr">
        <is>
          <t>Number of stock options outstanding | Number</t>
        </is>
      </c>
      <c r="C32" s="5" t="n">
        <v>324410</v>
      </c>
    </row>
    <row r="33">
      <c r="A33" s="4" t="inlineStr">
        <is>
          <t>Exercise price | $ / shares</t>
        </is>
      </c>
      <c r="B33" s="7" t="n">
        <v>2.37</v>
      </c>
    </row>
    <row r="34">
      <c r="A34" s="4" t="inlineStr">
        <is>
          <t>Number of stock options exercisable | shares</t>
        </is>
      </c>
      <c r="B34" s="5" t="n">
        <v>324410</v>
      </c>
    </row>
    <row r="35">
      <c r="A35" s="4" t="inlineStr">
        <is>
          <t>Weighted average remaining contractual life (years)</t>
        </is>
      </c>
      <c r="B35" s="4" t="inlineStr">
        <is>
          <t>2 years 2 months 27 days</t>
        </is>
      </c>
    </row>
    <row r="36">
      <c r="A36" s="4" t="inlineStr">
        <is>
          <t>Date Of Expiry 5 [Member]</t>
        </is>
      </c>
    </row>
    <row r="37">
      <c r="A37" s="3" t="inlineStr">
        <is>
          <t>IfrsStatementLineItems [Line Items]</t>
        </is>
      </c>
    </row>
    <row r="38">
      <c r="A38" s="4" t="inlineStr">
        <is>
          <t>Expiry date</t>
        </is>
      </c>
      <c r="B38" s="4" t="inlineStr">
        <is>
          <t>August 27, 2024</t>
        </is>
      </c>
    </row>
    <row r="39">
      <c r="A39" s="4" t="inlineStr">
        <is>
          <t>Number of stock options outstanding | Number</t>
        </is>
      </c>
      <c r="C39" s="5" t="n">
        <v>943750</v>
      </c>
    </row>
    <row r="40">
      <c r="A40" s="4" t="inlineStr">
        <is>
          <t>Exercise price | $ / shares</t>
        </is>
      </c>
      <c r="B40" s="7" t="n">
        <v>2.4</v>
      </c>
    </row>
    <row r="41">
      <c r="A41" s="4" t="inlineStr">
        <is>
          <t>Number of stock options exercisable | shares</t>
        </is>
      </c>
      <c r="B41" s="5" t="n">
        <v>943750</v>
      </c>
    </row>
    <row r="42">
      <c r="A42" s="4" t="inlineStr">
        <is>
          <t>Weighted average remaining contractual life (years)</t>
        </is>
      </c>
      <c r="B42" s="4" t="inlineStr">
        <is>
          <t>2 years 7 months 28 days</t>
        </is>
      </c>
    </row>
    <row r="43">
      <c r="A43" s="4" t="inlineStr">
        <is>
          <t>Date Of Expiry 6 [Member]</t>
        </is>
      </c>
    </row>
    <row r="44">
      <c r="A44" s="3" t="inlineStr">
        <is>
          <t>IfrsStatementLineItems [Line Items]</t>
        </is>
      </c>
    </row>
    <row r="45">
      <c r="A45" s="4" t="inlineStr">
        <is>
          <t>Expiry date</t>
        </is>
      </c>
      <c r="B45" s="4" t="inlineStr">
        <is>
          <t>December 9, 2025</t>
        </is>
      </c>
    </row>
    <row r="46">
      <c r="A46" s="4" t="inlineStr">
        <is>
          <t>Number of stock options outstanding | Number</t>
        </is>
      </c>
      <c r="C46" s="5" t="n">
        <v>739475</v>
      </c>
    </row>
    <row r="47">
      <c r="A47" s="4" t="inlineStr">
        <is>
          <t>Exercise price | $ / shares</t>
        </is>
      </c>
      <c r="B47" s="7" t="n">
        <v>3.2</v>
      </c>
    </row>
    <row r="48">
      <c r="A48" s="4" t="inlineStr">
        <is>
          <t>Number of stock options exercisable | shares</t>
        </is>
      </c>
      <c r="B48" s="5" t="n">
        <v>304709</v>
      </c>
    </row>
    <row r="49">
      <c r="A49" s="4" t="inlineStr">
        <is>
          <t>Weighted average remaining contractual life (years)</t>
        </is>
      </c>
      <c r="B49" s="4" t="inlineStr">
        <is>
          <t>3 years 11 months 8 days</t>
        </is>
      </c>
    </row>
    <row r="50">
      <c r="A50" s="4" t="inlineStr">
        <is>
          <t>Date Of Expiry 7 [Member]</t>
        </is>
      </c>
    </row>
    <row r="51">
      <c r="A51" s="3" t="inlineStr">
        <is>
          <t>IfrsStatementLineItems [Line Items]</t>
        </is>
      </c>
    </row>
    <row r="52">
      <c r="A52" s="4" t="inlineStr">
        <is>
          <t>Expiry date</t>
        </is>
      </c>
      <c r="B52" s="4" t="inlineStr">
        <is>
          <t>January 1, 2026</t>
        </is>
      </c>
    </row>
    <row r="53">
      <c r="A53" s="4" t="inlineStr">
        <is>
          <t>Number of stock options outstanding | Number</t>
        </is>
      </c>
      <c r="C53" s="5" t="n">
        <v>820152</v>
      </c>
    </row>
    <row r="54">
      <c r="A54" s="4" t="inlineStr">
        <is>
          <t>Exercise price | $ / shares</t>
        </is>
      </c>
      <c r="B54" s="7" t="n">
        <v>8.75</v>
      </c>
    </row>
    <row r="55">
      <c r="A55" s="4" t="inlineStr">
        <is>
          <t>Number of stock options exercisable | shares</t>
        </is>
      </c>
      <c r="B55" s="4" t="inlineStr">
        <is>
          <t xml:space="preserve"> </t>
        </is>
      </c>
    </row>
    <row r="56">
      <c r="A56" s="4" t="inlineStr">
        <is>
          <t>Weighted average remaining contractual life (years)</t>
        </is>
      </c>
      <c r="B56" s="4" t="inlineStr">
        <is>
          <t>4 years 4 days</t>
        </is>
      </c>
    </row>
    <row r="57">
      <c r="A57" s="4" t="inlineStr">
        <is>
          <t>Date Of Expiry 8 [Member]</t>
        </is>
      </c>
    </row>
    <row r="58">
      <c r="A58" s="3" t="inlineStr">
        <is>
          <t>IfrsStatementLineItems [Line Items]</t>
        </is>
      </c>
    </row>
    <row r="59">
      <c r="A59" s="4" t="inlineStr">
        <is>
          <t>Expiry date</t>
        </is>
      </c>
      <c r="B59" s="4" t="inlineStr">
        <is>
          <t>December
    12, 2028</t>
        </is>
      </c>
    </row>
    <row r="60">
      <c r="A60" s="4" t="inlineStr">
        <is>
          <t>Number of stock options outstanding | Number</t>
        </is>
      </c>
      <c r="C60" s="5" t="n">
        <v>190000</v>
      </c>
    </row>
    <row r="61">
      <c r="A61" s="4" t="inlineStr">
        <is>
          <t>Exercise price | $ / shares</t>
        </is>
      </c>
      <c r="B61" s="6" t="n">
        <v>1</v>
      </c>
    </row>
    <row r="62">
      <c r="A62" s="4" t="inlineStr">
        <is>
          <t>Number of stock options exercisable | shares</t>
        </is>
      </c>
      <c r="B62" s="5" t="n">
        <v>190000</v>
      </c>
    </row>
    <row r="63">
      <c r="A63" s="4" t="inlineStr">
        <is>
          <t>Weighted average remaining contractual life (years)</t>
        </is>
      </c>
      <c r="B63" s="4" t="inlineStr">
        <is>
          <t>6 years 11 months 12 days</t>
        </is>
      </c>
    </row>
  </sheetData>
  <mergeCells count="2">
    <mergeCell ref="A1:A2"/>
    <mergeCell ref="F1:G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71" customWidth="1" min="1" max="1"/>
    <col width="30" customWidth="1" min="2" max="2"/>
    <col width="14" customWidth="1" min="3" max="3"/>
    <col width="36" customWidth="1" min="4" max="4"/>
    <col width="27" customWidth="1" min="5" max="5"/>
    <col width="27" customWidth="1" min="6" max="6"/>
    <col width="20" customWidth="1" min="7" max="7"/>
    <col width="20" customWidth="1" min="8" max="8"/>
    <col width="20" customWidth="1" min="9" max="9"/>
  </cols>
  <sheetData>
    <row r="1">
      <c r="A1" s="1" t="inlineStr">
        <is>
          <t>Stock options (Details Narrative)</t>
        </is>
      </c>
      <c r="B1" s="2" t="inlineStr">
        <is>
          <t>Apr. 13, 2021Number$ / shares</t>
        </is>
      </c>
      <c r="C1" s="2" t="inlineStr">
        <is>
          <t>Feb. 12, 2021</t>
        </is>
      </c>
      <c r="D1" s="2" t="inlineStr">
        <is>
          <t>Jan. 20, 2021Number$ / sharesshares</t>
        </is>
      </c>
      <c r="E1" s="2" t="inlineStr">
        <is>
          <t>Dec. 31, 2021CAD ($)shares</t>
        </is>
      </c>
      <c r="F1" s="2" t="inlineStr">
        <is>
          <t>Dec. 31, 2020CAD ($)shares</t>
        </is>
      </c>
      <c r="G1" s="2" t="inlineStr">
        <is>
          <t>Dec. 13, 2021Number</t>
        </is>
      </c>
      <c r="H1" s="2" t="inlineStr">
        <is>
          <t>Dec. 31, 2020Number</t>
        </is>
      </c>
      <c r="I1" s="2" t="inlineStr">
        <is>
          <t>Dec. 31, 2019shares</t>
        </is>
      </c>
    </row>
    <row r="2">
      <c r="A2" s="3" t="inlineStr">
        <is>
          <t>IfrsStatementLineItems [Line Items]</t>
        </is>
      </c>
    </row>
    <row r="3">
      <c r="A3" s="4" t="inlineStr">
        <is>
          <t>Number of share options outstanding in share-based payment arrangement</t>
        </is>
      </c>
      <c r="B3" s="5" t="n">
        <v>855234</v>
      </c>
      <c r="D3" s="5" t="n">
        <v>743671</v>
      </c>
      <c r="E3" s="5" t="n">
        <v>3923491</v>
      </c>
      <c r="F3" s="5" t="n">
        <v>2734073</v>
      </c>
      <c r="G3" s="5" t="n">
        <v>3923491</v>
      </c>
      <c r="H3" s="5" t="n">
        <v>2734073</v>
      </c>
      <c r="I3" s="5" t="n">
        <v>3744095</v>
      </c>
    </row>
    <row r="4">
      <c r="A4" s="4" t="inlineStr">
        <is>
          <t>Exrcisable price</t>
        </is>
      </c>
      <c r="D4" s="7" t="n">
        <v>3.2</v>
      </c>
    </row>
    <row r="5">
      <c r="A5" s="4" t="inlineStr">
        <is>
          <t>Fair value price of shares</t>
        </is>
      </c>
      <c r="B5" s="7" t="n">
        <v>6.06</v>
      </c>
      <c r="D5" s="8" t="n">
        <v>4.73</v>
      </c>
    </row>
    <row r="6">
      <c r="A6" s="4" t="inlineStr">
        <is>
          <t>Risk-free interest rate</t>
        </is>
      </c>
      <c r="C6" s="4" t="inlineStr">
        <is>
          <t>7.28%</t>
        </is>
      </c>
    </row>
    <row r="7">
      <c r="A7" s="4" t="inlineStr">
        <is>
          <t>[custom:ExercisablePriceOfShareOptionsOutstanding]</t>
        </is>
      </c>
      <c r="B7" s="8" t="n">
        <v>8.75</v>
      </c>
    </row>
    <row r="8">
      <c r="A8" s="4" t="inlineStr">
        <is>
          <t>Share based compensation | $</t>
        </is>
      </c>
      <c r="E8" s="6" t="n">
        <v>5823302</v>
      </c>
      <c r="F8" s="6" t="n">
        <v>818383</v>
      </c>
    </row>
    <row r="9">
      <c r="A9" s="4" t="inlineStr">
        <is>
          <t>Back Scholes Option [Member]</t>
        </is>
      </c>
    </row>
    <row r="10">
      <c r="A10" s="3" t="inlineStr">
        <is>
          <t>IfrsStatementLineItems [Line Items]</t>
        </is>
      </c>
    </row>
    <row r="11">
      <c r="A11" s="4" t="inlineStr">
        <is>
          <t>Stock option price</t>
        </is>
      </c>
      <c r="B11" s="8" t="n">
        <v>8.73</v>
      </c>
      <c r="D11" s="8" t="n">
        <v>6.1</v>
      </c>
    </row>
    <row r="12">
      <c r="A12" s="4" t="inlineStr">
        <is>
          <t>exercise price</t>
        </is>
      </c>
      <c r="B12" s="7" t="n">
        <v>8.75</v>
      </c>
      <c r="D12" s="7" t="n">
        <v>3.2</v>
      </c>
    </row>
    <row r="13">
      <c r="A13" s="4" t="inlineStr">
        <is>
          <t>Expected life of option</t>
        </is>
      </c>
      <c r="B13" s="4" t="inlineStr">
        <is>
          <t>4 years 8 months 19 days</t>
        </is>
      </c>
      <c r="D13" s="4" t="inlineStr">
        <is>
          <t>4 years 10 months 21 days</t>
        </is>
      </c>
    </row>
    <row r="14">
      <c r="A14" s="4" t="inlineStr">
        <is>
          <t>Expected volatility</t>
        </is>
      </c>
      <c r="B14" s="4" t="inlineStr">
        <is>
          <t>92.89%</t>
        </is>
      </c>
      <c r="D14" s="4" t="inlineStr">
        <is>
          <t>86.59%</t>
        </is>
      </c>
    </row>
    <row r="15">
      <c r="A15" s="4" t="inlineStr">
        <is>
          <t>expected forfeiture</t>
        </is>
      </c>
      <c r="B15" s="4" t="inlineStr">
        <is>
          <t>2.90%</t>
        </is>
      </c>
      <c r="D15" s="4" t="inlineStr">
        <is>
          <t>2.90%</t>
        </is>
      </c>
    </row>
    <row r="16">
      <c r="A16" s="4" t="inlineStr">
        <is>
          <t>Risk-free interest rate</t>
        </is>
      </c>
      <c r="B16" s="4" t="inlineStr">
        <is>
          <t>0.94%</t>
        </is>
      </c>
      <c r="D16" s="4" t="inlineStr">
        <is>
          <t>0.43%</t>
        </is>
      </c>
    </row>
    <row r="17">
      <c r="A17" s="4" t="inlineStr">
        <is>
          <t>Two Zero Two One [Member]</t>
        </is>
      </c>
    </row>
    <row r="18">
      <c r="A18" s="3" t="inlineStr">
        <is>
          <t>IfrsStatementLineItems [Line Items]</t>
        </is>
      </c>
    </row>
    <row r="19">
      <c r="A19" s="4" t="inlineStr">
        <is>
          <t>Share options vest | shares</t>
        </is>
      </c>
      <c r="D19" s="5" t="n">
        <v>304709</v>
      </c>
    </row>
    <row r="20">
      <c r="A20" s="4" t="inlineStr">
        <is>
          <t>Two Zero Two Two [Member]</t>
        </is>
      </c>
    </row>
    <row r="21">
      <c r="A21" s="3" t="inlineStr">
        <is>
          <t>IfrsStatementLineItems [Line Items]</t>
        </is>
      </c>
    </row>
    <row r="22">
      <c r="A22" s="4" t="inlineStr">
        <is>
          <t>Share options vest | shares</t>
        </is>
      </c>
      <c r="D22" s="5" t="n">
        <v>247890</v>
      </c>
    </row>
    <row r="23">
      <c r="A23" s="4" t="inlineStr">
        <is>
          <t>Two Zero Two Three [Member]</t>
        </is>
      </c>
    </row>
    <row r="24">
      <c r="A24" s="3" t="inlineStr">
        <is>
          <t>IfrsStatementLineItems [Line Items]</t>
        </is>
      </c>
    </row>
    <row r="25">
      <c r="A25" s="4" t="inlineStr">
        <is>
          <t>Share options vest | shares</t>
        </is>
      </c>
      <c r="D25" s="5" t="n">
        <v>19107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1T20:41:14Z</dcterms:created>
  <dcterms:modified xmlns:dcterms="http://purl.org/dc/terms/" xmlns:xsi="http://www.w3.org/2001/XMLSchema-instance" xsi:type="dcterms:W3CDTF">2022-04-11T20:41:14Z</dcterms:modified>
</cp:coreProperties>
</file>